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Net revenues" sheetId="12" state="visible" r:id="rId12"/>
    <sheet xmlns:r="http://schemas.openxmlformats.org/officeDocument/2006/relationships" name="Acquisitions and Divestitures" sheetId="13" state="visible" r:id="rId13"/>
    <sheet xmlns:r="http://schemas.openxmlformats.org/officeDocument/2006/relationships" name="Restructuring and other impairm"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Financial instruments" sheetId="20" state="visible" r:id="rId20"/>
    <sheet xmlns:r="http://schemas.openxmlformats.org/officeDocument/2006/relationships" name="Fair value measurement" sheetId="21" state="visible" r:id="rId21"/>
    <sheet xmlns:r="http://schemas.openxmlformats.org/officeDocument/2006/relationships" name="Shareholders' equity" sheetId="22" state="visible" r:id="rId22"/>
    <sheet xmlns:r="http://schemas.openxmlformats.org/officeDocument/2006/relationships" name="Stock compensation plans" sheetId="23" state="visible" r:id="rId23"/>
    <sheet xmlns:r="http://schemas.openxmlformats.org/officeDocument/2006/relationships" name="Income taxes" sheetId="24" state="visible" r:id="rId24"/>
    <sheet xmlns:r="http://schemas.openxmlformats.org/officeDocument/2006/relationships" name="Pension and other postretiremen" sheetId="25" state="visible" r:id="rId25"/>
    <sheet xmlns:r="http://schemas.openxmlformats.org/officeDocument/2006/relationships" name="Commitments and contingent liab" sheetId="26" state="visible" r:id="rId26"/>
    <sheet xmlns:r="http://schemas.openxmlformats.org/officeDocument/2006/relationships" name="Business segments and other inf" sheetId="27" state="visible" r:id="rId27"/>
    <sheet xmlns:r="http://schemas.openxmlformats.org/officeDocument/2006/relationships" name="Condensed consolidating guarant" sheetId="28" state="visible" r:id="rId28"/>
    <sheet xmlns:r="http://schemas.openxmlformats.org/officeDocument/2006/relationships" name="Subsequent events" sheetId="29" state="visible" r:id="rId29"/>
    <sheet xmlns:r="http://schemas.openxmlformats.org/officeDocument/2006/relationships" name="QUARTERLY DATA (UNAUDITED)"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Net revenues (Tables)" sheetId="33" state="visible" r:id="rId33"/>
    <sheet xmlns:r="http://schemas.openxmlformats.org/officeDocument/2006/relationships" name="Acquisitions and Divestitures (" sheetId="34" state="visible" r:id="rId34"/>
    <sheet xmlns:r="http://schemas.openxmlformats.org/officeDocument/2006/relationships" name="Restructuring and other impai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Borrowings (Tables)" sheetId="40" state="visible" r:id="rId40"/>
    <sheet xmlns:r="http://schemas.openxmlformats.org/officeDocument/2006/relationships" name="Financial instruments (Tables)" sheetId="41" state="visible" r:id="rId41"/>
    <sheet xmlns:r="http://schemas.openxmlformats.org/officeDocument/2006/relationships" name="Fair value measurement (Tables)" sheetId="42" state="visible" r:id="rId42"/>
    <sheet xmlns:r="http://schemas.openxmlformats.org/officeDocument/2006/relationships" name="Shareholders' equity (Tables)" sheetId="43" state="visible" r:id="rId43"/>
    <sheet xmlns:r="http://schemas.openxmlformats.org/officeDocument/2006/relationships" name="Stock compensation plans (Table" sheetId="44" state="visible" r:id="rId44"/>
    <sheet xmlns:r="http://schemas.openxmlformats.org/officeDocument/2006/relationships" name="Income taxes (Tables)" sheetId="45" state="visible" r:id="rId45"/>
    <sheet xmlns:r="http://schemas.openxmlformats.org/officeDocument/2006/relationships" name="Pension and other postretirem_2" sheetId="46" state="visible" r:id="rId46"/>
    <sheet xmlns:r="http://schemas.openxmlformats.org/officeDocument/2006/relationships" name="Business segments and other i_2" sheetId="47" state="visible" r:id="rId47"/>
    <sheet xmlns:r="http://schemas.openxmlformats.org/officeDocument/2006/relationships" name="Condensed consolidating guara_2" sheetId="48" state="visible" r:id="rId48"/>
    <sheet xmlns:r="http://schemas.openxmlformats.org/officeDocument/2006/relationships" name="QUARTERLY DATA (UNAUDITED) (Tab" sheetId="49" state="visible" r:id="rId49"/>
    <sheet xmlns:r="http://schemas.openxmlformats.org/officeDocument/2006/relationships" name="Summary of significant accoun_3" sheetId="50" state="visible" r:id="rId50"/>
    <sheet xmlns:r="http://schemas.openxmlformats.org/officeDocument/2006/relationships" name="Recently issued accounting st_2" sheetId="51" state="visible" r:id="rId51"/>
    <sheet xmlns:r="http://schemas.openxmlformats.org/officeDocument/2006/relationships" name="Net revenues Other revenues (De"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Restructuring and other impai_3" sheetId="56" state="visible" r:id="rId56"/>
    <sheet xmlns:r="http://schemas.openxmlformats.org/officeDocument/2006/relationships" name="Restructuring and other impai_4" sheetId="57" state="visible" r:id="rId57"/>
    <sheet xmlns:r="http://schemas.openxmlformats.org/officeDocument/2006/relationships" name="Restructuring and other impai_5" sheetId="58" state="visible" r:id="rId58"/>
    <sheet xmlns:r="http://schemas.openxmlformats.org/officeDocument/2006/relationships" name="Restructuring and other impai_6" sheetId="59" state="visible" r:id="rId59"/>
    <sheet xmlns:r="http://schemas.openxmlformats.org/officeDocument/2006/relationships" name="Inventories (Detail)" sheetId="60" state="visible" r:id="rId60"/>
    <sheet xmlns:r="http://schemas.openxmlformats.org/officeDocument/2006/relationships" name="Property, plant, equipment (Det" sheetId="61" state="visible" r:id="rId61"/>
    <sheet xmlns:r="http://schemas.openxmlformats.org/officeDocument/2006/relationships" name="Property, plant, and equipment "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Leases - Narrative (Details)" sheetId="67" state="visible" r:id="rId67"/>
    <sheet xmlns:r="http://schemas.openxmlformats.org/officeDocument/2006/relationships" name="Leases - Maturities of lease li" sheetId="68" state="visible" r:id="rId68"/>
    <sheet xmlns:r="http://schemas.openxmlformats.org/officeDocument/2006/relationships" name="Leases - Supplemental balance s" sheetId="69" state="visible" r:id="rId69"/>
    <sheet xmlns:r="http://schemas.openxmlformats.org/officeDocument/2006/relationships" name="Leases - Future minimum lease p" sheetId="70" state="visible" r:id="rId70"/>
    <sheet xmlns:r="http://schemas.openxmlformats.org/officeDocument/2006/relationships" name="Borrowings - Components of Long" sheetId="71" state="visible" r:id="rId71"/>
    <sheet xmlns:r="http://schemas.openxmlformats.org/officeDocument/2006/relationships" name="Borrowings - Additional Informa" sheetId="72" state="visible" r:id="rId72"/>
    <sheet xmlns:r="http://schemas.openxmlformats.org/officeDocument/2006/relationships" name="Borrowings - Fair Value of Debt" sheetId="73" state="visible" r:id="rId73"/>
    <sheet xmlns:r="http://schemas.openxmlformats.org/officeDocument/2006/relationships" name="Borrowings - Aggregate Amounts " sheetId="74" state="visible" r:id="rId74"/>
    <sheet xmlns:r="http://schemas.openxmlformats.org/officeDocument/2006/relationships" name="Financial instruments - Additio" sheetId="75" state="visible" r:id="rId75"/>
    <sheet xmlns:r="http://schemas.openxmlformats.org/officeDocument/2006/relationships" name="Financial instruments - Fair va" sheetId="76" state="visible" r:id="rId76"/>
    <sheet xmlns:r="http://schemas.openxmlformats.org/officeDocument/2006/relationships" name="Fair value measurement - Additi" sheetId="77" state="visible" r:id="rId77"/>
    <sheet xmlns:r="http://schemas.openxmlformats.org/officeDocument/2006/relationships" name="Fair value measurement - financ" sheetId="78" state="visible" r:id="rId78"/>
    <sheet xmlns:r="http://schemas.openxmlformats.org/officeDocument/2006/relationships" name="Fair value measurement - Valuat" sheetId="79" state="visible" r:id="rId79"/>
    <sheet xmlns:r="http://schemas.openxmlformats.org/officeDocument/2006/relationships" name="Fair value measurement - reconc" sheetId="80" state="visible" r:id="rId80"/>
    <sheet xmlns:r="http://schemas.openxmlformats.org/officeDocument/2006/relationships" name="Shareholders' equity - Addition" sheetId="81" state="visible" r:id="rId81"/>
    <sheet xmlns:r="http://schemas.openxmlformats.org/officeDocument/2006/relationships" name="Shareholders' equity - reconcil" sheetId="82" state="visible" r:id="rId82"/>
    <sheet xmlns:r="http://schemas.openxmlformats.org/officeDocument/2006/relationships" name="Shareholders' equity - change i" sheetId="83" state="visible" r:id="rId83"/>
    <sheet xmlns:r="http://schemas.openxmlformats.org/officeDocument/2006/relationships" name="Shareholders' equity - accumula" sheetId="84" state="visible" r:id="rId84"/>
    <sheet xmlns:r="http://schemas.openxmlformats.org/officeDocument/2006/relationships" name="Shareholders' equity - Schedule" sheetId="85" state="visible" r:id="rId85"/>
    <sheet xmlns:r="http://schemas.openxmlformats.org/officeDocument/2006/relationships" name="Stock compensation plans - Addi" sheetId="86" state="visible" r:id="rId86"/>
    <sheet xmlns:r="http://schemas.openxmlformats.org/officeDocument/2006/relationships" name="Stock compensation plans - Shar" sheetId="87" state="visible" r:id="rId87"/>
    <sheet xmlns:r="http://schemas.openxmlformats.org/officeDocument/2006/relationships" name="Stock compensation plans - weig" sheetId="88" state="visible" r:id="rId88"/>
    <sheet xmlns:r="http://schemas.openxmlformats.org/officeDocument/2006/relationships" name="Stock compensation plans- summa" sheetId="89" state="visible" r:id="rId89"/>
    <sheet xmlns:r="http://schemas.openxmlformats.org/officeDocument/2006/relationships" name="Stock compensation plans - we_2" sheetId="90" state="visible" r:id="rId90"/>
    <sheet xmlns:r="http://schemas.openxmlformats.org/officeDocument/2006/relationships" name="Stock compensation plans - summ" sheetId="91" state="visible" r:id="rId91"/>
    <sheet xmlns:r="http://schemas.openxmlformats.org/officeDocument/2006/relationships" name="Income taxes - Additional Infor" sheetId="92" state="visible" r:id="rId92"/>
    <sheet xmlns:r="http://schemas.openxmlformats.org/officeDocument/2006/relationships" name="Income taxes - components of pr" sheetId="93" state="visible" r:id="rId93"/>
    <sheet xmlns:r="http://schemas.openxmlformats.org/officeDocument/2006/relationships" name="Income taxes - summary of U.S. " sheetId="94" state="visible" r:id="rId94"/>
    <sheet xmlns:r="http://schemas.openxmlformats.org/officeDocument/2006/relationships" name="Income taxes - reconciliations " sheetId="95" state="visible" r:id="rId95"/>
    <sheet xmlns:r="http://schemas.openxmlformats.org/officeDocument/2006/relationships" name="Income taxes - deferred tax ass" sheetId="96" state="visible" r:id="rId96"/>
    <sheet xmlns:r="http://schemas.openxmlformats.org/officeDocument/2006/relationships" name="Income taxes - uncertain tax po" sheetId="97" state="visible" r:id="rId97"/>
    <sheet xmlns:r="http://schemas.openxmlformats.org/officeDocument/2006/relationships" name="Income Taxes - Supplemental Cas" sheetId="98" state="visible" r:id="rId98"/>
    <sheet xmlns:r="http://schemas.openxmlformats.org/officeDocument/2006/relationships" name="Pension and other postretirem_3" sheetId="99" state="visible" r:id="rId99"/>
    <sheet xmlns:r="http://schemas.openxmlformats.org/officeDocument/2006/relationships" name="Pension and other postretirem_4" sheetId="100" state="visible" r:id="rId100"/>
    <sheet xmlns:r="http://schemas.openxmlformats.org/officeDocument/2006/relationships" name="Pension and other postretirem_5" sheetId="101" state="visible" r:id="rId101"/>
    <sheet xmlns:r="http://schemas.openxmlformats.org/officeDocument/2006/relationships" name="Pension and other postretirem_6" sheetId="102" state="visible" r:id="rId102"/>
    <sheet xmlns:r="http://schemas.openxmlformats.org/officeDocument/2006/relationships" name="Pension and other postretirem_7" sheetId="103" state="visible" r:id="rId103"/>
    <sheet xmlns:r="http://schemas.openxmlformats.org/officeDocument/2006/relationships" name="Pension and other postretirem_8" sheetId="104" state="visible" r:id="rId104"/>
    <sheet xmlns:r="http://schemas.openxmlformats.org/officeDocument/2006/relationships" name="Pension and other postretirem_9" sheetId="105" state="visible" r:id="rId105"/>
    <sheet xmlns:r="http://schemas.openxmlformats.org/officeDocument/2006/relationships" name="Pension and other postretire_10" sheetId="106" state="visible" r:id="rId106"/>
    <sheet xmlns:r="http://schemas.openxmlformats.org/officeDocument/2006/relationships" name="Pension and other postretire_11" sheetId="107" state="visible" r:id="rId107"/>
    <sheet xmlns:r="http://schemas.openxmlformats.org/officeDocument/2006/relationships" name="Pension and other postretire_12" sheetId="108" state="visible" r:id="rId108"/>
    <sheet xmlns:r="http://schemas.openxmlformats.org/officeDocument/2006/relationships" name="Commitments and contingent li_2" sheetId="109" state="visible" r:id="rId109"/>
    <sheet xmlns:r="http://schemas.openxmlformats.org/officeDocument/2006/relationships" name="Business segments and other i_3" sheetId="110" state="visible" r:id="rId110"/>
    <sheet xmlns:r="http://schemas.openxmlformats.org/officeDocument/2006/relationships" name="Business segments and other i_4" sheetId="111" state="visible" r:id="rId111"/>
    <sheet xmlns:r="http://schemas.openxmlformats.org/officeDocument/2006/relationships" name="Condensed consolidating guara_3" sheetId="112" state="visible" r:id="rId112"/>
    <sheet xmlns:r="http://schemas.openxmlformats.org/officeDocument/2006/relationships" name="Condensed consolidating guara_4" sheetId="113" state="visible" r:id="rId113"/>
    <sheet xmlns:r="http://schemas.openxmlformats.org/officeDocument/2006/relationships" name="Condensed consolidating guara_5" sheetId="114" state="visible" r:id="rId114"/>
    <sheet xmlns:r="http://schemas.openxmlformats.org/officeDocument/2006/relationships" name="Condensed consolidating guara_6" sheetId="115" state="visible" r:id="rId115"/>
    <sheet xmlns:r="http://schemas.openxmlformats.org/officeDocument/2006/relationships" name="Subsequent events (Details)" sheetId="116" state="visible" r:id="rId116"/>
    <sheet xmlns:r="http://schemas.openxmlformats.org/officeDocument/2006/relationships" name="QUARTERLY DATA (UNAUDITED) (Det" sheetId="117" state="visible" r:id="rId117"/>
    <sheet xmlns:r="http://schemas.openxmlformats.org/officeDocument/2006/relationships" name="SCHEDULE II - VALUATION AND Q_2" sheetId="118" state="visible" r:id="rId118"/>
    <sheet xmlns:r="http://schemas.openxmlformats.org/officeDocument/2006/relationships" name="SCHEDULE II - VALUATION AND Q_3" sheetId="119" state="visible" r:id="rId119"/>
    <sheet xmlns:r="http://schemas.openxmlformats.org/officeDocument/2006/relationships" name="Uncategorized Items - tfx-20191" sheetId="120" state="visible" r:id="rId120"/>
  </sheets>
  <definedNames/>
  <calcPr calcId="124519" fullCalcOnLoad="1"/>
</workbook>
</file>

<file path=xl/sharedStrings.xml><?xml version="1.0" encoding="utf-8"?>
<sst xmlns="http://schemas.openxmlformats.org/spreadsheetml/2006/main" uniqueCount="1399">
  <si>
    <t>Cover page - USD ($)</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1-5353</t>
  </si>
  <si>
    <t>Entity Registrant Name</t>
  </si>
  <si>
    <t>TELEFLEX INCORPORATED</t>
  </si>
  <si>
    <t>Entity Incorporation, State or Country Code</t>
  </si>
  <si>
    <t>DE</t>
  </si>
  <si>
    <t>Entity Tax Identification Number</t>
  </si>
  <si>
    <t>23-1147939</t>
  </si>
  <si>
    <t>Entity Address, Address Line One</t>
  </si>
  <si>
    <t>550 East Swedesford Road, Suite 400</t>
  </si>
  <si>
    <t>Entity Address, City or Town</t>
  </si>
  <si>
    <t>Wayne</t>
  </si>
  <si>
    <t>Entity Address, State or Province</t>
  </si>
  <si>
    <t>PA</t>
  </si>
  <si>
    <t>Entity Address, Postal Zip Code</t>
  </si>
  <si>
    <t>19087</t>
  </si>
  <si>
    <t>City Area Code</t>
  </si>
  <si>
    <t>610</t>
  </si>
  <si>
    <t>Local Phone Number</t>
  </si>
  <si>
    <t>225-6800</t>
  </si>
  <si>
    <t>Title of 12(b) Security</t>
  </si>
  <si>
    <t>Common Stock, par value $1.00 per share</t>
  </si>
  <si>
    <t>Trading Symbol</t>
  </si>
  <si>
    <t>TF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1) For purposes of this computation only, the registrant has defined “affiliate” as including executive officers and directors of the registrant and owners of more than five percent of the common stock of the registrant, without conceding that all such persons are “affiliates” for purposes of the federal securities laws.</t>
  </si>
  <si>
    <t>Amendment Flag</t>
  </si>
  <si>
    <t>Document Fiscal Year Focus</t>
  </si>
  <si>
    <t>2019</t>
  </si>
  <si>
    <t>Document Fiscal Period Focus</t>
  </si>
  <si>
    <t>FY</t>
  </si>
  <si>
    <t>Entity Central Index Key</t>
  </si>
  <si>
    <t>0000096943</t>
  </si>
  <si>
    <t>Current Fiscal Year End Date</t>
  </si>
  <si>
    <t>--12-31</t>
  </si>
  <si>
    <t>CONSOLIDATED STATEMENTS OF INCOME - USD ($) shares in Thousands, $ in Thousands</t>
  </si>
  <si>
    <t>Dec. 31, 2018</t>
  </si>
  <si>
    <t>Dec. 31, 2017</t>
  </si>
  <si>
    <t>Income Statement [Abstract]</t>
  </si>
  <si>
    <t>Net revenues</t>
  </si>
  <si>
    <t>Cost of goods sold, excluding intangible asset amortization</t>
  </si>
  <si>
    <t>Gross profit</t>
  </si>
  <si>
    <t>Selling, general and administrative expenses</t>
  </si>
  <si>
    <t>Research and development expenses</t>
  </si>
  <si>
    <t>Restructuring and impairment charges</t>
  </si>
  <si>
    <t>Gain on sale of assets</t>
  </si>
  <si>
    <t>Income from continuing operations before interest, loss on extinguishment of debt and taxes</t>
  </si>
  <si>
    <t>Interest expense</t>
  </si>
  <si>
    <t>Interest income</t>
  </si>
  <si>
    <t>Loss on extinguishment of debt</t>
  </si>
  <si>
    <t>Income from continuing operations before taxes</t>
  </si>
  <si>
    <t>(Benefit) taxes on income from continuing operations</t>
  </si>
  <si>
    <t>Income from continuing operations</t>
  </si>
  <si>
    <t>(Loss) income from discontinued operations</t>
  </si>
  <si>
    <t>(Benefit) taxes on (loss) income from discontinued operations</t>
  </si>
  <si>
    <t>(Loss) income on discontinued operations</t>
  </si>
  <si>
    <t>Net income</t>
  </si>
  <si>
    <t>Basic:</t>
  </si>
  <si>
    <t>Income from continuing operations (in dollars per share)</t>
  </si>
  <si>
    <t>Income (loss) from discontinued operations (in dollars per share)</t>
  </si>
  <si>
    <t>Net income (in dollars per share)</t>
  </si>
  <si>
    <t>Diluted:</t>
  </si>
  <si>
    <t>Net income (loss), diluted (in dollar per share)</t>
  </si>
  <si>
    <t>Weighted average shares outstanding:</t>
  </si>
  <si>
    <t>Basic (in shares)</t>
  </si>
  <si>
    <t>Diluted (in shares)</t>
  </si>
  <si>
    <t>CONSOLIDATED STATEMENTS OF COMPREHENSIVE INCOME - USD ($) $ in Thousands</t>
  </si>
  <si>
    <t>Statement of Comprehensive Income [Abstract]</t>
  </si>
  <si>
    <t>Foreign currency:</t>
  </si>
  <si>
    <t>Foreign currency translation continuing operations adjustments, net of tax of $(6,270), $(1,047) and $(29,448), respectively</t>
  </si>
  <si>
    <t>Foreign currency translation, net of tax</t>
  </si>
  <si>
    <t>Pension and other postretirement benefits plans:</t>
  </si>
  <si>
    <t>Prior service cost recognized in net periodic cost, net of tax of $(20), $(23) and $(39), respectively</t>
  </si>
  <si>
    <t>Unamortized (loss) gain arising during the period, net of tax of $3,817, $(447) and $1,677, respectively</t>
  </si>
  <si>
    <t>Plan amendments, curtailments, and settlements, net of tax of $0, $(137) and $74, respectively</t>
  </si>
  <si>
    <t>Net loss recognized in net periodic cost, net of tax of $(1,611), $(1,588) and $(2,457), respectively</t>
  </si>
  <si>
    <t>Foreign currency translation, net of tax of $15, $(183) and $413, respectively</t>
  </si>
  <si>
    <t>Pension and other postretirement benefits plans adjustment, net of tax</t>
  </si>
  <si>
    <t>Derivatives qualifying as hedges:</t>
  </si>
  <si>
    <t>Unrealized gain (loss) on derivatives arising during the period, net of tax $(85), $(268) and $(631), respectively</t>
  </si>
  <si>
    <t>Reclassification adjustment on derivatives included in net income, net of tax of $150, $163 and $83, respectively</t>
  </si>
  <si>
    <t>Derivatives qualifying as hedges, net of tax</t>
  </si>
  <si>
    <t xml:space="preserve"> Other comprehensive (loss) income, net of tax</t>
  </si>
  <si>
    <t xml:space="preserve"> Comprehensive income</t>
  </si>
  <si>
    <t>CONSOLIDATED STATEMENTS OF COMPREHENSIVE INCOME (Parenthetical) - USD ($) $ in Thousands</t>
  </si>
  <si>
    <t>Foreign currency translation, continuing operations, adjustments, tax</t>
  </si>
  <si>
    <t>Prior service cost recognized in net periodic cost, tax</t>
  </si>
  <si>
    <t>Unamortized (loss) gain arising during the period, tax</t>
  </si>
  <si>
    <t>Plan amendments, curtailments, and settlements, tax</t>
  </si>
  <si>
    <t>Net loss recognized in net periodic cost, tax</t>
  </si>
  <si>
    <t>Foreign currency translation, tax</t>
  </si>
  <si>
    <t>Unrealized gain (loss) on derivatives arising during the period, tax</t>
  </si>
  <si>
    <t>Reclassification adjustment on derivatives included in net income, tax</t>
  </si>
  <si>
    <t>CONSOLIDATED BALANCE SHEETS - USD ($) $ in Thousands</t>
  </si>
  <si>
    <t>Current assets</t>
  </si>
  <si>
    <t>Cash and cash equivalents</t>
  </si>
  <si>
    <t>Accounts receivable, net</t>
  </si>
  <si>
    <t>Inventories</t>
  </si>
  <si>
    <t>Prepaid expenses and other current assets</t>
  </si>
  <si>
    <t>Prepaid taxes</t>
  </si>
  <si>
    <t>Total current assets</t>
  </si>
  <si>
    <t>Property, plant and equipment, net</t>
  </si>
  <si>
    <t>Operating lease assets</t>
  </si>
  <si>
    <t>Goodwill</t>
  </si>
  <si>
    <t>Intangibles assets, net</t>
  </si>
  <si>
    <t>Deferred tax asset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Noncurrent contingent consideration</t>
  </si>
  <si>
    <t>Noncurrent operating lease liabilities</t>
  </si>
  <si>
    <t>Other liabilities</t>
  </si>
  <si>
    <t>Total liabilities</t>
  </si>
  <si>
    <t>Commitments and contingencies</t>
  </si>
  <si>
    <t xml:space="preserve"> </t>
  </si>
  <si>
    <t>Shareholders’ equity</t>
  </si>
  <si>
    <t>Common shares, $1 par value Issued: 2019 — 47,536 shares; 2018 — 47,248 shares</t>
  </si>
  <si>
    <t>Additional paid-in capital</t>
  </si>
  <si>
    <t>Retained earnings</t>
  </si>
  <si>
    <t>Accumulated other comprehensive loss</t>
  </si>
  <si>
    <t>Shareholders equity before treasury stock, total</t>
  </si>
  <si>
    <t>Less: Treasury stock, at cost</t>
  </si>
  <si>
    <t>Total shareholders' equity</t>
  </si>
  <si>
    <t>Total liabilities and shareholders' equity</t>
  </si>
  <si>
    <t>CONSOLIDATED BALANCE SHEETS (Parenthetical) - $ / shares shares in Thousands</t>
  </si>
  <si>
    <t>Statement of Financial Position [Abstract]</t>
  </si>
  <si>
    <t>Common shares, par value (in dollars per share)</t>
  </si>
  <si>
    <t>Common shares, shares issued (in shares)</t>
  </si>
  <si>
    <t>CONSOLIDATED STATEMENTS OF CASH FLOWS - USD ($) $ in Thousands</t>
  </si>
  <si>
    <t>Cash flows from operating activities of continuing operations:</t>
  </si>
  <si>
    <t>Adjustments to reconcile net income to net cash provided by operating activities:</t>
  </si>
  <si>
    <t>Loss (Income) from discontinued operations</t>
  </si>
  <si>
    <t>Depreciation expense</t>
  </si>
  <si>
    <t>Amortization expense of intangible assets</t>
  </si>
  <si>
    <t>Amortization expense of deferred financing costs and debt discount</t>
  </si>
  <si>
    <t>Fair value step up of acquired inventory sold</t>
  </si>
  <si>
    <t>Changes in contingent consideration</t>
  </si>
  <si>
    <t>Impairment of long-lived assets</t>
  </si>
  <si>
    <t>Stock-based compensation</t>
  </si>
  <si>
    <t>Net gain on sales of businesses and assets</t>
  </si>
  <si>
    <t>Deferred income taxes, net</t>
  </si>
  <si>
    <t>Payments for contingent consideration</t>
  </si>
  <si>
    <t>Interest benefit on swaps designated as net investment hedges</t>
  </si>
  <si>
    <t>Other</t>
  </si>
  <si>
    <t>Changes in operating assets and liabilities, net of effects of acquisitions and disposals:</t>
  </si>
  <si>
    <t>Accounts receivable</t>
  </si>
  <si>
    <t>Accounts payable, accrued expenses and other liabilities</t>
  </si>
  <si>
    <t>Income taxes receivable and payable, net</t>
  </si>
  <si>
    <t>Net cash provided by operating activities from continuing operations</t>
  </si>
  <si>
    <t>Cash flows from investing activities of continuing operations:</t>
  </si>
  <si>
    <t>Expenditures for property, plant and equipment</t>
  </si>
  <si>
    <t>Payments for businesses and intangibles acquired, net of cash acquired</t>
  </si>
  <si>
    <t>Proceeds from sales of businesses and assets</t>
  </si>
  <si>
    <t>Net interest proceeds on swaps designated as net investment hedges</t>
  </si>
  <si>
    <t>Net cash used in investing activities from continuing operations</t>
  </si>
  <si>
    <t>Cash flows from financing activities of continuing operations:</t>
  </si>
  <si>
    <t>Proceeds from new borrowings</t>
  </si>
  <si>
    <t>Reduction in borrowings</t>
  </si>
  <si>
    <t>Debt extinguishment, issuance and amendment fees</t>
  </si>
  <si>
    <t>Proceeds from share based compensation plans and the related tax impacts</t>
  </si>
  <si>
    <t>Dividends</t>
  </si>
  <si>
    <t>Net cash (used in) provided by financing activities from continuing operations</t>
  </si>
  <si>
    <t>Cash flows from discontinued operations:</t>
  </si>
  <si>
    <t>Net cash provided by (used in) operating activities</t>
  </si>
  <si>
    <t>Net cash provided by (used in) discontinued operations</t>
  </si>
  <si>
    <t>Effect of exchange rate changes on cash and cash equivalents</t>
  </si>
  <si>
    <t>Net (decrease) increase in cash and cash equivalents</t>
  </si>
  <si>
    <t>Cash and cash equivalents at the beginning of the year</t>
  </si>
  <si>
    <t>Cash and cash equivalents at the end of the year</t>
  </si>
  <si>
    <t>CONSOLIDATED STATEMENTS OF CHANGES IN SHAREHOLDERS' EQUITY - USD ($) shares in Thousands, $ in Thousands</t>
  </si>
  <si>
    <t>Total</t>
  </si>
  <si>
    <t>Common Stock</t>
  </si>
  <si>
    <t>Additional Paid in Capital</t>
  </si>
  <si>
    <t>Retained Earnings</t>
  </si>
  <si>
    <t>Accumulated Other Comprehensive Income (loss)</t>
  </si>
  <si>
    <t>Treasury Stock</t>
  </si>
  <si>
    <t>Beginning Balance (in shares) at Dec. 31, 2016</t>
  </si>
  <si>
    <t>Beginning Balance at Dec. 31, 2016</t>
  </si>
  <si>
    <t>Increase (Decrease) in Stockholders' Equity [Roll Forward]</t>
  </si>
  <si>
    <t>Cash dividends</t>
  </si>
  <si>
    <t>Other comprehensive income (loss), net of tax</t>
  </si>
  <si>
    <t>Settlement of convertible notes (in shares)</t>
  </si>
  <si>
    <t>Settlement of warrants</t>
  </si>
  <si>
    <t>Settlement of note hedges associated with convertible notes (in shares)</t>
  </si>
  <si>
    <t>Settlement of note hedges associated with convertible notes</t>
  </si>
  <si>
    <t>Shares issued under compensation plans (in shares)</t>
  </si>
  <si>
    <t>Shares issued under compensation plans</t>
  </si>
  <si>
    <t>Deferred compensation (in shares)</t>
  </si>
  <si>
    <t xml:space="preserve"> Deferred compensation</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HANGES IN SHAREHOLDERS' EQUITY (Parenthetical) - $ / shares</t>
  </si>
  <si>
    <t>Statement of Stockholders' Equity [Abstract]</t>
  </si>
  <si>
    <t>Dividends, per common share (in dollars per share)</t>
  </si>
  <si>
    <t>Summary of significant accounting policies</t>
  </si>
  <si>
    <t>Accounting Policies [Abstract]</t>
  </si>
  <si>
    <t>Summary of significant accounting policies Consolidation: The consolidated financial statements include the accounts of Teleflex Incorporated and its subsidiaries (referred to herein as “we,” “us,” “our” and “Teleflex"). Intercompany transactions are eliminated in consolidation. These consolidated financial statements have been prepared in conformity with accounting principles generally accepted in the United States of America ("GAAP") and reflect management’s estimates and assumptions that affect the recorded amou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Cash and cash equivalents: All highly liquid debt instruments with an original maturity of three months or less are classified as cash equivalents. The carrying value of cash equivalents approximates the current market value. Accounts receivable: Accounts receivable represent amounts due from customers related to the sale of products and provision of services. An allowance for doubtful accounts is maintained and represents our estimate of the amount of uncollectible receivables. The allowance is provided at such time as management believes reasonable doubt exists that such balances will be collected within a reasonable period of time. The allowance is based on our historical collection experience with respect to the customer, the length of time an account is outstanding, the financial position of the customer and information provided by credit rating services. The allowance for doubtful accounts as of December 31, 2019 and December 31, 2018 was $9.1 million and $9.3 million, respectively. The current portion of the allowance for doubtful accounts, which was $5.3 million and $4.4 million as of December 31, 2019 and December 31, 2018, respectively, was recognized as a reduction of accounts receivable, net. Inventories: Inventories are valued at the lower of cost or net realizable value. The cost of our inventories is determined using the average cost method. Elements of cost in inventory include raw materials, direct labor, and manufacturing overhead. In estimating net realizable value, we evaluate inventory for excess and obsolete quantities based on estimated usage and sales, among other factors. 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machinery and equipment — 3 to 15 years; computer equipment and software — 3 to 5 years. Leasehold improvements are depreciated over the lesser of the useful lives of the leasehold improvements or the remaining lease term. Repairs and maintenance costs are expensed as incurred. 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our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performing the goodwill impairment test, we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the qualitative assessment, we determine it is more likely than not that the fair value of a reporting unit is less than its carrying value, we proceed to a two-step quantitative impairment test, described below. Alternatively, we may elect to bypass the qualitative assessment and perform the two-step quantitative impairment test. The first step of the two-step impairment test is to compare the fair value of a reporting unit to its carrying value. If the reporting unit fair value exceeds the carrying value, there is no impairment. If the reporting unit carrying value exceeds the fair value, we would perform the second step of the goodwill impairment test, in which we would measure the amount of an impairment loss, if any,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We did not record a goodwill impairment charge for the year ended December 31, 2019. Our intangible assets consist of customer relationships, intellectual property, distribution rights, in-process research and development ("IPR&amp;D"), trade names and non-competition agreements. We define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We test our indefinite-lived intangible assets for impairment annually, or more frequently if events or changes in circumstances indicate that an impairment may have occurred. Similar to the goodwill impairment test process, we may elect to perform a qualitative assessment. If, after completing the qualitative assessment, we determine it is more likely than not that the fair value of the indefinite-lived intangible asset is greater than its carrying amount, the asset is not impaired. If we conclude it is more likely than not that the fair value of the indefinite-lived intangible asset is less than the carrying value, we then proceed to a quantitative impairment test, which consists of a comparison of the fair value of the intangible asset to its carrying amount. Intangible assets that do not have indefinite lives, consisting of intellectual property, customer relationships, distribution rights, certain trade names and non-competition agreements, are amortized over their estimated useful lives, which are as follows: intellectual property, 5 to 20 years; customer relationships, 8 to 27 years; distribution rights, 10 to 17 years; trade names, 5 to 30 years; non-competition agreements, 3 to 6 years. The weighted average remaining amortization period with respect to our intangible assets is approximately 15 years. We periodically evaluate the reasonableness of the useful lives of these assets. For the year ended December 31, 2019, we recognized a $7.0 million impairment charges related to the abandonment of certain intellectual property intangible assets associated with our interventional product portfolio. See Note 5 for further information. Long-lived assets: We asses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f the asset on the existing business. Therefore, the evaluation involves significant management judgment. Any impairment loss, if indicated, is measured as the amount by which the carrying amount of the asset exceeds the estimated fair value of the asset. 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 Derivative financial instruments: We use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Cash flows from derivatives are recognized in the consolidated statements of cash flows in a manner consistent with recognition of the underlying transactions. Share-based compensation: We estimate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our common stock, which we believe is more reflective of market conditions and a better indicator of expected volatility than would be the case if we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 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We establish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we are examined by various federal, state and non-U.S. tax authorities. We regularly asses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We periodically assess the likelihood and amount of potential adjustments and adjusts the income tax provision, the current tax liability and deferred taxes in the period in which the facts that give rise to an adjustment become known. Pensions and other postretirement benefits: We provide a range of benefits to eligible employees and retired employees, including benefits available pursuant to pension and postretirement healthcare benefits plans. We record annual amounts relating to these plans based on calculations which include various actuarial assumptions such as discount rates, expected rates of return on plan assets, compensation increases, turnover rates and healthcare cost trend rates. We review our actuarial assumptions on an annual basis and makes modifications to the assumptions based on current rates and trends when appropriate. The effect of the modifications is generally amortized over future periods. Restructuring costs: Restructuring costs, which include termination benefits, facility closure costs, contract termination costs and other restructuring costs, are recorded at estimated fair value. Other restructuring costs include facility closure, contract termination, employee relocation, equipment relocation and outplacement costs. Key assumptions used in calculating the restructuring costs include the terms of, and payments under, agreements to terminate certain contractual obligations and the timing of reductions in force. Contingent consideration related to business acquisitions: In connection with business acquisitions, we may be required to pay future consideration that is contingent upon the achievement of specified objectives such as receipt of regulatory approval, commercialization of a product or achievement of sales targets. As of the acquisition date, we record a contingent liability representing the estimated fair value of the contingent consideration that we expect to pay. We remeasure the fair value of our contingent consideration arrangements each reporting period and, based on new developments, records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Revenue recognition: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the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such as pharmacies, which represented 88%, 9% and 3% of our consolidated net revenues, respectively, for the 12 months ended December 31, 2019.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We have made the following revenue accounting policy elections and elected to use certain practical expedients: (1) we account for amounts collected from customers for sales and other taxes, net of related amounts remitted to tax authorities; (2) we do not adjust the promised amount of consideration for the effects of a significant financing component because, at contract inception, we expect the period between the time when we transfer a promised good or service to the customer and the time when the customer pays for that good or service will be one year or less; (3) we expense costs to obtain a contract as they are incurred if the expected period of benefit, and therefore the amortization period, is one year or less; (4) we account for shipping and handling activities that occur after control transfers to the customer as a fulfillment cost rather than an additional promised service; (5) we classify shipping and handling costs within cost of goods sold; and (6) with respect to the OEM segment, we have applied the practical expedient to exclude disclosure of remaining performance obligations as the contracts typically have a term of one year or less. The amount of consideration we receive and revenue we recognize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Our policy is to accept returns only in cases in which the product is defective and covered under our standard warranty provisions. When we give customers the right to return products, we estimate the expected returns based on an analysis of historical experience. The liability for returns and allowances was $7.2 million and $4.2 million as of December 31, 2019 and 2018, respectively. In estimating customer rebates, we consider the lag time between the point of sale and the payment of the customer’s rebate claim, customer-specific trend analyses, contractual commitments, including stated rebate rates, historical experience with respect to specific customers (as we have a history of providing similar rebates on similar products to similar customers) and other relevant information. The reserve for customer incentive programs, including customer rebates, was $21.6 million and $18.1 million at December 31, 2019 and 2018, respectively. We expect the amounts subject to the reserve as of December 31, 2019 to be paid within 90 days subsequent to period-end.</t>
  </si>
  <si>
    <t>Recently issued accounting standards</t>
  </si>
  <si>
    <t>Recently issued accounting standards In February 2016, the Financial Accounting Standards Board ("FASB") issued guidance that changes the requirements for accounting for leases. Under the new guidance, in connection with a lease as to which an entity is a lessee, the entity generally must recognize a right-to-use asset and a lease liability on the balance sheet, initially measured as the present value of lease payments under the lease. Under previous guidance, operating leases were not recognized on the balance sheet. We adopted the new standard on January 1, 2019 using a modified retrospective transition approach, which requires leases existing at, or entered into after, January 1, 2019 to be recognized and measured in the consolidated balance sheet. We recognized additional net lease assets and lease liabilities of $105.3 million and $106.6 million, respectively, upon adoption of the guidance. The difference between the additional lease assets and lease liabilities was recorded as an adjustment to the opening balance of retained earnings. Prior period amounts have not been adjusted and continue to reflect our historical accounting. Additional information and disclosures required by the new guidance are contained in Note 9. In February 2018, the FASB issued new guidance to address a narrow-scope financial reporting issue that arose as a consequence of federal tax legislation commonly referred to as the Tax Cuts and Jobs Act ("the TCJA"). Existing guidance requires that deferred tax liabilities and assets be adjusted for a change in tax laws or rates with the effect included in income from continuing operations in the reporting period that includes the enactment date. The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referred to as stranded tax effects) do not reflect the appropriate tax rate. The new guidance, which was effective January 1, 2019, permits reclassification of these amounts from accumulated other comprehensive income to retained earnings thereby eliminating the stranded tax effects. The new guidance also requires certain disclosures about the stranded tax effects. We elected not to reclassify stranded tax effects from accumulated other comprehensive income to retained earnings. In June 2016, the FASB issued new guidance that changes the methodology to be used to measure credit losses for certain financial instruments and financial assets, including trade receivables. Under current guidance, an entity reflects credit losses on financial assets measured on an amortized cost basis only when it is probable that losses have been incurred, generally considering only past events and current conditions in determining incurred loss. The new guidance requires the recognition of an allowance that reflects the current estimate of credit losses expected to be incurred over the life of the financial asset, based not only on historical experience and current conditions, but also on reasonable forecasts. The main objective of the new guidance is to provide financial statement users with more useful information in making decisions about the expected credit losses on financial instruments and other commitments to extend credit held by a reporting entity at each reporting date. The new guidance is effective for fiscal years beginning after December 15, 2019, including interim periods within those fiscal years. Early adoption is permitted. We adopted the new guidance on a modified retrospective basis through a cumulative-effect adjustment to retained earnings on January 1, 2020. The adoption of the guidance did not have a material impact on the consolidated financial statements. In December 2019, the FASB issued new guidance that simplifies various aspects of accounting for income taxes including those related to the step-up in the tax basis of goodwill, intraperiod tax allocations and the interim period effects of changes in tax laws or rates. The new guidance is effective for fiscal years beginning after December 15, 2020, including interim periods within those fiscal years. Early adoption is permitted. The majority of the modifications under the new guidance will be applied on a modified retrospective basis through a cumulative-effect adjustment to retained earnings on January 1, 2021. We are currently evaluating the impact the guidance will have on our consolidated financial statements and related disclosures. In January 2017, the FASB issued guidance to simplify the quantitative test for goodwill impairment. Under current guidance, if a reporting unit’s carrying value exceeds its fair value, the entity must determine the implied value of goodwill. This determination is made by deducting the fair value of a reporting unit’s identifiable assets and liabilities from the fair value of the reporting unit as a whole as if the reporting unit had just been acquired. Under the new guidance, a determination of the implied value of goodwill will no longer be required; a goodwill impairment will be equal to the amount by which a reporting unit’s carrying value exceeds its fair value, not to exceed the carrying amount of goodwill. We adopted this guidance on January 1, 2020 and will apply it, as applicable, to impairment testing we perform in 2020 and future years. The adoption of the guidance did not have an impact on the consolidated financial statements.</t>
  </si>
  <si>
    <t>Revenue from Contract with Customer [Abstract]</t>
  </si>
  <si>
    <t>Net revenues The following table disaggregates revenue by global product category for the year ended December 31, 2019, 2018 and 2017. Year Ended December 31 2019 2018 2017 (Dollars in thousands) Vascular access $ 600,874 $ 575,327 $ 540,234 Anesthesia 338,413 349,370 344,599 Interventional 427,563 395,423 324,681 Surgical 370,074 358,707 356,156 Interventional urology 290,449 196,735 38,957 OEM 220,717 205,976 182,967 Other (1) 347,272 366,845 358,709 Net revenues (2) $ 2,595,362 $ 2,448,383 $ 2,146,303 (1) Revenues in the "Other" category in the table above include revenues generated from sales of our respiratory and urology products (other than interventional urology products).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si>
  <si>
    <t>Acquisitions and Divestitures</t>
  </si>
  <si>
    <t>Business Combinations [Abstract]</t>
  </si>
  <si>
    <t xml:space="preserve">Acquisitions and Divestitures 2019 Divestitures On February 4, 2019, we sold substantially all of the assets related to our vein catheter reprocessing business for $12.6 million. We recognized a $2.7 million pre-tax gain on the sale of assets, which represents the excess of the $9.7 million fair value of consideration received over the carrying value of the assets sold. In connection with the sale, the purchaser of the assets issued a secured promissory note to us in the principal amount of $10.5 million. The purchaser's obligations under the notes are secured by a lien on substantially all of the purchaser's assets. The purchaser is obligated to repay the principal amount of the promissory note in annual installments of $2.1 million on each of the first five anniversaries of the date of sale. On the date of sale, the fair value of the promissory note was $7.6 million, which we calculated by applying a discount rate determined after taking into account the creditworthiness of the purchaser. As of December 31, 2019, we had $6.8 million in receivables related to the promissory note, of which $2.3 million and $4.5 million are included in accounts receivable, net and other assets, respectively, within the consolidated balance sheet. 2018 Acquisitions In October 2018, we acquired Essential Medical, Inc., a medical device company that developed the MANTA Vascular Closure Device, which is designed for closure of large bore arteriotomies and complements our interventional product portfolio. The fair value of the consideration transferred was $114.7 million, which included an initial payment of $60.4 million and $54.3 million in estimated fair value of contingent consideration. The contingent consideration liability represents the estimated fair value of our obligations (using a Monte Carlo valuation approach), under the acquisition agreement, to make additional payments of up to $100 million if certain sales and regulatory goals are met. See Note 12 for additional information related to the fair value measurement of the contingent consideration. Based on the purchase price allocation, the assets acquired principally consist of $103.2 million of intellectual property, $2.0 million of customer relationship assets and $30.1 million of goodwill. The intangible assets are being amortized over a useful life of 20 years. Goodwill arising from the acquisition represents revenue growth attributable to anticipated increased market penetration from acquired products and future customers and is not tax deductible. Other acquisitions During 2018, we also completed acquisitions related to our surgical and interventional product portfolios and distributor to direct sales conversions. The total fair value of the consideration transferred in connection with these transactions was $62.5 million. Pro forma information for 2018 acquisitions is not presented as the operations of the acquired businesses are not material to our overall operations. Pro forma combined financial information The following unaudited pro forma combined financial information for the years ended December 31, 2017 gives effect to the 2017 acquisitions of Vascular Solutions, Inc. ("Vascular Solutions") and NeoTract, Inc ("NeoTract") as if they were completed at the beginning of 2016. The operating results of the Vascular Solutions and NeoTract acquisitions are included in our interventional and interventional urology product categories, respectively. The pro forma information is presented for informational purposes only and is not necessarily indicative of the results of operations that actually would have occurred under our ownership and management. 2017 (unaudited) Net revenue $ 2,255,696 Net income $ 119,934 Basic earnings per common share: Net income $ 2.66 Diluted earnings per common share: Net income $ 2.57 Weighted average common shares outstanding: Basic 45,004 Diluted 46,664 The unaudited pro forma combined financial information presented above includes the accounting effects of the Vascular Solutions and NeoTract acquisitions, including, to the extent applicable, amortization charges from acquired intangible assets; adjustments for depreciation of property, plant and equipment; interest expense; and the related tax effects. Supplemental cash flow information Year Ended December 31, 2019 2018 2017 (Dollars in thousands) Non cash investing and financing activities of continuing operations: Acquisition of businesses $ — $ 54,696 $ 261,733 </t>
  </si>
  <si>
    <t>Restructuring and other impairment charges</t>
  </si>
  <si>
    <t>Restructuring and Related Activities [Abstract]</t>
  </si>
  <si>
    <t>Restructuring and impairment charges We have ongoing restructuring programs related to the relocation of manufacturing operations to existing lower-cost locations and related workforce reductions (referred to as our 2019, 2018 and 2014 Footprint realignment plans). The following tables provide a summary of our cost estimates and other information associated with these ongoing plans: 2019 Footprint realignment plan 2018 Footprint realignment plan 2014 Footprint realignment plan Program expense estimates: (Dollars in millions) Termination benefits $19 to $23 $60 to $70 $12 to $13 Other costs (1) 1 to 2 2 to 4 1 to 2 Restructuring charges 20 to 25 62 to 74 13 to 15 Restructuring related charges (2) 36 to 45 40 to 59 34 to 37 Total restructuring and restructuring related charges $56 to $70 $102 to $133 $47 to $52 Other program estimates: Expected cash outlays $53 to $66 $99 to $127 $38 to $43 Expected capital expenditures $29 to $35 $19 to $23 $25 to $30 Other program information: Period initiated February 2019 May 2018 April 2014 Estimated period of substantial completion 2022 2024 2021 Aggregate restructuring charges $13.8 $54.1 $13.0 Restructuring related charges incurred: For year ended December 31, 2019 $6.1 $3.0 $3.2 Aggregate restructuring related charges $6.6 $7.2 $32.2 (1) Includes facility closure, employee relocation, equipment relocation and outplacement costs. (2) Restructuring related charges represent costs that are directly related to the programs and principally constitute costs to transfer manufacturing operations to the existing lower-cost locations, project management costs and accelerated depreciation. The 2018 Footprint realignment plan also includes a charge associated with our exit from the facilities that is expected to be imposed by the taxing authority in the affected jurisdiction. Excluding this tax charge, substantially all of these charges are expected to be recognized within cost of goods sold. The following table summarizes the restructuring reserve activity related to our 2019, 2018 and 2014 Footprint realignment plans: 2019 Footprint realignment plan 2018 Footprint realignment plan 2014 Footprint realignment plan (Dollars in thousands) Balance at December 31, 2017 $ — $ — $ 3,926 Subsequent accruals — 54,993 830 Cash payments — (4,503) (820) Foreign currency translation — (2,016) — Balance at December 31, 2018 — 48,474 3,936 Subsequent accruals 13,753 (939) 313 Cash payments (1,602) (3,628) (580) Foreign currency translation and other (281) 367 — Balance at December 31, 2019 (1) $ 11,870 $ 44,274 $ 3,669 (1) The restructuring reserves as of December 31, 2019 , 2018 and 2017 consisted mainly of accruals related to termination benefits. Most of the Other costs (facility closure, employee relocation, equipment relocation and outplacement costs) were expensed and paid in the same period. The restructuring and impairment charges recognized for the years ended December 31, 2019, 2018, and 2017 consisted of the following: 2019 Termination benefits Other Costs (1) Total (Dollars in thousands) 2019 Footprint realignment plan $ 13,683 $ 70 $ 13,753 2018 Footprint realignment plan (1,787) 848 (939) Other restructuring programs (2) 787 1,638 2,425 Total restructuring charges 12,683 2,556 15,239 Asset impairment charges — 6,966 6,966 Total restructuring and impairment charges $ 12,683 $ 9,522 $ 22,205 2018 Termination benefits Other Costs (1) Total (Dollars in thousands) 2018 Footprint realignment plan $ 53,992 $ 1,001 $ 54,993 Other restructuring programs (3) 3,820 1,307 5,127 Total restructuring charges 57,812 2,308 60,120 Asset impairment charges — 19,110 19,110 Total restructuring and impairment charges $ 57,812 $ 21,418 $ 79,230 2017 Termination benefits Other Costs (1) Total (Dollars in thousands) 2017 Vascular Solutions integration program (4) $ 5,377 $ 118 $ 5,495 2017 EMEA restructuring program (5) 4,921 280 5,201 Other restructuring programs (6) 3,018 1,076 4,094 Total restructuring charges $ 13,316 $ 1,474 $ 14,790 (1) Includes facility closure, contract termination and other exit costs. (2) Includes activity primarily related to a restructuring program initiated in the third quarter of 2019 that is designed to reduce costs and improve efficiencies through reorganizations within several businesses and certain corporate functions and the 2014 Footprint realignment plan. (3) Includes activity primarily related to the 2016 Footprint realignment plan, which is substantially complete, and the 2014 Footprint realignment plan, as well as the 2017 Vascular Solutions integration program and the 2017 EMEA restructuring program, both of which are described below. (4) The program was initiated in 2017 and was related to the integration of Vascular Solutions into Teleflex and has been substantially completed. (5) The program was initiated in 2017 to centralize certain administrative functions in Europe and has been substantially completed. (6) Includes activity primarily related to the 2016 Footprint realignment plan, the 2014 Footprint realignment plan and the other 2016 restructuring programs. Impairment Charges</t>
  </si>
  <si>
    <t>Inventory Disclosure [Abstract]</t>
  </si>
  <si>
    <t xml:space="preserve">Inventories Inventories at December 31, 2019 and 2018 consist of the following: 2019 2018 (Dollars in thousands) Raw materials $ 114,302 $ 111,105 Work-in-process 71,479 62,334 Finished goods 290,776 254,339 Inventories $ 476,557 $ 427,778 </t>
  </si>
  <si>
    <t>Property, plant and equipment</t>
  </si>
  <si>
    <t>Property, Plant and Equipment [Abstract]</t>
  </si>
  <si>
    <t xml:space="preserve">Property, plant and equipment The major classes of property, plant and equipment, at cost, at December 31, 2019 and 2018 were as follows: 2019 2018 (Dollars in thousands) Land, buildings and leasehold improvements $ 248,067 $ 224,605 Machinery and equipment 443,612 421,873 Computer equipment and software 158,574 137,899 Construction in progress 63,991 105,319 914,244 889,696 Less: Accumulated depreciation (483,525) (456,930) Property, plant and equipment, net $ 430,719 $ 432,766 Supplemental cash flow information Year Ended December 31, 2019 2018 2017 (Dollars in thousands) Non cash investing and financing activities of continuing operations: Property, plant and equipment additions due to build-to-suit lease transactions $ — $ 29,448 $ — </t>
  </si>
  <si>
    <t>Goodwill and other intangible assets</t>
  </si>
  <si>
    <t>Goodwill and Intangible Assets Disclosure [Abstract]</t>
  </si>
  <si>
    <t xml:space="preserve">Goodwill and other intangible assets Changes in the carrying amount of goodwill, by reportable operating segment, for the years ended December 31, 2019 and 2018 were as follows: Americas EMEA Asia OEM Total (Dollars in thousands) Balance as of December 31, 2017 Goodwill $ 1,859,089 $ 494,548 $ 209,200 $ 4,883 $ 2,567,720 Accumulated impairment losses (332,128) — — — (332,128) 1,526,961 494,548 209,200 4,883 2,235,592 Goodwill related to acquisitions 29,345 4,730 6,590 — 40,665 Translation and other adjustments (6,772) (18,663) (4,243) — (29,678) Balance as of December 31, 2018 1,549,534 480,615 211,547 4,883 2,246,579 Goodwill related to acquisitions 439 189 1,205 — 1,833 Translation and other adjustments 952 (5,032) 973 — (3,107) Balance as of December 31, 2019 $ 1,550,925 $ 475,772 $ 213,725 $ 4,883 $ 2,245,305 Intangible assets at December 31, 2019 and 2018 consisted of the following: Gross Carrying Amount Accumulated Amortization 2019 2018 2019 2018 (Dollars in thousands) Customer relationships $ 1,021,852 $ 1,030,194 $ (367,585) $ (322,972) In-process research and development 27,940 28,457 — — Intellectual property 1,351,990 1,363,516 (402,340) (322,539) Distribution rights 23,369 23,465 (18,859) (17,860) Trade names 563,315 565,070 (50,718) (36,379) Non-compete agreements 22,618 23,004 (15,297) (8,904) $ 3,011,084 $ 3,033,706 $ (854,799) $ (708,654) As of December 31, 2019, trade names having a carrying value of $233.8 million are considered indefinite-lived. Acquired IPR&amp;D is indefinite-lived until the completion of the related development project, at which point amortization of the carrying value of the technology will commence. Amortization expense related to intangible assets was $150.0 million, $149.5 million, and $98.8 million for the years ended December 31, 2019, 2018 and 2017, respectively. Estimated annual amortization expense for each of the five succeeding years is as follows: (Dollars in thousands) 2020 $ 148,800 2021 147,200 2022 142,600 2023 141,600 2024 139,500 </t>
  </si>
  <si>
    <t>Leases</t>
  </si>
  <si>
    <t>Leases [Abstract]</t>
  </si>
  <si>
    <t xml:space="preserve">Leases We have operating leases for various types of properties, consisting of manufacturing plants, engineering and research centers, distribution warehouses, offices and other facilities, and equipment used in operations. Some leases provide us with an option, exercisable at our sole discretion, to terminate the lease or extend the lease term for one Maturities of lease liabilities December 31, 2019 (Dollars in thousands) 2020 $ 25,323 2021 24,263 2022 22,484 2023 17,653 2024 13,688 2025 and thereafter 40,704 Total lease payments 144,115 Less: interest (21,894) Present value of lease liabilities $ 122,221 Supplemental information December 31, 2019 (Dollars in thousands) Total lease liabilities (1) $ 122,221 Cash paid for amounts included in the measurement of lease liabilities within operating cash flows $ 26,458 Right of use assets obtained in exchange for operating lease obligations $ 37,673 Weighted average remaining lease term 7.2 years Weighted average discount rate 4.4 % (1) The current portion of the operating lease liability is included in other current liabilities . As of December 31, 2018, minimum lease payments under noncancellable operating leases were expected to be as follows: December 31, 2018 (Dollars in thousands) 2019 $ 25,294 2020 23,216 2021 21,419 2022 19,460 2023 17,403 2024 and thereafter 41,368 </t>
  </si>
  <si>
    <t>Borrowings</t>
  </si>
  <si>
    <t>Debt Disclosure [Abstract]</t>
  </si>
  <si>
    <t xml:space="preserve">Borrowings Our borrowings at December 31, 2019 and 2018 were as follows: 2019 2018 (Dollars in thousands) Senior Credit Facility: Revolving credit facility, at a rate of 3.12% at December 31, 2019, and 4.27% at December 31, 2018, due 2024 $ 300,000 $ 293,000 Term loan facility, at a rate of 3.17% at December 31, 2019 and 4.27% at December 31 2018, due 2022 673,000 683,500 5.25% Senior Notes due 2024 — 250,000 4.875% Senior Notes due 2026 400,000 400,000 4.625% Senior Notes due 2027 500,000 500,000 Securitization program, at a rate of 2.51% at December 31, 2019 and 3.25% at December 31, 2018 50,000 50,000 1,923,000 2,176,500 Less: Unamortized debt issuance costs (14,057) (17,675) 1,908,943 2,158,825 Current portion of borrowings (50,000) (86,625) Long-term borrowings $ 1,858,943 $ 2,072,200 Senior credit facility On April 5, 2019, we amended and restated our existing credit agreement by entering into a Second Amended and Restated Credit Agreement (the "Credit Agreement"), which provides for a five At our option, loans under the Credit Agreement will bear interest at a rate equal to adjusted LIBOR plus an applicable margin ranging from 1.25% to 2.00% or at an alternate base rate, which generally is defined as the highest of (i) the “Prime Rate” in the U.S. last quoted by The Wall Street Journal, (ii) 0.5% above the greater of the federal funds rate and the rate comprised of both overnight federal funds and overnight eurodollar borrowings and (iii) 1% above adjusted LIBOR for a one month interest period, plus in each case an applicable margin ranging from 0.125% to 0.0100, in each case subject to adjustments based on our consolidated total net leverage ratio. Overdue loans will bear interest at the rate otherwise applicable to such loans plus 2.00%. The Credit Agreement contains customary representations and warranties and covenants that, in each case, subject to certain exceptions, qualifications and thresholds, (a) place limitations on us regarding the incurrence of additional indebtedness, additional liens, fundamental changes, dispositions of property, investments and acquisitions, dividends and other restricted payments, transactions with affiliates, restrictive agreements, changes in lines of business and swap agreements, and (b) require us to comply with sanction laws and other laws and agreements, to deliver financial information and certain other information and give notice of certain events, to maintain their existence and good standing, to pay their other obligations, to permit the administrative agent and the lenders to inspect their books and property, to use the proceeds of the Credit Agreement only for certain permitted purposes and to provide collateral in the future. Subject to certain exceptions, we are required to maintain a maximum consolidated total net leverage ratio of 4.50 to 1.00. We are further required to maintain a minimum consolidated interest coverage ratio of 3.50 to 1.00. We capitalized $4.0 million related to transaction fees, including underwriters' discounts and commissions incurred in connection with the second amendment to the Credit Agreement. 5.25% Senior notes due 2024 On October 31, 2019, we issued a notice of redemption to holders of our outstanding $250 million aggregate principal amount of 5.25% Senior Notes due 2024 (the “2024 Notes”). Pursuant to the notice of redemption, the 2024 Notes were redeemed on November 15, 2019 (the “Redemption Date”) at a redemption price equal to 102.625% of the principal amount of the 2024 Notes plus accrued and unpaid interest up to, but not including, the Redemption Date. We recognized a loss on extinguishment of debt of $8.8 million in 2019 as a result of the redemption of the 2024 Notes. 4.875% Senior notes due 2026 In 2016, we issued $400.0 million of 4.875% Senior Notes due 2026 (the "2026 Notes"). We pay interest on the 2026 Notes semi-annually on June 1 and December 1 at a rate of 4.875% per year. The 2026 Notes mature on June 1, 2026, unless earlier redeemed by us at our option, as described below, or purchased by us at the holder’s option under specified circumstances following a Change of Control or Asset Sale (each as defined in the Indenture related to the 2026 Notes) or upon our election to exercise its optional redemption rights, as described below. Our obligations under the 2026 Notes are fully and unconditionally guaranteed, jointly and severally, by each of our existing and future 100% owned domestic subsidiaries that is a guarantor or other obligor under the Credit Agreement and by certain of the other 100% owned domestic subsidiaries. See Note 19 for further information regarding the guarantors under the 2026 Notes. At any time on or after June 1, 2021, we may, on one or more occasions, redeem some or all of the 2026 Notes at a redemption price of 102.438% of the principal amount of the 2026 Notes subject to redemption, declining, in annual increments of 0.813%, to 100% of the principal amount on June 1, 2024, plus accrued and unpaid interest. In addition, at any time prior to June 1, 2021, we may, on one or more occasions, redeem some or all of the 2026 Notes at a redemption price equal to 100% of the principal amount of the 2026 Notes redeemed, plus a “make-whole” premium and any accrued and unpaid interest. The “make-whole” premium is the greater of (a) 1.0% of the principal amount of the 2026 Notes subject to redemption or (b) the excess, if any, over the principal amount of the 2026 Notes of the present value, on the redemption date of the sum of (i) the June 1, 2021 optional redemption price plus (ii) all required interest payments on the 2026 Notes through June 1, 2021 (other than accrued and unpaid interest to the redemption date), generally computed using a discount rate equal to the yield to maturity of U.S. Treasury securities with a constant maturity for the period most nearly equal to the period from the redemption date to June 1, 2021 (unless the period is less than one year, in which case the weekly average yield on traded U.S. Treasury securities adjusted to a constant maturity of one year will be used), plus 50 basis points. The indenture relating to the 2026 Notes contains covenants that, among other things and subject to certain exceptions, limit or restrict our ability to incur additional debt or issue preferred stock or other disqualified stock; create liens; merge, consolidate or dispose of certain assets, make investments or make other restricted payments; or enter into transactions with affiliates. 4.625% Senior notes due 2027 In 2017, we issued $500.0 million of 4.625% Senior Notes due 2027 (the "2027 Notes"). We pay interest on the 2027 Notes semi-annually on May 15 and November 15, commencing on May 15, 2018, at a rate of 4.625% per year. The 2027 Notes mature on November 15, 2027 unless earlier redeemed by us at our option, as described below, or purchased by us at the holder’s option under specified circumstances following a Change of Control or Asset Sale (each as defined in the indenture related to the 2027 Notes), coupled with a downgrade in the ratings of the 2027 Notes, or upon our election to exercise our optional redemption rights, as described below. We incurred transaction fees of $7.9 million, including underwriters’ discounts and commissions, in connection with the offering of the 2027 Notes, which were recorded on the consolidated balance sheet as a reduction to long-term borrowings and are being amortized over the term of the 2027 Notes. We used the net proceeds from the offering to repay borrowings under our revolving credit facility. Our obligations under the 2027 Notes are fully and unconditionally guaranteed, jointly and severally, by each of our existing and future 100% owned domestic subsidiaries that is a guarantor or other obligor under the Credit Agreement and by certain of our other 100% owned domestic subsidiaries. See Note 19 for further information regarding the guarantors under the 2027 Notes. At any time on or after November 15, 2022, we may, on one or more occasions, redeem some or all of the 2027 Notes at a redemption price of 102.313% of the principal amount of the 2027 Notes subject to redemption, declining, in annual increments of 0.771%, to 100% of the principal amount on November 15, 2025, plus accrued and unpaid interest. In addition, at any time prior to November 15, 2022, we may, on one or more occasions, redeem some or all of the 2027 Notes at a redemption price equal to 100% of the principal amount of the 2027 Notes redeemed, plus a “make-whole” premium and any accrued and unpaid interest. The “make-whole” premium is the greater of (a) 1.0% of the principal amount of the 2027 Notes subject to redemption or (b) the excess, if any, over the principal amount of the 2027 Notes of the present value, on the redemption date of the sum of (i) the November 15, 2022 optional redemption price plus (ii) all required interest payments on the 2027 Notes through November 15, 2022 (other than accrued and unpaid interest to the redemption date), generally computed using a discount rate equal to the yield to maturity of U.S. Treasury securities with a constant maturity for the period most nearly equal to the period from the redemption date to November 15, 2022 (unless the period is less than one year, in which case the weekly average yield on traded U.S. Treasury securities adjusted to a constant maturity of one year will be used), plus 50 basis points. In addition, at any time prior to November 15, 2020, we may, on one or more occasions, redeem up to 40% of the aggregate principal amount of the 2027 Notes, using the proceeds of specified types of Company equity offerings and subject to specified conditions, at a redemption price equal to 104.625% of the principal amount of the Notes redeemed, plus accrued and unpaid interest. The indenture relating to the 2027 Notes contains covenants that, among other things and subject to certain exceptions, limit or restrict our ability to create liens; merge, consolidate, sell or otherwise dispose of all or substantially all of our assets; or enter into sale leaseback transactions. Securitization program We have an accounts receivable securitization facility under which accounts receivable of certain domestic subsidiaries are sold on a non-recourse basis to a special purpose entity (“SPE”), which is a bankruptcy-remote, consolidated subsidiary of Teleflex. Accordingly, the assets of the SPE are not available to satisfy the obligations of Teleflex or any of its subsidiaries. The SPE sells undivided interests in those receivables to an asset backed commercial paper conduit for consideration of up to $50.0 million. This facility is utilized from time to time to provide increased flexibility in funding short term working capital requirements. The agreement governing the accounts receivable securitization facility contains certain covenants and termination events. An occurrence of an event of default or a termination event under this facility may give rise to the right of its counterparty to terminate this facility. As of December 31, 2019, we were in compliance with the covenants, and none of the termination events had occurred. As of both December 31, 2019 and 2018, we had $50.0 million (the maximum amount available) of outstanding borrowings under its accounts receivable securitization facility. Fair value of long-term debt To determine the fair value of our debt for which quoted prices are not available, we use a discounted cash flow technique that incorporates a market interest yield curve with adjustments for duration, optionality and risk profile. Our implied credit rating is a factor in determining the market interest yield curve. The following table provides the fair value of our debt as of December 31, 2019 and 2018, which is valued based on Level 2 inputs within the hierarchy used to measure fair value (see Note 12 to the consolidated financial statements for further information): December 31, 2019 December 31, 2018 (Dollars in thousands) Fair value of debt $ 1,974,918 $ 2,145,473 Debt Maturities As of December 31, 2019, the aggregate amounts of long-term debt, demand loans and debt under our securitization program that will mature during each of the next four years and thereafter were as follows: (Dollars in thousands) 2020 $ 50,000 2021 25,500 2022 35,000 2023 43,750 2024 and thereafter 1,768,750 Supplemental cash flow information Year Ended December 31, 2019 2018 2017 (Dollars in thousands) Cash interest paid $ 95,954 $ 101,790 $ 74,256 </t>
  </si>
  <si>
    <t>Financial instruments</t>
  </si>
  <si>
    <t>Derivative Instruments and Hedging Activities Disclosure [Abstract]</t>
  </si>
  <si>
    <t>Financial Instruments</t>
  </si>
  <si>
    <t>Financial instruments Foreign currency forward contracts We use derivative instruments for risk management purposes. Foreign currency forward contracts designated as cash flows hedges are used to manage foreign currency transaction exposure. Foreign currency forward contracts not designated as hedges for accounting purposes are used to manage exposure related to near term foreign currency denominated monetary assets and liabilities. We enter into the non-designated foreign currency forward contracts for periods consistent with its currency exposures, which generally approximate one month. For the years ended December 31, 2019 and 2018, we recognized losses related to non-designated foreign currency forward contracts of $3.8 million and $1.9 million, respectively. The total notional amount for all open foreign currency forward contracts designated as cash flow hedges as of December 31, 2019 and 2018 was $132.0 million and $115.3 million, respectively. The total notional amount for all open non-designated foreign currency forward contracts as of December 31, 2019 and 2018 was $145.1 million and $125.9 million, respectively. All open foreign currency forward contracts as of December 31, 2019 have durations of 12 months or less. Cross-currency interest rate swaps During 2019, we entered into cross-currency swap agreements with five different financial institution counterparties to hedge against the effect of variability in the U.S. dollar to euro exchange rate. Under the terms of the cross-currency swap agreements, we have notionally exchanged $250 million at an annual interest rate of 4.8750% for €219.2 million at an annual interest rate of 2.4595%. The swap agreements are designed as net investment hedges and expire on March 4, 2024. During 2018, we entered into cross-currency swap agreements with six different financial institution counterparties to hedge against the effect of variability in the U.S. dollar to euro exchange rate. Under the terms of the cross-currency swap agreements, we have notionally exchanged $500 million at an annual interest rate of 4.625% for €433.9 million at an annual interest rate of 1.942%. The swap agreements are designated as net investment hedges and expire on October 4, 2023.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while the accrued interest is recognized in interest expense in the statement of operations. For the years ended December 31, 2019 and 2018, we recognized foreign exchange gain of $20.8 million and $4.0 million, respectively, in foreign currency translation adjustments within AOCI related to the cross-currency swaps. For the years ended December 31, 2019 and 2018, we recognized $18.9 million and $3.3 million, respectively, in interest benefit related to the cross-currency swaps. Balance sheet presentation The following table presents the locations in the consolidated balance sheets and fair value of derivative instruments as of December 31, 2019 and 2018: December 31, 2019 December 31, 2018 Fair Value (Dollars in thousands) Asset derivatives: Designated foreign currency forward contracts $ 1,659 $ 1,216 Non-designated foreign currency forward contracts 192 106 Cross-currency interest rate swap 21,575 14,728 Prepaid expenses and other current assets 23,426 16,050 Cross-currency interest rate swap 13,066 — Other assets 13,066 — Total asset derivatives 36,492 16,050 Liability derivatives: Designated foreign currency forward contracts 1,285 524 Non-designated foreign currency forward contracts 102 264 Other current liabilities 1,387 788 Cross-currency interest rate swap — 7,793 Other liabilities — 7,793 Total liability derivatives $ 1,387 $ 8,581 See Note 13 for information on the location and amount of gains and losses attributable to derivatives that were reclassified from AOCI to expense (income), net of tax. For the years ended December 31, 2019, 2018 and 2017, there was no ineffectiveness related to our hedging derivatives.</t>
  </si>
  <si>
    <t>Fair value measurement</t>
  </si>
  <si>
    <t>Fair Value Disclosures [Abstract]</t>
  </si>
  <si>
    <t xml:space="preserve">Fair value measurement Fair value is the price that would be received from the sale of an asset or paid to transfer a liability, using assumptions that market participants would use in pricing an asset or liability. Under GAAP, there is a three-level hierarchy of the inputs (i.e., assumptions that market participants would use in pricing an asset or liability) used to measure fair value. The categorization within the valuation hierarchy is based on the lowest level of input that is significant to the entire fair value measurement. The levels of inputs within the hierarchy used to measure fair value are as follows: Level 1 — inputs to the fair value measurement that are quoted prices (unadjusted) in active markets for identical assets or liabilities. Level 2 — inputs to the fair value measurement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to the fair value measurement that are unobservable inputs for the asset or liability. The following tables provide information regarding our financial assets and liabilities measured at fair value on a recurring basis as of December 31, 2019 and 2018: Basis of fair value measurement December 31, 2019 (Level 1) (Level 2) (Level 3) (Dollars in thousands) Investments in marketable securities $ 10,926 $ 10,926 $ — $ — Derivative assets 36,492 — 36,492 — Derivative liabilities 1,387 — 1,387 — Contingent consideration liabilities 219,908 — — 219,908 Basis of fair value measurement December 31, 2018 (Level 1) (Level 2) (Level 3) (Dollars in thousands) Investments in marketable securities $ 8,671 $ 8,671 $ — $ — Derivative assets 16,050 — 16,050 — Derivative liabilities 8,581 — 8,581 — Contingent consideration liabilities 304,248 — — 304,248 There were no transfers of financial assets or liabilities among Level 1, Level 2 or Level 3 within the fair value hierarchy during the years ended December 31, 2019 or 2018. Valuation Techniques Our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Our financial assets and liabilities valued based upon Level 2 inputs are comprised of foreign currency forward contracts and cross-currency interest rate swap agreements. We use foreign currency forward contracts and cross-currency interest rate swap agreements to manage foreign currency transaction exposure as well as exposure to foreign currency denominated monetary assets and liabilities. We measure the fair value of the foreign currency forward and cross-currency swap agreements by calculating the amount required to enter into offsetting contracts with similar remaining maturities, based on quoted market prices, and taking into account the creditworthiness of the counterparties. Our financial liabilities valued based upon Level 3 inputs are comprised of contingent consideration arrangements pertaining to our acquisitions. Contingent consideration Contingent consideration liabilities, which primarily consist of payment obligations that are contingent upon the achievement of revenue-based goals, but also can be based on other milestones such as regulatory approvals, are remeasured to fair value each reporting period using assumptions including estimated revenues (based on internal operational budgets and long-range strategic plans), discount rates, probability of payment and projected payment dates. We determine the fair value of the contingent consideration liabilities related to the NeoTract and Essential Medical acquisitions, which represent most of our contingent consideration liabilities as of December 31, 2019, using a Monte Carlo simulation (which involves a simulation of future revenues during the earn-out period using management's best estimates) or other probability-weighted discounted cash flow analysis.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As of December 31, 2019, the maximum amount we could be required to pay under the contingent consideration arrangements related to the NeoTract and Essential Medical acquisitions was $263.2 million. The table below provides additional information regarding the valuation technique and inputs used in determining the fair value of contingent consideration. Contingent Consideration Liability Valuation Technique Unobservable Input Range Milestone-based payment Discounted cash flow Discount rate 2.8% - 3.3% Projected year of payment 2020 - 2023 Revenue-based Monte Carlo simulation Revenue volatility 19.0% - 23.5% Risk free rate Cost of debt structure Projected year of payment 2020 - 2022 Discounted cash flow Discount rate 10% Projected year of payment 2020 - 2029 The following table provides information regarding changes in our contingent consideration liabilities for the years ended December 31, 2019 and 2018: 2019 2018 (Dollars in thousands) Beginning balance – January 1 $ 304,248 $ 272,136 Initial estimate upon acquisition — 54,696 Payments (1) (138,171) (75,335) Revaluations 53,915 52,977 Translation adjustment (84) (226) Ending balance – December 31 $ 219,908 $ 304,248 </t>
  </si>
  <si>
    <t>Shareholders' equity</t>
  </si>
  <si>
    <t>Equity [Abstract]</t>
  </si>
  <si>
    <t xml:space="preserve">Shareholders' equity Our authorized capital is comprised of 200 million common shares, $1 par value, and 500,000 preference shares. No preference shares have been outstanding during the last three years.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2019 2018 2017 (Shares in thousands) Basic 46,200 45,689 45,004 Dilutive effect of share based awards 890 970 923 Dilutive effect of convertible notes and warrants — 142 737 Diluted 47,090 46,801 46,664 Weighted average shares that were antidilutive and therefore excluded from the calculation of diluted earnings per share were 0.1 million, 0.6 million and 0.6 million for the years ended December 31, 2019, 2018 and 2017, respectively. In connection with our 2010 issuance of $400 million principal amount of convertible notes that matured in August 2017, and as a component of hedging arrangements between Teleflex and two institutional counterparties, we issued warrants to the counterparties, entitling them to purchase shares of our common stock. At December 31, 2018, all of the warrants were either (a) canceled as a result of warrant unwind agreements between Teleflex and the counterparties or (b) exercised by the counterparties. The following tables provides information relating to the changes in accumulated other comprehensive income (loss), net of tax, for the years ended December 31, 2019 and 2018: Cash Flow Hedges Pension and Other Postretirement Benefit Plans Foreign Currency Translation Adjustment Accumulated Other Comprehensive Income (Loss) (Dollars in thousands) Balance at December 31, 2017 $ 340 $ (138,808) $ (126,623) $ (265,091) Other comprehensive income (loss) before reclassifications 2,574 1,605 (83,889) (79,710) Amounts reclassified from accumulated other comprehensive income (loss) (2,107) 5,823 — 3,716 Net current-year other comprehensive income (loss) 467 7,428 (83,889) (75,994) Balance at December 31, 2018 807 (131,380) (210,512) (341,085) Other comprehensive income (loss) before reclassifications 1,062 (12,811) 4,195 (7,554) Amounts reclassified from accumulated other comprehensive (loss) income (1,134) 5,381 — 4,247 Net current-year other comprehensive (loss) income (72) (7,430) 4,195 (3,307) Balance at December 31, 2019 $ 735 $ (138,810) $ (206,317) $ (344,392) The following table provides information relating to the losses (gains) recognized in the statements of income including the reclassifications of losses (gains) in accumulated other comprehensive (loss) income into expense/(income), net of tax, for the years ended December 31, 2019, 2018 and 2017: Year Ended December 31, 2019 2018 2017 (Dollars in thousands) Losses (gains) on designated foreign exchange forward contracts: Cost of goods sold $ (1,284) $ (2,270) $ (95) Total before tax (1,284) (2,270) (95) Taxes expense (benefit) 150 163 84 Net of tax $ (1,134) $ (2,107) $ (11) Amortization of pension and other postretirement benefits items: Actuarial losses (1) $ 6,930 $ 7,305 $ 6,904 Prior-service credits (1) 82 251 105 Total before tax 7,012 7,556 7,009 Tax benefit (1,631) (1,733) (2,496) Net of tax $ 5,381 $ 5,823 $ 4,513 Impact on income from continuing operations, net of tax $ 4,247 $ 3,716 $ 4,502 (1) These accumulated other comprehensive (loss) income components are included in the computation of net benefit cost of pension and other postretirement benefit plans (see Note 16 for additional information). Supplemental cash flow information Year Ended December 31, 2019 2018 2017 (Dollars in thousands) Non cash investing and financing activities of continuing operations: Settlement and exchange of convertible notes with common or treasury stock $ — $ — $ 53,207 Acquisition of treasury stock from settlement and exchange of convertible note hedge and warrants $ — $ 56,075 $ 141,405 </t>
  </si>
  <si>
    <t>Stock compensation plans</t>
  </si>
  <si>
    <t>Share-based Payment Arrangement, Noncash Expense [Abstract]</t>
  </si>
  <si>
    <t xml:space="preserve">Stock compensation plans In May 2014, our stockholders approved the Teleflex Incorporated 2014 Stock Incentive Plan (the "2014 Plan") which replaced the 2008 Stock Incentive Plan and 2000 Stock Compensation Plan (the "Prior Plans"), under which stock options and restricted stock awards previously were granted. The 2014 Plan provides for several different kinds of awards, including stock options, stock appreciation rights, stock awards and other stock-based awards to directors, officers and key employees. Under the 2014 Plan, we are authorized to issue up to 5.3 million shares of common stock, subject to adjustment in accordance with special share counting rules in the 2014 Plan that, among other things, (i) count shares underlying a stock option or stock appreciation right (each, an "option award") as one share and each share underlying any other type of award (a "stock award") as 1.8 shares, (ii) increase the shares we are authorized to issue by one or 1.8 shares for each share underlying an option award or stock award, respectively, under the Prior Plans that have been canceled, expired, settled in cash or forfeited after December 31, 2013 and (iii) decrease the number of shares we are authorized to issue by one share and 1.8 shares for each share underlying an option award or stock award, respectively, granted under the Prior Plans between January 1, 2014 and the May 2, 2014 adoption of the 2014 Plan by our stockholders. Options granted under the 2014 Plan have an exercise price equal to the closing price of the common stock on the date of the grant. In 2019, we granted, under the 2014 Plan, non-qualified options to purchase 162,087 shares of common stock and granted restricted stock units relating to 69,799 shares of common stock under the 2014 Plan. We also granted performance share units (“PSUs”), as described in the following paragraph. In 2018, we began granting PSUs to specified senior managers. The PSUs are designed to provide further incentive to our senior management with respect to achievement of the long term financial objectives. The PSU component of the equity incentive program is designed to provide shares of our common stock to the holder based upon our achievement of certain financial performance criteria during a designated performance period of three years. The number of shares to be awarded under the PSUs granted are subject to modification based upon our total stockholder return relative to a designated group of public companies. Assuming target performance is achieved, a total of 18,663 shares of common stock would be issuable in respect of the PSUs granted and a maximum of 46,660 shares would be issuable in respect of such PSUs upon achievement of maximum performance levels. The following table summarizes the share-based compensation activity: 2019 2018 2017 (Dollars in millions) Share-based compensation expense $ 26.9 $ 22.4 $ 19.4 Total income tax benefit recognized for share-based compensation arrangements $ 21.1 $ 20.7 $ 12.8 Net excess tax benefit $ 15.4 $ 15.9 $ 6.6 The unrecognized compensation expense for all awards granted in 2019 as of the grant date was $34.0 million, which will be recognized over the vesting period of the awards. As of December 31, 2019, 3,357,048 shares were available for future grants under the 2014 Plan. Option Awards The fair value of options granted in 2019, 2018 and 2017 was estimated at the date of grant using a Black-Scholes option pricing model. The following weighted-average assumptions were used: 2019 2018 2017 Risk-free interest rate 2.44 % 2.67 % 1.88 % Expected life of option 4.99 years 4.98 years 4.94 years Expected dividend yield 0.47 % 0.54 % 0.71 % Expected volatility 23.92 % 22.65 % 21.74 % The following table summarizes the option activity during 2019: Shares Subject to Options Weighted Average Exercise Price Weighted Average Remaining Contractual Life In Years Aggregate Intrinsic Value (Dollars in thousands) Outstanding, beginning of the year 1,471,449 $ 136.62 Granted 162,087 288.45 Exercised (291,696) 99.96 Forfeited or expired (16,308) 245.65 Outstanding, end of the year 1,325,532 161.91 6.0 284,371 Exercisable, end of the year 1,018,703 $ 133.71 5.3 247,275 The weighted average grant date fair value for options granted during 2019, 2018 and 2017 was $68.22, $58.16 and $39.70, respectively. The total intrinsic value of options exercised during 2019, 2018 and 2017 was $64.3 million, $69.4 million and $15.7 million, respectively. We recorded $9.6 million of expense related to options during 2019, which is included in cost of goods sold or selling, general and administrative expenses. As of December 31, 2019, the unamortized share-based compensation cost related to non-vested stock options, net of expected forfeitures, was $10.6 million, which is expected to be recognized over a weighted-average period of 1.4 years. Authorized but unissued shares of our common stock are issued upon exercises of options. Stock Awards The fair value of PSUs granted in 2019 was determined using a Monte Carlo simulation valuation model. The grant date fair value for these awards was $305.58. The fair value for restricted stock units granted in 2019, 2018 and 2017 was estimated at the date of grant based on the market price for the underlying stock on the grant date discounted for the risk free interest rate and the present value of expected dividends over the vesting period. The following weighted-average assumptions were used: 2019 2018 2017 Risk-free interest rate 2.41 % 2.41 % 1.47 % Expected dividend yield 0.46 % 0.53 % 0.71 % The following table summarizes the non-vested restricted stock unit activity during 2019: Number of Non-Vested Shares Weighted Average Grant-Date Fair Value Weighted Average Remaining Contractual Life Aggregate Intrinsic Value (In years) (Dollars in thousands) Outstanding, beginning of the year 201,812 $ 188.10 Granted 69,799 286.51 Vested (80,835) 150.83 Forfeited (13,428) 236.31 Outstanding, end of the year 177,348 $ 240.17 1.2 $ 66,761 We issued 69,799, 62,221 and 82,865 of non-vested restricted stock units in 2019, 2018 and 2017, respectively, the majority of which provide for vesting as to all underlying shares on the third anniversary of the grant date. The weighted average grant-date fair value for non-vested restricted stock units granted during 2019, 2018 and 2017 was $286.51, $250.66 and $187.85, respectively. </t>
  </si>
  <si>
    <t>Income taxes</t>
  </si>
  <si>
    <t>Income Tax Disclosure [Abstract]</t>
  </si>
  <si>
    <t xml:space="preserve">Income taxes The following table summarizes the components of the provision for income taxes from continuing operations: 2019 2018 2017 (Dollars in thousands) Current: Federal $ 19,374 $ (1,525) $ 133,621 State 8,220 1,432 5,213 Non-U.S. 23,690 29,353 35,444 Deferred: Federal (2,041) (5,124) (258,247) State (28,277) (5,114) 1,459 Non-U.S. (143,044) 4,174 212,158 $ (122,078) $ 23,196 $ 129,648 U.S. tax legislation commonly referred to as the Tax Cuts and Jobs Act (the “TCJA”) was enacted on December 22, 2017. The legislation significantly changed U.S. tax law by, among other things, permanently reducing corporate income tax rates from a maximum of 35% to 21%, effective January 1, 2018; implementing a territorial tax system, by generally providing for, among other things, a dividends received deduction on the foreign source portion of dividends received from a non-U.S. corporation if specified conditions are met; and imposing a one-time repatriation tax on undistributed post-1986 non-U.S. subsidiary earnings and profits, which are deemed repatriated for purposes of the tax. On December 22, 2017, the SEC staff issued Staff Accounting Bulletin No. 118 (“SAB 118”) to address the application of U.S. GAAP in situations where a company does not have the necessary information available, prepared, or analyzed (including computations) in reasonable detail to complete the accounting for certain income tax effects of the TCJA. SAB 118 states that in these circumstances, if a company can determine a reasonable estimate for the income tax effects, the SEC staff would not object if the company includes in its financial statements the reasonable estimate it has determined (and the SEC staff also expressed its belief that it would not be appropriate for a company to exclude a reasonable estimate from its financial statements to the extent a reasonable estimate has been determined). As a result of the TCJA, we reassessed and revalued our ending net deferred tax liabilities at December 31, 2017 and recognized a $46.1 million provisional tax benefit in our consolidated statement of income for the year ended December 31, 2017. We also recognized a $154.0 million provisional tax expense in our consolidated statement of income for the year ended December 31, 2017, related to the deemed repatriated earnings. We expect to pay this tax over an eight In accordance with SAB118, during the year ended December 31, 2018, we recognized a net $2.3 million discrete tax benefit for adjustments to the TCJA Provisions, of which, $0.2 million related to the taxes on deemed repatriated earnings and $2.1 million related to the revaluation of deferred tax assets and liabilities; both were the result of additional analysis, changes in interpretations and in our assumptions, and the issuance of additional regulatory guidance. We completed the accounting for the TCJA Provisions in the fourth quarter of 2018 and we made no further adjustments to the TCJA Provisions in 2019. While the TCJA provides for a territorial tax system, beginning in 2018, it includes new U.S. tax base erosion provisions, including the global intangible low-taxed income (“GILTI”) provision. The GILTI provisions require us to include, in our U.S. income tax return, non-U.S. subsidiary earnings in excess of an allowable return on the foreign subsidiary’s tangible assets. We were subject to incremental U.S. tax of $10.7 million on GILTI income beginning in 2018. We elected to account for the GILTI tax in the period in which it is incurred. At December 31, 2019, the cumulative unremitted earnings of subsidiaries outside the U.S. that are considered non-permanently reinvested and for which taxes have been provided approximated $1.7 billion. At December 31, 2019, the cumulative unremitted earnings of subsidiaries outside the U.S. that are considered permanently reinvested approximated $0.5 billion. Earnings considered permanently reinvested are expected to be reinvested indefinitely and, as a result, no additional deferred tax liability has been recognized with regard to these earnings. It is not practical to determine the deferred income tax liability on these earnings if, in the future, they are remitted to the U.S. because the income tax liability to be incurred, if any, is dependent on circumstances existing when remittance occurs. The following table summarizes the U.S. and non-U.S. components of income from continuing operations before taxes: 2019 2018 2017 (Dollars in thousands) U.S. $ 89,021 $ 37,201 $ 37,528 Non-U.S. 250,882 182,427 247,383 $ 339,903 $ 219,628 $ 284,911 Reconciliations between the statutory federal income tax rate and the effective income tax rate are as follows: 2019 2018 2017 Federal statutory rate 21.0 % 21.0 % 35.0 % Tax effect of international items (11.3) (3.3) (25.7) Impacts of the TCJA — (1.0) 37.9 Legal entity merger - deferred taxes (1) (38.0) — — Excess tax benefits related to share-based compensation (4.5) (7.2) (2.3) State taxes, net of federal benefit (4.9) (0.1) 0.1 Uncertain tax contingencies — (0.4) (1.8) Contingent consideration 3.4 5.3 0.4 Intellectual property impairment charge — (2.0) — Research and development tax credit (1.1) (1.6) (0.8) Other, net (0.5) (0.1) 2.7 (35.9) % 10.6 % 45.5 % (1) During 2019, we recognized a discrete tax benefit of $129 million resulting from a non-U.S. legal entity restructuring that eliminated the requirement to provide for withholding taxes on the future repatriation of certain non-permanently reinvested earnings. The effective income tax rate for 2019 and 2018 was (35.9)% and 10.6%, respectively. The effective income tax rate for 2019 reflects a tax benefit of $129 million resulting from a non-U.S. legal entity restructuring that eliminated the requirement to provide for withholding taxes on the future repatriation of certain non-permanently reinvested earnings. Additionally, the effective tax rate for 2019 was affected by a tax benefit relating to the revaluation of state deferred tax assets and liabilities due to business integrations and other changes. The effective tax rates for both 2019 and 2018 reflect a net excess tax benefit related to share-based compensation and a tax cost associated with a non-deductible contingent consideration expense recognized in connection with an increase in the fair value of the NeoTract contingent consideration liability. We are routinely subject to examinations by various taxing authorities. In conjunction with these examinations and as a regular practice, we establish and adjust reserves with respect to its uncertain tax positions to address developments related to those positions. We realized a net benefit of $0.1 million and $0.8 million in 2019 and 2018, respectively, as a result of reducing our reserves with respect to uncertain tax positions, principally due to the expiration of a number of applicable statutes of limitations. We realized a net benefit of $5.2 million in 2017, as a result of reducing our reserves with respect to uncertain tax positions, principally due to the conclusion of a tax audit in Germany and the expiration of various statutes of limitations. The following table summarizes significant components of our deferred tax assets and liabilities at December 31, 2019 and 2018: 2019 2018 (Dollars in thousands) Deferred tax assets: Tax loss and credit carryforwards $ 174,997 $ 234,940 Lease assets 28,577 — Pension 14,971 19,972 Reserves and accruals 60,799 68,767 Other 3,207 3,267 Less: valuation allowances (119,233) (143,971) Total deferred tax assets 163,318 182,975 Deferred tax liabilities: Property, plant and equipment 23,053 24,315 Intangibles — stock acquisitions 441,079 541,445 Unremitted non-U.S. earnings 81,967 218,769 Lease liabilities 28,577 — Other 22,628 4,221 Total deferred tax liabilities 597,304 788,750 Net deferred tax liability $ (433,986) $ (605,775) As a result of enactment of the TCJA, we reassessed and revalued our deferred tax positions, resulting in a $46.1 million decrease in the net deferred tax liability at December 31, 2017. Subsequently, in accordance with SAB 118, adjustments were made to the provisional amounts for the revaluation of deferred tax assets and liabilities due to additional analysis. During 2018, we recognized a net $2.1 million tax benefit as a result of changes in its revaluation of deferred tax assets and liabilities related to the TCJA. The accounting for these changes was completed in the fourth quarter of 2018. We made no further adjustments to the provisional amounts in 2019. Under the tax laws of various jurisdictions in which we operate, deductions or credits that cannot be fully utilized for tax purposes during the current year may be carried forward, subject to statutory limitations, to reduce taxable income or taxes payable in a future tax year. At December 31, 2019, the tax effect of such carryforwards approximated $175.0 million. Of this amount, $10.9 million has no expiration date, $4.8 million expires after 2019 but before the end of 2024 and $159.3 million expires after 2024. A portion of these carryforwards consists of tax losses and credits obtained by us as a result of acquisitions; the utilization of these carryforwards are subject to an annual limitation imposed by Section 382 of the Internal Revenue Code, which limits a company’s ability to deduct prior net operating losses following a more than 50 percent change in ownership. It is not expected that the Section 382 limitation will prevent us ultimately from utilizing the applicable loss carryforwards. The determination of state net operating loss carryforwards is dependent upon the U.S. subsidiaries’ taxable income or loss, the state’s proportion of each subsidiary's taxable net income and the application of state laws, which can change from year to year and impact the amount of such carryforward. The valuation allowance for deferred tax assets of $119.2 million and $144.0 million at December 31, 2019 and 2018, respectively, relates principally to the uncertainty of our ability to utilize certain deferred tax assets, primarily tax loss and credit carryforwards in various jurisdictions. The valuation allowance was calculated in accordance with applicable accounting standards, which require that a valuation allowance be established and maintained when it is “more likely than not” that all or a portion of deferred tax assets will not be realized. Uncertain Tax Positions : The following table is a reconciliation of the beginning and ending balances for liabilities associated with unrecognized tax benefits for the years ended December 31, 2019, 2018 and 2017: 2019 2018 2017 (Dollars in thousands) Balance at January 1 $ 8,106 $ 9,336 $ 15,054 Increase in unrecognized tax benefits related to prior years 351 — — Decrease in unrecognized tax benefits related to prior years (201) — — Unrecognized tax benefits related to the current year 1,237 899 895 Reductions in unrecognized tax benefits due to settlements — — — Reductions in unrecognized tax benefits due to lapse of applicable statute of limitations (1,881) (1,955) (6,813) Increase (decrease) in unrecognized tax benefits due to foreign currency translation (51) (174) 200 Balance at December 31 $ 7,561 $ 8,106 $ 9,336 The total liabilities associated with the unrecognized tax benefits that, if recognized, would impact the effective tax rate for continuing operations, were $4.4 million at December 31, 2019. We accrue interest and penalties associated with unrecognized tax benefits in income tax expense in the consolidated statements of income, and the corresponding liability is included in the consolidated balance sheets. The net interest expense (benefit) and penalties reflected in income from continuing operations for the year ended December 31, 2019 was $0.2 million and $(0.1) million, respectively; for the year ended December 31, 2018 was $0.2 million and $(0.3) million, respectively; and for the year ended December 31, 2017 was $0.2 million and $(0.2) million, respectively. The liabilities in the consolidated balance sheets for interest and penalties at December 31, 2019 were $0.6 million and $2.2 million, respectively, and at December 31, 2018 were $0.6 million and $2.2 million, respectively. The taxable years for which the applicable statute of limitations remains open by major tax jurisdictions are as follows: Beginning Ending U.S. 2016 2019 Canada 2015 2019 China 2014 2019 Czech Republic 2016 2019 France 2017 2019 Germany 2011 2019 India 2002 2019 Ireland 2015 2019 Italy 2015 2019 Malaysia 2015 2019 Singapore 2015 2019 We are routinely subject to income tax examinations by various taxing authorities. As of December 31, 2019, the most significant tax examination in process was in Germany. The date at which this examination may be concluded and the ultimate outcome of the examination are uncertain. As a result of the uncertain outcome of this ongoing examination, future examinations or the expiration of statutes of limitation, it is reasonably possible that the related unrecognized tax benefits for tax positions taken could materially change from those recorded as liabilities at December 31, 2019. Due to the potential for resolution of certain examinations, and the expiration of various statutes of limitation, it is reasonably possible that our unrecognized tax benefits may change within the next year by a range of zero to $1.5 million. Supplemental cash flow information Year Ended December 31, 2019 2018 2017 (Dollars in thousands) Income taxes paid, net of refunds $ 73,632 $ 65,605 $ 49,144 </t>
  </si>
  <si>
    <t>Pension and other postretirement benefits</t>
  </si>
  <si>
    <t>Defined Benefit Plan [Abstract]</t>
  </si>
  <si>
    <t>Pension and other postretirement benefits We have a number of defined benefit pension and postretirement plans covering eligible U.S. and non-U.S. employees. The defined benefit pension plans are noncontributory. The benefits under these plans are based primarily on years of service and employees’ pay near retirement. Our funding policy for U.S. plans is to contribute annually, at a minimum, amounts required by applicable laws and regulations. Obligations under non-U.S. plans are systematically provided for by depositing funds with trustees or by book reserves. As of December 31, 2019, no further benefits are being accrued under the U.S. defined benefit pension plans and the other postretirement benefit plans, other than certain postretirement benefit plans covering employees subject to a collective bargaining agreement. Teleflex and certain of our subsidiaries provide medical, dental and life insurance benefits to pensioners or their survivors. The associated plans are unfunded and approved claims are paid from our funds. The following table provides information regarding the components of the net benefit expense (income) of the pension and postretirement benefit plans for the years ended December 31, 2019, 2018 and 2017: Pension Other Benefits 2019 2018 2017 2019 2018 2017 (Dollars in thousands) Service cost $ 2,768 $ 1,500 $ 2,887 $ 9 $ 50 $ 279 Interest cost 16,000 14,816 15,137 1,391 1,389 1,577 Expected return on plan assets (27,426) (29,666) (26,809) — — — Net amortization and deferral 7,013 6,777 6,734 (1) 136 275 Curtailments — — — — 677 — Settlements — 486 — — — — Net benefit expense (income) $ (1,645) $ (6,087) $ (2,051) $ 1,399 $ 2,252 $ 2,131 Net benefit expense (income) is primarily included in selling, general and administrative expenses within the consolidated statements of income. The following table provides the weighted average assumptions for U.S. and foreign plans used in determining net benefit cost: Pension Other Benefits 2019 2018 2017 2019 2018 2017 Discount rate 4.3 % 3.6 % 4.2 % 4.2 % 3.6 % 4.1 % Rate of return 7.7 % 7.8 % 8.1 % Initial healthcare trend rate 7.4 % 7.8 % 7.9 % Ultimate healthcare trend rate 5.0 % 5.0 % 5.0 % The following table provides summarized information with respect to the pension and postretirement benefit plans, measured as of December 31, 2019 and 2018: Pension Other Benefits 2019 2018 2019 2018 Under Funded Under Funded (Dollars in thousands) Benefit obligation, beginning of year $ 416,470 $ 462,158 $ 42,115 $ 48,903 Service cost 2,768 1,500 9 50 Interest cost 16,000 14,816 1,391 1,389 Actuarial (gain) loss 57,525 (38,446) 1,551 (6,058) Currency translation 229 (1,780) — — Benefits paid (20,350) (19,314) (5,090) (2,790) Medicare Part D reimbursement — — 66 101 Plan amendments — 157 — — Curtailments — (162) — 520 Settlements — (1,420) — — Administrative costs (2,406) (1,039) — — Projected benefit obligation, end of year 470,236 416,470 40,042 42,115 Fair value of plan assets, beginning of year 362,807 386,307 Actual return on plan assets 69,918 (13,275) Contributions 12,695 12,687 Benefits paid (20,350) (19,314) Settlements — (1,420) Administrative costs (2,406) (1,039) Currency translation 636 (1,139) Fair value of plan assets, end of year 423,300 362,807 Funded status, end of year $ (46,936) $ (53,663) $ (40,042) $ (42,115) The following table sets forth the amounts recognized in the consolidated balance sheet with respect to the pension and postretirement plans: Pension Other Benefits 2019 2018 2019 2018 (Dollars in thousands) Other assets $ 2,449 $ 2,837 $ — $ — Payroll and benefit-related liabilities (1,617) (1,729) (5,091) (3,972) Pension and postretirement benefit liabilities (47,768) (54,771) (34,951) (38,143) Accumulated other comprehensive loss 213,989 205,910 1,916 364 $ 167,053 $ 152,247 $ (38,126) $ (41,751) The following tables set forth the amounts recognized in accumulated other comprehensive loss with respect to the plans: Pension Prior Service Cost Net (Gain) or Loss Deferred Taxes Accumulated Other Comprehensive (Dollars in thousands) Balance at December 31, 2017 $ 51 $ 209,314 $ (75,277) $ 134,088 Reclassification adjustments related to components of Net Periodic Benefit Cost recognized during the period: Net amortization and deferral (17) (6,760) 1,579 (5,198) Settlements — (486) 83 (403) Amounts arising during the period: Actuarial changes in benefit obligation — 4,495 (1,012) 3,483 Curtailments — (162) 42 (120) Plan amendments 157 — (27) 130 Impact of currency translation — (682) 183 (499) Balance at December 31, 2018 191 205,719 (74,429) 131,481 Reclassification adjustments related to components of Net Periodic Benefit Cost recognized during the period: Net amortization and deferral (18) (6,995) 1,631 (5,382) Settlements — — — — Amounts arising during the period: Actuarial changes in benefit obligation — 15,033 (3,457) 11,576 Curtailments — — — — Plan amendments — — — — Settlements — — — — Impact of currency translation — 59 (15) 44 Balance at December 31, 2019 $ 173 $ 213,816 $ (76,270) $ 137,719 Other Benefits Prior Service Cost Net (Gain) or Loss Deferred Taxes Accumulated Other Comprehensive (Dollars in thousands) Balance at December 31, 2017 $ 305 $ 6,410 $ (1,995) $ 4,720 Reclassification adjustments related to components of Net Periodic Benefit Cost recognized during the period: Net amortization and deferral (77) (59) 32 (104) Curtailments (157) — 39 (118) Amounts arising during the period: Actuarial changes in benefit obligation — (6,058) 1,459 (4,599) Plan amendments — — — — Balance at December 31, 2018 71 293 (465) (101) Reclassification adjustments related to components of Net Periodic Benefit Cost recognized during the period: Net amortization and deferral (64) 65 — 1 Amounts arising during the period: Actuarial changes in benefit obligation — 1,551 (360) 1,191 Balance at December 31, 2019 $ 7 $ 1,909 $ (825) $ 1,091 The following table provides the weighted average assumptions for U.S. and foreign plans used in determining benefit obligations: Pension Other Benefits 2019 2018 2019 2018 Discount rate 3.2 % 4.3 % 3.1 % 4.2 % Rate of compensation increase 2.8 % 2.6 % Initial healthcare trend rate 6.6 % 7.4 % Ultimate healthcare trend rate 5.0 % 5.0 % The discount rate represents the interest rate used to determine the present value of future cash flows currently expected to be required to settle the pension and other benefit obligations. The weighted average discount rates for U.S. pension plans and other benefit plans of 3.31% and 3.05%, respectively, were established by comparing the projection of expected benefit payments to the AA Above Median yield curve as of December 31, 2019. The expected benefit payments are discounted by each corresponding discount rate on the yield curve. For payments beyond 30 years, we extend the curve assuming that the discount rate derived in year 30 is extended to the end of the plan’s payment expectations. Once the present value of the string of benefit payments is established, we determine the single rate on the yield curve that, when applied to all obligations of the plan, will exactly match the previously determined present value. As part of the evaluation of pension and other postretirement assumptions, we applied assumptions for mortality and healthcare cost trends that incorporate generational white and blue collar mortality trends. In determining its benefit obligations, we used generational tables that take into consideration increases in plan participant longevity. Our assumption for the expected return on plan assets is primarily based on the determination of an expected return for its current portfolio. This determination is made using assumptions for return and volatility of the portfolio. Asset class assumptions are set using a combination of empirical and forward-looking analysis. To the extent historical results have been affected by unsustainable trends or events, the effects of those trends are quantified and removed. We apply a variety of models for filtering historical data and isolating the fundamental characteristics of asset classes. These models provide empirical return estimates for each asset class, which are then reviewed and combined with a qualitative assessment of long term relationships between asset classes before a return estimate is finalized. The qualitative analysis is intended to provide an additional means for addressing the effect of unrealistic or unsustainable short-term valuations or trends, resulting in return levels and behavior we believe are more likely to prevail over long periods. Effective in 2020, we changed the expected return on plan assets of the U.S. pension plans from 8.0% to 7.75% due to modifications to the investment strategy in order to gradually reduce portfolio risk. The change had no impact on the results for the year ended December 31, 2019. An increase in the assumed healthcare trend rate of 1% would increase the benefit obligation at December 31, 2019 by $1.9 million and would increase the 2019 benefit expense by $0.1 million. Decreasing this assumed rate by 1% would decrease the benefit obligation at December 31, 2019 by $1.7 million and would decrease the 2019 benefit expense by $0.1 million. The accumulated benefit obligation for all U.S. and foreign defined benefit pension plans was $469.6 million and $415.9 million for 2019 and 2018, respectively. All of the pension plans had accumulated benefit obligations in excess of their respective plan assets as of December 31, 2019 and 2018, with the exception of one foreign plan that had plan assets of $2.4 million and $2.8 million in excess of the accumulated benefit obligation as of December 31, 2019 and 2018, respectively. Our investment objective is to achieve an enhanced long-term rate of return on plan assets, subject to a prudent level of portfolio risk, for the purpose of enhancing the availability of benefits for participants. These investments are primarily comprised of equity and fixed income mutual funds. Our other investments are largely comprised of a hedge fund of funds and a structured credit fund. The equity funds are diversified in terms of domestic and international equity securities, as well as small, middle and large capitalization stocks. Our target allocation percentage is as follows: equity securities (40%); fixed-income securities (50%) and other securities (10%). Equity funds are held for their expected return over inflation. Fixed-income funds are held for diversification relative to equities and as a partial hedge of interest rate risk with respect to plan liabilities. The other investments are held to further diversify assets within the plans and are designed to provide a mix of equity and bond like return with a bond like risk profile. The plans may also hold cash to meet liquidity requirements. Actual performance may not be consistent with the respective investment strategies. Investment risks and returns are measured and monitored on an ongoing basis through annual liability measurements and investment portfolio reviews to determine whether the asset allocation targets continue to represent an appropriate balance of expected risk and reward. The following table provides the fair values of the pension plan assets at December 31, 2019 by asset category: Fair Value Measurements Asset Category (a) Total Quoted Prices in Active Markets for Identical Assets (Level 1) Significant Observable Inputs (Level 2) Significant Unobservable Inputs (Level 3) (Dollars in thousands) Cash $ 650 $ 650 — — Money market funds 5 5 — — Equity securities: Managed volatility (b) 72,334 72,334 — — U.S. small/mid-cap equity (c) 10,014 10,014 — — World equity (excluding U.S.) (d) 48,285 48,285 — — Common equity securities – Teleflex Incorporated 38,359 38,359 — — Fixed income securities: Intermediate duration fund (e) 38,500 38,500 — — Long duration bond fund (f) 107,143 107,143 — — Corporate bond fund (g) 13,107 13,107 — — Global credit fund (h) 929 929 — — Emerging markets debt fund (i) 9,974 9,974 — — Corporate, government and foreign bonds 29,714 29,714 — — Asset backed – home loans 316 — $ 316 — Other types of investments: Multi asset funds (j) 8,246 4,759 3,487 — Contract with insurance company (k) 9,849 — — $ 9,849 Other 5 — — 5 Total investments at fair value $ 387,430 $ 373,773 $ 3,803 $ 9,854 Investments measured at net asset value (l) 35,870 Total $ 423,300 The following table provides the fair values of the pension plan assets at December 31, 2018 by asset category: Fair Value Measurements Asset Category (a) Total Quoted Prices in Active Markets for Identical Assets (Level 1) Significant Observable Inputs (Level 2) Significant Unobservable Inputs (Level 3) (Dollars in thousands) Cash $ 627 $ 627 — — Money market funds 7 7 — — Equity securities: Managed volatility (b) 71,306 71,306 — — U.S. small/mid-cap equity (c) 15,379 15,379 — — World equity (excluding U.S.) (d) 24,589 24,589 — — Common equity securities – Teleflex Incorporated 30,216 30,216 — — Fixed income securities: Intermediate duration fund (e) 26,958 26,958 — — Long duration bond fund (f) 90,661 90,661 — — Corporate bond fund (g) 12,162 12,162 — — Global credit fund (h) 647 647 — — Emerging markets debt fund (i) 7,923 7,923 — — Corporate, government and foreign bonds 30,418 30,418 — — Asset backed – home loans 367 — $ 367 — Other types of investments: Multi asset funds (j) 6,905 3,676 3,229 Contract with insurance company (k) 10,092 — — $ 10,092 Other 5 — — 5 Total investments at fair value $ 328,262 $ 314,569 $ 3,596 $ 10,097 Investments measured at Net asset value (l) 34,545 Total $ 362,807 a. Information on asset categories described in notes (b)-(k) is derived from prospectuses and other material provided by the respective funds comprising the respective asset categories. b. This category comprises mutual funds that invest in securities of U.S. and non-U.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S. and foreign corporate obligations, fixed income securities issued by sovereigns or agencies in both developed and emerging foreign markets, debt obligations issued by governments or other municipalities, and securities issued or guaranteed by the U.S. Government and its agencies. The fund will seek to maintain an effective average duration between three ten f. This category comprises a mutual fund that invests in instruments or derivatives having economic characteristics similar to fixed income securities. The fund invests in investment grade fixed income instruments, including securities issued or guaranteed by the U.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funds that invest primarily in higher-yielding fixed income securities, including corporate bonds and debentures, convertible and preferred securities and zero coupon obligations. h. This category comprises a fund that invests primarily in a range of debt securities, including those issued by governments, institutions, or companies from a number of countries. i. This category comprises a mutual fund that invests at least 80% of its net assets in fixed income securities of emerging market issuers, primarily in U.S. dollar-denominated debt of foreign governments, government-related and corporate issuers in emerging market countries and entities organized to restructure the debt of those issuers. j. This category comprises funds that may invest in equities, bonds, or derivatives. k.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 l. This category comprises pooled institutional investments, primarily collective investment trusts. These funds are not listed on an exchange or traded in an active market and these investments are valued using their net asset value, which is generally based on the underlying asset values of the pooled investments held in the trusts. This category comprises the following funds: • a fund that invests primarily in collateralized debt obligations and other structured credit vehicles and may include fixed income securities, loan participations, credit-linked notes, medium-term notes, pooled investment vehicles and derivative instruments. • a hedge fund that invests in various other hedge funds. • funds that invest in underlying funds that acquire, manage, and dispose of real estate properties, with a focus on properties in the U.S. and the UK markets. Our contributions to U.S. and foreign pension plans during 2020 are expected to be approximately $12.6 million. Contributions to postretirement healthcare plans during 2020 are expected to be approximately $5.1 million. The following table provides information about the expected benefit payments under its U.S. and foreign plans for each of the five succeeding years and the aggregate of the five years thereafter, net of the annual average Medicare Part D subsidy of approximately $0.1 million: Pension Other Benefits (Dollars in thousands) 2020 $ 21,226 $ 5,084 2021 21,820 4,555 2022 22,653 4,013 2023 23,187 3,344 2024 23,875 3,139 Years 2025 — 2029 127,256 11,623 The amounts in AOCI expected to be recognized into net periodic benefit cost over the next fiscal year for the pension benefit plan is $7.3 million. We do not expect any amounts in AOCI to be recognized into net periodic benefit cost over the next fiscal year for the postretirement benefit plan. We maintain a number of defined contribution savings plans covering eligible U.S. and non-U.S. employees. We partially match employee contributions. Costs related to these plans were $17.5 million, $15.6 million and $12.5 million for 2019, 2018 and 2017, respectively.</t>
  </si>
  <si>
    <t>Commitments and contingent liabilities</t>
  </si>
  <si>
    <t>Commitments and Contingencies Disclosure [Abstract]</t>
  </si>
  <si>
    <t>Commitments and contingent liabilities Environmental: We are subject to contingencies as a result of environmental laws and regulations that in the future may require us to take further action to correct the effects on the environment of prior disposal practices or releases of chemical or petroleum substances by us or other parties. Much of this liability results from the U.S. Comprehensive Environmental Response, Compensation and Liability Act, often referred to as Superfund, the U.S. Resource Conservation and Recovery Act and similar state laws. These laws require us to undertake certain investigative and remedial activities at sites where we conduct or once conducted operations or at sites where Company-generated waste was disposed. Remediation activities vary substantially in duration and cost from site to site. The nature of these activities, and their associated costs, depend on the mix of unique site characteristics, evolving remediation technologies, the regulatory agencies involved and their enforcement policies, as well as the presence or absence of other potentially responsible parties. At December 31, 2019 and 2018, we have recorded $0.7 million and $0.8 million, respectively, in accrued liabilities and $6.2 million and $5.6 million, respectively in other liabilities relating to these matters. Considerable uncertainty exists with respect to these liabilities, and if adverse changes in circumstances occur, potential liability may exceed the amount accrued as of December 31, 2019. The time frame over which the accrued amounts may be paid out, based on past history, is estimated to be 10-15 years. Litigation: We are a party to various lawsuits and claims arising in the normal course of business. These lawsuits and claims include actions involving product liability, intellectual property, employment, environmental and other matters. As of December 31, 2019 and 2018, we have recorded accrued liabilities of $0.4 million and $0.6 million, respectively, in connection with such contingencies, representing its best estimate of the cost within the range of estimated possible losses that will be incurred to resolve these matters. Based on information currently available, advice of counsel, established reserves and other resources, we do not believe that the outcome of any outstanding litigation and claims is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such as outside counsel fees and expenses are charged to selling, general and administrative expenses in the period incurred.</t>
  </si>
  <si>
    <t>Business segments and other information</t>
  </si>
  <si>
    <t>Segment Reporting [Abstract]</t>
  </si>
  <si>
    <t xml:space="preserve">Business segments and other information An operating segment is a component (a) that engages in business activities from which it may earn revenues and incur expenses, (b) whose operating results are regularly reviewed by the chief operating decision maker to make decisions about resources to be allocated to the segment and to assess its performance, and (c) for which discrete financial information is available. We do not evaluate our operating segments using discrete asset information. During 2019, our chief operating decision maker (our Chief Executive Officer) changed the manner in which he reviews financial information for purposes of assessing business performance and allocating resources by focusing on the geographic location of all non-OEM operations. As a result, we changed our segment presentation. Specifically, the Vascular North America, Interventional North America, Anesthesia North America, Surgical North America, Interventional Urology North America, Respiratory North America and Latin America operating segments were combined into a new Americas segment. We now have four reportable segments: Americas, EMEA (Europe, the Middle East and Africa), Asia (Asia Pacific) and OEM (Original Equipment Manufacturer and Development Services). Our reportable segments, other than the OEM segment, design, manufacture and distribute medical devices primarily used in critical care and surgical applications and generally serve two end-markets: hospitals and healthcare providers, and home health. The products of these segments are most widely used in the acute care setting for a range of diagnostic and therapeutic procedures and in general and specialty surgical applications. The OEM segment designs, manufactures and supplies devices and instruments for other medical device manufacturers. The following tables present our segment results for the years ended December 31, 2019, 2018 and 2017: Year Ended December 31, 2019 2018 2017 (Dollars in thousands) Americas $ 1,492,274 $ 1,351,699 $ 1,141,406 EMEA 588,043 603,813 552,722 Asia 294,328 286,895 269,208 OEM 220,717 205,976 182,967 Net revenues $ 2,595,362 $ 2,448,383 $ 2,146,303 Year Ended December 31, 2019 2018 2017 (Dollars in thousands) Americas $ 319,933 $ 255,798 $ 240,982 EMEA 94,424 106,090 92,430 Asia 73,090 78,135 75,637 OEM 57,994 50,294 41,578 Total segment operating profit (1) 545,441 490,317 450,627 Unallocated expenses (2) (118,187) (168,613) (78,348) Income from continuing operations before interest, loss on extinguishment of debt and taxes $ 427,254 $ 321,704 $ 372,279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and impairment charges and gain on sale of assets. Year Ended December 31, 2019 2018 2017 (Dollars in thousands) Americas $ 153,419 $ 146,016 $ 105,811 EMEA 44,328 47,171 34,322 Asia 14,072 12,917 11,868 OEM 6,550 8,610 8,337 Consolidated depreciation and amortization $ 218,369 $ 214,714 $ 160,338 Geographic data The following tables provide total net revenues and total net property, plant and equipment by geographic region for the years ended December 31, 2019, 2018 and 2017: Year Ended December 31, 2019 2018 2017 (Dollars in thousands) Net revenues (based on selling location): U.S. $ 1,606,248 $ 1,449,426 $ 1,254,825 Europe 652,069 671,264 591,370 Asia Pacific 241,278 234,090 220,110 All other 95,767 93,603 79,998 $ 2,595,362 $ 2,448,383 $ 2,146,303 Net property, plant and equipment: U.S. $ 228,173 $ 258,415 $ 216,568 Malaysia 53,406 51,952 43,730 Ireland 40,151 41,223 43,867 All other 108,989 81,176 78,834 $ 430,719 $ 432,766 $ 382,999 </t>
  </si>
  <si>
    <t>Condensed consolidating guarantor financial information</t>
  </si>
  <si>
    <t>Condensed Consolidated Guarantor Financial Information [Abstract]</t>
  </si>
  <si>
    <t xml:space="preserve">Condensed consolidating guarantor financial information Our $400 million principal amount of 4.875% Senior Notes due 2026 (the “2026 Notes”) and $500 million principal amount of 4.625% Senior Notes due 2027 (the “2027 Notes," and together with the 2026 Notes, the "Senior Notes") are issued by Teleflex Incorporated (the “Parent Company”), and payment of the Parent Company's obligations under the Senior Notes is guaranteed, jointly and severally, by certain of the Parent Company’s subsidiaries (each, a “Guarantor Subsidiary” and collectively, the “Guarantor Subsidiaries”). The 2026 Notes and 2027 Notes are guaranteed by the same Guarantor Subsidiaries. The guarantees are full and unconditional, subject to certain customary release provisions. Each Guarantor Subsidiary is directly or indirectly 100% owned by the Parent Company. Our condensed consolidating statements of income and comprehensive income and condensed consolidating statements of cash flows for the years ended December 31, 2019, 2018 and 2017 and condensed consolidating balance sheets as of December 31, 2019, and 2018 provide consolidated information for: a. Parent Company, the issuer of the guaranteed obligations; b. Guarantor Subsidiaries, on a combined basis; c. Non-Guarantor Subsidiaries (i.e., those subsidiaries of the Parent Company that have not guaranteed d. Parent Company and its subsidiaries on a consolidated basis. In connection with our entry into the Credit Agreement on April 5, 2019 (as described in Note 10), a subsidiary of Teleflex (the "Released Subsidiary") that was a guarantor of Parent Company’s obligations under the previously outstanding credit agreement and under the Senior Notes was removed as a guarantor of Parent Company’s obligations under the Credit Agreement. Under the indentures governing the Senior Notes, the removal of the Released Subsidiary as a guarantor under the Credit Agreement automatically resulted in the release of the Released Subsidiary from its guarantees of the Senior Notes. Therefore, as of the date of the Credit Agreement, the Released Subsidiary is no longer a Guarantor Subsidiary. The Released Subsidiary has been excluded from the information relating to the Guarantor Subsidiaries and has been included in the information relating to the Non-Guarantor Subsidiaries as of the beginning of the earliest period presented. Additionally, in 2019, we undertook certain steps to reorganize ownership of various subsidiaries. The transactions were entirely among subsidiaries under the common control of Teleflex. The reorganization that constituted a business combination has been reflected as of the beginning of the earliest period presented. The same accounting policies as described in Note 1 to the consolidated financial statements are used by the Parent Company and each of its subsidiaries in connection with the condensed consolidating financial information,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TELEFLEX INCORPORATED AND SUBSIDIARIES CONDENSED CONSOLIDATING STATEMENTS OF INCOME AND COMPREHENSIVE INCOME Year Ended December 31, 2019 Parent Company Guarantor Subsidiaries Non-Guarantor Subsidiaries Eliminations Condensed Consolidated (Dollars in thousands) Net revenues $ — $ 1,764,446 $ 1,291,637 $ (460,721) $ 2,595,362 Cost of goods sold, excluding intangible asset amortization — 977,840 559,746 (433,836) 1,103,750 Gross profit — 786,606 731,891 (26,885) 1,491,612 Selling, general and administrative expenses 47,215 577,287 310,194 (323) 934,373 Research and development expenses 1,730 78,432 33,695 — 113,857 Restructuring and impairment charges 525 7,896 13,784 — 22,205 Gain on sale of assets — (2,289) (3,788) — (6,077) (Loss) income from continuing operations before interest, loss on extinguishment of debt and taxes (49,470) 125,280 378,006 (26,562) 427,254 Interest, net 83,998 (66,834) 61,365 — 78,529 Loss on extinguishment of debt 8,822 — — — 8,822 (Loss) income from continuing operations before taxes (142,290) 192,114 316,641 (26,562) 339,903 (Benefit) taxes on (loss) income from continuing operations (57,469) 61,074 (121,558) (4,125) (122,078) Equity in net income of consolidated subsidiaries 546,802 384,609 — (931,411) — Income from continuing operations 461,981 515,649 438,199 (953,848) 461,981 Loss from discontinued operations (828) — — — (828) Tax benefit on loss from discontinued operations (313) — — — (313) Loss from discontinued operations (515) — — — (515) Net income 461,466 515,649 438,199 (953,848) 461,466 Other comprehensive (loss) income (3,307) 19,231 11,160 (30,391) (3,307) Comprehensive income $ 458,159 $ 534,880 $ 449,359 $ (984,239) $ 458,159 Year Ended December 31, 2018 Parent Company Guarantor Subsidiaries Non-Guarantor Subsidiaries Eliminations Condensed Consolidated (Dollars in thousands) Net revenues $ — $ 1,585,486 $ 1,286,967 $ (424,070) $ 2,448,383 Cost of goods sold, excluding intangible asset amortization — 886,724 596,281 (419,064) 1,063,941 Gross profit — 698,762 690,686 (5,006) 1,384,442 Selling, general and administrative expenses 50,866 516,695 311,798 (671) 878,688 Research and development expenses 1,482 73,773 30,953 — 106,208 Restructuring and impairment charges — 20,639 58,591 — 79,230 Gain on sale of assets — (1,388) — — (1,388) (Loss) income from continuing operations before interest and taxes (52,348) 89,043 289,344 (4,335) 321,704 Interest, net 95,173 (58,306) 65,209 — 102,076 (Loss) income from continuing operations before taxes (147,521) 147,349 224,135 (4,335) 219,628 (Benefit) taxes on (loss) income from continuing operations (53,401) 49,606 27,226 (235) 23,196 Equity in net income of consolidated subsidiaries 291,572 175,161 637 (467,370) — Income from continuing operations 197,452 272,904 197,546 (471,470) 196,432 Income from discontinued operations 4,363 — 1,280 — 5,643 Tax on income from discontinued operations 1,013 — 260 — 1,273 Income from discontinued operations 3,350 — 1,020 — 4,370 Net income 200,802 272,904 198,566 (471,470) 200,802 Other comprehensive loss (75,994) (80,030) (80,512) 160,542 (75,994) Comprehensive income $ 124,808 $ 192,874 $ 118,054 $ (310,928) $ 124,808 Year Ended December 31, 2017 Parent Company Guarantor Subsidiaries Non-Guarantor Subsidiaries Eliminations Condensed Consolidated (Dollars in thousands) Net revenues $ — $ 1,368,149 $ 1,177,247 $ (399,093) $ 2,146,303 Cost of goods sold, excluding intangible asset amortization — 778,153 594,527 (398,179) 974,501 Gross profit — 589,996 582,720 (914) 1,171,802 Selling, general and administrative expenses 47,412 399,563 252,792 196 699,963 Research and development expenses 1,009 57,614 26,147 — 84,770 Restructuring charges — 8,971 5,819 — 14,790 (Loss) income from continuing operations before interest, loss on extinguishment of debt and taxes (48,421) 123,848 297,962 (1,110) 372,279 Interest, net 99,371 (36,586) 18,990 — 81,775 Loss on extinguishment of debt 5,593 — — — 5,593 (Loss) income from continuing operations before taxes (153,385) 160,434 278,972 (1,110) 284,911 (Benefit) taxes on (loss) income from continuing operations (110,921) (12,730) 253,783 (484) 129,648 Equity in net income of consolidated subsidiaries 197,727 8,422 (3,135) (203,014) — Income from continuing operations 155,263 181,586 22,054 (203,640) 155,263 Loss from discontinued operations (4,534) — — (4,534) Tax benefit on loss from discontinued operations (1,801) — — — (1,801) Loss from discontinued operations (2,733) — — — (2,733) Net income 152,530 181,586 22,054 (203,640) 152,530 Other comprehensive income 173,626 158,490 198,453 (356,943) 173,626 Comprehensive income $ 326,156 $ 340,076 $ 220,507 $ (560,583) $ 326,156 TELEFLEX INCORPORATED AND SUBSIDIARIES CONDENSED CONSOLIDATING BALANCE SHEETS December 31, 2019 Parent Company Guarantor Subsidiaries Non-Guarantor Subsidiaries Eliminations Condensed Consolidated (Dollars in thousands) ASSETS Current assets Cash and cash equivalents $ 68,928 $ 488 $ 231,667 $ — $ 301,083 Accounts receivable, net 3,243 80,528 329,245 5,657 418,673 Accounts receivable from consolidated subsidiaries 35,629 492,655 500,811 (1,029,095) — Inventories — 306,917 227,451 (57,811) 476,557 Prepaid expenses and other current assets 40,171 21,896 27,658 8,218 97,943 Prepaid taxes 6,371 — 5,705 — 12,076 Total current assets 154,342 902,484 1,322,537 (1,073,031) 1,306,332 Property, plant and equipment, net 2,936 224,176 203,607 — 430,719 Operating lease assets 12,356 66,388 34,416 — 113,160 Goodwill — 1,286,372 958,933 — 2,245,305 Intangibles assets, net 70 1,291,810 864,405 — 2,156,285 Investments in affiliates 5,987,577 2,072,038 924,448 (8,984,063) — Deferred tax assets 16,345 — 6,879 (17,652) 5,572 Notes receivable and other amounts due from consolidated subsidiaries 2,064,309 3,690,788 287,807 (6,042,904) — Other assets 31,974 10,025 10,448 — 52,447 Total assets $ 8,269,909 $ 9,544,081 $ 4,613,480 $ (16,117,650) $ 6,309,820 LIABILITIES AND EQUITY Current liabilities Current borrowings $ — $ — $ 50,000 $ — $ 50,000 Accounts payable 4,641 63,121 35,154 — 102,916 Accounts payable to consolidated subsidiaries 403,486 418,321 207,288 (1,029,095) — Accrued expenses 8,505 36,325 55,636 — 100,466 Current portion of contingent consideration — 144,701 3,389 — 148,090 Payroll and benefit-related liabilities 18,690 50,583 46,708 — 115,981 Accrued interest 5,482 — 32 — 5,514 Income taxes payable — — 6,692 — 6,692 Other current liabilities 4,224 15,458 13,714 — 33,396 Total current liabilities 445,028 728,509 418,613 (1,029,095) 563,055 Long-term borrowings 1,858,943 — — — 1,858,943 Deferred tax liabilities — 357,923 99,287 (17,652) 439,558 Pension and postretirement benefit liabilities 38,073 27,027 17,619 — 82,719 Noncurrent liability for uncertain tax positions 625 6,949 2,720 — 10,294 Notes payable and other amounts due to consolidated subsidiaries 2,804,568 1,978,067 1,260,269 (6,042,904) — Noncurrent contingent consideration — 64,581 7,237 — 71,818 Noncurrent operating lease liabilities 9,802 65,715 25,855 — 101,372 Other liabilities 133,550 8,462 60,729 — 202,741 Total liabilities 5,290,589 3,237,233 1,892,329 (7,089,651) 3,330,500 Total shareholders' equity 2,979,320 6,306,848 2,721,151 (9,027,999) 2,979,320 Total liabilities and shareholders' equity $ 8,269,909 $ 9,544,081 $ 4,613,480 $ (16,117,650) $ 6,309,820 December 31, 2018 Parent Company Guarantor Subsidiaries Non-Guarantor Subsidiaries Eliminations Condensed Consolidated (Dollars in thousands) ASSETS Current assets Cash and cash equivalents $ 49,523 $ 5,364 $ 302,274 $ — $ 357,161 Accounts receivable, net 5,885 54,378 300,689 5,334 366,286 Accounts receivable from consolidated subsidiaries 32,036 1,122,107 365,892 (1,520,035) — Inventories — 267,544 191,188 (30,954) 427,778 Prepaid expenses and other current assets 30,458 9,740 28,170 4,113 72,481 Prepaid taxes 7,029 — 5,434 — 12,463 Total current assets 124,931 1,459,133 1,193,647 (1,541,542) 1,236,169 Property, plant and equipment, net 3,385 253,913 175,468 — 432,766 Goodwill — 1,284,900 961,679 — 2,246,579 Intangibles assets, net 90 1,381,285 943,677 — 2,325,052 Investments in affiliates 5,984,566 1,507,718 837,899 (8,330,183) — Deferred tax assets — — 4,822 (2,376) 2,446 Notes receivable and other amounts due from consolidated subsidiaries 2,337,737 3,347,815 13,242 (5,698,794) — Other assets 17,180 5,874 11,925 — 34,979 Total assets $ 8,467,889 $ 9,240,638 $ 4,142,359 $ (15,572,895) $ 6,277,991 LIABILITIES AND EQUITY Current liabilities Current borrowings $ 36,625 $ — $ 50,000 $ — $ 86,625 Accounts payable 3,448 63,497 39,764 — 106,709 Accounts payable to consolidated subsidiaries 1,058,008 291,952 170,075 (1,520,035) — Accrued expenses 5,659 41,901 49,991 — 97,551 Current portion of contingent consideration — 106,514 30,363 — 136,877 Payroll and benefit-related liabilities 17,156 45,136 42,378 — 104,670 Accrued interest 5,995 — 36 — 6,031 Income taxes payable — — 5,943 — 5,943 Other current liabilities 843 34,916 2,291 — 38,050 Total current liabilities 1,127,734 583,916 390,841 (1,520,035) 582,456 Long-term borrowings 2,072,200 — — — 2,072,200 Deferred tax liabilities 87,671 279,417 243,509 (2,376) 608,221 Pension and postretirement benefit liabilities 49,290 27,454 16,170 — 92,914 Noncurrent liability for uncertain tax positions 801 7,212 2,705 — 10,718 Notes payable and other amounts due to consolidated subsidiaries 2,451,784 2,222,580 1,024,430 (5,698,794) — Noncurrent contingent consideration — 131,563 35,807 — 167,370 Other liabilities 138,431 8,204 57,499 — 204,134 Total liabilities 5,927,911 3,260,346 1,770,961 (7,221,205) 3,738,013 Total shareholders' equity 2,539,978 5,980,292 2,371,398 (8,351,690) 2,539,978 Total liabilities and shareholders' equity $ 8,467,889 $ 9,240,638 $ 4,142,359 $ (15,572,895) $ 6,277,991 TELEFLEX INCORPORATED AND SUBSIDIARIES CONDENSED CONSOLIDATING STATEMENTS OF CASH FLOWS Year Ended December 31, 2019 Parent Guarantor Non-Guarantor Eliminations Condensed (Dollars in thousands) Net cash (used in) provided by operating activities from continuing operations $ (55,472) $ 511,092 $ 340,175 $ (358,727) $ 437,068 Cash flows from investing activities of continuing operations: Expenditures for property, plant and equipment (614) (66,824) (35,257) — (102,695) Payments for businesses and intangibles acquired, net of cash acquired — (1,025) (2,437) — (3,462) Proceeds from sale of assets 2,362 13,296 1,049 (2,362) 14,345 Net interest proceeds on swaps designated as net investment hedges 18,331 — — — 18,331 Investments in affiliates — (5,946) — 5,946 — Net cash provided by (used in) investing activities from continuing operations 20,079 (60,499) (36,645) 3,584 (73,481) Cash flows from financing activities of continuing operations: Proceeds from new borrowings 275,000 — — — 275,000 Reduction in borrowings (528,500) — — — (528,500) Debt extinguishment, issuance and amendment fees (11,635) — — — (11,635) Proceeds from share based compensation plans and the related tax impacts 21,206 — — — 21,206 Payments for contingent consideration — (15,195) (96,884) — (112,079) Proceeds from issuance of shares — — (5,654) 5,654 — Dividends (62,828) — — — (62,828) Intercompany transactions 358,467 (440,274) 79,445 2,362 — Intercompany dividends paid — — (347,127) 347,127 — Net cash provided by (used in) financing activities from continuing operations 51,710 (455,469) (370,220) 355,143 (418,836) Cash flows from discontinued operations: Net cash provided by (used in) operating activities 3,088 — (631) — 2,457 Net cash provided by (used in) discontinued operations 3,088 — (631) — 2,457 Effect of exchange rate changes on cash and cash equivalents — — (3,286) — (3,286) Net increase (decrease) in cash and cash equivalents 19,405 (4,876) (70,607) — (56,078) Cash and cash equivalents at the beginning of the year 49,523 5,364 302,274 — 357,161 Cash and cash equivalents at the end of the year $ 68,928 $ 488 $ 231,667 $ — $ 301,083 Year Ended December 31, 2018 Parent Company Guarantor Subsidiaries Non-Guarantor Subsidiaries Eliminations Condensed Consolidated (Dollars in thousands) Net cash (used in) provided by operating activities from continuing operations $ (196,727) $ 413,579 $ 377,086 $ (158,852) $ 435,086 Cash flows from investing activities of continuing operations: Expenditures for property, plant and equipment (1,881) (40,399) (38,515) — (80,795) Payments for businesses and intangibles acquired, net of cash acquired (100) (37,010) (83,915) — (121,025) Proceeds from sale of assets 28,239 3,878 — (28,239) 3,878 Net interest proceeds on swaps designated as net investment hedges 1,548 — — — 1,548 Investments in affiliates — (5,700) — 5,700 — Net cash provided by (used in) investing activities from continuing operations 27,806 (79,231) (122,430) (22,539) (196,394) Cash flows from financing activities of continuing operations: Proceeds from new borrowings 35,000 — — — 35,000 Reduction in borrowings (128,500) — — — (128,500) Debt extinguishment, issuance and amendment fees (188) — — — (188) Proceeds from share based compensation plans and related tax impacts 22,655 — — — 22,655 Payments for contingent consideration — (10,831) (62,404) — (73,235) Proceeds from issuance of shares — — 5,700 (5,700) — Dividends (62,165) — — — (62,165) Intercompany transactions 314,386 (322,363) (20,262) 28,239 — Intercompany dividends paid — (4,723) (154,129) 158,852 — Net cash provided by (used in) financing activities from continuing operations 181,188 (337,917) (231,095) 181,391 (206,433) Cash flows from discontinued operations: Net cash (used in) provided by operating activities (547) — 2,839 — 2,292 Net cash (used in) provided by discontinued operations (547) — 2,839 — 2,292 Effect of exchange rate changes on cash and cash equivalents — — (10,948) — (10,948) Net increase (decrease) in cash and cash equivalents 11,720 (3,569) 15,452 — 23,603 Cash and cash equivalents at the beginning of the year 37,803 8,933 286,822 — 333,558 Cash and cash equivalents at the end of the year $ 49,523 $ 5,364 $ 302,274 $ — $ 357,161 Year Ended December 31, 2017 Parent Company Guarantor Subsidiaries Non-Guarantor Subsidiaries Eliminations Condensed Consolidated (Dollars in thousands) Net cash (used in) provided by operating activities from continuing operations $ (50,585) $ (502,181) $ 1,040,985 $ (61,918) $ 426,301 Cash flows from investing activities of continuing operations: Expenditures for property, plant and equipment (240) (34,912) (35,751) — (70,903) Payments for businesses and intangibles acquired, net of cash acquired (975,524) — (792,760) — (1,768,284) Proceeds from sale of assets 464,982 — 6,332 (464,982) 6,332 Investments in affiliates — (5,900) — 5,900 — Net cash used in investing activities from continuing operations (510,782) (40,812) (822,179) (459,082) (1,832,855) Cash flows from financing activities of continuing operations: Proceeds from new borrowings 2,463,500 — — — 2,463,500 Reduction in borrowings (1,239,576) — — — (1,239,576) Debt extinguishment, issuance and amendment fees (26,664) — — — (26,664) Proceeds from share based compensation plans and the related tax impacts 5,571 — — — 5,571 Payments for contingent consideration — (335) — — (335) Proceeds from issuance of shares — — 5,900 (5,900) — Dividends (61,237) — — — (61,237) Intercompany transactions (550,579) 551,230 (465,633) 464,982 — Intercompany dividends paid — — (61,918) 61,918 — Net cash provided by (used in) financing activities from continuing operations 591,015 550,895 (521,651) 521,000 1,141,259 Cash flows from discontinued operations: Net cash used in operating activities (6,416) — — — (6,416) Net cash used in discontinued operations (6,416) — — — (6,416) Effect of exchange rate changes on cash and cash equivalents — — 61,480 — 61,480 Net increase (decrease) in cash and cash equivalents 23,232 7,902 (241,365) — (210,231) Cash and cash equivalents at the beginning of the year 14,571 1,031 528,187 — 543,789 Cash and cash equivalents at the end of the year $ 37,803 $ 8,933 $ 286,822 $ — $ 333,558 </t>
  </si>
  <si>
    <t>Subsequent events</t>
  </si>
  <si>
    <t>Subsequent Events [Abstract]</t>
  </si>
  <si>
    <t>Subsequent eventsOn February 18, 2020, we acquired IWG High Performance Conductors, Inc., a privately-held original equipment manufacturer of minimally invasive medical products and high performance conductors, for $260 million. The acquisition, which will complement our OEM product portfolio, was financed using borrowings under our revolving credit facility.</t>
  </si>
  <si>
    <t>QUARTERLY DATA (UNAUDITED)</t>
  </si>
  <si>
    <t>Quarterly Financial Information Disclosure [Abstract]</t>
  </si>
  <si>
    <t>QUARTERLY DATA (UNAUDITED) First Second Third Fourth (Dollars in thousands, except per share) 2019: Net revenues $ 613,584 $ 652,507 $ 648,319 $ 680,952 Gross profit, excluding intangible asset amortization 344,742 372,924 375,680 398,266 Income from continuing operations before interest, loss on extinguishment of debt and taxes 75,243 107,458 117,621 126,932 Income (loss) from continuing operations 41,918 83,328 228,929 107,806 Income (loss) from discontinued operations (1,021) 47 — 459 Net income (loss) 40,897 83,375 228,929 108,265 Earnings per share — basic (1) : Income (loss) from continuing operations $ 0.91 $ 1.80 $ 4.95 $ 2.33 Income from discontinued operations (0.02) 0.01 — 0.01 Net income (loss) $ 0.89 $ 1.81 $ 4.95 $ 2.34 Earnings per share — diluted (1) : Income (loss) from continuing operations $ 0.89 $ 1.77 $ 4.85 $ 2.28 Income from discontinued operations (0.02) — — 0.01 Net income (loss) $ 0.87 $ 1.77 $ 4.85 $ 2.29 2018: Net revenues $ 587,230 $ 609,866 $ 609,672 $ 641,615 Gross profit, excluding intangible asset amortization 331,270 344,778 342,573 365,821 Income from continuing operations before interest, loss on extinguishment of debt and taxes 86,843 33,490 82,105 119,266 Income from continuing operations 54,931 (2,552) 56,540 87,513 (Loss) income from discontinued operations 1,253 56 (16) 3,077 Net income (loss) 56,184 (2,496) 56,524 90,590 Earnings per share — basic (1) : Income (loss) from continuing operations $ 1.21 $ (0.06) $ 1.23 $ 1.90 Income from discontinued operations 0.03 0.01 — 0.07 Net income (loss) $ 1.24 $ (0.05) $ 1.23 $ 1.97 Earnings per share — diluted (1) : Income (loss) from continuing operations $ 1.18 $ (0.06) $ 1.21 $ 1.87 Income from discontinued operations 0.02 0.01 — 0.06 Net income (loss) $ 1.20 $ (0.05) $ 1.21 $ 1.93 (1) Each quarter is calculated as a discrete period; the sum of the four quarters may not equal the calculated full year amount.</t>
  </si>
  <si>
    <t>SCHEDULE II - VALUATION AND QUALIFYING ACCOUNTS</t>
  </si>
  <si>
    <t>SEC Schedule, 12-09, Valuation and Qualifying Accounts [Abstract]</t>
  </si>
  <si>
    <t xml:space="preserve">SCHEDULE II — VALUATION AND QUALIFYING ACCOUNTS (Dollars in thousands) ALLOWANCE FOR DOUBTFUL ACCOUNTS Balance at Beginning of Year Additions Charged to Income Accounts Receivable Write-offs Translation and Other Balance at End of Year December 31, 2019 $ 9,348 $ 1,680 $ (1,739) $ (234) $ 9,055 December 31, 2018 $ 10,255 $ 2,521 $ (2,601) $ (827) $ 9,348 December 31, 2017 $ 8,636 $ 1,949 $ (596) $ 266 $ 10,255 DEFERRED TAX ASSET VALUATION ALLOWANCE Balance at Beginning of Year Additions Charged to Expense Reductions Credited to Expense Translation and Other Balance at End of Year December 31, 2019 $ 143,971 $ 31,564 $ (55,797) $ (505) $ 119,233 December 31, 2018 $ 104,799 $ 43,361 $ (2,871) $ (1,318) $ 143,971 December 31, 2017 $ 104,520 $ 4,657 $ (5,745) $ 1,367 $ 104,799 </t>
  </si>
  <si>
    <t>Summary of significant accounting policies (Policies)</t>
  </si>
  <si>
    <t>Consolidation</t>
  </si>
  <si>
    <t>Consolidation: The consolidated financial statements include the accounts of Teleflex Incorporated and its subsidiaries (referred to herein as “we,” “us,” “our” and “Teleflex"). Intercompany transactions are eliminated in consolidation. These consolidated financial statements have been prepared in conformity with accounting principles generally accepted in the United States of America ("GAAP") and reflect management’s estimates and assumptions that affect the recorded amou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t>
  </si>
  <si>
    <t>Cash and cash equivalents: All highly liquid debt instruments with an original maturity of three months or less are classified as cash equivalents. The carrying value of cash equivalents approximates the current market value.</t>
  </si>
  <si>
    <t>Accounts receivable: Accounts receivable represent amounts due from customers related to the sale of products and provision of services. An allowance for doubtful accounts is maintained and represents our estimate of the amount of uncollectible receivables. The allowance is provided at such time as management believes reasonable doubt exists that such balances will be collected within a reasonable period of time. The allowance is based on our historical collection experience with respect to the customer, the length of time an account is outstanding, the financial position of the customer and information provided by credit rating services.</t>
  </si>
  <si>
    <t>Inventories: Inventories are valued at the lower of cost or net realizable value. The cost of our inventories is determined using the average cost method. Elements of cost in inventory include raw materials, direct labor, and manufacturing overhead. In estimating net realizable value, we evaluate inventory for excess and obsolete quantities based on estimated usage and sales, among other factors.</t>
  </si>
  <si>
    <t>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machinery and equipment — 3 to 15 years; computer equipment and software — 3 to 5 years. Leasehold improvements are depreciated over the lesser of the useful lives of the leasehold improvements or the remaining lease term. Repairs and maintenance costs are expensed as incurred.</t>
  </si>
  <si>
    <t>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our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performing the goodwill impairment test, we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the qualitative assessment, we determine it is more likely than not that the fair value of a reporting unit is less than its carrying value, we proceed to a two-step quantitative impairment test, described below. Alternatively, we may elect to bypass the qualitative assessment and perform the two-step quantitative impairment test. The first step of the two-step impairment test is to compare the fair value of a reporting unit to its carrying value. If the reporting unit fair value exceeds the carrying value, there is no impairment. If the reporting unit carrying value exceeds the fair value, we would perform the second step of the goodwill impairment test, in which we would measure the amount of an impairment loss, if any,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We did not record a goodwill impairment charge for the year ended December 31, 2019. Our intangible assets consist of customer relationships, intellectual property, distribution rights, in-process research and development ("IPR&amp;D"), trade names and non-competition agreements. We define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We test our indefinite-lived intangible assets for impairment annually, or more frequently if events or changes in circumstances indicate that an impairment may have occurred. Similar to the goodwill impairment test process, we may elect to perform a qualitative assessment. If, after completing the qualitative assessment, we determine it is more likely than not that the fair value of the indefinite-lived intangible asset is greater than its carrying amount, the asset is not impaired. If we conclude it is more likely than not that the fair value of the indefinite-lived intangible asset is less than the carrying value, we then proceed to a quantitative impairment test, which consists of a comparison of the fair value of the intangible asset to its carrying amount. Intangible assets that do not have indefinite lives, consisting of intellectual property, customer relationships, distribution rights, certain trade names and non-competition agreements, are amortized over their estimated useful lives, which are as follows: intellectual property, 5 to 20 years; customer relationships, 8 to 27 years; distribution rights, 10 to 17 years; trade names, 5 to 30 years; non-competition agreements, 3 to 6 years. The weighted average remaining amortization period with respect to our intangible assets is approximately 15 years. We periodically evaluate the reasonableness of the useful lives of these assets. For the year ended December 31, 2019, we recognized a $7.0 million impairment charges related to the abandonment of certain intellectual property intangible assets associated with our interventional product portfolio. See Note 5 for further information.</t>
  </si>
  <si>
    <t>Long-lived assets</t>
  </si>
  <si>
    <t>Long-lived assets: We asses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f the asset on the existing business. Therefore, the evaluation involves significant management judgment. Any impairment loss, if indicated, is measured as the amount by which the carrying amount of the asset exceeds the estimated fair value of the asset.</t>
  </si>
  <si>
    <t>Foreign currency translation</t>
  </si>
  <si>
    <t>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t>
  </si>
  <si>
    <t>Derivative financial instruments</t>
  </si>
  <si>
    <t xml:space="preserve">Derivative financial instruments: We use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t>
  </si>
  <si>
    <t>Share-based compensation</t>
  </si>
  <si>
    <t>Share-based compensation: We estimate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our common stock, which we believe is more reflective of market conditions and a better indicator of expected volatility than would be the case if we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t>
  </si>
  <si>
    <t>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We establish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we are examined by various federal, state and non-U.S. tax authorities. We regularly asses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We periodically assess the likelihood and amount of potential adjustments and adjusts the income tax provision, the current tax liability and deferred taxes in the period in which the facts that give rise to an adjustment become known.</t>
  </si>
  <si>
    <t>Pensions and other postretirement benefits</t>
  </si>
  <si>
    <t>Pensions and other postretirement benefits: We provide a range of benefits to eligible employees and retired employees, including benefits available pursuant to pension and postretirement healthcare benefits plans. We record annual amounts relating to these plans based on calculations which include various actuarial assumptions such as discount rates, expected rates of return on plan assets, compensation increases, turnover rates and healthcare cost trend rates. We review our actuarial assumptions on an annual basis and makes modifications to the assumptions based on current rates and trends when appropriate. The effect of the modifications is generally amortized over future periods.</t>
  </si>
  <si>
    <t>Restructuring costs</t>
  </si>
  <si>
    <t>Restructuring costs: Restructuring costs, which include termination benefits, facility closure costs, contract termination costs and other restructuring costs, are recorded at estimated fair value. Other restructuring costs include facility closure, contract termination, employee relocation, equipment relocation and outplacement costs. Key assumptions used in calculating the restructuring costs include the terms of, and payments under, agreements to terminate certain contractual obligations and the timing of reductions in force.</t>
  </si>
  <si>
    <t>Contingent consideration related to business acquisitions</t>
  </si>
  <si>
    <t xml:space="preserve">Contingent consideration related to business acquisitions: In connection with business acquisitions, we may be required to pay future consideration that is contingent upon the achievement of specified objectives such as receipt of regulatory approval, commercialization of a product or achievement of sales targets. As of the acquisition date, we record a contingent liability representing the estimated fair value of the contingent consideration that we expect to pay. We remeasure the fair value of our contingent consideration arrangements each reporting period and, based on new developments, records changes in fair value until either the contingent consideration obligation is </t>
  </si>
  <si>
    <t>Revenue recognition</t>
  </si>
  <si>
    <t>Revenue recognition: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the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such as pharmacies, which represented 88%, 9% and 3% of our consolidated net revenues, respectively, for the 12 months ended December 31, 2019.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We have made the following revenue accounting policy elections and elected to use certain practical expedients: (1) we account for amounts collected from customers for sales and other taxes, net of related amounts remitted to tax authorities; (2) we do not adjust the promised amount of consideration for the effects of a significant financing component because, at contract inception, we expect the period between the time when we transfer a promised good or service to the customer and the time when the customer pays for that good or service will be one year or less; (3) we expense costs to obtain a contract as they are incurred if the expected period of benefit, and therefore the amortization period, is one year or less; (4) we account for shipping and handling activities that occur after control transfers to the customer as a fulfillment cost rather than an additional promised service; (5) we classify shipping and handling costs within cost of goods sold; and (6) with respect to the OEM segment, we have applied the practical expedient to exclude disclosure of remaining performance obligations as the contracts typically have a term of one year or less. The amount of consideration we receive and revenue we recognize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Our policy is to accept returns only in cases in which the product is defective and covered under our standard warranty provisions. When we give customers the right to return products, we estimate the expected returns based on an analysis of historical experience. The liability for returns and allowances was $7.2 million and $4.2 million as of December 31, 2019 and 2018, respectively. In estimating customer rebates, we consider the lag time between the point of sale and the payment of the customer’s rebate claim, customer-specific trend analyses, contractual commitments, including stated rebate rates, historical experience with respect to specific customers (as we have a history of providing similar rebates on similar products to similar customers) and other relevant information. The reserve for customer incentive programs, including customer rebates, was $21.6 million and $18.1 million at December 31, 2019 and 2018, respectively. We expect the amounts subject to the reserve as of December 31, 2019 to be paid within 90 days subsequent to period-end.</t>
  </si>
  <si>
    <t>Net revenues (Tables)</t>
  </si>
  <si>
    <t>Disaggregation of Revenue</t>
  </si>
  <si>
    <t>The following table disaggregates revenue by global product category for the year ended December 31, 2019, 2018 and 2017. Year Ended December 31 2019 2018 2017 (Dollars in thousands) Vascular access $ 600,874 $ 575,327 $ 540,234 Anesthesia 338,413 349,370 344,599 Interventional 427,563 395,423 324,681 Surgical 370,074 358,707 356,156 Interventional urology 290,449 196,735 38,957 OEM 220,717 205,976 182,967 Other (1) 347,272 366,845 358,709 Net revenues (2) $ 2,595,362 $ 2,448,383 $ 2,146,303 (1) Revenues in the "Other" category in the table above include revenues generated from sales of our respiratory and urology products (other than interventional urology products).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si>
  <si>
    <t>Acquisitions and Divestitures (Tables)</t>
  </si>
  <si>
    <t>Schedule of Business acquisition, Pro Forma Information</t>
  </si>
  <si>
    <t xml:space="preserve">2017 (unaudited) Net revenue $ 2,255,696 Net income $ 119,934 Basic earnings per common share: Net income $ 2.66 Diluted earnings per common share: Net income $ 2.57 Weighted average common shares outstanding: Basic 45,004 Diluted 46,664 </t>
  </si>
  <si>
    <t>Schedule of Cash Flow, Supplemental Disclosures</t>
  </si>
  <si>
    <t xml:space="preserve">Supplemental cash flow information Year Ended December 31, 2019 2018 2017 (Dollars in thousands) Non cash investing and financing activities of continuing operations: Acquisition of businesses $ — $ 54,696 $ 261,733 </t>
  </si>
  <si>
    <t>Restructuring and other impairment charges (Tables)</t>
  </si>
  <si>
    <t>Summary of Current Cost Estimates by Major Type of Cost</t>
  </si>
  <si>
    <t>We have ongoing restructuring programs related to the relocation of manufacturing operations to existing lower-cost locations and related workforce reductions (referred to as our 2019, 2018 and 2014 Footprint realignment plans). The following tables provide a summary of our cost estimates and other information associated with these ongoing plans: 2019 Footprint realignment plan 2018 Footprint realignment plan 2014 Footprint realignment plan Program expense estimates: (Dollars in millions) Termination benefits $19 to $23 $60 to $70 $12 to $13 Other costs (1) 1 to 2 2 to 4 1 to 2 Restructuring charges 20 to 25 62 to 74 13 to 15 Restructuring related charges (2) 36 to 45 40 to 59 34 to 37 Total restructuring and restructuring related charges $56 to $70 $102 to $133 $47 to $52 Other program estimates: Expected cash outlays $53 to $66 $99 to $127 $38 to $43 Expected capital expenditures $29 to $35 $19 to $23 $25 to $30 Other program information: Period initiated February 2019 May 2018 April 2014 Estimated period of substantial completion 2022 2024 2021 Aggregate restructuring charges $13.8 $54.1 $13.0 Restructuring related charges incurred: For year ended December 31, 2019 $6.1 $3.0 $3.2 Aggregate restructuring related charges $6.6 $7.2 $32.2 (1) Includes facility closure, employee relocation, equipment relocation and outplacement costs.</t>
  </si>
  <si>
    <t>Schedule of Restructuring Reserve</t>
  </si>
  <si>
    <t>The following table summarizes the restructuring reserve activity related to our 2019, 2018 and 2014 Footprint realignment plans: 2019 Footprint realignment plan 2018 Footprint realignment plan 2014 Footprint realignment plan (Dollars in thousands) Balance at December 31, 2017 $ — $ — $ 3,926 Subsequent accruals — 54,993 830 Cash payments — (4,503) (820) Foreign currency translation — (2,016) — Balance at December 31, 2018 — 48,474 3,936 Subsequent accruals 13,753 (939) 313 Cash payments (1,602) (3,628) (580) Foreign currency translation and other (281) 367 — Balance at December 31, 2019 (1) $ 11,870 $ 44,274 $ 3,669 (1) The restructuring reserves as of December 31, 2019 , 2018 and 2017 consisted mainly of accruals related to termination benefits. Most of the Other costs (facility closure, employee relocation, equipment relocation and outplacement costs) were expensed and paid in the same period.</t>
  </si>
  <si>
    <t>Restructuring and Other Impairment Charges</t>
  </si>
  <si>
    <t>The restructuring and impairment charges recognized for the years ended December 31, 2019, 2018, and 2017 consisted of the following: 2019 Termination benefits Other Costs (1) Total (Dollars in thousands) 2019 Footprint realignment plan $ 13,683 $ 70 $ 13,753 2018 Footprint realignment plan (1,787) 848 (939) Other restructuring programs (2) 787 1,638 2,425 Total restructuring charges 12,683 2,556 15,239 Asset impairment charges — 6,966 6,966 Total restructuring and impairment charges $ 12,683 $ 9,522 $ 22,205 2018 Termination benefits Other Costs (1) Total (Dollars in thousands) 2018 Footprint realignment plan $ 53,992 $ 1,001 $ 54,993 Other restructuring programs (3) 3,820 1,307 5,127 Total restructuring charges 57,812 2,308 60,120 Asset impairment charges — 19,110 19,110 Total restructuring and impairment charges $ 57,812 $ 21,418 $ 79,230 2017 Termination benefits Other Costs (1) Total (Dollars in thousands) 2017 Vascular Solutions integration program (4) $ 5,377 $ 118 $ 5,495 2017 EMEA restructuring program (5) 4,921 280 5,201 Other restructuring programs (6) 3,018 1,076 4,094 Total restructuring charges $ 13,316 $ 1,474 $ 14,790 (1) Includes facility closure, contract termination and other exit costs. (2) Includes activity primarily related to a restructuring program initiated in the third quarter of 2019 that is designed to reduce costs and improve efficiencies through reorganizations within several businesses and certain corporate functions and the 2014 Footprint realignment plan. (3) Includes activity primarily related to the 2016 Footprint realignment plan, which is substantially complete, and the 2014 Footprint realignment plan, as well as the 2017 Vascular Solutions integration program and the 2017 EMEA restructuring program, both of which are described below. (4) The program was initiated in 2017 and was related to the integration of Vascular Solutions into Teleflex and has been substantially completed. (5) The program was initiated in 2017 to centralize certain administrative functions in Europe and has been substantially completed. (6) Includes activity primarily related to the 2016 Footprint realignment plan, the 2014 Footprint realignment plan and the other 2016 restructuring programs.</t>
  </si>
  <si>
    <t>Inventories (Tables)</t>
  </si>
  <si>
    <t xml:space="preserve">Inventories at December 31, 2019 and 2018 consist of the following: 2019 2018 (Dollars in thousands) Raw materials $ 114,302 $ 111,105 Work-in-process 71,479 62,334 Finished goods 290,776 254,339 Inventories $ 476,557 $ 427,778 </t>
  </si>
  <si>
    <t>Property, plant and equipment (Tables)</t>
  </si>
  <si>
    <t>Major Classes of Property, Plant and Equipment at Cost</t>
  </si>
  <si>
    <t xml:space="preserve">The major classes of property, plant and equipment, at cost, at December 31, 2019 and 2018 were as follows: 2019 2018 (Dollars in thousands) Land, buildings and leasehold improvements $ 248,067 $ 224,605 Machinery and equipment 443,612 421,873 Computer equipment and software 158,574 137,899 Construction in progress 63,991 105,319 914,244 889,696 Less: Accumulated depreciation (483,525) (456,930) Property, plant and equipment, net $ 430,719 $ 432,766 </t>
  </si>
  <si>
    <t>Schedule of Cash Flow, Supplemental Disclosures, Property, plant, and equipment</t>
  </si>
  <si>
    <t xml:space="preserve">Supplemental cash flow information Year Ended December 31, 2019 2018 2017 (Dollars in thousands) Non cash investing and financing activities of continuing operations: Property, plant and equipment additions due to build-to-suit lease transactions $ — $ 29,448 $ — </t>
  </si>
  <si>
    <t>Goodwill and other intangible assets (Tables)</t>
  </si>
  <si>
    <t>Changes in Carrying Amount of Goodwill, by Reporting Segment</t>
  </si>
  <si>
    <t xml:space="preserve">Changes in the carrying amount of goodwill, by reportable operating segment, for the years ended December 31, 2019 and 2018 were as follows: Americas EMEA Asia OEM Total (Dollars in thousands) Balance as of December 31, 2017 Goodwill $ 1,859,089 $ 494,548 $ 209,200 $ 4,883 $ 2,567,720 Accumulated impairment losses (332,128) — — — (332,128) 1,526,961 494,548 209,200 4,883 2,235,592 Goodwill related to acquisitions 29,345 4,730 6,590 — 40,665 Translation and other adjustments (6,772) (18,663) (4,243) — (29,678) Balance as of December 31, 2018 1,549,534 480,615 211,547 4,883 2,246,579 Goodwill related to acquisitions 439 189 1,205 — 1,833 Translation and other adjustments 952 (5,032) 973 — (3,107) Balance as of December 31, 2019 $ 1,550,925 $ 475,772 $ 213,725 $ 4,883 $ 2,245,305 </t>
  </si>
  <si>
    <t>Components of Intangible Assets</t>
  </si>
  <si>
    <t xml:space="preserve">Intangible assets at December 31, 2019 and 2018 consisted of the following: Gross Carrying Amount Accumulated Amortization 2019 2018 2019 2018 (Dollars in thousands) Customer relationships $ 1,021,852 $ 1,030,194 $ (367,585) $ (322,972) In-process research and development 27,940 28,457 — — Intellectual property 1,351,990 1,363,516 (402,340) (322,539) Distribution rights 23,369 23,465 (18,859) (17,860) Trade names 563,315 565,070 (50,718) (36,379) Non-compete agreements 22,618 23,004 (15,297) (8,904) $ 3,011,084 $ 3,033,706 $ (854,799) $ (708,654) </t>
  </si>
  <si>
    <t>Estimated Annual Amortization Expense</t>
  </si>
  <si>
    <t xml:space="preserve">Amortization expense related to intangible assets was $150.0 million, $149.5 million, and $98.8 million for the years ended December 31, 2019, 2018 and 2017, respectively. Estimated annual amortization expense for each of the five succeeding years is as follows: (Dollars in thousands) 2020 $ 148,800 2021 147,200 2022 142,600 2023 141,600 2024 139,500 </t>
  </si>
  <si>
    <t>Leases (Tables)</t>
  </si>
  <si>
    <t>Schedule of Lessee, Operating Lease, Liability, Maturity</t>
  </si>
  <si>
    <t xml:space="preserve">Maturities of lease liabilities December 31, 2019 (Dollars in thousands) 2020 $ 25,323 2021 24,263 2022 22,484 2023 17,653 2024 13,688 2025 and thereafter 40,704 Total lease payments 144,115 Less: interest (21,894) Present value of lease liabilities $ 122,221 </t>
  </si>
  <si>
    <t>Supplemental Information, Lessee, Operating Lease</t>
  </si>
  <si>
    <t>Supplemental information December 31, 2019 (Dollars in thousands) Total lease liabilities (1) $ 122,221 Cash paid for amounts included in the measurement of lease liabilities within operating cash flows $ 26,458 Right of use assets obtained in exchange for operating lease obligations $ 37,673 Weighted average remaining lease term 7.2 years Weighted average discount rate 4.4 % (1) The current portion of the operating lease liability is included in other current liabilities .</t>
  </si>
  <si>
    <t>Future Minimum Lease Payments Under Noncancelable Operating Leases</t>
  </si>
  <si>
    <t xml:space="preserve">As of December 31, 2018, minimum lease payments under noncancellable operating leases were expected to be as follows: December 31, 2018 (Dollars in thousands) 2019 $ 25,294 2020 23,216 2021 21,419 2022 19,460 2023 17,403 2024 and thereafter 41,368 </t>
  </si>
  <si>
    <t>Borrowings (Tables)</t>
  </si>
  <si>
    <t>Components of Long-Term Debt</t>
  </si>
  <si>
    <t xml:space="preserve">Our borrowings at December 31, 2019 and 2018 were as follows: 2019 2018 (Dollars in thousands) Senior Credit Facility: Revolving credit facility, at a rate of 3.12% at December 31, 2019, and 4.27% at December 31, 2018, due 2024 $ 300,000 $ 293,000 Term loan facility, at a rate of 3.17% at December 31, 2019 and 4.27% at December 31 2018, due 2022 673,000 683,500 5.25% Senior Notes due 2024 — 250,000 4.875% Senior Notes due 2026 400,000 400,000 4.625% Senior Notes due 2027 500,000 500,000 Securitization program, at a rate of 2.51% at December 31, 2019 and 3.25% at December 31, 2018 50,000 50,000 1,923,000 2,176,500 Less: Unamortized debt issuance costs (14,057) (17,675) 1,908,943 2,158,825 Current portion of borrowings (50,000) (86,625) Long-term borrowings $ 1,858,943 $ 2,072,200 </t>
  </si>
  <si>
    <t>Fair Value of Debt</t>
  </si>
  <si>
    <t xml:space="preserve">The following table provides the fair value of our debt as of December 31, 2019 and 2018, which is valued based on Level 2 inputs within the hierarchy used to measure fair value (see Note 12 to the consolidated financial statements for further information): December 31, 2019 December 31, 2018 (Dollars in thousands) Fair value of debt $ 1,974,918 $ 2,145,473 </t>
  </si>
  <si>
    <t>Aggregate Amounts of Long-Term Debt</t>
  </si>
  <si>
    <t xml:space="preserve">Debt Maturities As of December 31, 2019, the aggregate amounts of long-term debt, demand loans and debt under our securitization program that will mature during each of the next four years and thereafter were as follows: (Dollars in thousands) 2020 $ 50,000 2021 25,500 2022 35,000 2023 43,750 2024 and thereafter 1,768,750 </t>
  </si>
  <si>
    <t>Schedule of Cash Flow, Supplemental Disclosures, Debt</t>
  </si>
  <si>
    <t xml:space="preserve">Supplemental cash flow information Year Ended December 31, 2019 2018 2017 (Dollars in thousands) Cash interest paid $ 95,954 $ 101,790 $ 74,256 </t>
  </si>
  <si>
    <t>Financial instruments (Tables)</t>
  </si>
  <si>
    <t>Schedule of Derivative Instruments in Statement of Financial Position, Fair Value</t>
  </si>
  <si>
    <t xml:space="preserve">The following table presents the locations in the consolidated balance sheets and fair value of derivative instruments as of December 31, 2019 and 2018: December 31, 2019 December 31, 2018 Fair Value (Dollars in thousands) Asset derivatives: Designated foreign currency forward contracts $ 1,659 $ 1,216 Non-designated foreign currency forward contracts 192 106 Cross-currency interest rate swap 21,575 14,728 Prepaid expenses and other current assets 23,426 16,050 Cross-currency interest rate swap 13,066 — Other assets 13,066 — Total asset derivatives 36,492 16,050 Liability derivatives: Designated foreign currency forward contracts 1,285 524 Non-designated foreign currency forward contracts 102 264 Other current liabilities 1,387 788 Cross-currency interest rate swap — 7,793 Other liabilities — 7,793 Total liability derivatives $ 1,387 $ 8,581 </t>
  </si>
  <si>
    <t>Fair value measurement (Tables)</t>
  </si>
  <si>
    <t>Financial Assets and Liabilities Carried at Fair Value Measured on Recurring Basis</t>
  </si>
  <si>
    <t xml:space="preserve">The following tables provide information regarding our financial assets and liabilities measured at fair value on a recurring basis as of December 31, 2019 and 2018: Basis of fair value measurement December 31, 2019 (Level 1) (Level 2) (Level 3) (Dollars in thousands) Investments in marketable securities $ 10,926 $ 10,926 $ — $ — Derivative assets 36,492 — 36,492 — Derivative liabilities 1,387 — 1,387 — Contingent consideration liabilities 219,908 — — 219,908 Basis of fair value measurement December 31, 2018 (Level 1) (Level 2) (Level 3) (Dollars in thousands) Investments in marketable securities $ 8,671 $ 8,671 $ — $ — Derivative assets 16,050 — 16,050 — Derivative liabilities 8,581 — 8,581 — Contingent consideration liabilities 304,248 — — 304,248 </t>
  </si>
  <si>
    <t>Schedule of Valuation Techniques</t>
  </si>
  <si>
    <t>The table below provides additional information regarding the valuation technique and inputs used in determining the fair value of contingent consideration. Contingent Consideration Liability Valuation Technique Unobservable Input Range Milestone-based payment Discounted cash flow Discount rate 2.8% - 3.3% Projected year of payment 2020 - 2023 Revenue-based Monte Carlo simulation Revenue volatility 19.0% - 23.5% Risk free rate Cost of debt structure Projected year of payment 2020 - 2022 Discounted cash flow Discount rate 10% Projected year of payment 2020 - 2029</t>
  </si>
  <si>
    <t>Reconciliation of Changes in Level 3 Financial Liabilities Measured at Fair Value on Recurring Basis</t>
  </si>
  <si>
    <t xml:space="preserve">The following table provides information regarding changes in our contingent consideration liabilities for the years ended December 31, 2019 and 2018: 2019 2018 (Dollars in thousands) Beginning balance – January 1 $ 304,248 $ 272,136 Initial estimate upon acquisition — 54,696 Payments (1) (138,171) (75,335) Revaluations 53,915 52,977 Translation adjustment (84) (226) Ending balance – December 31 $ 219,908 $ 304,248 </t>
  </si>
  <si>
    <t>Shareholders' equity (Tables)</t>
  </si>
  <si>
    <t>Schedule of Weighted Average Number of Shares</t>
  </si>
  <si>
    <t xml:space="preserve">The following table provides a reconciliation of basic to diluted weighted average shares outstanding: 2019 2018 2017 (Shares in thousands) Basic 46,200 45,689 45,004 Dilutive effect of share based awards 890 970 923 Dilutive effect of convertible notes and warrants — 142 737 Diluted 47,090 46,801 46,664 </t>
  </si>
  <si>
    <t>Schedule of Accumulated Other Comprehensive Income (Loss)</t>
  </si>
  <si>
    <t xml:space="preserve">The following tables provides information relating to the changes in accumulated other comprehensive income (loss), net of tax, for the years ended December 31, 2019 and 2018: Cash Flow Hedges Pension and Other Postretirement Benefit Plans Foreign Currency Translation Adjustment Accumulated Other Comprehensive Income (Loss) (Dollars in thousands) Balance at December 31, 2017 $ 340 $ (138,808) $ (126,623) $ (265,091) Other comprehensive income (loss) before reclassifications 2,574 1,605 (83,889) (79,710) Amounts reclassified from accumulated other comprehensive income (loss) (2,107) 5,823 — 3,716 Net current-year other comprehensive income (loss) 467 7,428 (83,889) (75,994) Balance at December 31, 2018 807 (131,380) (210,512) (341,085) Other comprehensive income (loss) before reclassifications 1,062 (12,811) 4,195 (7,554) Amounts reclassified from accumulated other comprehensive (loss) income (1,134) 5,381 — 4,247 Net current-year other comprehensive (loss) income (72) (7,430) 4,195 (3,307) Balance at December 31, 2019 $ 735 $ (138,810) $ (206,317) $ (344,392) </t>
  </si>
  <si>
    <t>Reclassification out of Accumulated Other Comprehensive Income</t>
  </si>
  <si>
    <t>The following table provides information relating to the losses (gains) recognized in the statements of income including the reclassifications of losses (gains) in accumulated other comprehensive (loss) income into expense/(income), net of tax, for the years ended December 31, 2019, 2018 and 2017: Year Ended December 31, 2019 2018 2017 (Dollars in thousands) Losses (gains) on designated foreign exchange forward contracts: Cost of goods sold $ (1,284) $ (2,270) $ (95) Total before tax (1,284) (2,270) (95) Taxes expense (benefit) 150 163 84 Net of tax $ (1,134) $ (2,107) $ (11) Amortization of pension and other postretirement benefits items: Actuarial losses (1) $ 6,930 $ 7,305 $ 6,904 Prior-service credits (1) 82 251 105 Total before tax 7,012 7,556 7,009 Tax benefit (1,631) (1,733) (2,496) Net of tax $ 5,381 $ 5,823 $ 4,513 Impact on income from continuing operations, net of tax $ 4,247 $ 3,716 $ 4,502 (1) These accumulated other comprehensive (loss) income components are included in the computation of net benefit cost of pension and other postretirement benefit plans (see Note 16 for additional information).</t>
  </si>
  <si>
    <t>Schedule Of Cash Flow, Supplemental Disclosures, Shareholders' Equity</t>
  </si>
  <si>
    <t xml:space="preserve">Supplemental cash flow information Year Ended December 31, 2019 2018 2017 (Dollars in thousands) Non cash investing and financing activities of continuing operations: Settlement and exchange of convertible notes with common or treasury stock $ — $ — $ 53,207 Acquisition of treasury stock from settlement and exchange of convertible note hedge and warrants $ — $ 56,075 $ 141,405 </t>
  </si>
  <si>
    <t>Stock compensation plans (Tables)</t>
  </si>
  <si>
    <t>Summary of Share-based Compensation Activity</t>
  </si>
  <si>
    <t xml:space="preserve">The following table summarizes the share-based compensation activity: 2019 2018 2017 (Dollars in millions) Share-based compensation expense $ 26.9 $ 22.4 $ 19.4 Total income tax benefit recognized for share-based compensation arrangements $ 21.1 $ 20.7 $ 12.8 Net excess tax benefit $ 15.4 $ 15.9 $ 6.6 </t>
  </si>
  <si>
    <t>Weighted-Average Assumptions used to Estimate Fair Value of Options Granted</t>
  </si>
  <si>
    <t>The fair value of options granted in 2019, 2018 and 2017 was estimated at the date of grant using a Black-Scholes option pricing model. The following weighted-average assumptions were used: 2019 2018 2017 Risk-free interest rate 2.44 % 2.67 % 1.88 % Expected life of option 4.99 years 4.98 years 4.94 years Expected dividend yield 0.47 % 0.54 % 0.71 % Expected volatility 23.92 % 22.65 % 21.74 %</t>
  </si>
  <si>
    <t>Summary of Stock Option Activity</t>
  </si>
  <si>
    <t xml:space="preserve">The following table summarizes the option activity during 2019: Shares Subject to Options Weighted Average Exercise Price Weighted Average Remaining Contractual Life In Years Aggregate Intrinsic Value (Dollars in thousands) Outstanding, beginning of the year 1,471,449 $ 136.62 Granted 162,087 288.45 Exercised (291,696) 99.96 Forfeited or expired (16,308) 245.65 Outstanding, end of the year 1,325,532 161.91 6.0 284,371 Exercisable, end of the year 1,018,703 $ 133.71 5.3 247,275 </t>
  </si>
  <si>
    <t>Weighted-Average Assumptions used to Estimate Fair Value of Non-Vested Shares Granted</t>
  </si>
  <si>
    <t>The following weighted-average assumptions were used: 2019 2018 2017 Risk-free interest rate 2.41 % 2.41 % 1.47 % Expected dividend yield 0.46 % 0.53 % 0.71 %</t>
  </si>
  <si>
    <t>Summary of Non-Vested Restricted Stock Unit Activity</t>
  </si>
  <si>
    <t xml:space="preserve">The following table summarizes the non-vested restricted stock unit activity during 2019: Number of Non-Vested Shares Weighted Average Grant-Date Fair Value Weighted Average Remaining Contractual Life Aggregate Intrinsic Value (In years) (Dollars in thousands) Outstanding, beginning of the year 201,812 $ 188.10 Granted 69,799 286.51 Vested (80,835) 150.83 Forfeited (13,428) 236.31 Outstanding, end of the year 177,348 $ 240.17 1.2 $ 66,761 </t>
  </si>
  <si>
    <t>Income taxes (Tables)</t>
  </si>
  <si>
    <t>Components of Provision for Income Taxes from Continuing Operations</t>
  </si>
  <si>
    <t xml:space="preserve">The following table summarizes the components of the provision for income taxes from continuing operations: 2019 2018 2017 (Dollars in thousands) Current: Federal $ 19,374 $ (1,525) $ 133,621 State 8,220 1,432 5,213 Non-U.S. 23,690 29,353 35,444 Deferred: Federal (2,041) (5,124) (258,247) State (28,277) (5,114) 1,459 Non-U.S. (143,044) 4,174 212,158 $ (122,078) $ 23,196 $ 129,648 </t>
  </si>
  <si>
    <t>Summaries of U.S. and Non-U.S. Components of Income from Continuing Operations Before Taxes</t>
  </si>
  <si>
    <t xml:space="preserve">The following table summarizes the U.S. and non-U.S. components of income from continuing operations before taxes: 2019 2018 2017 (Dollars in thousands) U.S. $ 89,021 $ 37,201 $ 37,528 Non-U.S. 250,882 182,427 247,383 $ 339,903 $ 219,628 $ 284,911 </t>
  </si>
  <si>
    <t>Reconciliations Between Statutory Federal Income Tax Rate and Effective Income Tax Rate</t>
  </si>
  <si>
    <t>Reconciliations between the statutory federal income tax rate and the effective income tax rate are as follows: 2019 2018 2017 Federal statutory rate 21.0 % 21.0 % 35.0 % Tax effect of international items (11.3) (3.3) (25.7) Impacts of the TCJA — (1.0) 37.9 Legal entity merger - deferred taxes (1) (38.0) — — Excess tax benefits related to share-based compensation (4.5) (7.2) (2.3) State taxes, net of federal benefit (4.9) (0.1) 0.1 Uncertain tax contingencies — (0.4) (1.8) Contingent consideration 3.4 5.3 0.4 Intellectual property impairment charge — (2.0) — Research and development tax credit (1.1) (1.6) (0.8) Other, net (0.5) (0.1) 2.7 (35.9) % 10.6 % 45.5 % (1) During 2019, we recognized a discrete tax benefit of $129 million resulting from a non-U.S. legal entity restructuring that eliminated the requirement to provide for withholding taxes on the future repatriation of certain non-permanently reinvested earnings.</t>
  </si>
  <si>
    <t>Deferred Tax Assets and Liabilities</t>
  </si>
  <si>
    <t xml:space="preserve">The following table summarizes significant components of our deferred tax assets and liabilities at December 31, 2019 and 2018: 2019 2018 (Dollars in thousands) Deferred tax assets: Tax loss and credit carryforwards $ 174,997 $ 234,940 Lease assets 28,577 — Pension 14,971 19,972 Reserves and accruals 60,799 68,767 Other 3,207 3,267 Less: valuation allowances (119,233) (143,971) Total deferred tax assets 163,318 182,975 Deferred tax liabilities: Property, plant and equipment 23,053 24,315 Intangibles — stock acquisitions 441,079 541,445 Unremitted non-U.S. earnings 81,967 218,769 Lease liabilities 28,577 — Other 22,628 4,221 Total deferred tax liabilities 597,304 788,750 Net deferred tax liability $ (433,986) $ (605,775) </t>
  </si>
  <si>
    <t>Uncertain Tax Positions for Liabilities Associated with Unrecognized Tax Benefits</t>
  </si>
  <si>
    <t xml:space="preserve">Uncertain Tax Positions : The following table is a reconciliation of the beginning and ending balances for liabilities associated with unrecognized tax benefits for the years ended December 31, 2019, 2018 and 2017: 2019 2018 2017 (Dollars in thousands) Balance at January 1 $ 8,106 $ 9,336 $ 15,054 Increase in unrecognized tax benefits related to prior years 351 — — Decrease in unrecognized tax benefits related to prior years (201) — — Unrecognized tax benefits related to the current year 1,237 899 895 Reductions in unrecognized tax benefits due to settlements — — — Reductions in unrecognized tax benefits due to lapse of applicable statute of limitations (1,881) (1,955) (6,813) Increase (decrease) in unrecognized tax benefits due to foreign currency translation (51) (174) 200 Balance at December 31 $ 7,561 $ 8,106 $ 9,336 </t>
  </si>
  <si>
    <t>Examinations by Major Tax Jurisdictions</t>
  </si>
  <si>
    <t>The taxable years for which the applicable statute of limitations remains open by major tax jurisdictions are as follows: Beginning Ending U.S. 2016 2019 Canada 2015 2019 China 2014 2019 Czech Republic 2016 2019 France 2017 2019 Germany 2011 2019 India 2002 2019 Ireland 2015 2019 Italy 2015 2019 Malaysia 2015 2019 Singapore 2015 2019</t>
  </si>
  <si>
    <t>Schedule of Cash Flow, Supplemental Disclosures, Income Tax</t>
  </si>
  <si>
    <t xml:space="preserve">Supplemental cash flow information Year Ended December 31, 2019 2018 2017 (Dollars in thousands) Income taxes paid, net of refunds $ 73,632 $ 65,605 $ 49,144 </t>
  </si>
  <si>
    <t>Pension and other postretirement benefits (Tables)</t>
  </si>
  <si>
    <t>Defined Benefit Plan Disclosure [Line Items]</t>
  </si>
  <si>
    <t>Net Benefit Cost of Pension and Postretirement Benefit Plans</t>
  </si>
  <si>
    <t xml:space="preserve">The following table provides information regarding the components of the net benefit expense (income) of the pension and postretirement benefit plans for the years ended December 31, 2019, 2018 and 2017: Pension Other Benefits 2019 2018 2017 2019 2018 2017 (Dollars in thousands) Service cost $ 2,768 $ 1,500 $ 2,887 $ 9 $ 50 $ 279 Interest cost 16,000 14,816 15,137 1,391 1,389 1,577 Expected return on plan assets (27,426) (29,666) (26,809) — — — Net amortization and deferral 7,013 6,777 6,734 (1) 136 275 Curtailments — — — — 677 — Settlements — 486 — — — — Net benefit expense (income) $ (1,645) $ (6,087) $ (2,051) $ 1,399 $ 2,252 $ 2,131 </t>
  </si>
  <si>
    <t>Weighted Average Assumptions used in Determining Net Periodic Benefit Cost</t>
  </si>
  <si>
    <t>The following table provides the weighted average assumptions for U.S. and foreign plans used in determining net benefit cost: Pension Other Benefits 2019 2018 2017 2019 2018 2017 Discount rate 4.3 % 3.6 % 4.2 % 4.2 % 3.6 % 4.1 % Rate of return 7.7 % 7.8 % 8.1 % Initial healthcare trend rate 7.4 % 7.8 % 7.9 % Ultimate healthcare trend rate 5.0 % 5.0 % 5.0 %</t>
  </si>
  <si>
    <t>Pension and Postretirement Benefit Plans</t>
  </si>
  <si>
    <t xml:space="preserve">The following table provides summarized information with respect to the pension and postretirement benefit plans, measured as of December 31, 2019 and 2018: Pension Other Benefits 2019 2018 2019 2018 Under Funded Under Funded (Dollars in thousands) Benefit obligation, beginning of year $ 416,470 $ 462,158 $ 42,115 $ 48,903 Service cost 2,768 1,500 9 50 Interest cost 16,000 14,816 1,391 1,389 Actuarial (gain) loss 57,525 (38,446) 1,551 (6,058) Currency translation 229 (1,780) — — Benefits paid (20,350) (19,314) (5,090) (2,790) Medicare Part D reimbursement — — 66 101 Plan amendments — 157 — — Curtailments — (162) — 520 Settlements — (1,420) — — Administrative costs (2,406) (1,039) — — Projected benefit obligation, end of year 470,236 416,470 40,042 42,115 Fair value of plan assets, beginning of year 362,807 386,307 Actual return on plan assets 69,918 (13,275) Contributions 12,695 12,687 Benefits paid (20,350) (19,314) Settlements — (1,420) Administrative costs (2,406) (1,039) Currency translation 636 (1,139) Fair value of plan assets, end of year 423,300 362,807 Funded status, end of year $ (46,936) $ (53,663) $ (40,042) $ (42,115) </t>
  </si>
  <si>
    <t>Amounts Recognized in the Consolidated Balance Sheet</t>
  </si>
  <si>
    <t xml:space="preserve">The following table sets forth the amounts recognized in the consolidated balance sheet with respect to the pension and postretirement plans: Pension Other Benefits 2019 2018 2019 2018 (Dollars in thousands) Other assets $ 2,449 $ 2,837 $ — $ — Payroll and benefit-related liabilities (1,617) (1,729) (5,091) (3,972) Pension and postretirement benefit liabilities (47,768) (54,771) (34,951) (38,143) Accumulated other comprehensive loss 213,989 205,910 1,916 364 $ 167,053 $ 152,247 $ (38,126) $ (41,751) </t>
  </si>
  <si>
    <t>Amounts Recognized in Accumulated Other Comprehensive (Income) Loss</t>
  </si>
  <si>
    <t xml:space="preserve">The following tables set forth the amounts recognized in accumulated other comprehensive loss with respect to the plans: Pension Prior Service Cost Net (Gain) or Loss Deferred Taxes Accumulated Other Comprehensive (Dollars in thousands) Balance at December 31, 2017 $ 51 $ 209,314 $ (75,277) $ 134,088 Reclassification adjustments related to components of Net Periodic Benefit Cost recognized during the period: Net amortization and deferral (17) (6,760) 1,579 (5,198) Settlements — (486) 83 (403) Amounts arising during the period: Actuarial changes in benefit obligation — 4,495 (1,012) 3,483 Curtailments — (162) 42 (120) Plan amendments 157 — (27) 130 Impact of currency translation — (682) 183 (499) Balance at December 31, 2018 191 205,719 (74,429) 131,481 Reclassification adjustments related to components of Net Periodic Benefit Cost recognized during the period: Net amortization and deferral (18) (6,995) 1,631 (5,382) Settlements — — — — Amounts arising during the period: Actuarial changes in benefit obligation — 15,033 (3,457) 11,576 Curtailments — — — — Plan amendments — — — — Settlements — — — — Impact of currency translation — 59 (15) 44 Balance at December 31, 2019 $ 173 $ 213,816 $ (76,270) $ 137,719 Other Benefits Prior Service Cost Net (Gain) or Loss Deferred Taxes Accumulated Other Comprehensive (Dollars in thousands) Balance at December 31, 2017 $ 305 $ 6,410 $ (1,995) $ 4,720 Reclassification adjustments related to components of Net Periodic Benefit Cost recognized during the period: Net amortization and deferral (77) (59) 32 (104) Curtailments (157) — 39 (118) Amounts arising during the period: Actuarial changes in benefit obligation — (6,058) 1,459 (4,599) Plan amendments — — — — Balance at December 31, 2018 71 293 (465) (101) Reclassification adjustments related to components of Net Periodic Benefit Cost recognized during the period: Net amortization and deferral (64) 65 — 1 Amounts arising during the period: Actuarial changes in benefit obligation — 1,551 (360) 1,191 Balance at December 31, 2019 $ 7 $ 1,909 $ (825) $ 1,091 </t>
  </si>
  <si>
    <t>Fair Values of Pension Plan Assets</t>
  </si>
  <si>
    <t>The following table provides the fair values of the pension plan assets at December 31, 2019 by asset category: Fair Value Measurements Asset Category (a) Total Quoted Prices in Active Markets for Identical Assets (Level 1) Significant Observable Inputs (Level 2) Significant Unobservable Inputs (Level 3) (Dollars in thousands) Cash $ 650 $ 650 — — Money market funds 5 5 — — Equity securities: Managed volatility (b) 72,334 72,334 — — U.S. small/mid-cap equity (c) 10,014 10,014 — — World equity (excluding U.S.) (d) 48,285 48,285 — — Common equity securities – Teleflex Incorporated 38,359 38,359 — — Fixed income securities: Intermediate duration fund (e) 38,500 38,500 — — Long duration bond fund (f) 107,143 107,143 — — Corporate bond fund (g) 13,107 13,107 — — Global credit fund (h) 929 929 — — Emerging markets debt fund (i) 9,974 9,974 — — Corporate, government and foreign bonds 29,714 29,714 — — Asset backed – home loans 316 — $ 316 — Other types of investments: Multi asset funds (j) 8,246 4,759 3,487 — Contract with insurance company (k) 9,849 — — $ 9,849 Other 5 — — 5 Total investments at fair value $ 387,430 $ 373,773 $ 3,803 $ 9,854 Investments measured at net asset value (l) 35,870 Total $ 423,300 The following table provides the fair values of the pension plan assets at December 31, 2018 by asset category: Fair Value Measurements Asset Category (a) Total Quoted Prices in Active Markets for Identical Assets (Level 1) Significant Observable Inputs (Level 2) Significant Unobservable Inputs (Level 3) (Dollars in thousands) Cash $ 627 $ 627 — — Money market funds 7 7 — — Equity securities: Managed volatility (b) 71,306 71,306 — — U.S. small/mid-cap equity (c) 15,379 15,379 — — World equity (excluding U.S.) (d) 24,589 24,589 — — Common equity securities – Teleflex Incorporated 30,216 30,216 — — Fixed income securities: Intermediate duration fund (e) 26,958 26,958 — — Long duration bond fund (f) 90,661 90,661 — — Corporate bond fund (g) 12,162 12,162 — — Global credit fund (h) 647 647 — — Emerging markets debt fund (i) 7,923 7,923 — — Corporate, government and foreign bonds 30,418 30,418 — — Asset backed – home loans 367 — $ 367 — Other types of investments: Multi asset funds (j) 6,905 3,676 3,229 Contract with insurance company (k) 10,092 — — $ 10,092 Other 5 — — 5 Total investments at fair value $ 328,262 $ 314,569 $ 3,596 $ 10,097 Investments measured at Net asset value (l) 34,545 Total $ 362,807 a. Information on asset categories described in notes (b)-(k) is derived from prospectuses and other material provided by the respective funds comprising the respective asset categories. b. This category comprises mutual funds that invest in securities of U.S. and non-U.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S. and foreign corporate obligations, fixed income securities issued by sovereigns or agencies in both developed and emerging foreign markets, debt obligations issued by governments or other municipalities, and securities issued or guaranteed by the U.S. Government and its agencies. The fund will seek to maintain an effective average duration between three ten f. This category comprises a mutual fund that invests in instruments or derivatives having economic characteristics similar to fixed income securities. The fund invests in investment grade fixed income instruments, including securities issued or guaranteed by the U.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funds that invest primarily in higher-yielding fixed income securities, including corporate bonds and debentures, convertible and preferred securities and zero coupon obligations. h. This category comprises a fund that invests primarily in a range of debt securities, including those issued by governments, institutions, or companies from a number of countries. i. This category comprises a mutual fund that invests at least 80% of its net assets in fixed income securities of emerging market issuers, primarily in U.S. dollar-denominated debt of foreign governments, government-related and corporate issuers in emerging market countries and entities organized to restructure the debt of those issuers. j. This category comprises funds that may invest in equities, bonds, or derivatives. k.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 l. This category comprises pooled institutional investments, primarily collective investment trusts. These funds are not listed on an exchange or traded in an active market and these investments are valued using their net asset value, which is generally based on the underlying asset values of the pooled investments held in the trusts. This category comprises the following funds: • a fund that invests primarily in collateralized debt obligations and other structured credit vehicles and may include fixed income securities, loan participations, credit-linked notes, medium-term notes, pooled investment vehicles and derivative instruments. • a hedge fund that invests in various other hedge funds. • funds that invest in underlying funds that acquire, manage, and dispose of real estate properties, with a focus on properties in the U.S. and the UK markets.</t>
  </si>
  <si>
    <t>Expected Benefit Payments</t>
  </si>
  <si>
    <t xml:space="preserve">The following table provides information about the expected benefit payments under its U.S. and foreign plans for each of the five succeeding years and the aggregate of the five years thereafter, net of the annual average Medicare Part D subsidy of approximately $0.1 million: Pension Other Benefits (Dollars in thousands) 2020 $ 21,226 $ 5,084 2021 21,820 4,555 2022 22,653 4,013 2023 23,187 3,344 2024 23,875 3,139 Years 2025 — 2029 127,256 11,623 </t>
  </si>
  <si>
    <t>Pension</t>
  </si>
  <si>
    <t>The following table provides the weighted average assumptions for U.S. and foreign plans used in determining benefit obligations: Pension Other Benefits 2019 2018 2019 2018 Discount rate 3.2 % 4.3 % 3.1 % 4.2 % Rate of compensation increase 2.8 % 2.6 % Initial healthcare trend rate 6.6 % 7.4 % Ultimate healthcare trend rate 5.0 % 5.0 %</t>
  </si>
  <si>
    <t>Business segments and other information (Tables)</t>
  </si>
  <si>
    <t xml:space="preserve">The following tables present our segment results for the years ended December 31, 2019, 2018 and 2017: Year Ended December 31, 2019 2018 2017 (Dollars in thousands) Americas $ 1,492,274 $ 1,351,699 $ 1,141,406 EMEA 588,043 603,813 552,722 Asia 294,328 286,895 269,208 OEM 220,717 205,976 182,967 Net revenues $ 2,595,362 $ 2,448,383 $ 2,146,303 Year Ended December 31, 2019 2018 2017 (Dollars in thousands) Americas $ 319,933 $ 255,798 $ 240,982 EMEA 94,424 106,090 92,430 Asia 73,090 78,135 75,637 OEM 57,994 50,294 41,578 Total segment operating profit (1) 545,441 490,317 450,627 Unallocated expenses (2) (118,187) (168,613) (78,348) Income from continuing operations before interest, loss on extinguishment of debt and taxes $ 427,254 $ 321,704 $ 372,279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and impairment charges and gain on sale of assets. Year Ended December 31, 2019 2018 2017 (Dollars in thousands) Americas $ 153,419 $ 146,016 $ 105,811 EMEA 44,328 47,171 34,322 Asia 14,072 12,917 11,868 OEM 6,550 8,610 8,337 Consolidated depreciation and amortization $ 218,369 $ 214,714 $ 160,338 </t>
  </si>
  <si>
    <t>Total Net Revenues and Total Net Property, Plant and Equipment by Geographic Region</t>
  </si>
  <si>
    <t xml:space="preserve">The following tables provide total net revenues and total net property, plant and equipment by geographic region for the years ended December 31, 2019, 2018 and 2017: Year Ended December 31, 2019 2018 2017 (Dollars in thousands) Net revenues (based on selling location): U.S. $ 1,606,248 $ 1,449,426 $ 1,254,825 Europe 652,069 671,264 591,370 Asia Pacific 241,278 234,090 220,110 All other 95,767 93,603 79,998 $ 2,595,362 $ 2,448,383 $ 2,146,303 Net property, plant and equipment: U.S. $ 228,173 $ 258,415 $ 216,568 Malaysia 53,406 51,952 43,730 Ireland 40,151 41,223 43,867 All other 108,989 81,176 78,834 $ 430,719 $ 432,766 $ 382,999 </t>
  </si>
  <si>
    <t>Condensed consolidating guarantor financial information (Tables)</t>
  </si>
  <si>
    <t>Condensed Consolidating Statements of Income (Loss) and Comprehensive Income (Loss)</t>
  </si>
  <si>
    <t xml:space="preserve">CONDENSED CONSOLIDATING STATEMENTS OF INCOME AND COMPREHENSIVE INCOME Year Ended December 31, 2019 Parent Company Guarantor Subsidiaries Non-Guarantor Subsidiaries Eliminations Condensed Consolidated (Dollars in thousands) Net revenues $ — $ 1,764,446 $ 1,291,637 $ (460,721) $ 2,595,362 Cost of goods sold, excluding intangible asset amortization — 977,840 559,746 (433,836) 1,103,750 Gross profit — 786,606 731,891 (26,885) 1,491,612 Selling, general and administrative expenses 47,215 577,287 310,194 (323) 934,373 Research and development expenses 1,730 78,432 33,695 — 113,857 Restructuring and impairment charges 525 7,896 13,784 — 22,205 Gain on sale of assets — (2,289) (3,788) — (6,077) (Loss) income from continuing operations before interest, loss on extinguishment of debt and taxes (49,470) 125,280 378,006 (26,562) 427,254 Interest, net 83,998 (66,834) 61,365 — 78,529 Loss on extinguishment of debt 8,822 — — — 8,822 (Loss) income from continuing operations before taxes (142,290) 192,114 316,641 (26,562) 339,903 (Benefit) taxes on (loss) income from continuing operations (57,469) 61,074 (121,558) (4,125) (122,078) Equity in net income of consolidated subsidiaries 546,802 384,609 — (931,411) — Income from continuing operations 461,981 515,649 438,199 (953,848) 461,981 Loss from discontinued operations (828) — — — (828) Tax benefit on loss from discontinued operations (313) — — — (313) Loss from discontinued operations (515) — — — (515) Net income 461,466 515,649 438,199 (953,848) 461,466 Other comprehensive (loss) income (3,307) 19,231 11,160 (30,391) (3,307) Comprehensive income $ 458,159 $ 534,880 $ 449,359 $ (984,239) $ 458,159 Year Ended December 31, 2018 Parent Company Guarantor Subsidiaries Non-Guarantor Subsidiaries Eliminations Condensed Consolidated (Dollars in thousands) Net revenues $ — $ 1,585,486 $ 1,286,967 $ (424,070) $ 2,448,383 Cost of goods sold, excluding intangible asset amortization — 886,724 596,281 (419,064) 1,063,941 Gross profit — 698,762 690,686 (5,006) 1,384,442 Selling, general and administrative expenses 50,866 516,695 311,798 (671) 878,688 Research and development expenses 1,482 73,773 30,953 — 106,208 Restructuring and impairment charges — 20,639 58,591 — 79,230 Gain on sale of assets — (1,388) — — (1,388) (Loss) income from continuing operations before interest and taxes (52,348) 89,043 289,344 (4,335) 321,704 Interest, net 95,173 (58,306) 65,209 — 102,076 (Loss) income from continuing operations before taxes (147,521) 147,349 224,135 (4,335) 219,628 (Benefit) taxes on (loss) income from continuing operations (53,401) 49,606 27,226 (235) 23,196 Equity in net income of consolidated subsidiaries 291,572 175,161 637 (467,370) — Income from continuing operations 197,452 272,904 197,546 (471,470) 196,432 Income from discontinued operations 4,363 — 1,280 — 5,643 Tax on income from discontinued operations 1,013 — 260 — 1,273 Income from discontinued operations 3,350 — 1,020 — 4,370 Net income 200,802 272,904 198,566 (471,470) 200,802 Other comprehensive loss (75,994) (80,030) (80,512) 160,542 (75,994) Comprehensive income $ 124,808 $ 192,874 $ 118,054 $ (310,928) $ 124,808 Year Ended December 31, 2017 Parent Company Guarantor Subsidiaries Non-Guarantor Subsidiaries Eliminations Condensed Consolidated (Dollars in thousands) Net revenues $ — $ 1,368,149 $ 1,177,247 $ (399,093) $ 2,146,303 Cost of goods sold, excluding intangible asset amortization — 778,153 594,527 (398,179) 974,501 Gross profit — 589,996 582,720 (914) 1,171,802 Selling, general and administrative expenses 47,412 399,563 252,792 196 699,963 Research and development expenses 1,009 57,614 26,147 — 84,770 Restructuring charges — 8,971 5,819 — 14,790 (Loss) income from continuing operations before interest, loss on extinguishment of debt and taxes (48,421) 123,848 297,962 (1,110) 372,279 Interest, net 99,371 (36,586) 18,990 — 81,775 Loss on extinguishment of debt 5,593 — — — 5,593 (Loss) income from continuing operations before taxes (153,385) 160,434 278,972 (1,110) 284,911 (Benefit) taxes on (loss) income from continuing operations (110,921) (12,730) 253,783 (484) 129,648 Equity in net income of consolidated subsidiaries 197,727 8,422 (3,135) (203,014) — Income from continuing operations 155,263 181,586 22,054 (203,640) 155,263 Loss from discontinued operations (4,534) — — (4,534) Tax benefit on loss from discontinued operations (1,801) — — — (1,801) Loss from discontinued operations (2,733) — — — (2,733) Net income 152,530 181,586 22,054 (203,640) 152,530 Other comprehensive income 173,626 158,490 198,453 (356,943) 173,626 Comprehensive income $ 326,156 $ 340,076 $ 220,507 $ (560,583) $ 326,156 </t>
  </si>
  <si>
    <t>Condensed Consolidating Balance Sheets</t>
  </si>
  <si>
    <t xml:space="preserve">CONDENSED CONSOLIDATING BALANCE SHEETS December 31, 2019 Parent Company Guarantor Subsidiaries Non-Guarantor Subsidiaries Eliminations Condensed Consolidated (Dollars in thousands) ASSETS Current assets Cash and cash equivalents $ 68,928 $ 488 $ 231,667 $ — $ 301,083 Accounts receivable, net 3,243 80,528 329,245 5,657 418,673 Accounts receivable from consolidated subsidiaries 35,629 492,655 500,811 (1,029,095) — Inventories — 306,917 227,451 (57,811) 476,557 Prepaid expenses and other current assets 40,171 21,896 27,658 8,218 97,943 Prepaid taxes 6,371 — 5,705 — 12,076 Total current assets 154,342 902,484 1,322,537 (1,073,031) 1,306,332 Property, plant and equipment, net 2,936 224,176 203,607 — 430,719 Operating lease assets 12,356 66,388 34,416 — 113,160 Goodwill — 1,286,372 958,933 — 2,245,305 Intangibles assets, net 70 1,291,810 864,405 — 2,156,285 Investments in affiliates 5,987,577 2,072,038 924,448 (8,984,063) — Deferred tax assets 16,345 — 6,879 (17,652) 5,572 Notes receivable and other amounts due from consolidated subsidiaries 2,064,309 3,690,788 287,807 (6,042,904) — Other assets 31,974 10,025 10,448 — 52,447 Total assets $ 8,269,909 $ 9,544,081 $ 4,613,480 $ (16,117,650) $ 6,309,820 LIABILITIES AND EQUITY Current liabilities Current borrowings $ — $ — $ 50,000 $ — $ 50,000 Accounts payable 4,641 63,121 35,154 — 102,916 Accounts payable to consolidated subsidiaries 403,486 418,321 207,288 (1,029,095) — Accrued expenses 8,505 36,325 55,636 — 100,466 Current portion of contingent consideration — 144,701 3,389 — 148,090 Payroll and benefit-related liabilities 18,690 50,583 46,708 — 115,981 Accrued interest 5,482 — 32 — 5,514 Income taxes payable — — 6,692 — 6,692 Other current liabilities 4,224 15,458 13,714 — 33,396 Total current liabilities 445,028 728,509 418,613 (1,029,095) 563,055 Long-term borrowings 1,858,943 — — — 1,858,943 Deferred tax liabilities — 357,923 99,287 (17,652) 439,558 Pension and postretirement benefit liabilities 38,073 27,027 17,619 — 82,719 Noncurrent liability for uncertain tax positions 625 6,949 2,720 — 10,294 Notes payable and other amounts due to consolidated subsidiaries 2,804,568 1,978,067 1,260,269 (6,042,904) — Noncurrent contingent consideration — 64,581 7,237 — 71,818 Noncurrent operating lease liabilities 9,802 65,715 25,855 — 101,372 Other liabilities 133,550 8,462 60,729 — 202,741 Total liabilities 5,290,589 3,237,233 1,892,329 (7,089,651) 3,330,500 Total shareholders' equity 2,979,320 6,306,848 2,721,151 (9,027,999) 2,979,320 Total liabilities and shareholders' equity $ 8,269,909 $ 9,544,081 $ 4,613,480 $ (16,117,650) $ 6,309,820 December 31, 2018 Parent Company Guarantor Subsidiaries Non-Guarantor Subsidiaries Eliminations Condensed Consolidated (Dollars in thousands) ASSETS Current assets Cash and cash equivalents $ 49,523 $ 5,364 $ 302,274 $ — $ 357,161 Accounts receivable, net 5,885 54,378 300,689 5,334 366,286 Accounts receivable from consolidated subsidiaries 32,036 1,122,107 365,892 (1,520,035) — Inventories — 267,544 191,188 (30,954) 427,778 Prepaid expenses and other current assets 30,458 9,740 28,170 4,113 72,481 Prepaid taxes 7,029 — 5,434 — 12,463 Total current assets 124,931 1,459,133 1,193,647 (1,541,542) 1,236,169 Property, plant and equipment, net 3,385 253,913 175,468 — 432,766 Goodwill — 1,284,900 961,679 — 2,246,579 Intangibles assets, net 90 1,381,285 943,677 — 2,325,052 Investments in affiliates 5,984,566 1,507,718 837,899 (8,330,183) — Deferred tax assets — — 4,822 (2,376) 2,446 Notes receivable and other amounts due from consolidated subsidiaries 2,337,737 3,347,815 13,242 (5,698,794) — Other assets 17,180 5,874 11,925 — 34,979 Total assets $ 8,467,889 $ 9,240,638 $ 4,142,359 $ (15,572,895) $ 6,277,991 LIABILITIES AND EQUITY Current liabilities Current borrowings $ 36,625 $ — $ 50,000 $ — $ 86,625 Accounts payable 3,448 63,497 39,764 — 106,709 Accounts payable to consolidated subsidiaries 1,058,008 291,952 170,075 (1,520,035) — Accrued expenses 5,659 41,901 49,991 — 97,551 Current portion of contingent consideration — 106,514 30,363 — 136,877 Payroll and benefit-related liabilities 17,156 45,136 42,378 — 104,670 Accrued interest 5,995 — 36 — 6,031 Income taxes payable — — 5,943 — 5,943 Other current liabilities 843 34,916 2,291 — 38,050 Total current liabilities 1,127,734 583,916 390,841 (1,520,035) 582,456 Long-term borrowings 2,072,200 — — — 2,072,200 Deferred tax liabilities 87,671 279,417 243,509 (2,376) 608,221 Pension and postretirement benefit liabilities 49,290 27,454 16,170 — 92,914 Noncurrent liability for uncertain tax positions 801 7,212 2,705 — 10,718 Notes payable and other amounts due to consolidated subsidiaries 2,451,784 2,222,580 1,024,430 (5,698,794) — Noncurrent contingent consideration — 131,563 35,807 — 167,370 Other liabilities 138,431 8,204 57,499 — 204,134 Total liabilities 5,927,911 3,260,346 1,770,961 (7,221,205) 3,738,013 Total shareholders' equity 2,539,978 5,980,292 2,371,398 (8,351,690) 2,539,978 Total liabilities and shareholders' equity $ 8,467,889 $ 9,240,638 $ 4,142,359 $ (15,572,895) $ 6,277,991 </t>
  </si>
  <si>
    <t>Condensed Consolidating Statements of Cash Flows</t>
  </si>
  <si>
    <t xml:space="preserve">Year Ended December 31, 2019 Parent Guarantor Non-Guarantor Eliminations Condensed (Dollars in thousands) Net cash (used in) provided by operating activities from continuing operations $ (55,472) $ 511,092 $ 340,175 $ (358,727) $ 437,068 Cash flows from investing activities of continuing operations: Expenditures for property, plant and equipment (614) (66,824) (35,257) — (102,695) Payments for businesses and intangibles acquired, net of cash acquired — (1,025) (2,437) — (3,462) Proceeds from sale of assets 2,362 13,296 1,049 (2,362) 14,345 Net interest proceeds on swaps designated as net investment hedges 18,331 — — — 18,331 Investments in affiliates — (5,946) — 5,946 — Net cash provided by (used in) investing activities from continuing operations 20,079 (60,499) (36,645) 3,584 (73,481) Cash flows from financing activities of continuing operations: Proceeds from new borrowings 275,000 — — — 275,000 Reduction in borrowings (528,500) — — — (528,500) Debt extinguishment, issuance and amendment fees (11,635) — — — (11,635) Proceeds from share based compensation plans and the related tax impacts 21,206 — — — 21,206 Payments for contingent consideration — (15,195) (96,884) — (112,079) Proceeds from issuance of shares — — (5,654) 5,654 — Dividends (62,828) — — — (62,828) Intercompany transactions 358,467 (440,274) 79,445 2,362 — Intercompany dividends paid — — (347,127) 347,127 — Net cash provided by (used in) financing activities from continuing operations 51,710 (455,469) (370,220) 355,143 (418,836) Cash flows from discontinued operations: Net cash provided by (used in) operating activities 3,088 — (631) — 2,457 Net cash provided by (used in) discontinued operations 3,088 — (631) — 2,457 Effect of exchange rate changes on cash and cash equivalents — — (3,286) — (3,286) Net increase (decrease) in cash and cash equivalents 19,405 (4,876) (70,607) — (56,078) Cash and cash equivalents at the beginning of the year 49,523 5,364 302,274 — 357,161 Cash and cash equivalents at the end of the year $ 68,928 $ 488 $ 231,667 $ — $ 301,083 Year Ended December 31, 2018 Parent Company Guarantor Subsidiaries Non-Guarantor Subsidiaries Eliminations Condensed Consolidated (Dollars in thousands) Net cash (used in) provided by operating activities from continuing operations $ (196,727) $ 413,579 $ 377,086 $ (158,852) $ 435,086 Cash flows from investing activities of continuing operations: Expenditures for property, plant and equipment (1,881) (40,399) (38,515) — (80,795) Payments for businesses and intangibles acquired, net of cash acquired (100) (37,010) (83,915) — (121,025) Proceeds from sale of assets 28,239 3,878 — (28,239) 3,878 Net interest proceeds on swaps designated as net investment hedges 1,548 — — — 1,548 Investments in affiliates — (5,700) — 5,700 — Net cash provided by (used in) investing activities from continuing operations 27,806 (79,231) (122,430) (22,539) (196,394) Cash flows from financing activities of continuing operations: Proceeds from new borrowings 35,000 — — — 35,000 Reduction in borrowings (128,500) — — — (128,500) Debt extinguishment, issuance and amendment fees (188) — — — (188) Proceeds from share based compensation plans and related tax impacts 22,655 — — — 22,655 Payments for contingent consideration — (10,831) (62,404) — (73,235) Proceeds from issuance of shares — — 5,700 (5,700) — Dividends (62,165) — — — (62,165) Intercompany transactions 314,386 (322,363) (20,262) 28,239 — Intercompany dividends paid — (4,723) (154,129) 158,852 — Net cash provided by (used in) financing activities from continuing operations 181,188 (337,917) (231,095) 181,391 (206,433) Cash flows from discontinued operations: Net cash (used in) provided by operating activities (547) — 2,839 — 2,292 Net cash (used in) provided by discontinued operations (547) — 2,839 — 2,292 Effect of exchange rate changes on cash and cash equivalents — — (10,948) — (10,948) Net increase (decrease) in cash and cash equivalents 11,720 (3,569) 15,452 — 23,603 Cash and cash equivalents at the beginning of the year 37,803 8,933 286,822 — 333,558 Cash and cash equivalents at the end of the year $ 49,523 $ 5,364 $ 302,274 $ — $ 357,161 Year Ended December 31, 2017 Parent Company Guarantor Subsidiaries Non-Guarantor Subsidiaries Eliminations Condensed Consolidated (Dollars in thousands) Net cash (used in) provided by operating activities from continuing operations $ (50,585) $ (502,181) $ 1,040,985 $ (61,918) $ 426,301 Cash flows from investing activities of continuing operations: Expenditures for property, plant and equipment (240) (34,912) (35,751) — (70,903) Payments for businesses and intangibles acquired, net of cash acquired (975,524) — (792,760) — (1,768,284) Proceeds from sale of assets 464,982 — 6,332 (464,982) 6,332 Investments in affiliates — (5,900) — 5,900 — Net cash used in investing activities from continuing operations (510,782) (40,812) (822,179) (459,082) (1,832,855) Cash flows from financing activities of continuing operations: Proceeds from new borrowings 2,463,500 — — — 2,463,500 Reduction in borrowings (1,239,576) — — — (1,239,576) Debt extinguishment, issuance and amendment fees (26,664) — — — (26,664) Proceeds from share based compensation plans and the related tax impacts 5,571 — — — 5,571 Payments for contingent consideration — (335) — — (335) Proceeds from issuance of shares — — 5,900 (5,900) — Dividends (61,237) — — — (61,237) Intercompany transactions (550,579) 551,230 (465,633) 464,982 — Intercompany dividends paid — — (61,918) 61,918 — Net cash provided by (used in) financing activities from continuing operations 591,015 550,895 (521,651) 521,000 1,141,259 Cash flows from discontinued operations: Net cash used in operating activities (6,416) — — — (6,416) Net cash used in discontinued operations (6,416) — — — (6,416) Effect of exchange rate changes on cash and cash equivalents — — 61,480 — 61,480 Net increase (decrease) in cash and cash equivalents 23,232 7,902 (241,365) — (210,231) Cash and cash equivalents at the beginning of the year 14,571 1,031 528,187 — 543,789 Cash and cash equivalents at the end of the year $ 37,803 $ 8,933 $ 286,822 $ — $ 333,558 </t>
  </si>
  <si>
    <t>QUARTERLY DATA (UNAUDITED) (Tables)</t>
  </si>
  <si>
    <t>Schedule of Quarterly Financial Information</t>
  </si>
  <si>
    <t>Summary of significant accounting policies - Additional Information (Detail) - USD ($) $ in Thousands</t>
  </si>
  <si>
    <t>Summary Of Significant Accounting Policies [Line Items]</t>
  </si>
  <si>
    <t>Allowance for doubtful accounts</t>
  </si>
  <si>
    <t>Current portion of allowance for doubtful accounts</t>
  </si>
  <si>
    <t>Weighted average amortization period of intangible assets, in years</t>
  </si>
  <si>
    <t>15 years</t>
  </si>
  <si>
    <t>Asset impairment charges</t>
  </si>
  <si>
    <t>Reserve for returns and allowances</t>
  </si>
  <si>
    <t>Reserve for estimated rebates</t>
  </si>
  <si>
    <t>Minimum | Intellectual property</t>
  </si>
  <si>
    <t>Useful life of Intangible assets, in years</t>
  </si>
  <si>
    <t>5 years</t>
  </si>
  <si>
    <t>Minimum | Customer relationships</t>
  </si>
  <si>
    <t>8 years</t>
  </si>
  <si>
    <t>Minimum | Distribution rights</t>
  </si>
  <si>
    <t>10 years</t>
  </si>
  <si>
    <t>Minimum | Trade names</t>
  </si>
  <si>
    <t>Minimum | Non-complete agreement</t>
  </si>
  <si>
    <t>3 years</t>
  </si>
  <si>
    <t>Maximum | Intellectual property</t>
  </si>
  <si>
    <t>20 years</t>
  </si>
  <si>
    <t>Maximum | Customer relationships</t>
  </si>
  <si>
    <t>27 years</t>
  </si>
  <si>
    <t>Maximum | Distribution rights</t>
  </si>
  <si>
    <t>17 years</t>
  </si>
  <si>
    <t>Maximum | Trade names</t>
  </si>
  <si>
    <t>30 years</t>
  </si>
  <si>
    <t>Maximum | Non-complete agreement</t>
  </si>
  <si>
    <t>6 years</t>
  </si>
  <si>
    <t>Building</t>
  </si>
  <si>
    <t>Useful life of plant and equipment, in years</t>
  </si>
  <si>
    <t>Machinery and Equipment | Minimum</t>
  </si>
  <si>
    <t>Machinery and Equipment | Maximum</t>
  </si>
  <si>
    <t>Computer Equipment and Software | Minimum</t>
  </si>
  <si>
    <t>Computer Equipment and Software | Maximum</t>
  </si>
  <si>
    <t>Customer Concentration Risk | Sales Revenue, Net | Hospitals And Healthcare Providers</t>
  </si>
  <si>
    <t>Concentration risk, percentage</t>
  </si>
  <si>
    <t>88.00%</t>
  </si>
  <si>
    <t>Customer Concentration Risk | Sales Revenue, Net | Other Medical Device Manufacturers</t>
  </si>
  <si>
    <t>9.00%</t>
  </si>
  <si>
    <t>Customer Concentration Risk | Sales Revenue, Net | Home Care Providers such as Pharmacies</t>
  </si>
  <si>
    <t>3.00%</t>
  </si>
  <si>
    <t>Recently issued accounting standards Recently issued accounting standards (Details) - USD ($) $ in Thousands</t>
  </si>
  <si>
    <t>Jan. 01, 2019</t>
  </si>
  <si>
    <t>Lease liabilities</t>
  </si>
  <si>
    <t>ASU 2016-02</t>
  </si>
  <si>
    <t>Net revenues Other revenues (Details) - USD ($) $ in Thousands</t>
  </si>
  <si>
    <t>3 Months Ended</t>
  </si>
  <si>
    <t>Sep. 29, 2019</t>
  </si>
  <si>
    <t>Mar. 31, 2019</t>
  </si>
  <si>
    <t>Sep. 30, 2018</t>
  </si>
  <si>
    <t>Jul. 01, 2018</t>
  </si>
  <si>
    <t>Apr. 01, 2018</t>
  </si>
  <si>
    <t>Disaggregation of Revenue [Line Items]</t>
  </si>
  <si>
    <t>Vascular access</t>
  </si>
  <si>
    <t>Anesthesia</t>
  </si>
  <si>
    <t>Interventional</t>
  </si>
  <si>
    <t>Surgical</t>
  </si>
  <si>
    <t>Interventional urology</t>
  </si>
  <si>
    <t>OEM</t>
  </si>
  <si>
    <t>Acquisitions and Divestitures - Additional Information (Detail) - USD ($) $ in Thousands</t>
  </si>
  <si>
    <t>Feb. 04, 2019</t>
  </si>
  <si>
    <t>Oct. 04, 2018</t>
  </si>
  <si>
    <t>Business Acquisition [Line Items]</t>
  </si>
  <si>
    <t>Gain (loss) on disposition of assets</t>
  </si>
  <si>
    <t>Aggregate contingent consideration amount</t>
  </si>
  <si>
    <t>Essential Medical</t>
  </si>
  <si>
    <t>Business combination, consideration transferred</t>
  </si>
  <si>
    <t>Initial payment</t>
  </si>
  <si>
    <t>Essential Medical | Intellectual property</t>
  </si>
  <si>
    <t>Intangible assets</t>
  </si>
  <si>
    <t>Essential Medical | Customer relationships</t>
  </si>
  <si>
    <t>Essential Medical | Estimated Fair Value Of Contingent Consideration One</t>
  </si>
  <si>
    <t>Estimated fair value of contingent consideration</t>
  </si>
  <si>
    <t>Specialty Surgical</t>
  </si>
  <si>
    <t>Notes Receivable</t>
  </si>
  <si>
    <t>Receivable with imputed interest, face amount</t>
  </si>
  <si>
    <t>Financing Receivables Payments To Be Received In Next Twelve Months</t>
  </si>
  <si>
    <t>Financing Receivables, Payments To Be Received In Year Two</t>
  </si>
  <si>
    <t>Financing Receivables, Payments To Be Received In Year Three</t>
  </si>
  <si>
    <t>Financing Receivables, Payments To Be Received In Year Four</t>
  </si>
  <si>
    <t>Financing Receivables, Payments To Be Received In Year Five</t>
  </si>
  <si>
    <t>Notes receivable, fair value disclosure</t>
  </si>
  <si>
    <t>Financing receivable, net</t>
  </si>
  <si>
    <t>Notes Receivable | Accounts Receivable</t>
  </si>
  <si>
    <t>Notes Receivable | Other assets</t>
  </si>
  <si>
    <t>Disposal Group, Disposed of by Sale, Not Discontinued Operations</t>
  </si>
  <si>
    <t>Disposal group, including discontinued operation, consideration</t>
  </si>
  <si>
    <t>Disposal group, including discontinued operation, assets</t>
  </si>
  <si>
    <t>Acquisitions and Divestitures - Pro forma combined financial information (Details) - Vascular Solutions and NeoTract Acquisitions $ / shares in Units, shares in Thousands, $ in Thousands</t>
  </si>
  <si>
    <t>Dec. 31, 2017USD ($)$ / sharesshares</t>
  </si>
  <si>
    <t>Net revenue | $</t>
  </si>
  <si>
    <t>Net income | $</t>
  </si>
  <si>
    <t>Earnings per share, basic (in dollars per share) | $ / shares</t>
  </si>
  <si>
    <t>Earnings per share, diluted (in dollars per share) | $ / shares</t>
  </si>
  <si>
    <t>Weighted average basic shares outstanding, pro forma (in shares) | shares</t>
  </si>
  <si>
    <t>Pro forma weighted average shares outstanding, diluted (in shares) | shares</t>
  </si>
  <si>
    <t>Acquisitions and Divestitures - Supplemental cash flow information (Details) - USD ($) $ in Thousands</t>
  </si>
  <si>
    <t>Acquisition of businesses</t>
  </si>
  <si>
    <t>Restructuring and other impairment charges - additional Information (Detail) - USD ($) $ in Thousands</t>
  </si>
  <si>
    <t>Restructuring and other impairment charges - expected costs to be incurred (Details) $ in Millions</t>
  </si>
  <si>
    <t>Dec. 31, 2019USD ($)</t>
  </si>
  <si>
    <t>2019 Footprint realignment plan</t>
  </si>
  <si>
    <t>Restructuring Cost and Reserve [Line Items]</t>
  </si>
  <si>
    <t>Aggregate restructuring charges</t>
  </si>
  <si>
    <t>Restructuring expenses</t>
  </si>
  <si>
    <t>Aggregate restructuring related charges</t>
  </si>
  <si>
    <t>2019 Footprint realignment plan | Minimum</t>
  </si>
  <si>
    <t>Expected restructuring charges</t>
  </si>
  <si>
    <t>Expected cash outlays</t>
  </si>
  <si>
    <t>Expected capital expenditures</t>
  </si>
  <si>
    <t>2019 Footprint realignment plan | Maximum</t>
  </si>
  <si>
    <t>2018 Footprint realignment plan</t>
  </si>
  <si>
    <t>2018 Footprint realignment plan | Minimum</t>
  </si>
  <si>
    <t>2018 Footprint realignment plan | Maximum</t>
  </si>
  <si>
    <t>2014 Footprint realignment plan</t>
  </si>
  <si>
    <t>2014 Footprint realignment plan | Minimum</t>
  </si>
  <si>
    <t>2014 Footprint realignment plan | Maximum</t>
  </si>
  <si>
    <t>Termination benefits | 2019 Footprint realignment plan | Minimum</t>
  </si>
  <si>
    <t>Termination benefits | 2019 Footprint realignment plan | Maximum</t>
  </si>
  <si>
    <t>Termination benefits | 2018 Footprint realignment plan | Minimum</t>
  </si>
  <si>
    <t>Termination benefits | 2018 Footprint realignment plan | Maximum</t>
  </si>
  <si>
    <t>Termination benefits | 2014 Footprint realignment plan | Minimum</t>
  </si>
  <si>
    <t>Termination benefits | 2014 Footprint realignment plan | Maximum</t>
  </si>
  <si>
    <t>Other costs | 2019 Footprint realignment plan | Minimum</t>
  </si>
  <si>
    <t>Other costs | 2019 Footprint realignment plan | Maximum</t>
  </si>
  <si>
    <t>Other costs | 2018 Footprint realignment plan | Minimum</t>
  </si>
  <si>
    <t>Other costs | 2018 Footprint realignment plan | Maximum</t>
  </si>
  <si>
    <t>Other costs | 2014 Footprint realignment plan | Minimum</t>
  </si>
  <si>
    <t>Other costs | 2014 Footprint realignment plan | Maximum</t>
  </si>
  <si>
    <t>Special Termination Benefit And Other Restructuring | 2019 Footprint realignment plan | Minimum</t>
  </si>
  <si>
    <t>Special Termination Benefit And Other Restructuring | 2019 Footprint realignment plan | Maximum</t>
  </si>
  <si>
    <t>Special Termination Benefit And Other Restructuring | 2018 Footprint realignment plan | Minimum</t>
  </si>
  <si>
    <t>Special Termination Benefit And Other Restructuring | 2018 Footprint realignment plan | Maximum</t>
  </si>
  <si>
    <t>Special Termination Benefit And Other Restructuring | 2014 Footprint realignment plan | Minimum</t>
  </si>
  <si>
    <t>Special Termination Benefit And Other Restructuring | 2014 Footprint realignment plan | Maximum</t>
  </si>
  <si>
    <t>Accelerated Depreciation And Other Costs | 2019 Footprint realignment plan | Minimum</t>
  </si>
  <si>
    <t>Accelerated Depreciation And Other Costs | 2019 Footprint realignment plan | Maximum</t>
  </si>
  <si>
    <t>Accelerated Depreciation And Other Costs | 2018 Footprint realignment plan | Minimum</t>
  </si>
  <si>
    <t>Accelerated Depreciation And Other Costs | 2018 Footprint realignment plan | Maximum</t>
  </si>
  <si>
    <t>Accelerated Depreciation And Other Costs | 2014 Footprint realignment plan | Minimum</t>
  </si>
  <si>
    <t>Accelerated Depreciation And Other Costs | 2014 Footprint realignment plan | Maximum</t>
  </si>
  <si>
    <t>Restructuring and other impairment charges - restructuring program (Detail) - USD ($) $ in Thousands</t>
  </si>
  <si>
    <t>Total restructuring charges</t>
  </si>
  <si>
    <t>Total restructuring and impairment charges</t>
  </si>
  <si>
    <t>Other restructuring programs</t>
  </si>
  <si>
    <t>2017 Vascular Solutions integration program</t>
  </si>
  <si>
    <t>2017 EMEA restructuring program</t>
  </si>
  <si>
    <t>Termination benefits</t>
  </si>
  <si>
    <t>Termination benefits | 2019 Footprint realignment plan</t>
  </si>
  <si>
    <t>Termination benefits | 2018 Footprint realignment plan</t>
  </si>
  <si>
    <t>Termination benefits | Other restructuring programs</t>
  </si>
  <si>
    <t>Termination benefits | 2017 Vascular Solutions integration program</t>
  </si>
  <si>
    <t>Termination benefits | 2017 EMEA restructuring program</t>
  </si>
  <si>
    <t>Other costs</t>
  </si>
  <si>
    <t>Other costs | 2019 Footprint realignment plan</t>
  </si>
  <si>
    <t>Other costs | 2018 Footprint realignment plan</t>
  </si>
  <si>
    <t>Other costs | Other restructuring programs</t>
  </si>
  <si>
    <t>Other costs | 2017 Vascular Solutions integration program</t>
  </si>
  <si>
    <t>Other costs | 2017 EMEA restructuring program</t>
  </si>
  <si>
    <t>Restructuring and other impairment charges - reconciliation of changes in accrued liabilities associated with restructuring program (Detail) - USD ($) $ in Thousands</t>
  </si>
  <si>
    <t>Restructuring Reserve [Roll Forward]</t>
  </si>
  <si>
    <t>Balance, beginning</t>
  </si>
  <si>
    <t>Subsequent accruals</t>
  </si>
  <si>
    <t>Cash payments</t>
  </si>
  <si>
    <t>Balance, ending</t>
  </si>
  <si>
    <t>Inventories (Detail) - USD ($) $ in Thousands</t>
  </si>
  <si>
    <t>Raw materials</t>
  </si>
  <si>
    <t>Work-in-process</t>
  </si>
  <si>
    <t>Finished goods</t>
  </si>
  <si>
    <t>Inventory, Net</t>
  </si>
  <si>
    <t>Property, plant, equipment (Details) - USD ($) $ in Thousands</t>
  </si>
  <si>
    <t>Land, buildings and leasehold improvements</t>
  </si>
  <si>
    <t>Machinery and equipment</t>
  </si>
  <si>
    <t>Computer equipment and software</t>
  </si>
  <si>
    <t>Construction in progress</t>
  </si>
  <si>
    <t>Property, plant and equipment, gross</t>
  </si>
  <si>
    <t>Less: Accumulated depreciation</t>
  </si>
  <si>
    <t>Property, plant, and equipment - Supplemental cash flow information (Details) - USD ($) $ in Thousands</t>
  </si>
  <si>
    <t>Property, plant and equipment additions due to build-to-suit lease transactions</t>
  </si>
  <si>
    <t>Goodwill and other intangible assets - Additional Information (Detail) - USD ($) $ in Thousands</t>
  </si>
  <si>
    <t>Finite-Lived Intangible Assets [Line Items]</t>
  </si>
  <si>
    <t>Trade names</t>
  </si>
  <si>
    <t>Indefinite lived intangible assets</t>
  </si>
  <si>
    <t>Goodwill and other intangible assets - changes in carrying amount by reporting segment (Detail) - USD ($) $ in Thousands</t>
  </si>
  <si>
    <t>Goodwill [Line Items]</t>
  </si>
  <si>
    <t>Accumulated impairment losses</t>
  </si>
  <si>
    <t>Goodwill [Roll Forward]</t>
  </si>
  <si>
    <t>Goodwill, beginning balance</t>
  </si>
  <si>
    <t>Goodwill related to acquisitions</t>
  </si>
  <si>
    <t>Translation and other adjustments</t>
  </si>
  <si>
    <t>Goodwill, ending balance</t>
  </si>
  <si>
    <t>Americas</t>
  </si>
  <si>
    <t>EMEA</t>
  </si>
  <si>
    <t>Asia</t>
  </si>
  <si>
    <t>Goodwill and other intangible assets - components of intangible assets (Detail) - USD ($) $ in Thousands</t>
  </si>
  <si>
    <t>Intangible Assets, Gross (Excluding Goodwill)</t>
  </si>
  <si>
    <t>Accumulated Amortization</t>
  </si>
  <si>
    <t>In-process research and development</t>
  </si>
  <si>
    <t>Customer relationships</t>
  </si>
  <si>
    <t>Gross Carrying Amount</t>
  </si>
  <si>
    <t>Intellectual property</t>
  </si>
  <si>
    <t>Distribution rights</t>
  </si>
  <si>
    <t>Non-compete agreements</t>
  </si>
  <si>
    <t>Goodwill and other intangible assets - estimated annual amortization expense (Detail) $ in Thousands</t>
  </si>
  <si>
    <t>2020</t>
  </si>
  <si>
    <t>2021</t>
  </si>
  <si>
    <t>2022</t>
  </si>
  <si>
    <t>2023</t>
  </si>
  <si>
    <t>2024</t>
  </si>
  <si>
    <t>Leases - Narrative (Details) - USD ($) $ in Millions</t>
  </si>
  <si>
    <t>Lessee, Lease, Description [Line Items]</t>
  </si>
  <si>
    <t>Lease, cost</t>
  </si>
  <si>
    <t>Minimum</t>
  </si>
  <si>
    <t>Lessee, operating lease, option to terminate or extend</t>
  </si>
  <si>
    <t>1 year</t>
  </si>
  <si>
    <t>Leases - Maturities of lease liabilities (Details) $ in Thousands</t>
  </si>
  <si>
    <t>2025 and thereafter</t>
  </si>
  <si>
    <t>Total lease payments</t>
  </si>
  <si>
    <t>Less: interest</t>
  </si>
  <si>
    <t>Present value of lease liabilities</t>
  </si>
  <si>
    <t>Leases - Supplemental balance sheet information (Details) $ in Thousands</t>
  </si>
  <si>
    <t>Cash paid for amounts included in the measurement of lease liabilities within operating cash flows</t>
  </si>
  <si>
    <t>Right of use assets obtained in exchange for operating lease obligations</t>
  </si>
  <si>
    <t>Weighted average remaining lease term</t>
  </si>
  <si>
    <t>7 years 2 months 12 days</t>
  </si>
  <si>
    <t>Weighted average discount rate</t>
  </si>
  <si>
    <t>4.40%</t>
  </si>
  <si>
    <t>Leases - Future minimum lease payments under noncancelable operating leases (Details) $ in Thousands</t>
  </si>
  <si>
    <t>Dec. 31, 2018USD ($)</t>
  </si>
  <si>
    <t>2024 and thereafter</t>
  </si>
  <si>
    <t>Borrowings - Components of Long-Term Debt (Detail) - USD ($) $ in Thousands</t>
  </si>
  <si>
    <t>Oct. 31, 2019</t>
  </si>
  <si>
    <t>Nov. 20, 2017</t>
  </si>
  <si>
    <t>Line of Credit Facility [Line Items]</t>
  </si>
  <si>
    <t>Long-term debt, Gross</t>
  </si>
  <si>
    <t>Less: Unamortized debt issuance costs</t>
  </si>
  <si>
    <t>Net carrying amount</t>
  </si>
  <si>
    <t>Current portion of borrowings</t>
  </si>
  <si>
    <t>Revolving Credit Facility</t>
  </si>
  <si>
    <t>Long-term line of credit</t>
  </si>
  <si>
    <t>Senior credit facility interest rate</t>
  </si>
  <si>
    <t>3.12%</t>
  </si>
  <si>
    <t>4.27%</t>
  </si>
  <si>
    <t>Securitization Program</t>
  </si>
  <si>
    <t>Securitization program, at a rate of 2.51% at December 31, 2019 and 3.25% at December 31, 2018</t>
  </si>
  <si>
    <t>Interest rate</t>
  </si>
  <si>
    <t>2.51%</t>
  </si>
  <si>
    <t>3.25%</t>
  </si>
  <si>
    <t>Term loan facility, at a rate of 3.17% at December 31, 2019 and 4.27% at December 31 2018, due 2022 | Term Loan</t>
  </si>
  <si>
    <t>3.17%</t>
  </si>
  <si>
    <t>5.25% Senior Notes due 2024 | Senior Notes</t>
  </si>
  <si>
    <t>Senior notes</t>
  </si>
  <si>
    <t>5.25%</t>
  </si>
  <si>
    <t>4.875% Senior Notes due 2026 | Senior Notes</t>
  </si>
  <si>
    <t>4.875%</t>
  </si>
  <si>
    <t>4.625% Senior Notes due 2027 | Senior Notes</t>
  </si>
  <si>
    <t>4.625%</t>
  </si>
  <si>
    <t>Borrowings - Additional Information (Detail) - USD ($)</t>
  </si>
  <si>
    <t>Nov. 15, 2019</t>
  </si>
  <si>
    <t>Apr. 05, 2019</t>
  </si>
  <si>
    <t>May 16, 2016</t>
  </si>
  <si>
    <t>Debt Instrument [Line Items]</t>
  </si>
  <si>
    <t>Gain (loss) on extinguishment of debt</t>
  </si>
  <si>
    <t>Total long-term debt</t>
  </si>
  <si>
    <t>Cash interest paid</t>
  </si>
  <si>
    <t>Maximum amount available under receivable securitization</t>
  </si>
  <si>
    <t>2017 Credit Agreement</t>
  </si>
  <si>
    <t>2.00%</t>
  </si>
  <si>
    <t>2017 Credit Agreement | LIBOR | Minimum</t>
  </si>
  <si>
    <t>Basis spread on variable rate</t>
  </si>
  <si>
    <t>1.25%</t>
  </si>
  <si>
    <t>2017 Credit Agreement | LIBOR | Maximum</t>
  </si>
  <si>
    <t>2017 Credit Agreement | Federal Funds</t>
  </si>
  <si>
    <t>0.50%</t>
  </si>
  <si>
    <t>2017 Credit Agreement | Adjusted LIBOR</t>
  </si>
  <si>
    <t>1.00%</t>
  </si>
  <si>
    <t>2017 Credit Agreement | Adjusted LIBOR | Minimum</t>
  </si>
  <si>
    <t>0.125%</t>
  </si>
  <si>
    <t>2017 Credit Agreement | Adjusted LIBOR | Maximum</t>
  </si>
  <si>
    <t>0.01%</t>
  </si>
  <si>
    <t>2017 Credit Agreement | Revolving Credit Facility</t>
  </si>
  <si>
    <t>Debt, term</t>
  </si>
  <si>
    <t>Maximum amount available for borrowing</t>
  </si>
  <si>
    <t>2017 Credit Agreement | Term Loan</t>
  </si>
  <si>
    <t>Debt instrument, face amount</t>
  </si>
  <si>
    <t>Debt Instrument, Redemption Price, Percentage of Principal Amount Redeemed</t>
  </si>
  <si>
    <t>102.625%</t>
  </si>
  <si>
    <t>4.875% Senior Notes due 2026 | Minimum</t>
  </si>
  <si>
    <t>Declining percent of redemption price to principal amount</t>
  </si>
  <si>
    <t>0.813%</t>
  </si>
  <si>
    <t>4.875% Senior Notes due 2026 | Maximum</t>
  </si>
  <si>
    <t>100.00%</t>
  </si>
  <si>
    <t>4.875% Senior Notes due 2026 | Senior Notes | Maximum</t>
  </si>
  <si>
    <t>Percent of redemption price to principal amount</t>
  </si>
  <si>
    <t>102.438%</t>
  </si>
  <si>
    <t>4.625% Senior Notes due 2027</t>
  </si>
  <si>
    <t>Debt issuance, line of credit</t>
  </si>
  <si>
    <t>4.625% Senior Notes due 2027 | Minimum</t>
  </si>
  <si>
    <t>0.771%</t>
  </si>
  <si>
    <t>4.625% Senior Notes due 2027 | Maximum</t>
  </si>
  <si>
    <t>4.625% Senior Notes due 2027 | Senior Notes | Maximum</t>
  </si>
  <si>
    <t>102.313%</t>
  </si>
  <si>
    <t>4.625% Senior Notes due 2027 | Senior Notes | Debt Instrument Redemption Prior To June 1, 2021</t>
  </si>
  <si>
    <t>Percent of redemption price to principal amount on redemption</t>
  </si>
  <si>
    <t>Make whole premium as percentage of principal amount of notes subject to redemption</t>
  </si>
  <si>
    <t>4.625% Senior Notes due 2027 | Senior Notes | Debt Instrument Redemption Prior To November 15, 2020</t>
  </si>
  <si>
    <t>104.625%</t>
  </si>
  <si>
    <t>Percent of principal amount of notes redeemable</t>
  </si>
  <si>
    <t>40.00%</t>
  </si>
  <si>
    <t>Second Amended and Restated Credit Agreement</t>
  </si>
  <si>
    <t>Leverage ratio, required</t>
  </si>
  <si>
    <t>Capitalized transactions fees, including underwrites' discounts and commissions incurred</t>
  </si>
  <si>
    <t>Interest coverage ratio, required</t>
  </si>
  <si>
    <t>Borrowings - Fair Value of Debt (Detail) - USD ($) $ in Thousands</t>
  </si>
  <si>
    <t>Level 2</t>
  </si>
  <si>
    <t>Fair Value Measurements [Line Items]</t>
  </si>
  <si>
    <t>Fair value of debt</t>
  </si>
  <si>
    <t>Borrowings - Aggregate Amounts of Long-Term Debt (Detail) $ in Thousands</t>
  </si>
  <si>
    <t>Financial instruments - Additional Information (Detail)</t>
  </si>
  <si>
    <t>Dec. 31, 2017USD ($)</t>
  </si>
  <si>
    <t>Mar. 04, 2019USD ($)</t>
  </si>
  <si>
    <t>Mar. 04, 2019EUR (€)</t>
  </si>
  <si>
    <t>Oct. 04, 2018USD ($)</t>
  </si>
  <si>
    <t>Oct. 04, 2018EUR (€)</t>
  </si>
  <si>
    <t>Derivatives Fair Value [Line Items]</t>
  </si>
  <si>
    <t>Foreign currency translation, continuing operations, adjustments, net of tax</t>
  </si>
  <si>
    <t>Interest benefit on swaps not designed as hedging instrument</t>
  </si>
  <si>
    <t>Cash Flow Hedging</t>
  </si>
  <si>
    <t>Ineffectiveness on hedging derivatives</t>
  </si>
  <si>
    <t>Cross Currency Interest Rate Contract | Cash Flow Hedging</t>
  </si>
  <si>
    <t>Not Designated as Hedging Instrument | Foreign Currency Exchange Contracts</t>
  </si>
  <si>
    <t>Loss on derivative</t>
  </si>
  <si>
    <t>Total notional amount for all open foreign currency forward contracts</t>
  </si>
  <si>
    <t>Not Designated as Hedging Instrument | Cross Currency Interest Rate Contract</t>
  </si>
  <si>
    <t>Designated as Hedging Instrument | Foreign Currency Exchange Contracts | Cash Flow Hedging</t>
  </si>
  <si>
    <t>Designated as Hedging Instrument | Cross Currency Interest Rate Contract</t>
  </si>
  <si>
    <t>Derivative, number of instruments held</t>
  </si>
  <si>
    <t>Derivative, fixed interest rate</t>
  </si>
  <si>
    <t>Derivative, annual interest rate</t>
  </si>
  <si>
    <t>2.4595%</t>
  </si>
  <si>
    <t>1.942%</t>
  </si>
  <si>
    <t>Financial instruments - Fair value of derivatives (Details) - USD ($) $ in Thousands</t>
  </si>
  <si>
    <t>Foreign Currency Exchange Contracts | Other liabilities</t>
  </si>
  <si>
    <t>Total liability derivatives</t>
  </si>
  <si>
    <t>Total asset derivatives</t>
  </si>
  <si>
    <t>Cash Flow Hedging | Other assets</t>
  </si>
  <si>
    <t>Cash Flow Hedging | Foreign Currency Exchange Contracts | Prepaid expenses and other current assets</t>
  </si>
  <si>
    <t>Cash Flow Hedging | Foreign Currency Exchange Contracts | Other liabilities</t>
  </si>
  <si>
    <t>Cash Flow Hedging | Foreign Currency Exchange Contracts | Designated as Hedging Instrument | Prepaid expenses and other current assets</t>
  </si>
  <si>
    <t>Cash Flow Hedging | Foreign Currency Exchange Contracts | Designated as Hedging Instrument | Other liabilities</t>
  </si>
  <si>
    <t>Cash Flow Hedging | Foreign Currency Exchange Contracts | Not Designated as Hedging Instrument | Prepaid expenses and other current assets</t>
  </si>
  <si>
    <t>Cash Flow Hedging | Foreign Currency Exchange Contracts | Not Designated as Hedging Instrument | Other liabilities</t>
  </si>
  <si>
    <t>Cash Flow Hedging | Cross Currency Interest Rate Contract | Prepaid expenses and other current assets</t>
  </si>
  <si>
    <t>Cash Flow Hedging | Cross Currency Interest Rate Contract | Other liabilities</t>
  </si>
  <si>
    <t>Cash Flow Hedging | Cross Currency Interest Rate Contract | Not Designated as Hedging Instrument | Other assets</t>
  </si>
  <si>
    <t>Fair value measurement - Additional Information (Detail) - USD ($) $ in Millions</t>
  </si>
  <si>
    <t>Fair Value, Assets and Liabilities Measured on Recurring and Nonrecurring Basis [Line Items]</t>
  </si>
  <si>
    <t>NeoTract, Inc</t>
  </si>
  <si>
    <t>Payment for contingent consideration liability</t>
  </si>
  <si>
    <t>Fair value measurement - financial assets and liabilities carried at fair value measured on recurring basis (Detail) - USD ($) $ in Thousands</t>
  </si>
  <si>
    <t>Fair Value Assets And Liabilities Measured On Recurring Basis [Line Items]</t>
  </si>
  <si>
    <t>Investments in marketable securities</t>
  </si>
  <si>
    <t>Derivative assets</t>
  </si>
  <si>
    <t>Derivative liabilities</t>
  </si>
  <si>
    <t>Contingent consideration liabilities</t>
  </si>
  <si>
    <t>Quoted Prices in Active Markets for Identical Assets (Level 1)</t>
  </si>
  <si>
    <t>Significant Observable Inputs (Level 2)</t>
  </si>
  <si>
    <t>Significant Unobservable Inputs (Level 3)</t>
  </si>
  <si>
    <t>Fair value measurement - Valuation Technique (Details)</t>
  </si>
  <si>
    <t>Milestone-based payment | Discounted cash flow | Discount rate | Minimum</t>
  </si>
  <si>
    <t>Fair Value Measurement Inputs and Valuation Techniques [Line Items]</t>
  </si>
  <si>
    <t>Business combination, contingent consideration, liability, measurement input</t>
  </si>
  <si>
    <t>Milestone-based payment | Discounted cash flow | Discount rate | Maximum</t>
  </si>
  <si>
    <t>Revenue-based | Discounted cash flow | Discount rate</t>
  </si>
  <si>
    <t>Revenue-based | Monte Carlo simulation | Revenue volatility | Minimum</t>
  </si>
  <si>
    <t>Revenue-based | Monte Carlo simulation | Revenue volatility | Maximum</t>
  </si>
  <si>
    <t>Fair value measurement - reconciliation of changes in three financial liabilities measured at fair value on recurring (Detail) - USD ($) $ in Thousands</t>
  </si>
  <si>
    <t>Changes in Level 3 Financial Liabilities Related to Contingent Consideration [Roll Forward]</t>
  </si>
  <si>
    <t>Beginning balance</t>
  </si>
  <si>
    <t>Initial estimate upon acquisition</t>
  </si>
  <si>
    <t>Payments (1)</t>
  </si>
  <si>
    <t>Revaluations</t>
  </si>
  <si>
    <t>Translation adjustment</t>
  </si>
  <si>
    <t>Ending balance</t>
  </si>
  <si>
    <t>Shareholders' equity - Additional Information (Detail) - USD ($) $ / shares in Units, $ in Millions</t>
  </si>
  <si>
    <t>Shareholders Equity [Line Items]</t>
  </si>
  <si>
    <t>Common shares, authorized</t>
  </si>
  <si>
    <t>Preference shares, authorized</t>
  </si>
  <si>
    <t>Convertible Debt</t>
  </si>
  <si>
    <t>Stock Option</t>
  </si>
  <si>
    <t>Weighted average antidilutive which were not included in the calculation of earnings per share (in shares)</t>
  </si>
  <si>
    <t>Shareholders' equity - reconciliation of basic to diluted weighted average common shares outstanding (Detail) - shares shares in Thousands</t>
  </si>
  <si>
    <t>Dilutive effect of share based awards (in shares)</t>
  </si>
  <si>
    <t>Dilutive effect of convertible notes and warrants (in shares)</t>
  </si>
  <si>
    <t>Shareholders' equity - change in accumulated other comprehensive income (loss), net of tax (Detail) - USD ($) $ in Thousands</t>
  </si>
  <si>
    <t>Beginning Balance</t>
  </si>
  <si>
    <t>Ending Balance</t>
  </si>
  <si>
    <t>Cash Flow Hedges</t>
  </si>
  <si>
    <t>Other comprehensive income (loss) before reclassifications</t>
  </si>
  <si>
    <t>Amounts reclassified from accumulated other comprehensive income (loss)</t>
  </si>
  <si>
    <t>Net current-year other comprehensive income (loss)</t>
  </si>
  <si>
    <t>Pension and Other Postretirement Benefit Plans</t>
  </si>
  <si>
    <t>Foreign Currency Translation Adjustment</t>
  </si>
  <si>
    <t>Shareholders' equity - accumulated other comprehensive income (loss) into income expense (Detail) - USD ($) $ in Thousands</t>
  </si>
  <si>
    <t>Accumulated Other Comprehensive Income (Loss) [Line Items]</t>
  </si>
  <si>
    <t>Taxes on income from continuing operations</t>
  </si>
  <si>
    <t>Impact on income from continuing operations, net of tax</t>
  </si>
  <si>
    <t>Reclassification out of Accumulated Other Comprehensive Income | Cash Flow Hedges | Foreign Exchange Forward</t>
  </si>
  <si>
    <t>Reclassification out of Accumulated Other Comprehensive Income | Pension and Other Postretirement Benefit Plans</t>
  </si>
  <si>
    <t>Actuarial losses</t>
  </si>
  <si>
    <t>Prior-service credits</t>
  </si>
  <si>
    <t>Shareholders' equity - Schedule Of Cash Flow, Supplemental Disclosures, Shareholders' Equity (Details) - USD ($) $ in Thousands</t>
  </si>
  <si>
    <t>Settlement and exchange of convertible notes with common or treasury stock</t>
  </si>
  <si>
    <t>Acquisition of treasury stock from settlement and exchange of convertible note hedge and warrants</t>
  </si>
  <si>
    <t>Stock compensation plans - Additional Information (Detail) - USD ($) $ / shares in Units, $ in Millions</t>
  </si>
  <si>
    <t>Share Based Compensation Arrangement By Share Based Payment Award [Line Items]</t>
  </si>
  <si>
    <t>Maximum number of common stock authorized to be issued under plan</t>
  </si>
  <si>
    <t>Number of options granted (in shares)</t>
  </si>
  <si>
    <t>Unrecognized compensation expense</t>
  </si>
  <si>
    <t>Shares available for future grants</t>
  </si>
  <si>
    <t>Stock option granted, weighted average grant date fair value (in dollars per share)</t>
  </si>
  <si>
    <t>Stock option granted, weighted average grant date fair value</t>
  </si>
  <si>
    <t>Stock option expenses including selling general and administrative expenses</t>
  </si>
  <si>
    <t>Non-vested restricted stock units issued (in shares)</t>
  </si>
  <si>
    <t>Non vested restricted stock expense including selling general and administrative expense</t>
  </si>
  <si>
    <t>Period for recognition</t>
  </si>
  <si>
    <t>1 year 4 months 24 days</t>
  </si>
  <si>
    <t>Restricted Stock Units</t>
  </si>
  <si>
    <t>Grant of restricted stock awards (in shares)</t>
  </si>
  <si>
    <t>Restricted Stock</t>
  </si>
  <si>
    <t>1 year 2 months 12 days</t>
  </si>
  <si>
    <t>Weighted average grant date fair value (in dollars per share)</t>
  </si>
  <si>
    <t>Performance Shares Units (PSUs)</t>
  </si>
  <si>
    <t>2014 Plan | Stock Options</t>
  </si>
  <si>
    <t>Number of award shares</t>
  </si>
  <si>
    <t>2014 Plan | Stock Compensation Plan</t>
  </si>
  <si>
    <t>Prior Plans Before December 31, 2013 | Stock Options</t>
  </si>
  <si>
    <t>Prior Plans Before December 31, 2013 | Stock Compensation Plan</t>
  </si>
  <si>
    <t>Prior Plans After January 1, 2014 | Stock Options</t>
  </si>
  <si>
    <t>Prior Plans After January 1, 2014 | Stock Compensation Plan</t>
  </si>
  <si>
    <t>Minimum | Performance Shares Units (PSUs)</t>
  </si>
  <si>
    <t>Maximum | Performance Shares Units (PSUs)</t>
  </si>
  <si>
    <t>Stock compensation plans - Share-based Compensation Activity (Details) - USD ($) $ in Millions</t>
  </si>
  <si>
    <t>Share-based Payment Arrangement [Abstract]</t>
  </si>
  <si>
    <t>Tax benefit from compensation expense</t>
  </si>
  <si>
    <t>Net excess tax benefit from compensation expense</t>
  </si>
  <si>
    <t>Stock compensation plans - weighted-average assumptions used to estimate fair value of options granted (Detail) - Stock Options</t>
  </si>
  <si>
    <t>Share Based Compensation Arrangement By Share Based Payment Award Fair Value Assumptions And Weighted Average Fair Values [Line Items]</t>
  </si>
  <si>
    <t>Risk-free interest rate</t>
  </si>
  <si>
    <t>2.44%</t>
  </si>
  <si>
    <t>2.67%</t>
  </si>
  <si>
    <t>1.88%</t>
  </si>
  <si>
    <t>Expected life of option</t>
  </si>
  <si>
    <t>4 years 11 months 26 days</t>
  </si>
  <si>
    <t>4 years 11 months 23 days</t>
  </si>
  <si>
    <t>4 years 11 months 8 days</t>
  </si>
  <si>
    <t>Expected dividend yield</t>
  </si>
  <si>
    <t>0.47%</t>
  </si>
  <si>
    <t>0.54%</t>
  </si>
  <si>
    <t>0.71%</t>
  </si>
  <si>
    <t>Expected volatility</t>
  </si>
  <si>
    <t>23.92%</t>
  </si>
  <si>
    <t>22.65%</t>
  </si>
  <si>
    <t>21.74%</t>
  </si>
  <si>
    <t>Stock compensation plans- summary of stock option activity (Detail) $ / shares in Units, $ in Thousands</t>
  </si>
  <si>
    <t>Dec. 31, 2019USD ($)$ / sharesshares</t>
  </si>
  <si>
    <t>Share-based Compensation Arrangement by Share-based Payment Award, Options, Outstanding [Roll Forward]</t>
  </si>
  <si>
    <t>Number of Options, Outstanding, beginning of year (in shares) | shares</t>
  </si>
  <si>
    <t>Number of Options, Granted (in shares) | shares</t>
  </si>
  <si>
    <t>Number of Options, Exercised (in shares) | shares</t>
  </si>
  <si>
    <t>Number of Options, Forfeited or Expired (in shares) | shares</t>
  </si>
  <si>
    <t>Number of Options, Outstanding, ending of year (in shares) | shares</t>
  </si>
  <si>
    <t>Share-based Compensation Arrangement by Share-based Payment Award, Options, Outstanding, Weighted Average Exercise Price [Roll Forward]</t>
  </si>
  <si>
    <t>Weighted Average Exercise Price, Outstanding, beginning of year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Share-based Compensation Arrangement by Share-based Payment Award, Options, Additional Disclosures [Abstract]</t>
  </si>
  <si>
    <t>Number of Options, Exercisable, end of year (in shares) | shares</t>
  </si>
  <si>
    <t>Weighted Average Exercise Price, Exercisable, end of year (in dollars per share) | $ / shares</t>
  </si>
  <si>
    <t>Weighted Average Remaining Contractual Life in Years, Outstanding, end of year</t>
  </si>
  <si>
    <t>Weighted Average Remaining Contractual Life in Years, Exercisable, end of year</t>
  </si>
  <si>
    <t>5 years 3 months 18 days</t>
  </si>
  <si>
    <t>Aggregate Intrinsic Value, Outstanding, end of year | $</t>
  </si>
  <si>
    <t>Aggregate Intrinsic Value, Exercisable, end of year | $</t>
  </si>
  <si>
    <t>Stock compensation plans - weighted-average assumptions used to estimate fair value of non-vested shares granted (Detail) - Stock Options</t>
  </si>
  <si>
    <t>2.41%</t>
  </si>
  <si>
    <t>1.47%</t>
  </si>
  <si>
    <t>0.46%</t>
  </si>
  <si>
    <t>0.53%</t>
  </si>
  <si>
    <t>Stock compensation plans - summary of non vested restricted stock unit activity (Detail) - Restricted Stock Units - USD ($) $ / shares in Units, $ in Thousands</t>
  </si>
  <si>
    <t>Share-based Compensation Arrangement by Share-based Payment Award, Equity Instruments Other than Options, Nonvested, Number of Shares [Roll Forward]</t>
  </si>
  <si>
    <t>Number of Non-Vested Shares, Outstanding, beginning of the year (in shares)</t>
  </si>
  <si>
    <t>Number of Non-Vested Shares, Granted (in shares)</t>
  </si>
  <si>
    <t>Number of Non-Vested Shares, Vested (in shares)</t>
  </si>
  <si>
    <t>Number of Non-Vested Shares, Forfeited (in shares)</t>
  </si>
  <si>
    <t>Number of Non-Vested Shares, Outstanding, end of the year (in shares)</t>
  </si>
  <si>
    <t>Share-based Compensation Arrangement by Share-based Payment Award, Equity Instruments Other than Options, Nonvested, Weighted Average Grant Date Fair Value [Roll Forward]</t>
  </si>
  <si>
    <t>Weighted Average Grant Date Fair Value, Outstanding, beginning of the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Outstanding, end of the year (in dollars per share)</t>
  </si>
  <si>
    <t>Weighted Average Remaining Contractual Life In Years, Outstanding, end of the year</t>
  </si>
  <si>
    <t>Aggregate Intrinsic Value, Outstanding, end of the year</t>
  </si>
  <si>
    <t>Income taxes - Additional Information (Detail) - USD ($) $ in Thousands</t>
  </si>
  <si>
    <t>Income Tax Contingency [Line Items]</t>
  </si>
  <si>
    <t>Provisional income tax (expense) benefit due to tax cuts and jobs act</t>
  </si>
  <si>
    <t>Tax cuts and jobs act of 2017, incomplete accounting, provisional income tax expense (benefit)</t>
  </si>
  <si>
    <t>Tax cuts and jobs act of 2017, incomplete accounting, expected period to pay provisional income tax expense (benefit)</t>
  </si>
  <si>
    <t>Discrete tax benefit, net</t>
  </si>
  <si>
    <t>Tax benefit on deemed repatriated earnings</t>
  </si>
  <si>
    <t>Tax benefit on revaluation of deferred tax asset and liabilities</t>
  </si>
  <si>
    <t>Tax Cuts and Jobs Act of 2017, income tax expense (benefit)</t>
  </si>
  <si>
    <t>Cumulative unremitted earnings, non-permanently reinvested</t>
  </si>
  <si>
    <t>Cumulative unremitted earnings, permanently reinvested</t>
  </si>
  <si>
    <t>Effective income tax rate, total</t>
  </si>
  <si>
    <t>(35.90%)</t>
  </si>
  <si>
    <t>10.60%</t>
  </si>
  <si>
    <t>45.50%</t>
  </si>
  <si>
    <t>Increase (decrease) in deferred tax liability due to merger of foreign subsidiaries</t>
  </si>
  <si>
    <t>Realized net benefit as result of reducing our reserves with respect to uncertain tax positions</t>
  </si>
  <si>
    <t>Tax Cuts and Jobs Act of 2017, incomplete accounting, change in tax rate, provisional income tax expense (benefit)</t>
  </si>
  <si>
    <t>Tax effect, carry forwards</t>
  </si>
  <si>
    <t>Deferred tax assets, valuation allowance</t>
  </si>
  <si>
    <t>Unrecognized tax benefits that would impact effective tax rate</t>
  </si>
  <si>
    <t>Unrecognized tax benefits, interest (benefit) expense</t>
  </si>
  <si>
    <t>Unrecognized tax benefits, penalties</t>
  </si>
  <si>
    <t>Unrecognized tax benefits, interest (benefit) expense accrued</t>
  </si>
  <si>
    <t>Unrecognized tax benefits, penalties accrued</t>
  </si>
  <si>
    <t>Teleflex Incorporated</t>
  </si>
  <si>
    <t>Percentage of change in ownership</t>
  </si>
  <si>
    <t>50.00%</t>
  </si>
  <si>
    <t>Unrecognized tax benefits change within next twelve months due to potential for resolution of foreign and U.S. examinations</t>
  </si>
  <si>
    <t>Maximum</t>
  </si>
  <si>
    <t>No Expiration Date</t>
  </si>
  <si>
    <t>After 2013 but before the end of 2018</t>
  </si>
  <si>
    <t>After 2018</t>
  </si>
  <si>
    <t>Excess Tax Deductions</t>
  </si>
  <si>
    <t>Income taxes - components of provision for income taxes from continuing operations (Detail) - USD ($) $ in Thousands</t>
  </si>
  <si>
    <t>Current:</t>
  </si>
  <si>
    <t>Federal</t>
  </si>
  <si>
    <t>State</t>
  </si>
  <si>
    <t>Non-U.S.</t>
  </si>
  <si>
    <t>Deferred:</t>
  </si>
  <si>
    <t>Provision for income taxes from continuing operations</t>
  </si>
  <si>
    <t>Income taxes - summary of U.S. and non-U.S. components of income from continuing operations before taxes (Detail) - USD ($) $ in Thousands</t>
  </si>
  <si>
    <t>U.S.</t>
  </si>
  <si>
    <t>Income taxes - reconciliations between statutory federal income tax rate and effective income tax rate (Detail) - USD ($) $ in Millions</t>
  </si>
  <si>
    <t>Federal statutory rate</t>
  </si>
  <si>
    <t>21.00%</t>
  </si>
  <si>
    <t>35.00%</t>
  </si>
  <si>
    <t>Tax effect of international items</t>
  </si>
  <si>
    <t>(11.30%)</t>
  </si>
  <si>
    <t>(3.30%)</t>
  </si>
  <si>
    <t>(25.70%)</t>
  </si>
  <si>
    <t>Impacts of the TCJA</t>
  </si>
  <si>
    <t>Legal entity merger - deferred taxes</t>
  </si>
  <si>
    <t>(38.00%)</t>
  </si>
  <si>
    <t>0.00%</t>
  </si>
  <si>
    <t>Excess tax benefits related to share-based compensation</t>
  </si>
  <si>
    <t>(4.50%)</t>
  </si>
  <si>
    <t>(7.20%)</t>
  </si>
  <si>
    <t>(2.30%)</t>
  </si>
  <si>
    <t>State taxes, net of federal benefit</t>
  </si>
  <si>
    <t>(4.90%)</t>
  </si>
  <si>
    <t>(0.10%)</t>
  </si>
  <si>
    <t>0.10%</t>
  </si>
  <si>
    <t>Uncertain tax contingencies</t>
  </si>
  <si>
    <t>(0.40%)</t>
  </si>
  <si>
    <t>(1.80%)</t>
  </si>
  <si>
    <t>Contingent consideration</t>
  </si>
  <si>
    <t>3.40%</t>
  </si>
  <si>
    <t>5.30%</t>
  </si>
  <si>
    <t>0.40%</t>
  </si>
  <si>
    <t>Intellectual property impairment charge</t>
  </si>
  <si>
    <t>(2.00%)</t>
  </si>
  <si>
    <t>Research and development tax credit</t>
  </si>
  <si>
    <t>(1.10%)</t>
  </si>
  <si>
    <t>(1.60%)</t>
  </si>
  <si>
    <t>(0.80%)</t>
  </si>
  <si>
    <t>Other, net</t>
  </si>
  <si>
    <t>(0.50%)</t>
  </si>
  <si>
    <t>2.70%</t>
  </si>
  <si>
    <t>Income taxes - deferred tax assets and liabilities (Detail) - USD ($) $ in Thousands</t>
  </si>
  <si>
    <t>Deferred tax assets:</t>
  </si>
  <si>
    <t>Tax loss and credit carryforwards</t>
  </si>
  <si>
    <t>Lease assets</t>
  </si>
  <si>
    <t>Reserves and accruals</t>
  </si>
  <si>
    <t>Less: valuation allowances</t>
  </si>
  <si>
    <t>Total deferred tax assets</t>
  </si>
  <si>
    <t>Deferred tax liabilities:</t>
  </si>
  <si>
    <t>Intangibles — stock acquisitions</t>
  </si>
  <si>
    <t>Unremitted non-U.S. earnings</t>
  </si>
  <si>
    <t>Total deferred tax liabilities</t>
  </si>
  <si>
    <t>Net deferred tax liability</t>
  </si>
  <si>
    <t>Income taxes - uncertain tax positions for liabilities associated with unrecognized tax benefits (Detail) - USD ($) $ in Thousands</t>
  </si>
  <si>
    <t>Reconciliation of Unrecognized Tax Benefits, Excluding Amounts Pertaining to Examined Tax Returns [Roll Forward]</t>
  </si>
  <si>
    <t>Increase in unrecognized tax benefits related to prior years</t>
  </si>
  <si>
    <t>Decrease in unrecognized tax benefits related to prior years</t>
  </si>
  <si>
    <t>Unrecognized tax benefits related to the current year</t>
  </si>
  <si>
    <t>Reductions in unrecognized tax benefits due to settlements</t>
  </si>
  <si>
    <t>Reductions in unrecognized tax benefits due to lapse of applicable statute of limitations</t>
  </si>
  <si>
    <t>Increase (decrease) in unrecognized tax benefits due to foreign currency translation</t>
  </si>
  <si>
    <t>Income Taxes - Supplemental Cash Flow (Details) - USD ($) $ in Thousands</t>
  </si>
  <si>
    <t>Income taxes paid, net of refunds</t>
  </si>
  <si>
    <t>Pension and other postretirement benefits - Additional Information (Detail) - USD ($) $ in Millions</t>
  </si>
  <si>
    <t>Defined Benefit Plans And Other Postretirement Benefit Plans Table Text Block [Line Items]</t>
  </si>
  <si>
    <t>Increase trend rate by 1%, increase the benefit obligation</t>
  </si>
  <si>
    <t>Increase trend rate by 1%, increase the benefit expenses</t>
  </si>
  <si>
    <t>Decrease trend rate by 1%, decrease the benefit obligation</t>
  </si>
  <si>
    <t>Decrease trend rate by 1%, decrease the benefit expenses</t>
  </si>
  <si>
    <t>Defined benefit plans, annual average Medicare part D subsidy</t>
  </si>
  <si>
    <t>Defined contribution plans, costs</t>
  </si>
  <si>
    <t>Equity Securities</t>
  </si>
  <si>
    <t>Target allocation percentage of securities</t>
  </si>
  <si>
    <t>Fixed Income Securities</t>
  </si>
  <si>
    <t>Other Securities</t>
  </si>
  <si>
    <t>10.00%</t>
  </si>
  <si>
    <t>Discount rate</t>
  </si>
  <si>
    <t>3.20%</t>
  </si>
  <si>
    <t>4.30%</t>
  </si>
  <si>
    <t>Rate of return</t>
  </si>
  <si>
    <t>7.70%</t>
  </si>
  <si>
    <t>7.80%</t>
  </si>
  <si>
    <t>8.10%</t>
  </si>
  <si>
    <t>Accumulated benefit obligation</t>
  </si>
  <si>
    <t>Expected employer contribution for year 2016</t>
  </si>
  <si>
    <t>Accumulated other comprehensive income expected to be recognized over the next fiscal year for the Company's pension and postretirement benefit plans</t>
  </si>
  <si>
    <t>Postretirement Health Care Plans</t>
  </si>
  <si>
    <t>3.10%</t>
  </si>
  <si>
    <t>4.20%</t>
  </si>
  <si>
    <t>Effective average duration to maintain</t>
  </si>
  <si>
    <t>U.S. | Pension</t>
  </si>
  <si>
    <t>3.31%</t>
  </si>
  <si>
    <t>7.75%</t>
  </si>
  <si>
    <t>8.00%</t>
  </si>
  <si>
    <t>U.S. | Postretirement Health Care Plans</t>
  </si>
  <si>
    <t>3.05%</t>
  </si>
  <si>
    <t>Foreign Plan | Pension</t>
  </si>
  <si>
    <t>Plan assets with accumulated benefit obligation in excess of plan assets</t>
  </si>
  <si>
    <t>Pension and other postretirement benefits - net benefit cost of pension and postretirement benefit plans (Detail) - USD ($) $ in Thousands</t>
  </si>
  <si>
    <t>Service cost</t>
  </si>
  <si>
    <t>Interest cost</t>
  </si>
  <si>
    <t>Expected return on plan assets</t>
  </si>
  <si>
    <t>Net amortization and deferral</t>
  </si>
  <si>
    <t>Curtailments</t>
  </si>
  <si>
    <t>Settlements</t>
  </si>
  <si>
    <t>Net benefit expense (income)</t>
  </si>
  <si>
    <t>Other Benefits</t>
  </si>
  <si>
    <t>Pension and other postretirement benefits - weighted average assumptions used in determining net periodic benefit cost (Detail)</t>
  </si>
  <si>
    <t>3.60%</t>
  </si>
  <si>
    <t>4.10%</t>
  </si>
  <si>
    <t>Initial healthcare trend rate</t>
  </si>
  <si>
    <t>7.40%</t>
  </si>
  <si>
    <t>7.90%</t>
  </si>
  <si>
    <t>Ultimate healthcare trend rate</t>
  </si>
  <si>
    <t>5.00%</t>
  </si>
  <si>
    <t>Pension and other postretirement benefits - (Detail) - USD ($) $ in Thousands</t>
  </si>
  <si>
    <t>Defined Benefit Plan, Change in Benefit Obligation [Roll Forward]</t>
  </si>
  <si>
    <t>Benefit obligation, beginning of year</t>
  </si>
  <si>
    <t>Actuarial (gain) loss</t>
  </si>
  <si>
    <t>Currency translation</t>
  </si>
  <si>
    <t>Benefits paid</t>
  </si>
  <si>
    <t>Medicare Part D reimbursement</t>
  </si>
  <si>
    <t>Plan amendments</t>
  </si>
  <si>
    <t>Administrative costs</t>
  </si>
  <si>
    <t>Projected benefit obligation, end of year</t>
  </si>
  <si>
    <t>Defined Benefit Plan, Change in Fair Value of Plan Assets [Roll Forward]</t>
  </si>
  <si>
    <t>Fair value of plan assets, beginning of year</t>
  </si>
  <si>
    <t>Actual return on plan assets</t>
  </si>
  <si>
    <t>Contributions</t>
  </si>
  <si>
    <t>Fair value of plan assets, end of year</t>
  </si>
  <si>
    <t>Funded status, end of year</t>
  </si>
  <si>
    <t>Pension and other postretirement benefits - amounts recognized in consolidated balance sheet (Detail) - USD ($) $ in Thousands</t>
  </si>
  <si>
    <t>Amounts recognized in balance sheet</t>
  </si>
  <si>
    <t>Pension and other postretirement benefits - amounts recognized in accumulated other comprehensive (income) loss (Detail) - USD ($) $ in Thousands</t>
  </si>
  <si>
    <t>Defined Benefit Plan, Chance in Amounts Recognized in Accumulated Other Comprehensive Income [Roll Forward]</t>
  </si>
  <si>
    <t>Curtailments, Net (Gain) or Loss</t>
  </si>
  <si>
    <t>Beginning balance, accumulated other comprehensive (income) loss, net of tax</t>
  </si>
  <si>
    <t>Impact of currency translation, accumulated other comprehensive (income) loss, net of tax</t>
  </si>
  <si>
    <t>Ending balance, accumulated other comprehensive (income) loss, net of tax</t>
  </si>
  <si>
    <t>Beginning balance, prior service cost (credit)</t>
  </si>
  <si>
    <t>Net amortization and deferral, prior service cost</t>
  </si>
  <si>
    <t>Settlements, prior service cost</t>
  </si>
  <si>
    <t>Actuarial changes in benefit obligation, prior service cost</t>
  </si>
  <si>
    <t>Curtailments, prior service cost (credit)</t>
  </si>
  <si>
    <t>Impact of currency translation, prior service cost (credit)</t>
  </si>
  <si>
    <t>Ending balance, prior service cost (credit)</t>
  </si>
  <si>
    <t>Beginning balance, net (gain) or loss</t>
  </si>
  <si>
    <t>Net amortization and deferral, net (gain) or loss</t>
  </si>
  <si>
    <t>Settlements, net gain (loss)</t>
  </si>
  <si>
    <t>Actuarial changes in benefit obligation, net gain (loss)</t>
  </si>
  <si>
    <t>Impact of currency translation, net (gain) or loss</t>
  </si>
  <si>
    <t>Ending balance, net (gain) or loss</t>
  </si>
  <si>
    <t>Beginning balance, deferred taxes</t>
  </si>
  <si>
    <t>Net amortization and deferral, deferred taxes</t>
  </si>
  <si>
    <t>Settlements, deferred taxes</t>
  </si>
  <si>
    <t>Actuarial changes in benefit obligation, deferred taxes</t>
  </si>
  <si>
    <t>Curtailments, deferred taxes</t>
  </si>
  <si>
    <t>Impact of currency translation, deferred taxes</t>
  </si>
  <si>
    <t>Ending balance, deferred taxes</t>
  </si>
  <si>
    <t>Net amortization and deferral, accumulated other comprehensive (income) loss, net of tax</t>
  </si>
  <si>
    <t>Settlements, accumulated other comprehensive (income) loss, net of tax</t>
  </si>
  <si>
    <t>Actuarial changes in benefit obligation, accumulated other comprehensive income (loss), net of tax</t>
  </si>
  <si>
    <t>Curtailments, accumulated other comprehensive income (loss), net of tax</t>
  </si>
  <si>
    <t>Defined benefit plan, plan amendments and prior service costs</t>
  </si>
  <si>
    <t>Defined benefit plan, net (gain) or loss on plan amendments</t>
  </si>
  <si>
    <t>Defined benefit plan, plan amendments on deferred taxes</t>
  </si>
  <si>
    <t>Plan amendments in benefit obligation, accumulated other comprehensive income loss, net of tax</t>
  </si>
  <si>
    <t>Pension and other postretirement benefits - weighted average assumptions used in determining benefit obligations (Detail)</t>
  </si>
  <si>
    <t>Rate of compensation increase</t>
  </si>
  <si>
    <t>2.80%</t>
  </si>
  <si>
    <t>2.60%</t>
  </si>
  <si>
    <t>6.60%</t>
  </si>
  <si>
    <t>Pension and other postretirement benefits - fair values of pension plan assets (Detail) - USD ($) $ in Thousands</t>
  </si>
  <si>
    <t>Cash</t>
  </si>
  <si>
    <t>Schedule Of Pension Plan Assets By Fair Value [Line Items]</t>
  </si>
  <si>
    <t>Fair value of plan assets</t>
  </si>
  <si>
    <t>Money market funds</t>
  </si>
  <si>
    <t>Equity Securities | Managed Volatility</t>
  </si>
  <si>
    <t>Equity Securities | U.S. Small/Mid-Cap Equity</t>
  </si>
  <si>
    <t>Equity Securities | World Equity (excluding United States)</t>
  </si>
  <si>
    <t>Equity Securities | Common equity securities – Teleflex Incorporated</t>
  </si>
  <si>
    <t>Fixed Income Investments | Long duration bond fund</t>
  </si>
  <si>
    <t>Fixed Income Investments | Corporate bond fund</t>
  </si>
  <si>
    <t>Fixed Income Investments | Global credit fund</t>
  </si>
  <si>
    <t>Fixed Income Investments | Emerging Markets</t>
  </si>
  <si>
    <t>Fixed Income Investments | Corporate, government and foreign bonds</t>
  </si>
  <si>
    <t>Fixed Income Investments | Asset backed – home loans</t>
  </si>
  <si>
    <t>Other Investments | Multi asset funds</t>
  </si>
  <si>
    <t>Other Investments | Contract with insurance company</t>
  </si>
  <si>
    <t>Other Investments | Other</t>
  </si>
  <si>
    <t>Quoted Prices in Active Markets for Identical Assets (Level 1) | Cash</t>
  </si>
  <si>
    <t>Quoted Prices in Active Markets for Identical Assets (Level 1) | Money market funds</t>
  </si>
  <si>
    <t>Quoted Prices in Active Markets for Identical Assets (Level 1) | Equity Securities | Managed Volatility</t>
  </si>
  <si>
    <t>Quoted Prices in Active Markets for Identical Assets (Level 1) | Equity Securities | U.S. Small/Mid-Cap Equity</t>
  </si>
  <si>
    <t>Quoted Prices in Active Markets for Identical Assets (Level 1) | Equity Securities | World Equity (excluding United States)</t>
  </si>
  <si>
    <t>Quoted Prices in Active Markets for Identical Assets (Level 1) | Equity Securities | Common equity securities – Teleflex Incorporated</t>
  </si>
  <si>
    <t>Quoted Prices in Active Markets for Identical Assets (Level 1) | Fixed Income Investments | Long duration bond fund</t>
  </si>
  <si>
    <t>Quoted Prices in Active Markets for Identical Assets (Level 1) | Fixed Income Investments | Corporate bond fund</t>
  </si>
  <si>
    <t>Quoted Prices in Active Markets for Identical Assets (Level 1) | Fixed Income Investments | Global credit fund</t>
  </si>
  <si>
    <t>Quoted Prices in Active Markets for Identical Assets (Level 1) | Fixed Income Investments | Emerging Markets</t>
  </si>
  <si>
    <t>Quoted Prices in Active Markets for Identical Assets (Level 1) | Fixed Income Investments | Corporate, government and foreign bonds</t>
  </si>
  <si>
    <t>Quoted Prices in Active Markets for Identical Assets (Level 1) | Fixed Income Investments | Asset backed – home loans</t>
  </si>
  <si>
    <t>Quoted Prices in Active Markets for Identical Assets (Level 1) | Other Investments | Multi asset funds</t>
  </si>
  <si>
    <t>Quoted Prices in Active Markets for Identical Assets (Level 1) | Other Investments | Contract with insurance company</t>
  </si>
  <si>
    <t>Quoted Prices in Active Markets for Identical Assets (Level 1) | Other Investments | Other</t>
  </si>
  <si>
    <t>Significant Observable Inputs (Level 2) | Cash</t>
  </si>
  <si>
    <t>Significant Observable Inputs (Level 2) | Money market funds</t>
  </si>
  <si>
    <t>Significant Observable Inputs (Level 2) | Equity Securities | Managed Volatility</t>
  </si>
  <si>
    <t>Significant Observable Inputs (Level 2) | Equity Securities | U.S. Small/Mid-Cap Equity</t>
  </si>
  <si>
    <t>Significant Observable Inputs (Level 2) | Equity Securities | World Equity (excluding United States)</t>
  </si>
  <si>
    <t>Significant Observable Inputs (Level 2) | Equity Securities | Common equity securities – Teleflex Incorporated</t>
  </si>
  <si>
    <t>Significant Observable Inputs (Level 2) | Fixed Income Investments | Long duration bond fund</t>
  </si>
  <si>
    <t>Significant Observable Inputs (Level 2) | Fixed Income Investments | Corporate bond fund</t>
  </si>
  <si>
    <t>Significant Observable Inputs (Level 2) | Fixed Income Investments | Global credit fund</t>
  </si>
  <si>
    <t>Significant Observable Inputs (Level 2) | Fixed Income Investments | Emerging Markets</t>
  </si>
  <si>
    <t>Significant Observable Inputs (Level 2) | Fixed Income Investments | Corporate, government and foreign bonds</t>
  </si>
  <si>
    <t>Significant Observable Inputs (Level 2) | Fixed Income Investments | Asset backed – home loans</t>
  </si>
  <si>
    <t>Significant Observable Inputs (Level 2) | Other Investments | Multi asset funds</t>
  </si>
  <si>
    <t>Significant Observable Inputs (Level 2) | Other Investments | Contract with insurance company</t>
  </si>
  <si>
    <t>Significant Observable Inputs (Level 2) | Other Investments | Other</t>
  </si>
  <si>
    <t>Significant Unobservable Inputs (Level 3) | Cash</t>
  </si>
  <si>
    <t>Significant Unobservable Inputs (Level 3) | Money market funds</t>
  </si>
  <si>
    <t>Significant Unobservable Inputs (Level 3) | Equity Securities | Managed Volatility</t>
  </si>
  <si>
    <t>Significant Unobservable Inputs (Level 3) | Equity Securities | U.S. Small/Mid-Cap Equity</t>
  </si>
  <si>
    <t>Significant Unobservable Inputs (Level 3) | Equity Securities | World Equity (excluding United States)</t>
  </si>
  <si>
    <t>Significant Unobservable Inputs (Level 3) | Equity Securities | Common equity securities – Teleflex Incorporated</t>
  </si>
  <si>
    <t>Significant Unobservable Inputs (Level 3) | Fixed Income Investments | Long duration bond fund</t>
  </si>
  <si>
    <t>Significant Unobservable Inputs (Level 3) | Fixed Income Investments | Corporate bond fund</t>
  </si>
  <si>
    <t>Significant Unobservable Inputs (Level 3) | Fixed Income Investments | Global credit fund</t>
  </si>
  <si>
    <t>Significant Unobservable Inputs (Level 3) | Fixed Income Investments | Emerging Markets</t>
  </si>
  <si>
    <t>Significant Unobservable Inputs (Level 3) | Fixed Income Investments | Corporate, government and foreign bonds</t>
  </si>
  <si>
    <t>Significant Unobservable Inputs (Level 3) | Fixed Income Investments | Asset backed – home loans</t>
  </si>
  <si>
    <t>Significant Unobservable Inputs (Level 3) | Other Investments | Multi asset funds</t>
  </si>
  <si>
    <t>Significant Unobservable Inputs (Level 3) | Other Investments | Contract with insurance company</t>
  </si>
  <si>
    <t>Significant Unobservable Inputs (Level 3) | Other Investments | Other</t>
  </si>
  <si>
    <t>Fair Value, Measurements, Recurring</t>
  </si>
  <si>
    <t>Total investments at fair value</t>
  </si>
  <si>
    <t>Investments measured at net asset value</t>
  </si>
  <si>
    <t>Fair Value, Measurements, Recurring | Cash</t>
  </si>
  <si>
    <t>Fair Value, Measurements, Recurring | Money market funds</t>
  </si>
  <si>
    <t>Fair Value, Measurements, Recurring | Equity Securities | Managed Volatility</t>
  </si>
  <si>
    <t>Fair Value, Measurements, Recurring | Equity Securities | U.S. Small/Mid-Cap Equity</t>
  </si>
  <si>
    <t>Fair Value, Measurements, Recurring | Equity Securities | World Equity (excluding United States)</t>
  </si>
  <si>
    <t>Fair Value, Measurements, Recurring | Equity Securities | Common equity securities – Teleflex Incorporated</t>
  </si>
  <si>
    <t>Fair Value, Measurements, Recurring | Fixed Income Investments | Intermediate duration bond fund</t>
  </si>
  <si>
    <t>Fair Value, Measurements, Recurring | Fixed Income Investments | Long duration bond fund</t>
  </si>
  <si>
    <t>Fair Value, Measurements, Recurring | Fixed Income Investments | Corporate bond fund</t>
  </si>
  <si>
    <t>Fair Value, Measurements, Recurring | Fixed Income Investments | Global credit fund</t>
  </si>
  <si>
    <t>Fair Value, Measurements, Recurring | Fixed Income Investments | Emerging Markets</t>
  </si>
  <si>
    <t>Fair Value, Measurements, Recurring | Fixed Income Investments | Corporate, government and foreign bonds</t>
  </si>
  <si>
    <t>Fair Value, Measurements, Recurring | Fixed Income Investments | Asset backed – home loans</t>
  </si>
  <si>
    <t>Fair Value, Measurements, Recurring | Other Investments | Multi asset funds</t>
  </si>
  <si>
    <t>Fair Value, Measurements, Recurring | Other Investments | Contract with insurance company</t>
  </si>
  <si>
    <t>Fair Value, Measurements, Recurring | Other Investments | Other</t>
  </si>
  <si>
    <t>Fair Value, Measurements, Recurring | Quoted Prices in Active Markets for Identical Assets (Level 1)</t>
  </si>
  <si>
    <t>Fair Value, Measurements, Recurring | Quoted Prices in Active Markets for Identical Assets (Level 1) | Cash</t>
  </si>
  <si>
    <t>Fair Value, Measurements, Recurring | Quoted Prices in Active Markets for Identical Assets (Level 1) | Money market funds</t>
  </si>
  <si>
    <t>Fair Value, Measurements, Recurring | Quoted Prices in Active Markets for Identical Assets (Level 1) | Equity Securities | Managed Volatility</t>
  </si>
  <si>
    <t>Fair Value, Measurements, Recurring | Quoted Prices in Active Markets for Identical Assets (Level 1) | Equity Securities | U.S. Small/Mid-Cap Equity</t>
  </si>
  <si>
    <t>Fair Value, Measurements, Recurring | Quoted Prices in Active Markets for Identical Assets (Level 1) | Equity Securities | World Equity (excluding United States)</t>
  </si>
  <si>
    <t>Fair Value, Measurements, Recurring | Quoted Prices in Active Markets for Identical Assets (Level 1) | Equity Securities | Common equity securities – Teleflex Incorporated</t>
  </si>
  <si>
    <t>Fair Value, Measurements, Recurring | Quoted Prices in Active Markets for Identical Assets (Level 1) | Fixed Income Investments | Intermediate duration bond fund</t>
  </si>
  <si>
    <t>Fair Value, Measurements, Recurring | Quoted Prices in Active Markets for Identical Assets (Level 1) | Fixed Income Investments | Long duration bond fund</t>
  </si>
  <si>
    <t>Fair Value, Measurements, Recurring | Quoted Prices in Active Markets for Identical Assets (Level 1) | Fixed Income Investments | Corporate bond fund</t>
  </si>
  <si>
    <t>Fair Value, Measurements, Recurring | Quoted Prices in Active Markets for Identical Assets (Level 1) | Fixed Income Investments | Global credit fund</t>
  </si>
  <si>
    <t>Fair Value, Measurements, Recurring | Quoted Prices in Active Markets for Identical Assets (Level 1) | Fixed Income Investments | Emerging Markets</t>
  </si>
  <si>
    <t>Fair Value, Measurements, Recurring | Quoted Prices in Active Markets for Identical Assets (Level 1) | Fixed Income Investments | Corporate, government and foreign bonds</t>
  </si>
  <si>
    <t>Fair Value, Measurements, Recurring | Quoted Prices in Active Markets for Identical Assets (Level 1) | Fixed Income Investments | Asset backed – home loans</t>
  </si>
  <si>
    <t>Fair Value, Measurements, Recurring | Quoted Prices in Active Markets for Identical Assets (Level 1) | Other Investments | Multi asset funds</t>
  </si>
  <si>
    <t>Fair Value, Measurements, Recurring | Quoted Prices in Active Markets for Identical Assets (Level 1) | Other Investments | Contract with insurance company</t>
  </si>
  <si>
    <t>Fair Value, Measurements, Recurring | Quoted Prices in Active Markets for Identical Assets (Level 1) | Other Investments | Other</t>
  </si>
  <si>
    <t>Fair Value, Measurements, Recurring | Significant Observable Inputs (Level 2)</t>
  </si>
  <si>
    <t>Fair Value, Measurements, Recurring | Significant Observable Inputs (Level 2) | Cash</t>
  </si>
  <si>
    <t>Fair Value, Measurements, Recurring | Significant Observable Inputs (Level 2) | Money market funds</t>
  </si>
  <si>
    <t>Fair Value, Measurements, Recurring | Significant Observable Inputs (Level 2) | Equity Securities | Managed Volatility</t>
  </si>
  <si>
    <t>Fair Value, Measurements, Recurring | Significant Observable Inputs (Level 2) | Equity Securities | U.S. Small/Mid-Cap Equity</t>
  </si>
  <si>
    <t>Fair Value, Measurements, Recurring | Significant Observable Inputs (Level 2) | Equity Securities | World Equity (excluding United States)</t>
  </si>
  <si>
    <t>Fair Value, Measurements, Recurring | Significant Observable Inputs (Level 2) | Equity Securities | Common equity securities – Teleflex Incorporated</t>
  </si>
  <si>
    <t>Fair Value, Measurements, Recurring | Significant Observable Inputs (Level 2) | Fixed Income Investments | Intermediate duration bond fund</t>
  </si>
  <si>
    <t>Fair Value, Measurements, Recurring | Significant Observable Inputs (Level 2) | Fixed Income Investments | Long duration bond fund</t>
  </si>
  <si>
    <t>Fair Value, Measurements, Recurring | Significant Observable Inputs (Level 2) | Fixed Income Investments | Corporate bond fund</t>
  </si>
  <si>
    <t>Fair Value, Measurements, Recurring | Significant Observable Inputs (Level 2) | Fixed Income Investments | Global credit fund</t>
  </si>
  <si>
    <t>Fair Value, Measurements, Recurring | Significant Observable Inputs (Level 2) | Fixed Income Investments | Emerging Markets</t>
  </si>
  <si>
    <t>Fair Value, Measurements, Recurring | Significant Observable Inputs (Level 2) | Fixed Income Investments | Corporate, government and foreign bonds</t>
  </si>
  <si>
    <t>Fair Value, Measurements, Recurring | Significant Observable Inputs (Level 2) | Fixed Income Investments | Asset backed – home loans</t>
  </si>
  <si>
    <t>Fair Value, Measurements, Recurring | Significant Observable Inputs (Level 2) | Other Investments | Multi asset funds</t>
  </si>
  <si>
    <t>Fair Value, Measurements, Recurring | Significant Observable Inputs (Level 2) | Other Investments | Contract with insurance company</t>
  </si>
  <si>
    <t>Fair Value, Measurements, Recurring | Significant Observable Inputs (Level 2) | Other Investments | Other</t>
  </si>
  <si>
    <t>Fair Value, Measurements, Recurring | Significant Unobservable Inputs (Level 3)</t>
  </si>
  <si>
    <t>Fair Value, Measurements, Recurring | Significant Unobservable Inputs (Level 3) | Cash</t>
  </si>
  <si>
    <t>Fair Value, Measurements, Recurring | Significant Unobservable Inputs (Level 3) | Money market funds</t>
  </si>
  <si>
    <t>Fair Value, Measurements, Recurring | Significant Unobservable Inputs (Level 3) | Equity Securities | Managed Volatility</t>
  </si>
  <si>
    <t>Fair Value, Measurements, Recurring | Significant Unobservable Inputs (Level 3) | Equity Securities | U.S. Small/Mid-Cap Equity</t>
  </si>
  <si>
    <t>Fair Value, Measurements, Recurring | Significant Unobservable Inputs (Level 3) | Equity Securities | World Equity (excluding United States)</t>
  </si>
  <si>
    <t>Fair Value, Measurements, Recurring | Significant Unobservable Inputs (Level 3) | Equity Securities | Common equity securities – Teleflex Incorporated</t>
  </si>
  <si>
    <t>Fair Value, Measurements, Recurring | Significant Unobservable Inputs (Level 3) | Fixed Income Investments | Intermediate duration bond fund</t>
  </si>
  <si>
    <t>Fair Value, Measurements, Recurring | Significant Unobservable Inputs (Level 3) | Fixed Income Investments | Long duration bond fund</t>
  </si>
  <si>
    <t>Fair Value, Measurements, Recurring | Significant Unobservable Inputs (Level 3) | Fixed Income Investments | Corporate bond fund</t>
  </si>
  <si>
    <t>Fair Value, Measurements, Recurring | Significant Unobservable Inputs (Level 3) | Fixed Income Investments | Global credit fund</t>
  </si>
  <si>
    <t>Fair Value, Measurements, Recurring | Significant Unobservable Inputs (Level 3) | Fixed Income Investments | Emerging Markets</t>
  </si>
  <si>
    <t>Fair Value, Measurements, Recurring | Significant Unobservable Inputs (Level 3) | Fixed Income Investments | Corporate, government and foreign bonds</t>
  </si>
  <si>
    <t>Fair Value, Measurements, Recurring | Significant Unobservable Inputs (Level 3) | Fixed Income Investments | Asset backed – home loans</t>
  </si>
  <si>
    <t>Fair Value, Measurements, Recurring | Significant Unobservable Inputs (Level 3) | Other Investments | Multi asset funds</t>
  </si>
  <si>
    <t>Fair Value, Measurements, Recurring | Significant Unobservable Inputs (Level 3) | Other Investments | Contract with insurance company</t>
  </si>
  <si>
    <t>Fair Value, Measurements, Recurring | Significant Unobservable Inputs (Level 3) | Other Investments | Other</t>
  </si>
  <si>
    <t>Pension and other postretirement benefits - fair values of pension plan assets footnote (Detail)</t>
  </si>
  <si>
    <t>Maximum percentage of net assets invested in emerging market</t>
  </si>
  <si>
    <t>Foreign Companies</t>
  </si>
  <si>
    <t>Percentage of net assets invested in foreign equity securities</t>
  </si>
  <si>
    <t>80.00%</t>
  </si>
  <si>
    <t>Percentage of net assets invested</t>
  </si>
  <si>
    <t>U.S. Russell 2500 Index | Small and Mid-Sized Companies | Equity Securities</t>
  </si>
  <si>
    <t>Pension and other postretirement benefits - expected benefit payments (Detail) $ in Thousands</t>
  </si>
  <si>
    <t>Schedule Of Pension Expected Future Benefit Payments [Line Items]</t>
  </si>
  <si>
    <t>Years 2025 — 2029</t>
  </si>
  <si>
    <t>Commitments and contingent liabilities - Additional Information (Detail) - USD ($) $ in Millions</t>
  </si>
  <si>
    <t>Loss Contingencies [Line Items]</t>
  </si>
  <si>
    <t>Estimated time frame over which accrued amounts may be paid out</t>
  </si>
  <si>
    <t>Accrued Liabilities</t>
  </si>
  <si>
    <t>Waste disposed accrued liability</t>
  </si>
  <si>
    <t>Contingency reserve for litigation</t>
  </si>
  <si>
    <t>Other Liability</t>
  </si>
  <si>
    <t>Business segments and other information - segment result (Detail) $ in Thousands</t>
  </si>
  <si>
    <t>Sep. 29, 2019USD ($)</t>
  </si>
  <si>
    <t>Jun. 30, 2019USD ($)</t>
  </si>
  <si>
    <t>Mar. 31, 2019USD ($)</t>
  </si>
  <si>
    <t>Sep. 30, 2018USD ($)</t>
  </si>
  <si>
    <t>Jul. 01, 2018USD ($)</t>
  </si>
  <si>
    <t>Apr. 01, 2018USD ($)</t>
  </si>
  <si>
    <t>Dec. 31, 2019USD ($)segment</t>
  </si>
  <si>
    <t>Revenues From External Customers And Long Lived Assets [Line Items]</t>
  </si>
  <si>
    <t>Number of reportable segments | segment</t>
  </si>
  <si>
    <t>Operating Profit</t>
  </si>
  <si>
    <t>Depreciation and Amortization</t>
  </si>
  <si>
    <t>Operating Segments</t>
  </si>
  <si>
    <t>Segment Reconciling Items</t>
  </si>
  <si>
    <t>Americas | Operating Segments</t>
  </si>
  <si>
    <t>EMEA | Operating Segments</t>
  </si>
  <si>
    <t>Asia | Operating Segments</t>
  </si>
  <si>
    <t>OEM | Operating Segments</t>
  </si>
  <si>
    <t>Business segments and other information - total net revenues and total net property, plant and equipment by geographic region (Detail) - USD ($) $ in Thousands</t>
  </si>
  <si>
    <t>Segment Reporting Information [Line Items]</t>
  </si>
  <si>
    <t>Europe</t>
  </si>
  <si>
    <t>Asia Pacific</t>
  </si>
  <si>
    <t>All other</t>
  </si>
  <si>
    <t>Malaysia</t>
  </si>
  <si>
    <t>Ireland</t>
  </si>
  <si>
    <t>Condensed consolidating guarantor financial information - Income and Comprehensive Income (Detail) - USD ($) $ in Thousands</t>
  </si>
  <si>
    <t>Schedule Of Condensed Consolidating Statement Of Operations [Line Items]</t>
  </si>
  <si>
    <t>Interest, net</t>
  </si>
  <si>
    <t>(Benefit) taxes on (loss) income from continuing operations</t>
  </si>
  <si>
    <t>Equity in net income of consolidated subsidiaries</t>
  </si>
  <si>
    <t>Loss from discontinued operations</t>
  </si>
  <si>
    <t>Tax benefit on loss from discontinued operations</t>
  </si>
  <si>
    <t>Other comprehensive (loss) income</t>
  </si>
  <si>
    <t>Comprehensive income</t>
  </si>
  <si>
    <t>Eliminations</t>
  </si>
  <si>
    <t>Parent Company</t>
  </si>
  <si>
    <t>Guarantor Subsidiaries</t>
  </si>
  <si>
    <t>Non-Guarantor Subsidiaries</t>
  </si>
  <si>
    <t>Condensed consolidating guarantor financial information - Balance Sheets (Detail) - USD ($) $ in Thousands</t>
  </si>
  <si>
    <t>Accounts receivable from consolidated subsidiaries</t>
  </si>
  <si>
    <t>Investments in affiliates</t>
  </si>
  <si>
    <t>Notes receivable and other amounts due from consolidated subsidiaries</t>
  </si>
  <si>
    <t>Accounts payable to consolidated subsidiaries</t>
  </si>
  <si>
    <t>Notes payable and other amounts due to consolidated subsidiaries</t>
  </si>
  <si>
    <t>Condensed consolidating guarantor financial information - Cash Flows (Detail) - USD ($) $ in Thousands</t>
  </si>
  <si>
    <t>Condensed Cash Flow Statements Captions [Line Items]</t>
  </si>
  <si>
    <t>Net cash (used in) provided by operating activities from continuing operations</t>
  </si>
  <si>
    <t>Proceeds from sale of assets</t>
  </si>
  <si>
    <t>Proceeds from issuance of shares</t>
  </si>
  <si>
    <t>Intercompany transactions</t>
  </si>
  <si>
    <t>Intercompany dividends paid</t>
  </si>
  <si>
    <t>Net cash used in discontinued operations</t>
  </si>
  <si>
    <t>Condensed consolidating guarantor financial information (Details) - Senior Notes - USD ($) $ in Millions</t>
  </si>
  <si>
    <t>4.875% Senior Notes due 2026</t>
  </si>
  <si>
    <t>Subsequent events (Details) $ in Millions</t>
  </si>
  <si>
    <t>Feb. 18, 2020USD ($)</t>
  </si>
  <si>
    <t>Subsequent Event | International Wire Group</t>
  </si>
  <si>
    <t>Subsequent Event [Line Items]</t>
  </si>
  <si>
    <t>QUARTERLY DATA (UNAUDITED) (Detail) - USD ($) $ / shares in Units, $ in Thousands</t>
  </si>
  <si>
    <t>Gross profit, excluding intangible asset amortization</t>
  </si>
  <si>
    <t>Income (loss) from continuing operations</t>
  </si>
  <si>
    <t>Income (loss) from discontinued operations</t>
  </si>
  <si>
    <t>Loss from discontinued operations (in dollars per share)</t>
  </si>
  <si>
    <t>SCHEDULE II - VALUATION AND QUALIFYING ACCOUNTS - ALLOWANCE FOR DOUBTFUL ACCOUNTS (Detail) - USD ($) $ in Thousands</t>
  </si>
  <si>
    <t>SEC Schedule, 12-09, Movement in Valuation Allowances and Reserves [Roll Forward]</t>
  </si>
  <si>
    <t>Balance at Beginning of Year</t>
  </si>
  <si>
    <t>Balance at End of Year</t>
  </si>
  <si>
    <t>Allowance for Doubtful Accounts</t>
  </si>
  <si>
    <t>Additions Charged to Income</t>
  </si>
  <si>
    <t>Accounts Receivable Write-offs</t>
  </si>
  <si>
    <t>Translation and Other</t>
  </si>
  <si>
    <t>SCHEDULE II - VALUATION AND QUALIFYING ACCOUNTS - DEFERRED TAX ASSET VALUATION ALLOWANCE (Detail) - USD ($) $ in Thousands</t>
  </si>
  <si>
    <t>Balance at Beginning of Year</t>
  </si>
  <si>
    <t>Balance at End of Year</t>
  </si>
  <si>
    <t>Valuation Allowance of Deferred Tax Asse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090013523</v>
      </c>
    </row>
    <row r="30" spans="1:4">
      <c r="A30" s="4" t="s">
        <v>52</v>
      </c>
      <c r="C30" s="6" t="n">
        <v>46363711</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65</v>
      </c>
      <c r="D2" s="2" t="s">
        <v>66</v>
      </c>
    </row>
    <row r="3" spans="1:4">
      <c r="A3" s="4" t="s">
        <v>437</v>
      </c>
    </row>
    <row r="4" spans="1:4">
      <c r="A4" s="3" t="s">
        <v>422</v>
      </c>
    </row>
    <row r="5" spans="1:4">
      <c r="A5" s="4" t="s">
        <v>1095</v>
      </c>
      <c r="B5" s="5" t="n">
        <v>2768</v>
      </c>
      <c r="C5" s="5" t="n">
        <v>1500</v>
      </c>
      <c r="D5" s="5" t="n">
        <v>2887</v>
      </c>
    </row>
    <row r="6" spans="1:4">
      <c r="A6" s="4" t="s">
        <v>1096</v>
      </c>
      <c r="B6" s="6" t="n">
        <v>16000</v>
      </c>
      <c r="C6" s="6" t="n">
        <v>14816</v>
      </c>
      <c r="D6" s="6" t="n">
        <v>15137</v>
      </c>
    </row>
    <row r="7" spans="1:4">
      <c r="A7" s="4" t="s">
        <v>1097</v>
      </c>
      <c r="B7" s="6" t="n">
        <v>-27426</v>
      </c>
      <c r="C7" s="6" t="n">
        <v>-29666</v>
      </c>
      <c r="D7" s="6" t="n">
        <v>-26809</v>
      </c>
    </row>
    <row r="8" spans="1:4">
      <c r="A8" s="4" t="s">
        <v>1098</v>
      </c>
      <c r="B8" s="6" t="n">
        <v>7013</v>
      </c>
      <c r="C8" s="6" t="n">
        <v>6777</v>
      </c>
      <c r="D8" s="6" t="n">
        <v>6734</v>
      </c>
    </row>
    <row r="9" spans="1:4">
      <c r="A9" s="4" t="s">
        <v>1099</v>
      </c>
      <c r="B9" s="6" t="n">
        <v>0</v>
      </c>
      <c r="C9" s="6" t="n">
        <v>0</v>
      </c>
      <c r="D9" s="6" t="n">
        <v>0</v>
      </c>
    </row>
    <row r="10" spans="1:4">
      <c r="A10" s="4" t="s">
        <v>1100</v>
      </c>
      <c r="B10" s="6" t="n">
        <v>0</v>
      </c>
      <c r="C10" s="6" t="n">
        <v>486</v>
      </c>
      <c r="D10" s="6" t="n">
        <v>0</v>
      </c>
    </row>
    <row r="11" spans="1:4">
      <c r="A11" s="4" t="s">
        <v>1101</v>
      </c>
      <c r="B11" s="6" t="n">
        <v>-1645</v>
      </c>
      <c r="C11" s="6" t="n">
        <v>-6087</v>
      </c>
      <c r="D11" s="6" t="n">
        <v>-2051</v>
      </c>
    </row>
    <row r="12" spans="1:4">
      <c r="A12" s="4" t="s">
        <v>1102</v>
      </c>
    </row>
    <row r="13" spans="1:4">
      <c r="A13" s="3" t="s">
        <v>422</v>
      </c>
    </row>
    <row r="14" spans="1:4">
      <c r="A14" s="4" t="s">
        <v>1095</v>
      </c>
      <c r="B14" s="6" t="n">
        <v>9</v>
      </c>
      <c r="C14" s="6" t="n">
        <v>50</v>
      </c>
      <c r="D14" s="6" t="n">
        <v>279</v>
      </c>
    </row>
    <row r="15" spans="1:4">
      <c r="A15" s="4" t="s">
        <v>1096</v>
      </c>
      <c r="B15" s="6" t="n">
        <v>1391</v>
      </c>
      <c r="C15" s="6" t="n">
        <v>1389</v>
      </c>
      <c r="D15" s="6" t="n">
        <v>1577</v>
      </c>
    </row>
    <row r="16" spans="1:4">
      <c r="A16" s="4" t="s">
        <v>1097</v>
      </c>
      <c r="B16" s="6" t="n">
        <v>0</v>
      </c>
      <c r="C16" s="6" t="n">
        <v>0</v>
      </c>
      <c r="D16" s="6" t="n">
        <v>0</v>
      </c>
    </row>
    <row r="17" spans="1:4">
      <c r="A17" s="4" t="s">
        <v>1098</v>
      </c>
      <c r="B17" s="6" t="n">
        <v>-1</v>
      </c>
      <c r="C17" s="6" t="n">
        <v>136</v>
      </c>
      <c r="D17" s="6" t="n">
        <v>275</v>
      </c>
    </row>
    <row r="18" spans="1:4">
      <c r="A18" s="4" t="s">
        <v>1099</v>
      </c>
      <c r="B18" s="6" t="n">
        <v>0</v>
      </c>
      <c r="C18" s="6" t="n">
        <v>677</v>
      </c>
      <c r="D18" s="6" t="n">
        <v>0</v>
      </c>
    </row>
    <row r="19" spans="1:4">
      <c r="A19" s="4" t="s">
        <v>1100</v>
      </c>
      <c r="B19" s="6" t="n">
        <v>0</v>
      </c>
      <c r="C19" s="6" t="n">
        <v>0</v>
      </c>
      <c r="D19" s="6" t="n">
        <v>0</v>
      </c>
    </row>
    <row r="20" spans="1:4">
      <c r="A20" s="4" t="s">
        <v>1101</v>
      </c>
      <c r="B20" s="5" t="n">
        <v>1399</v>
      </c>
      <c r="C20" s="5" t="n">
        <v>2252</v>
      </c>
      <c r="D20" s="5" t="n">
        <v>21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5</v>
      </c>
      <c r="D2" s="2" t="s">
        <v>66</v>
      </c>
    </row>
    <row r="3" spans="1:4">
      <c r="A3" s="4" t="s">
        <v>437</v>
      </c>
    </row>
    <row r="4" spans="1:4">
      <c r="A4" s="3" t="s">
        <v>422</v>
      </c>
    </row>
    <row r="5" spans="1:4">
      <c r="A5" s="4" t="s">
        <v>1072</v>
      </c>
      <c r="B5" s="4" t="s">
        <v>1074</v>
      </c>
      <c r="C5" s="4" t="s">
        <v>1104</v>
      </c>
      <c r="D5" s="4" t="s">
        <v>1084</v>
      </c>
    </row>
    <row r="6" spans="1:4">
      <c r="A6" s="4" t="s">
        <v>1075</v>
      </c>
      <c r="B6" s="4" t="s">
        <v>1076</v>
      </c>
      <c r="C6" s="4" t="s">
        <v>1077</v>
      </c>
      <c r="D6" s="4" t="s">
        <v>1078</v>
      </c>
    </row>
    <row r="7" spans="1:4">
      <c r="A7" s="4" t="s">
        <v>1102</v>
      </c>
    </row>
    <row r="8" spans="1:4">
      <c r="A8" s="3" t="s">
        <v>422</v>
      </c>
    </row>
    <row r="9" spans="1:4">
      <c r="A9" s="4" t="s">
        <v>1072</v>
      </c>
      <c r="B9" s="4" t="s">
        <v>1084</v>
      </c>
      <c r="C9" s="4" t="s">
        <v>1104</v>
      </c>
      <c r="D9" s="4" t="s">
        <v>1105</v>
      </c>
    </row>
    <row r="10" spans="1:4">
      <c r="A10" s="4" t="s">
        <v>1106</v>
      </c>
      <c r="B10" s="4" t="s">
        <v>1107</v>
      </c>
      <c r="C10" s="4" t="s">
        <v>1077</v>
      </c>
      <c r="D10" s="4" t="s">
        <v>1108</v>
      </c>
    </row>
    <row r="11" spans="1:4">
      <c r="A11" s="4" t="s">
        <v>1109</v>
      </c>
      <c r="B11" s="4" t="s">
        <v>1110</v>
      </c>
      <c r="C11" s="4" t="s">
        <v>1110</v>
      </c>
      <c r="D11" s="4" t="s">
        <v>11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1</v>
      </c>
      <c r="B1" s="2" t="s">
        <v>1</v>
      </c>
    </row>
    <row r="2" spans="1:4">
      <c r="B2" s="2" t="s">
        <v>2</v>
      </c>
      <c r="C2" s="2" t="s">
        <v>65</v>
      </c>
      <c r="D2" s="2" t="s">
        <v>66</v>
      </c>
    </row>
    <row r="3" spans="1:4">
      <c r="A3" s="4" t="s">
        <v>437</v>
      </c>
    </row>
    <row r="4" spans="1:4">
      <c r="A4" s="3" t="s">
        <v>1112</v>
      </c>
    </row>
    <row r="5" spans="1:4">
      <c r="A5" s="4" t="s">
        <v>1113</v>
      </c>
      <c r="B5" s="5" t="n">
        <v>416470</v>
      </c>
      <c r="C5" s="5" t="n">
        <v>462158</v>
      </c>
    </row>
    <row r="6" spans="1:4">
      <c r="A6" s="4" t="s">
        <v>1095</v>
      </c>
      <c r="B6" s="6" t="n">
        <v>2768</v>
      </c>
      <c r="C6" s="6" t="n">
        <v>1500</v>
      </c>
      <c r="D6" s="5" t="n">
        <v>2887</v>
      </c>
    </row>
    <row r="7" spans="1:4">
      <c r="A7" s="4" t="s">
        <v>1096</v>
      </c>
      <c r="B7" s="6" t="n">
        <v>16000</v>
      </c>
      <c r="C7" s="6" t="n">
        <v>14816</v>
      </c>
      <c r="D7" s="6" t="n">
        <v>15137</v>
      </c>
    </row>
    <row r="8" spans="1:4">
      <c r="A8" s="4" t="s">
        <v>1114</v>
      </c>
      <c r="B8" s="6" t="n">
        <v>57525</v>
      </c>
      <c r="C8" s="6" t="n">
        <v>-38446</v>
      </c>
    </row>
    <row r="9" spans="1:4">
      <c r="A9" s="4" t="s">
        <v>1115</v>
      </c>
      <c r="B9" s="6" t="n">
        <v>229</v>
      </c>
      <c r="C9" s="6" t="n">
        <v>-1780</v>
      </c>
    </row>
    <row r="10" spans="1:4">
      <c r="A10" s="4" t="s">
        <v>1116</v>
      </c>
      <c r="B10" s="6" t="n">
        <v>-20350</v>
      </c>
      <c r="C10" s="6" t="n">
        <v>-19314</v>
      </c>
    </row>
    <row r="11" spans="1:4">
      <c r="A11" s="4" t="s">
        <v>1117</v>
      </c>
      <c r="B11" s="6" t="n">
        <v>0</v>
      </c>
      <c r="C11" s="6" t="n">
        <v>0</v>
      </c>
    </row>
    <row r="12" spans="1:4">
      <c r="A12" s="4" t="s">
        <v>1118</v>
      </c>
      <c r="B12" s="6" t="n">
        <v>0</v>
      </c>
      <c r="C12" s="6" t="n">
        <v>157</v>
      </c>
    </row>
    <row r="13" spans="1:4">
      <c r="A13" s="4" t="s">
        <v>1099</v>
      </c>
      <c r="B13" s="6" t="n">
        <v>0</v>
      </c>
      <c r="C13" s="6" t="n">
        <v>-162</v>
      </c>
    </row>
    <row r="14" spans="1:4">
      <c r="A14" s="4" t="s">
        <v>1100</v>
      </c>
      <c r="B14" s="6" t="n">
        <v>0</v>
      </c>
      <c r="C14" s="6" t="n">
        <v>-1420</v>
      </c>
    </row>
    <row r="15" spans="1:4">
      <c r="A15" s="4" t="s">
        <v>1119</v>
      </c>
      <c r="B15" s="6" t="n">
        <v>-2406</v>
      </c>
      <c r="C15" s="6" t="n">
        <v>-1039</v>
      </c>
    </row>
    <row r="16" spans="1:4">
      <c r="A16" s="4" t="s">
        <v>1120</v>
      </c>
      <c r="B16" s="6" t="n">
        <v>470236</v>
      </c>
      <c r="C16" s="6" t="n">
        <v>416470</v>
      </c>
      <c r="D16" s="6" t="n">
        <v>462158</v>
      </c>
    </row>
    <row r="17" spans="1:4">
      <c r="A17" s="3" t="s">
        <v>1121</v>
      </c>
    </row>
    <row r="18" spans="1:4">
      <c r="A18" s="4" t="s">
        <v>1122</v>
      </c>
      <c r="B18" s="6" t="n">
        <v>362807</v>
      </c>
      <c r="C18" s="6" t="n">
        <v>386307</v>
      </c>
    </row>
    <row r="19" spans="1:4">
      <c r="A19" s="4" t="s">
        <v>1123</v>
      </c>
      <c r="B19" s="6" t="n">
        <v>69918</v>
      </c>
      <c r="C19" s="6" t="n">
        <v>-13275</v>
      </c>
    </row>
    <row r="20" spans="1:4">
      <c r="A20" s="4" t="s">
        <v>1124</v>
      </c>
      <c r="B20" s="6" t="n">
        <v>12695</v>
      </c>
      <c r="C20" s="6" t="n">
        <v>12687</v>
      </c>
    </row>
    <row r="21" spans="1:4">
      <c r="A21" s="4" t="s">
        <v>1116</v>
      </c>
      <c r="B21" s="6" t="n">
        <v>-20350</v>
      </c>
      <c r="C21" s="6" t="n">
        <v>-19314</v>
      </c>
    </row>
    <row r="22" spans="1:4">
      <c r="A22" s="4" t="s">
        <v>1100</v>
      </c>
      <c r="B22" s="6" t="n">
        <v>0</v>
      </c>
      <c r="C22" s="6" t="n">
        <v>-1420</v>
      </c>
    </row>
    <row r="23" spans="1:4">
      <c r="A23" s="4" t="s">
        <v>1119</v>
      </c>
      <c r="B23" s="6" t="n">
        <v>-2406</v>
      </c>
      <c r="C23" s="6" t="n">
        <v>-1039</v>
      </c>
    </row>
    <row r="24" spans="1:4">
      <c r="A24" s="4" t="s">
        <v>1115</v>
      </c>
      <c r="B24" s="6" t="n">
        <v>636</v>
      </c>
      <c r="C24" s="6" t="n">
        <v>-1139</v>
      </c>
    </row>
    <row r="25" spans="1:4">
      <c r="A25" s="4" t="s">
        <v>1125</v>
      </c>
      <c r="B25" s="6" t="n">
        <v>423300</v>
      </c>
      <c r="C25" s="6" t="n">
        <v>362807</v>
      </c>
      <c r="D25" s="6" t="n">
        <v>386307</v>
      </c>
    </row>
    <row r="26" spans="1:4">
      <c r="A26" s="4" t="s">
        <v>1126</v>
      </c>
      <c r="B26" s="6" t="n">
        <v>-46936</v>
      </c>
      <c r="C26" s="6" t="n">
        <v>-53663</v>
      </c>
    </row>
    <row r="27" spans="1:4">
      <c r="A27" s="4" t="s">
        <v>1102</v>
      </c>
    </row>
    <row r="28" spans="1:4">
      <c r="A28" s="3" t="s">
        <v>1112</v>
      </c>
    </row>
    <row r="29" spans="1:4">
      <c r="A29" s="4" t="s">
        <v>1113</v>
      </c>
      <c r="B29" s="6" t="n">
        <v>42115</v>
      </c>
      <c r="C29" s="6" t="n">
        <v>48903</v>
      </c>
    </row>
    <row r="30" spans="1:4">
      <c r="A30" s="4" t="s">
        <v>1095</v>
      </c>
      <c r="B30" s="6" t="n">
        <v>9</v>
      </c>
      <c r="C30" s="6" t="n">
        <v>50</v>
      </c>
      <c r="D30" s="6" t="n">
        <v>279</v>
      </c>
    </row>
    <row r="31" spans="1:4">
      <c r="A31" s="4" t="s">
        <v>1096</v>
      </c>
      <c r="B31" s="6" t="n">
        <v>1391</v>
      </c>
      <c r="C31" s="6" t="n">
        <v>1389</v>
      </c>
      <c r="D31" s="6" t="n">
        <v>1577</v>
      </c>
    </row>
    <row r="32" spans="1:4">
      <c r="A32" s="4" t="s">
        <v>1114</v>
      </c>
      <c r="B32" s="6" t="n">
        <v>1551</v>
      </c>
      <c r="C32" s="6" t="n">
        <v>-6058</v>
      </c>
    </row>
    <row r="33" spans="1:4">
      <c r="A33" s="4" t="s">
        <v>1115</v>
      </c>
      <c r="B33" s="6" t="n">
        <v>0</v>
      </c>
      <c r="C33" s="6" t="n">
        <v>0</v>
      </c>
    </row>
    <row r="34" spans="1:4">
      <c r="A34" s="4" t="s">
        <v>1116</v>
      </c>
      <c r="B34" s="6" t="n">
        <v>-5090</v>
      </c>
      <c r="C34" s="6" t="n">
        <v>-2790</v>
      </c>
    </row>
    <row r="35" spans="1:4">
      <c r="A35" s="4" t="s">
        <v>1117</v>
      </c>
      <c r="B35" s="6" t="n">
        <v>66</v>
      </c>
      <c r="C35" s="6" t="n">
        <v>101</v>
      </c>
    </row>
    <row r="36" spans="1:4">
      <c r="A36" s="4" t="s">
        <v>1118</v>
      </c>
      <c r="B36" s="6" t="n">
        <v>0</v>
      </c>
      <c r="C36" s="6" t="n">
        <v>0</v>
      </c>
    </row>
    <row r="37" spans="1:4">
      <c r="A37" s="4" t="s">
        <v>1099</v>
      </c>
      <c r="B37" s="6" t="n">
        <v>0</v>
      </c>
      <c r="C37" s="6" t="n">
        <v>520</v>
      </c>
    </row>
    <row r="38" spans="1:4">
      <c r="A38" s="4" t="s">
        <v>1100</v>
      </c>
      <c r="B38" s="6" t="n">
        <v>0</v>
      </c>
      <c r="C38" s="6" t="n">
        <v>0</v>
      </c>
    </row>
    <row r="39" spans="1:4">
      <c r="A39" s="4" t="s">
        <v>1119</v>
      </c>
      <c r="B39" s="6" t="n">
        <v>0</v>
      </c>
      <c r="C39" s="6" t="n">
        <v>0</v>
      </c>
    </row>
    <row r="40" spans="1:4">
      <c r="A40" s="4" t="s">
        <v>1120</v>
      </c>
      <c r="B40" s="6" t="n">
        <v>40042</v>
      </c>
      <c r="C40" s="6" t="n">
        <v>42115</v>
      </c>
      <c r="D40" s="5" t="n">
        <v>48903</v>
      </c>
    </row>
    <row r="41" spans="1:4">
      <c r="A41" s="3" t="s">
        <v>1121</v>
      </c>
    </row>
    <row r="42" spans="1:4">
      <c r="A42" s="4" t="s">
        <v>1119</v>
      </c>
      <c r="B42" s="6" t="n">
        <v>0</v>
      </c>
      <c r="C42" s="6" t="n">
        <v>0</v>
      </c>
    </row>
    <row r="43" spans="1:4">
      <c r="A43" s="4" t="s">
        <v>1126</v>
      </c>
      <c r="B43" s="5" t="n">
        <v>-40042</v>
      </c>
      <c r="C43" s="5" t="n">
        <v>-421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65</v>
      </c>
    </row>
    <row r="2" spans="1:3">
      <c r="A2" s="3" t="s">
        <v>422</v>
      </c>
    </row>
    <row r="3" spans="1:3">
      <c r="A3" s="4" t="s">
        <v>142</v>
      </c>
      <c r="B3" s="5" t="n">
        <v>-115981</v>
      </c>
      <c r="C3" s="5" t="n">
        <v>-104670</v>
      </c>
    </row>
    <row r="4" spans="1:3">
      <c r="A4" s="4" t="s">
        <v>149</v>
      </c>
      <c r="B4" s="6" t="n">
        <v>-82719</v>
      </c>
      <c r="C4" s="6" t="n">
        <v>-92914</v>
      </c>
    </row>
    <row r="5" spans="1:3">
      <c r="A5" s="4" t="s">
        <v>437</v>
      </c>
    </row>
    <row r="6" spans="1:3">
      <c r="A6" s="3" t="s">
        <v>422</v>
      </c>
    </row>
    <row r="7" spans="1:3">
      <c r="A7" s="4" t="s">
        <v>135</v>
      </c>
      <c r="B7" s="6" t="n">
        <v>2449</v>
      </c>
      <c r="C7" s="6" t="n">
        <v>2837</v>
      </c>
    </row>
    <row r="8" spans="1:3">
      <c r="A8" s="4" t="s">
        <v>142</v>
      </c>
      <c r="B8" s="6" t="n">
        <v>-1617</v>
      </c>
      <c r="C8" s="6" t="n">
        <v>-1729</v>
      </c>
    </row>
    <row r="9" spans="1:3">
      <c r="A9" s="4" t="s">
        <v>149</v>
      </c>
      <c r="B9" s="6" t="n">
        <v>-47768</v>
      </c>
      <c r="C9" s="6" t="n">
        <v>-54771</v>
      </c>
    </row>
    <row r="10" spans="1:3">
      <c r="A10" s="4" t="s">
        <v>161</v>
      </c>
      <c r="B10" s="6" t="n">
        <v>213989</v>
      </c>
      <c r="C10" s="6" t="n">
        <v>205910</v>
      </c>
    </row>
    <row r="11" spans="1:3">
      <c r="A11" s="4" t="s">
        <v>1128</v>
      </c>
      <c r="B11" s="6" t="n">
        <v>167053</v>
      </c>
      <c r="C11" s="6" t="n">
        <v>152247</v>
      </c>
    </row>
    <row r="12" spans="1:3">
      <c r="A12" s="4" t="s">
        <v>1102</v>
      </c>
    </row>
    <row r="13" spans="1:3">
      <c r="A13" s="3" t="s">
        <v>422</v>
      </c>
    </row>
    <row r="14" spans="1:3">
      <c r="A14" s="4" t="s">
        <v>135</v>
      </c>
      <c r="B14" s="6" t="n">
        <v>0</v>
      </c>
      <c r="C14" s="6" t="n">
        <v>0</v>
      </c>
    </row>
    <row r="15" spans="1:3">
      <c r="A15" s="4" t="s">
        <v>142</v>
      </c>
      <c r="B15" s="6" t="n">
        <v>-5091</v>
      </c>
      <c r="C15" s="6" t="n">
        <v>-3972</v>
      </c>
    </row>
    <row r="16" spans="1:3">
      <c r="A16" s="4" t="s">
        <v>149</v>
      </c>
      <c r="B16" s="6" t="n">
        <v>-34951</v>
      </c>
      <c r="C16" s="6" t="n">
        <v>-38143</v>
      </c>
    </row>
    <row r="17" spans="1:3">
      <c r="A17" s="4" t="s">
        <v>161</v>
      </c>
      <c r="B17" s="6" t="n">
        <v>1916</v>
      </c>
      <c r="C17" s="6" t="n">
        <v>364</v>
      </c>
    </row>
    <row r="18" spans="1:3">
      <c r="A18" s="4" t="s">
        <v>1128</v>
      </c>
      <c r="B18" s="5" t="n">
        <v>-38126</v>
      </c>
      <c r="C18" s="5" t="n">
        <v>-417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5</v>
      </c>
      <c r="D2" s="2" t="s">
        <v>66</v>
      </c>
    </row>
    <row r="3" spans="1:4">
      <c r="A3" s="3" t="s">
        <v>1130</v>
      </c>
    </row>
    <row r="4" spans="1:4">
      <c r="A4" s="4" t="s">
        <v>1131</v>
      </c>
      <c r="B4" s="5" t="n">
        <v>0</v>
      </c>
      <c r="C4" s="5" t="n">
        <v>-511</v>
      </c>
      <c r="D4" s="5" t="n">
        <v>223</v>
      </c>
    </row>
    <row r="5" spans="1:4">
      <c r="A5" s="4" t="s">
        <v>1132</v>
      </c>
      <c r="B5" s="6" t="n">
        <v>341085</v>
      </c>
    </row>
    <row r="6" spans="1:4">
      <c r="A6" s="4" t="s">
        <v>1133</v>
      </c>
      <c r="B6" s="6" t="n">
        <v>-4195</v>
      </c>
      <c r="C6" s="6" t="n">
        <v>83889</v>
      </c>
      <c r="D6" s="6" t="n">
        <v>-173074</v>
      </c>
    </row>
    <row r="7" spans="1:4">
      <c r="A7" s="4" t="s">
        <v>1134</v>
      </c>
      <c r="B7" s="6" t="n">
        <v>344392</v>
      </c>
      <c r="C7" s="6" t="n">
        <v>341085</v>
      </c>
    </row>
    <row r="8" spans="1:4">
      <c r="A8" s="4" t="s">
        <v>437</v>
      </c>
    </row>
    <row r="9" spans="1:4">
      <c r="A9" s="3" t="s">
        <v>1130</v>
      </c>
    </row>
    <row r="10" spans="1:4">
      <c r="A10" s="4" t="s">
        <v>1135</v>
      </c>
      <c r="B10" s="6" t="n">
        <v>191</v>
      </c>
      <c r="C10" s="6" t="n">
        <v>51</v>
      </c>
    </row>
    <row r="11" spans="1:4">
      <c r="A11" s="4" t="s">
        <v>1136</v>
      </c>
      <c r="B11" s="6" t="n">
        <v>-18</v>
      </c>
      <c r="C11" s="6" t="n">
        <v>-17</v>
      </c>
    </row>
    <row r="12" spans="1:4">
      <c r="A12" s="4" t="s">
        <v>1137</v>
      </c>
      <c r="B12" s="6" t="n">
        <v>0</v>
      </c>
      <c r="C12" s="6" t="n">
        <v>0</v>
      </c>
    </row>
    <row r="13" spans="1:4">
      <c r="A13" s="4" t="s">
        <v>1138</v>
      </c>
      <c r="B13" s="6" t="n">
        <v>0</v>
      </c>
      <c r="C13" s="6" t="n">
        <v>0</v>
      </c>
    </row>
    <row r="14" spans="1:4">
      <c r="A14" s="4" t="s">
        <v>1139</v>
      </c>
      <c r="B14" s="6" t="n">
        <v>0</v>
      </c>
      <c r="C14" s="6" t="n">
        <v>0</v>
      </c>
    </row>
    <row r="15" spans="1:4">
      <c r="A15" s="4" t="s">
        <v>1140</v>
      </c>
      <c r="B15" s="6" t="n">
        <v>0</v>
      </c>
      <c r="C15" s="6" t="n">
        <v>0</v>
      </c>
    </row>
    <row r="16" spans="1:4">
      <c r="A16" s="4" t="s">
        <v>1141</v>
      </c>
      <c r="B16" s="6" t="n">
        <v>173</v>
      </c>
      <c r="C16" s="6" t="n">
        <v>191</v>
      </c>
      <c r="D16" s="6" t="n">
        <v>51</v>
      </c>
    </row>
    <row r="17" spans="1:4">
      <c r="A17" s="4" t="s">
        <v>1142</v>
      </c>
      <c r="B17" s="6" t="n">
        <v>205719</v>
      </c>
      <c r="C17" s="6" t="n">
        <v>209314</v>
      </c>
    </row>
    <row r="18" spans="1:4">
      <c r="A18" s="4" t="s">
        <v>1143</v>
      </c>
      <c r="B18" s="6" t="n">
        <v>-6995</v>
      </c>
      <c r="C18" s="6" t="n">
        <v>-6760</v>
      </c>
    </row>
    <row r="19" spans="1:4">
      <c r="A19" s="4" t="s">
        <v>1144</v>
      </c>
      <c r="B19" s="6" t="n">
        <v>0</v>
      </c>
      <c r="C19" s="6" t="n">
        <v>-486</v>
      </c>
    </row>
    <row r="20" spans="1:4">
      <c r="A20" s="4" t="s">
        <v>1145</v>
      </c>
      <c r="B20" s="6" t="n">
        <v>15033</v>
      </c>
      <c r="C20" s="6" t="n">
        <v>4495</v>
      </c>
    </row>
    <row r="21" spans="1:4">
      <c r="A21" s="4" t="s">
        <v>1131</v>
      </c>
      <c r="B21" s="6" t="n">
        <v>0</v>
      </c>
      <c r="C21" s="6" t="n">
        <v>-162</v>
      </c>
    </row>
    <row r="22" spans="1:4">
      <c r="A22" s="4" t="s">
        <v>1146</v>
      </c>
      <c r="B22" s="6" t="n">
        <v>59</v>
      </c>
      <c r="C22" s="6" t="n">
        <v>-682</v>
      </c>
    </row>
    <row r="23" spans="1:4">
      <c r="A23" s="4" t="s">
        <v>1147</v>
      </c>
      <c r="B23" s="6" t="n">
        <v>213816</v>
      </c>
      <c r="C23" s="6" t="n">
        <v>205719</v>
      </c>
      <c r="D23" s="6" t="n">
        <v>209314</v>
      </c>
    </row>
    <row r="24" spans="1:4">
      <c r="A24" s="4" t="s">
        <v>1148</v>
      </c>
      <c r="B24" s="6" t="n">
        <v>-74429</v>
      </c>
      <c r="C24" s="6" t="n">
        <v>-75277</v>
      </c>
    </row>
    <row r="25" spans="1:4">
      <c r="A25" s="4" t="s">
        <v>1149</v>
      </c>
      <c r="B25" s="6" t="n">
        <v>1631</v>
      </c>
      <c r="C25" s="6" t="n">
        <v>1579</v>
      </c>
    </row>
    <row r="26" spans="1:4">
      <c r="A26" s="4" t="s">
        <v>1150</v>
      </c>
      <c r="B26" s="6" t="n">
        <v>0</v>
      </c>
      <c r="C26" s="6" t="n">
        <v>83</v>
      </c>
    </row>
    <row r="27" spans="1:4">
      <c r="A27" s="4" t="s">
        <v>1151</v>
      </c>
      <c r="B27" s="6" t="n">
        <v>-3457</v>
      </c>
      <c r="C27" s="6" t="n">
        <v>-1012</v>
      </c>
    </row>
    <row r="28" spans="1:4">
      <c r="A28" s="4" t="s">
        <v>1152</v>
      </c>
      <c r="B28" s="6" t="n">
        <v>0</v>
      </c>
      <c r="C28" s="6" t="n">
        <v>42</v>
      </c>
    </row>
    <row r="29" spans="1:4">
      <c r="A29" s="4" t="s">
        <v>1153</v>
      </c>
      <c r="B29" s="6" t="n">
        <v>-15</v>
      </c>
      <c r="C29" s="6" t="n">
        <v>183</v>
      </c>
    </row>
    <row r="30" spans="1:4">
      <c r="A30" s="4" t="s">
        <v>1154</v>
      </c>
      <c r="B30" s="6" t="n">
        <v>-76270</v>
      </c>
      <c r="C30" s="6" t="n">
        <v>-74429</v>
      </c>
      <c r="D30" s="6" t="n">
        <v>-75277</v>
      </c>
    </row>
    <row r="31" spans="1:4">
      <c r="A31" s="4" t="s">
        <v>1132</v>
      </c>
      <c r="B31" s="6" t="n">
        <v>131481</v>
      </c>
      <c r="C31" s="6" t="n">
        <v>134088</v>
      </c>
    </row>
    <row r="32" spans="1:4">
      <c r="A32" s="4" t="s">
        <v>1155</v>
      </c>
      <c r="B32" s="6" t="n">
        <v>-5382</v>
      </c>
      <c r="C32" s="6" t="n">
        <v>-5198</v>
      </c>
    </row>
    <row r="33" spans="1:4">
      <c r="A33" s="4" t="s">
        <v>1156</v>
      </c>
      <c r="B33" s="6" t="n">
        <v>0</v>
      </c>
      <c r="C33" s="6" t="n">
        <v>-403</v>
      </c>
    </row>
    <row r="34" spans="1:4">
      <c r="A34" s="4" t="s">
        <v>1157</v>
      </c>
      <c r="B34" s="6" t="n">
        <v>11576</v>
      </c>
      <c r="C34" s="6" t="n">
        <v>3483</v>
      </c>
    </row>
    <row r="35" spans="1:4">
      <c r="A35" s="4" t="s">
        <v>1158</v>
      </c>
      <c r="B35" s="6" t="n">
        <v>0</v>
      </c>
      <c r="C35" s="6" t="n">
        <v>-120</v>
      </c>
    </row>
    <row r="36" spans="1:4">
      <c r="A36" s="4" t="s">
        <v>1133</v>
      </c>
      <c r="B36" s="6" t="n">
        <v>44</v>
      </c>
      <c r="C36" s="6" t="n">
        <v>-499</v>
      </c>
    </row>
    <row r="37" spans="1:4">
      <c r="A37" s="4" t="s">
        <v>1159</v>
      </c>
      <c r="B37" s="6" t="n">
        <v>0</v>
      </c>
      <c r="C37" s="6" t="n">
        <v>157</v>
      </c>
    </row>
    <row r="38" spans="1:4">
      <c r="A38" s="4" t="s">
        <v>1160</v>
      </c>
      <c r="B38" s="6" t="n">
        <v>0</v>
      </c>
      <c r="C38" s="6" t="n">
        <v>0</v>
      </c>
    </row>
    <row r="39" spans="1:4">
      <c r="A39" s="4" t="s">
        <v>1161</v>
      </c>
      <c r="B39" s="6" t="n">
        <v>0</v>
      </c>
      <c r="C39" s="6" t="n">
        <v>-27</v>
      </c>
    </row>
    <row r="40" spans="1:4">
      <c r="A40" s="4" t="s">
        <v>1162</v>
      </c>
      <c r="B40" s="6" t="n">
        <v>0</v>
      </c>
      <c r="C40" s="6" t="n">
        <v>130</v>
      </c>
    </row>
    <row r="41" spans="1:4">
      <c r="A41" s="4" t="s">
        <v>1134</v>
      </c>
      <c r="B41" s="6" t="n">
        <v>137719</v>
      </c>
      <c r="C41" s="6" t="n">
        <v>131481</v>
      </c>
      <c r="D41" s="6" t="n">
        <v>134088</v>
      </c>
    </row>
    <row r="42" spans="1:4">
      <c r="A42" s="4" t="s">
        <v>1102</v>
      </c>
    </row>
    <row r="43" spans="1:4">
      <c r="A43" s="3" t="s">
        <v>1130</v>
      </c>
    </row>
    <row r="44" spans="1:4">
      <c r="A44" s="4" t="s">
        <v>1135</v>
      </c>
      <c r="B44" s="6" t="n">
        <v>71</v>
      </c>
      <c r="C44" s="6" t="n">
        <v>305</v>
      </c>
    </row>
    <row r="45" spans="1:4">
      <c r="A45" s="4" t="s">
        <v>1136</v>
      </c>
      <c r="B45" s="6" t="n">
        <v>-64</v>
      </c>
      <c r="C45" s="6" t="n">
        <v>-77</v>
      </c>
    </row>
    <row r="46" spans="1:4">
      <c r="A46" s="4" t="s">
        <v>1138</v>
      </c>
      <c r="B46" s="6" t="n">
        <v>0</v>
      </c>
      <c r="C46" s="6" t="n">
        <v>0</v>
      </c>
    </row>
    <row r="47" spans="1:4">
      <c r="A47" s="4" t="s">
        <v>1139</v>
      </c>
      <c r="C47" s="6" t="n">
        <v>-157</v>
      </c>
    </row>
    <row r="48" spans="1:4">
      <c r="A48" s="4" t="s">
        <v>1141</v>
      </c>
      <c r="B48" s="6" t="n">
        <v>7</v>
      </c>
      <c r="C48" s="6" t="n">
        <v>71</v>
      </c>
      <c r="D48" s="6" t="n">
        <v>305</v>
      </c>
    </row>
    <row r="49" spans="1:4">
      <c r="A49" s="4" t="s">
        <v>1142</v>
      </c>
      <c r="B49" s="6" t="n">
        <v>293</v>
      </c>
      <c r="C49" s="6" t="n">
        <v>6410</v>
      </c>
    </row>
    <row r="50" spans="1:4">
      <c r="A50" s="4" t="s">
        <v>1143</v>
      </c>
      <c r="B50" s="6" t="n">
        <v>65</v>
      </c>
      <c r="C50" s="6" t="n">
        <v>-59</v>
      </c>
    </row>
    <row r="51" spans="1:4">
      <c r="A51" s="4" t="s">
        <v>1145</v>
      </c>
      <c r="B51" s="6" t="n">
        <v>1551</v>
      </c>
      <c r="C51" s="6" t="n">
        <v>-6058</v>
      </c>
    </row>
    <row r="52" spans="1:4">
      <c r="A52" s="4" t="s">
        <v>1131</v>
      </c>
      <c r="C52" s="6" t="n">
        <v>0</v>
      </c>
    </row>
    <row r="53" spans="1:4">
      <c r="A53" s="4" t="s">
        <v>1147</v>
      </c>
      <c r="B53" s="6" t="n">
        <v>1909</v>
      </c>
      <c r="C53" s="6" t="n">
        <v>293</v>
      </c>
      <c r="D53" s="6" t="n">
        <v>6410</v>
      </c>
    </row>
    <row r="54" spans="1:4">
      <c r="A54" s="4" t="s">
        <v>1148</v>
      </c>
      <c r="B54" s="6" t="n">
        <v>-465</v>
      </c>
      <c r="C54" s="6" t="n">
        <v>-1995</v>
      </c>
    </row>
    <row r="55" spans="1:4">
      <c r="A55" s="4" t="s">
        <v>1149</v>
      </c>
      <c r="B55" s="6" t="n">
        <v>0</v>
      </c>
      <c r="C55" s="6" t="n">
        <v>32</v>
      </c>
    </row>
    <row r="56" spans="1:4">
      <c r="A56" s="4" t="s">
        <v>1151</v>
      </c>
      <c r="B56" s="6" t="n">
        <v>-360</v>
      </c>
      <c r="C56" s="6" t="n">
        <v>1459</v>
      </c>
    </row>
    <row r="57" spans="1:4">
      <c r="A57" s="4" t="s">
        <v>1152</v>
      </c>
      <c r="C57" s="6" t="n">
        <v>39</v>
      </c>
    </row>
    <row r="58" spans="1:4">
      <c r="A58" s="4" t="s">
        <v>1154</v>
      </c>
      <c r="B58" s="6" t="n">
        <v>-825</v>
      </c>
      <c r="C58" s="6" t="n">
        <v>-465</v>
      </c>
      <c r="D58" s="6" t="n">
        <v>-1995</v>
      </c>
    </row>
    <row r="59" spans="1:4">
      <c r="A59" s="4" t="s">
        <v>1132</v>
      </c>
      <c r="B59" s="6" t="n">
        <v>-101</v>
      </c>
      <c r="C59" s="6" t="n">
        <v>4720</v>
      </c>
    </row>
    <row r="60" spans="1:4">
      <c r="A60" s="4" t="s">
        <v>1155</v>
      </c>
      <c r="B60" s="6" t="n">
        <v>1</v>
      </c>
      <c r="C60" s="6" t="n">
        <v>-104</v>
      </c>
    </row>
    <row r="61" spans="1:4">
      <c r="A61" s="4" t="s">
        <v>1157</v>
      </c>
      <c r="B61" s="6" t="n">
        <v>1191</v>
      </c>
      <c r="C61" s="6" t="n">
        <v>-4599</v>
      </c>
    </row>
    <row r="62" spans="1:4">
      <c r="A62" s="4" t="s">
        <v>1158</v>
      </c>
      <c r="C62" s="6" t="n">
        <v>-118</v>
      </c>
    </row>
    <row r="63" spans="1:4">
      <c r="A63" s="4" t="s">
        <v>1159</v>
      </c>
      <c r="C63" s="6" t="n">
        <v>0</v>
      </c>
    </row>
    <row r="64" spans="1:4">
      <c r="A64" s="4" t="s">
        <v>1160</v>
      </c>
      <c r="C64" s="6" t="n">
        <v>0</v>
      </c>
    </row>
    <row r="65" spans="1:4">
      <c r="A65" s="4" t="s">
        <v>1161</v>
      </c>
      <c r="C65" s="6" t="n">
        <v>0</v>
      </c>
    </row>
    <row r="66" spans="1:4">
      <c r="A66" s="4" t="s">
        <v>1162</v>
      </c>
      <c r="C66" s="6" t="n">
        <v>0</v>
      </c>
    </row>
    <row r="67" spans="1:4">
      <c r="A67" s="4" t="s">
        <v>1134</v>
      </c>
      <c r="B67" s="5" t="n">
        <v>1091</v>
      </c>
      <c r="C67" s="5" t="n">
        <v>-101</v>
      </c>
      <c r="D67" s="5" t="n">
        <v>472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5</v>
      </c>
      <c r="D2" s="2" t="s">
        <v>66</v>
      </c>
    </row>
    <row r="3" spans="1:4">
      <c r="A3" s="4" t="s">
        <v>437</v>
      </c>
    </row>
    <row r="4" spans="1:4">
      <c r="A4" s="3" t="s">
        <v>1060</v>
      </c>
    </row>
    <row r="5" spans="1:4">
      <c r="A5" s="4" t="s">
        <v>1072</v>
      </c>
      <c r="B5" s="4" t="s">
        <v>1073</v>
      </c>
      <c r="C5" s="4" t="s">
        <v>1074</v>
      </c>
    </row>
    <row r="6" spans="1:4">
      <c r="A6" s="4" t="s">
        <v>1164</v>
      </c>
      <c r="B6" s="4" t="s">
        <v>1165</v>
      </c>
      <c r="C6" s="4" t="s">
        <v>1166</v>
      </c>
    </row>
    <row r="7" spans="1:4">
      <c r="A7" s="4" t="s">
        <v>1102</v>
      </c>
    </row>
    <row r="8" spans="1:4">
      <c r="A8" s="3" t="s">
        <v>1060</v>
      </c>
    </row>
    <row r="9" spans="1:4">
      <c r="A9" s="4" t="s">
        <v>1072</v>
      </c>
      <c r="B9" s="4" t="s">
        <v>1083</v>
      </c>
      <c r="C9" s="4" t="s">
        <v>1084</v>
      </c>
    </row>
    <row r="10" spans="1:4">
      <c r="A10" s="4" t="s">
        <v>1106</v>
      </c>
      <c r="B10" s="4" t="s">
        <v>1167</v>
      </c>
      <c r="C10" s="4" t="s">
        <v>1107</v>
      </c>
    </row>
    <row r="11" spans="1:4">
      <c r="A11" s="4" t="s">
        <v>1109</v>
      </c>
      <c r="B11" s="4" t="s">
        <v>1110</v>
      </c>
      <c r="C11" s="4" t="s">
        <v>1110</v>
      </c>
      <c r="D11" s="4" t="s">
        <v>111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65</v>
      </c>
    </row>
    <row r="2" spans="1:3">
      <c r="A2" s="4" t="s">
        <v>1169</v>
      </c>
    </row>
    <row r="3" spans="1:3">
      <c r="A3" s="3" t="s">
        <v>1170</v>
      </c>
    </row>
    <row r="4" spans="1:3">
      <c r="A4" s="4" t="s">
        <v>1171</v>
      </c>
      <c r="C4" s="5" t="n">
        <v>627</v>
      </c>
    </row>
    <row r="5" spans="1:3">
      <c r="A5" s="4" t="s">
        <v>1172</v>
      </c>
    </row>
    <row r="6" spans="1:3">
      <c r="A6" s="3" t="s">
        <v>1170</v>
      </c>
    </row>
    <row r="7" spans="1:3">
      <c r="A7" s="4" t="s">
        <v>1171</v>
      </c>
      <c r="C7" s="6" t="n">
        <v>7</v>
      </c>
    </row>
    <row r="8" spans="1:3">
      <c r="A8" s="4" t="s">
        <v>1173</v>
      </c>
    </row>
    <row r="9" spans="1:3">
      <c r="A9" s="3" t="s">
        <v>1170</v>
      </c>
    </row>
    <row r="10" spans="1:3">
      <c r="A10" s="4" t="s">
        <v>1171</v>
      </c>
      <c r="C10" s="6" t="n">
        <v>71306</v>
      </c>
    </row>
    <row r="11" spans="1:3">
      <c r="A11" s="4" t="s">
        <v>1174</v>
      </c>
    </row>
    <row r="12" spans="1:3">
      <c r="A12" s="3" t="s">
        <v>1170</v>
      </c>
    </row>
    <row r="13" spans="1:3">
      <c r="A13" s="4" t="s">
        <v>1171</v>
      </c>
      <c r="C13" s="6" t="n">
        <v>15379</v>
      </c>
    </row>
    <row r="14" spans="1:3">
      <c r="A14" s="4" t="s">
        <v>1175</v>
      </c>
    </row>
    <row r="15" spans="1:3">
      <c r="A15" s="3" t="s">
        <v>1170</v>
      </c>
    </row>
    <row r="16" spans="1:3">
      <c r="A16" s="4" t="s">
        <v>1171</v>
      </c>
      <c r="C16" s="6" t="n">
        <v>24589</v>
      </c>
    </row>
    <row r="17" spans="1:3">
      <c r="A17" s="4" t="s">
        <v>1176</v>
      </c>
    </row>
    <row r="18" spans="1:3">
      <c r="A18" s="3" t="s">
        <v>1170</v>
      </c>
    </row>
    <row r="19" spans="1:3">
      <c r="A19" s="4" t="s">
        <v>1171</v>
      </c>
      <c r="C19" s="6" t="n">
        <v>30216</v>
      </c>
    </row>
    <row r="20" spans="1:3">
      <c r="A20" s="4" t="s">
        <v>1177</v>
      </c>
    </row>
    <row r="21" spans="1:3">
      <c r="A21" s="3" t="s">
        <v>1170</v>
      </c>
    </row>
    <row r="22" spans="1:3">
      <c r="A22" s="4" t="s">
        <v>1171</v>
      </c>
      <c r="C22" s="6" t="n">
        <v>90661</v>
      </c>
    </row>
    <row r="23" spans="1:3">
      <c r="A23" s="4" t="s">
        <v>1178</v>
      </c>
    </row>
    <row r="24" spans="1:3">
      <c r="A24" s="3" t="s">
        <v>1170</v>
      </c>
    </row>
    <row r="25" spans="1:3">
      <c r="A25" s="4" t="s">
        <v>1171</v>
      </c>
      <c r="C25" s="6" t="n">
        <v>12162</v>
      </c>
    </row>
    <row r="26" spans="1:3">
      <c r="A26" s="4" t="s">
        <v>1179</v>
      </c>
    </row>
    <row r="27" spans="1:3">
      <c r="A27" s="3" t="s">
        <v>1170</v>
      </c>
    </row>
    <row r="28" spans="1:3">
      <c r="A28" s="4" t="s">
        <v>1171</v>
      </c>
      <c r="C28" s="6" t="n">
        <v>647</v>
      </c>
    </row>
    <row r="29" spans="1:3">
      <c r="A29" s="4" t="s">
        <v>1180</v>
      </c>
    </row>
    <row r="30" spans="1:3">
      <c r="A30" s="3" t="s">
        <v>1170</v>
      </c>
    </row>
    <row r="31" spans="1:3">
      <c r="A31" s="4" t="s">
        <v>1171</v>
      </c>
      <c r="C31" s="6" t="n">
        <v>7923</v>
      </c>
    </row>
    <row r="32" spans="1:3">
      <c r="A32" s="4" t="s">
        <v>1181</v>
      </c>
    </row>
    <row r="33" spans="1:3">
      <c r="A33" s="3" t="s">
        <v>1170</v>
      </c>
    </row>
    <row r="34" spans="1:3">
      <c r="A34" s="4" t="s">
        <v>1171</v>
      </c>
      <c r="C34" s="6" t="n">
        <v>30418</v>
      </c>
    </row>
    <row r="35" spans="1:3">
      <c r="A35" s="4" t="s">
        <v>1182</v>
      </c>
    </row>
    <row r="36" spans="1:3">
      <c r="A36" s="3" t="s">
        <v>1170</v>
      </c>
    </row>
    <row r="37" spans="1:3">
      <c r="A37" s="4" t="s">
        <v>1171</v>
      </c>
      <c r="C37" s="6" t="n">
        <v>367</v>
      </c>
    </row>
    <row r="38" spans="1:3">
      <c r="A38" s="4" t="s">
        <v>1183</v>
      </c>
    </row>
    <row r="39" spans="1:3">
      <c r="A39" s="3" t="s">
        <v>1170</v>
      </c>
    </row>
    <row r="40" spans="1:3">
      <c r="A40" s="4" t="s">
        <v>1171</v>
      </c>
      <c r="C40" s="6" t="n">
        <v>6905</v>
      </c>
    </row>
    <row r="41" spans="1:3">
      <c r="A41" s="4" t="s">
        <v>1184</v>
      </c>
    </row>
    <row r="42" spans="1:3">
      <c r="A42" s="3" t="s">
        <v>1170</v>
      </c>
    </row>
    <row r="43" spans="1:3">
      <c r="A43" s="4" t="s">
        <v>1171</v>
      </c>
      <c r="C43" s="6" t="n">
        <v>10092</v>
      </c>
    </row>
    <row r="44" spans="1:3">
      <c r="A44" s="4" t="s">
        <v>1185</v>
      </c>
    </row>
    <row r="45" spans="1:3">
      <c r="A45" s="3" t="s">
        <v>1170</v>
      </c>
    </row>
    <row r="46" spans="1:3">
      <c r="A46" s="4" t="s">
        <v>1171</v>
      </c>
      <c r="C46" s="6" t="n">
        <v>5</v>
      </c>
    </row>
    <row r="47" spans="1:3">
      <c r="A47" s="4" t="s">
        <v>1186</v>
      </c>
    </row>
    <row r="48" spans="1:3">
      <c r="A48" s="3" t="s">
        <v>1170</v>
      </c>
    </row>
    <row r="49" spans="1:3">
      <c r="A49" s="4" t="s">
        <v>1171</v>
      </c>
      <c r="C49" s="6" t="n">
        <v>627</v>
      </c>
    </row>
    <row r="50" spans="1:3">
      <c r="A50" s="4" t="s">
        <v>1187</v>
      </c>
    </row>
    <row r="51" spans="1:3">
      <c r="A51" s="3" t="s">
        <v>1170</v>
      </c>
    </row>
    <row r="52" spans="1:3">
      <c r="A52" s="4" t="s">
        <v>1171</v>
      </c>
      <c r="C52" s="6" t="n">
        <v>7</v>
      </c>
    </row>
    <row r="53" spans="1:3">
      <c r="A53" s="4" t="s">
        <v>1188</v>
      </c>
    </row>
    <row r="54" spans="1:3">
      <c r="A54" s="3" t="s">
        <v>1170</v>
      </c>
    </row>
    <row r="55" spans="1:3">
      <c r="A55" s="4" t="s">
        <v>1171</v>
      </c>
      <c r="C55" s="6" t="n">
        <v>71306</v>
      </c>
    </row>
    <row r="56" spans="1:3">
      <c r="A56" s="4" t="s">
        <v>1189</v>
      </c>
    </row>
    <row r="57" spans="1:3">
      <c r="A57" s="3" t="s">
        <v>1170</v>
      </c>
    </row>
    <row r="58" spans="1:3">
      <c r="A58" s="4" t="s">
        <v>1171</v>
      </c>
      <c r="C58" s="6" t="n">
        <v>15379</v>
      </c>
    </row>
    <row r="59" spans="1:3">
      <c r="A59" s="4" t="s">
        <v>1190</v>
      </c>
    </row>
    <row r="60" spans="1:3">
      <c r="A60" s="3" t="s">
        <v>1170</v>
      </c>
    </row>
    <row r="61" spans="1:3">
      <c r="A61" s="4" t="s">
        <v>1171</v>
      </c>
      <c r="C61" s="6" t="n">
        <v>24589</v>
      </c>
    </row>
    <row r="62" spans="1:3">
      <c r="A62" s="4" t="s">
        <v>1191</v>
      </c>
    </row>
    <row r="63" spans="1:3">
      <c r="A63" s="3" t="s">
        <v>1170</v>
      </c>
    </row>
    <row r="64" spans="1:3">
      <c r="A64" s="4" t="s">
        <v>1171</v>
      </c>
      <c r="C64" s="6" t="n">
        <v>30216</v>
      </c>
    </row>
    <row r="65" spans="1:3">
      <c r="A65" s="4" t="s">
        <v>1192</v>
      </c>
    </row>
    <row r="66" spans="1:3">
      <c r="A66" s="3" t="s">
        <v>1170</v>
      </c>
    </row>
    <row r="67" spans="1:3">
      <c r="A67" s="4" t="s">
        <v>1171</v>
      </c>
      <c r="C67" s="6" t="n">
        <v>90661</v>
      </c>
    </row>
    <row r="68" spans="1:3">
      <c r="A68" s="4" t="s">
        <v>1193</v>
      </c>
    </row>
    <row r="69" spans="1:3">
      <c r="A69" s="3" t="s">
        <v>1170</v>
      </c>
    </row>
    <row r="70" spans="1:3">
      <c r="A70" s="4" t="s">
        <v>1171</v>
      </c>
      <c r="C70" s="6" t="n">
        <v>12162</v>
      </c>
    </row>
    <row r="71" spans="1:3">
      <c r="A71" s="4" t="s">
        <v>1194</v>
      </c>
    </row>
    <row r="72" spans="1:3">
      <c r="A72" s="3" t="s">
        <v>1170</v>
      </c>
    </row>
    <row r="73" spans="1:3">
      <c r="A73" s="4" t="s">
        <v>1171</v>
      </c>
      <c r="C73" s="6" t="n">
        <v>647</v>
      </c>
    </row>
    <row r="74" spans="1:3">
      <c r="A74" s="4" t="s">
        <v>1195</v>
      </c>
    </row>
    <row r="75" spans="1:3">
      <c r="A75" s="3" t="s">
        <v>1170</v>
      </c>
    </row>
    <row r="76" spans="1:3">
      <c r="A76" s="4" t="s">
        <v>1171</v>
      </c>
      <c r="C76" s="6" t="n">
        <v>7923</v>
      </c>
    </row>
    <row r="77" spans="1:3">
      <c r="A77" s="4" t="s">
        <v>1196</v>
      </c>
    </row>
    <row r="78" spans="1:3">
      <c r="A78" s="3" t="s">
        <v>1170</v>
      </c>
    </row>
    <row r="79" spans="1:3">
      <c r="A79" s="4" t="s">
        <v>1171</v>
      </c>
      <c r="C79" s="6" t="n">
        <v>30418</v>
      </c>
    </row>
    <row r="80" spans="1:3">
      <c r="A80" s="4" t="s">
        <v>1197</v>
      </c>
    </row>
    <row r="81" spans="1:3">
      <c r="A81" s="3" t="s">
        <v>1170</v>
      </c>
    </row>
    <row r="82" spans="1:3">
      <c r="A82" s="4" t="s">
        <v>1171</v>
      </c>
      <c r="C82" s="6" t="n">
        <v>0</v>
      </c>
    </row>
    <row r="83" spans="1:3">
      <c r="A83" s="4" t="s">
        <v>1198</v>
      </c>
    </row>
    <row r="84" spans="1:3">
      <c r="A84" s="3" t="s">
        <v>1170</v>
      </c>
    </row>
    <row r="85" spans="1:3">
      <c r="A85" s="4" t="s">
        <v>1171</v>
      </c>
      <c r="C85" s="6" t="n">
        <v>3676</v>
      </c>
    </row>
    <row r="86" spans="1:3">
      <c r="A86" s="4" t="s">
        <v>1199</v>
      </c>
    </row>
    <row r="87" spans="1:3">
      <c r="A87" s="3" t="s">
        <v>1170</v>
      </c>
    </row>
    <row r="88" spans="1:3">
      <c r="A88" s="4" t="s">
        <v>1171</v>
      </c>
      <c r="C88" s="6" t="n">
        <v>0</v>
      </c>
    </row>
    <row r="89" spans="1:3">
      <c r="A89" s="4" t="s">
        <v>1200</v>
      </c>
    </row>
    <row r="90" spans="1:3">
      <c r="A90" s="3" t="s">
        <v>1170</v>
      </c>
    </row>
    <row r="91" spans="1:3">
      <c r="A91" s="4" t="s">
        <v>1171</v>
      </c>
      <c r="C91" s="6" t="n">
        <v>0</v>
      </c>
    </row>
    <row r="92" spans="1:3">
      <c r="A92" s="4" t="s">
        <v>1201</v>
      </c>
    </row>
    <row r="93" spans="1:3">
      <c r="A93" s="3" t="s">
        <v>1170</v>
      </c>
    </row>
    <row r="94" spans="1:3">
      <c r="A94" s="4" t="s">
        <v>1171</v>
      </c>
      <c r="C94" s="6" t="n">
        <v>0</v>
      </c>
    </row>
    <row r="95" spans="1:3">
      <c r="A95" s="4" t="s">
        <v>1202</v>
      </c>
    </row>
    <row r="96" spans="1:3">
      <c r="A96" s="3" t="s">
        <v>1170</v>
      </c>
    </row>
    <row r="97" spans="1:3">
      <c r="A97" s="4" t="s">
        <v>1171</v>
      </c>
      <c r="C97" s="6" t="n">
        <v>0</v>
      </c>
    </row>
    <row r="98" spans="1:3">
      <c r="A98" s="4" t="s">
        <v>1203</v>
      </c>
    </row>
    <row r="99" spans="1:3">
      <c r="A99" s="3" t="s">
        <v>1170</v>
      </c>
    </row>
    <row r="100" spans="1:3">
      <c r="A100" s="4" t="s">
        <v>1171</v>
      </c>
      <c r="C100" s="6" t="n">
        <v>0</v>
      </c>
    </row>
    <row r="101" spans="1:3">
      <c r="A101" s="4" t="s">
        <v>1204</v>
      </c>
    </row>
    <row r="102" spans="1:3">
      <c r="A102" s="3" t="s">
        <v>1170</v>
      </c>
    </row>
    <row r="103" spans="1:3">
      <c r="A103" s="4" t="s">
        <v>1171</v>
      </c>
      <c r="C103" s="6" t="n">
        <v>0</v>
      </c>
    </row>
    <row r="104" spans="1:3">
      <c r="A104" s="4" t="s">
        <v>1205</v>
      </c>
    </row>
    <row r="105" spans="1:3">
      <c r="A105" s="3" t="s">
        <v>1170</v>
      </c>
    </row>
    <row r="106" spans="1:3">
      <c r="A106" s="4" t="s">
        <v>1171</v>
      </c>
      <c r="C106" s="6" t="n">
        <v>0</v>
      </c>
    </row>
    <row r="107" spans="1:3">
      <c r="A107" s="4" t="s">
        <v>1206</v>
      </c>
    </row>
    <row r="108" spans="1:3">
      <c r="A108" s="3" t="s">
        <v>1170</v>
      </c>
    </row>
    <row r="109" spans="1:3">
      <c r="A109" s="4" t="s">
        <v>1171</v>
      </c>
      <c r="C109" s="6" t="n">
        <v>0</v>
      </c>
    </row>
    <row r="110" spans="1:3">
      <c r="A110" s="4" t="s">
        <v>1207</v>
      </c>
    </row>
    <row r="111" spans="1:3">
      <c r="A111" s="3" t="s">
        <v>1170</v>
      </c>
    </row>
    <row r="112" spans="1:3">
      <c r="A112" s="4" t="s">
        <v>1171</v>
      </c>
      <c r="C112" s="6" t="n">
        <v>0</v>
      </c>
    </row>
    <row r="113" spans="1:3">
      <c r="A113" s="4" t="s">
        <v>1208</v>
      </c>
    </row>
    <row r="114" spans="1:3">
      <c r="A114" s="3" t="s">
        <v>1170</v>
      </c>
    </row>
    <row r="115" spans="1:3">
      <c r="A115" s="4" t="s">
        <v>1171</v>
      </c>
      <c r="C115" s="6" t="n">
        <v>0</v>
      </c>
    </row>
    <row r="116" spans="1:3">
      <c r="A116" s="4" t="s">
        <v>1209</v>
      </c>
    </row>
    <row r="117" spans="1:3">
      <c r="A117" s="3" t="s">
        <v>1170</v>
      </c>
    </row>
    <row r="118" spans="1:3">
      <c r="A118" s="4" t="s">
        <v>1171</v>
      </c>
      <c r="C118" s="6" t="n">
        <v>0</v>
      </c>
    </row>
    <row r="119" spans="1:3">
      <c r="A119" s="4" t="s">
        <v>1210</v>
      </c>
    </row>
    <row r="120" spans="1:3">
      <c r="A120" s="3" t="s">
        <v>1170</v>
      </c>
    </row>
    <row r="121" spans="1:3">
      <c r="A121" s="4" t="s">
        <v>1171</v>
      </c>
      <c r="C121" s="6" t="n">
        <v>0</v>
      </c>
    </row>
    <row r="122" spans="1:3">
      <c r="A122" s="4" t="s">
        <v>1211</v>
      </c>
    </row>
    <row r="123" spans="1:3">
      <c r="A123" s="3" t="s">
        <v>1170</v>
      </c>
    </row>
    <row r="124" spans="1:3">
      <c r="A124" s="4" t="s">
        <v>1171</v>
      </c>
      <c r="C124" s="6" t="n">
        <v>0</v>
      </c>
    </row>
    <row r="125" spans="1:3">
      <c r="A125" s="4" t="s">
        <v>1212</v>
      </c>
    </row>
    <row r="126" spans="1:3">
      <c r="A126" s="3" t="s">
        <v>1170</v>
      </c>
    </row>
    <row r="127" spans="1:3">
      <c r="A127" s="4" t="s">
        <v>1171</v>
      </c>
      <c r="C127" s="6" t="n">
        <v>367</v>
      </c>
    </row>
    <row r="128" spans="1:3">
      <c r="A128" s="4" t="s">
        <v>1213</v>
      </c>
    </row>
    <row r="129" spans="1:3">
      <c r="A129" s="3" t="s">
        <v>1170</v>
      </c>
    </row>
    <row r="130" spans="1:3">
      <c r="A130" s="4" t="s">
        <v>1171</v>
      </c>
      <c r="C130" s="6" t="n">
        <v>3229</v>
      </c>
    </row>
    <row r="131" spans="1:3">
      <c r="A131" s="4" t="s">
        <v>1214</v>
      </c>
    </row>
    <row r="132" spans="1:3">
      <c r="A132" s="3" t="s">
        <v>1170</v>
      </c>
    </row>
    <row r="133" spans="1:3">
      <c r="A133" s="4" t="s">
        <v>1171</v>
      </c>
      <c r="C133" s="6" t="n">
        <v>0</v>
      </c>
    </row>
    <row r="134" spans="1:3">
      <c r="A134" s="4" t="s">
        <v>1215</v>
      </c>
    </row>
    <row r="135" spans="1:3">
      <c r="A135" s="3" t="s">
        <v>1170</v>
      </c>
    </row>
    <row r="136" spans="1:3">
      <c r="A136" s="4" t="s">
        <v>1171</v>
      </c>
      <c r="C136" s="6" t="n">
        <v>0</v>
      </c>
    </row>
    <row r="137" spans="1:3">
      <c r="A137" s="4" t="s">
        <v>1216</v>
      </c>
    </row>
    <row r="138" spans="1:3">
      <c r="A138" s="3" t="s">
        <v>1170</v>
      </c>
    </row>
    <row r="139" spans="1:3">
      <c r="A139" s="4" t="s">
        <v>1171</v>
      </c>
      <c r="C139" s="6" t="n">
        <v>0</v>
      </c>
    </row>
    <row r="140" spans="1:3">
      <c r="A140" s="4" t="s">
        <v>1217</v>
      </c>
    </row>
    <row r="141" spans="1:3">
      <c r="A141" s="3" t="s">
        <v>1170</v>
      </c>
    </row>
    <row r="142" spans="1:3">
      <c r="A142" s="4" t="s">
        <v>1171</v>
      </c>
      <c r="C142" s="6" t="n">
        <v>0</v>
      </c>
    </row>
    <row r="143" spans="1:3">
      <c r="A143" s="4" t="s">
        <v>1218</v>
      </c>
    </row>
    <row r="144" spans="1:3">
      <c r="A144" s="3" t="s">
        <v>1170</v>
      </c>
    </row>
    <row r="145" spans="1:3">
      <c r="A145" s="4" t="s">
        <v>1171</v>
      </c>
      <c r="C145" s="6" t="n">
        <v>0</v>
      </c>
    </row>
    <row r="146" spans="1:3">
      <c r="A146" s="4" t="s">
        <v>1219</v>
      </c>
    </row>
    <row r="147" spans="1:3">
      <c r="A147" s="3" t="s">
        <v>1170</v>
      </c>
    </row>
    <row r="148" spans="1:3">
      <c r="A148" s="4" t="s">
        <v>1171</v>
      </c>
      <c r="C148" s="6" t="n">
        <v>0</v>
      </c>
    </row>
    <row r="149" spans="1:3">
      <c r="A149" s="4" t="s">
        <v>1220</v>
      </c>
    </row>
    <row r="150" spans="1:3">
      <c r="A150" s="3" t="s">
        <v>1170</v>
      </c>
    </row>
    <row r="151" spans="1:3">
      <c r="A151" s="4" t="s">
        <v>1171</v>
      </c>
      <c r="C151" s="6" t="n">
        <v>0</v>
      </c>
    </row>
    <row r="152" spans="1:3">
      <c r="A152" s="4" t="s">
        <v>1221</v>
      </c>
    </row>
    <row r="153" spans="1:3">
      <c r="A153" s="3" t="s">
        <v>1170</v>
      </c>
    </row>
    <row r="154" spans="1:3">
      <c r="A154" s="4" t="s">
        <v>1171</v>
      </c>
      <c r="C154" s="6" t="n">
        <v>0</v>
      </c>
    </row>
    <row r="155" spans="1:3">
      <c r="A155" s="4" t="s">
        <v>1222</v>
      </c>
    </row>
    <row r="156" spans="1:3">
      <c r="A156" s="3" t="s">
        <v>1170</v>
      </c>
    </row>
    <row r="157" spans="1:3">
      <c r="A157" s="4" t="s">
        <v>1171</v>
      </c>
      <c r="C157" s="6" t="n">
        <v>0</v>
      </c>
    </row>
    <row r="158" spans="1:3">
      <c r="A158" s="4" t="s">
        <v>1223</v>
      </c>
    </row>
    <row r="159" spans="1:3">
      <c r="A159" s="3" t="s">
        <v>1170</v>
      </c>
    </row>
    <row r="160" spans="1:3">
      <c r="A160" s="4" t="s">
        <v>1171</v>
      </c>
      <c r="C160" s="6" t="n">
        <v>0</v>
      </c>
    </row>
    <row r="161" spans="1:3">
      <c r="A161" s="4" t="s">
        <v>1224</v>
      </c>
    </row>
    <row r="162" spans="1:3">
      <c r="A162" s="3" t="s">
        <v>1170</v>
      </c>
    </row>
    <row r="163" spans="1:3">
      <c r="A163" s="4" t="s">
        <v>1171</v>
      </c>
      <c r="C163" s="6" t="n">
        <v>0</v>
      </c>
    </row>
    <row r="164" spans="1:3">
      <c r="A164" s="4" t="s">
        <v>1225</v>
      </c>
    </row>
    <row r="165" spans="1:3">
      <c r="A165" s="3" t="s">
        <v>1170</v>
      </c>
    </row>
    <row r="166" spans="1:3">
      <c r="A166" s="4" t="s">
        <v>1171</v>
      </c>
      <c r="C166" s="6" t="n">
        <v>0</v>
      </c>
    </row>
    <row r="167" spans="1:3">
      <c r="A167" s="4" t="s">
        <v>1226</v>
      </c>
    </row>
    <row r="168" spans="1:3">
      <c r="A168" s="3" t="s">
        <v>1170</v>
      </c>
    </row>
    <row r="169" spans="1:3">
      <c r="A169" s="4" t="s">
        <v>1171</v>
      </c>
      <c r="C169" s="6" t="n">
        <v>0</v>
      </c>
    </row>
    <row r="170" spans="1:3">
      <c r="A170" s="4" t="s">
        <v>1227</v>
      </c>
    </row>
    <row r="171" spans="1:3">
      <c r="A171" s="3" t="s">
        <v>1170</v>
      </c>
    </row>
    <row r="172" spans="1:3">
      <c r="A172" s="4" t="s">
        <v>1171</v>
      </c>
      <c r="C172" s="6" t="n">
        <v>0</v>
      </c>
    </row>
    <row r="173" spans="1:3">
      <c r="A173" s="4" t="s">
        <v>1228</v>
      </c>
    </row>
    <row r="174" spans="1:3">
      <c r="A174" s="3" t="s">
        <v>1170</v>
      </c>
    </row>
    <row r="175" spans="1:3">
      <c r="A175" s="4" t="s">
        <v>1171</v>
      </c>
      <c r="C175" s="4" t="s">
        <v>156</v>
      </c>
    </row>
    <row r="176" spans="1:3">
      <c r="A176" s="4" t="s">
        <v>1229</v>
      </c>
    </row>
    <row r="177" spans="1:3">
      <c r="A177" s="3" t="s">
        <v>1170</v>
      </c>
    </row>
    <row r="178" spans="1:3">
      <c r="A178" s="4" t="s">
        <v>1171</v>
      </c>
      <c r="C178" s="6" t="n">
        <v>10092</v>
      </c>
    </row>
    <row r="179" spans="1:3">
      <c r="A179" s="4" t="s">
        <v>1230</v>
      </c>
    </row>
    <row r="180" spans="1:3">
      <c r="A180" s="3" t="s">
        <v>1170</v>
      </c>
    </row>
    <row r="181" spans="1:3">
      <c r="A181" s="4" t="s">
        <v>1171</v>
      </c>
      <c r="C181" s="6" t="n">
        <v>5</v>
      </c>
    </row>
    <row r="182" spans="1:3">
      <c r="A182" s="4" t="s">
        <v>1231</v>
      </c>
    </row>
    <row r="183" spans="1:3">
      <c r="A183" s="3" t="s">
        <v>1170</v>
      </c>
    </row>
    <row r="184" spans="1:3">
      <c r="A184" s="4" t="s">
        <v>1232</v>
      </c>
      <c r="B184" s="5" t="n">
        <v>387430</v>
      </c>
      <c r="C184" s="6" t="n">
        <v>328262</v>
      </c>
    </row>
    <row r="185" spans="1:3">
      <c r="A185" s="4" t="s">
        <v>1233</v>
      </c>
      <c r="B185" s="6" t="n">
        <v>35870</v>
      </c>
      <c r="C185" s="6" t="n">
        <v>34545</v>
      </c>
    </row>
    <row r="186" spans="1:3">
      <c r="A186" s="4" t="s">
        <v>1171</v>
      </c>
      <c r="B186" s="6" t="n">
        <v>423300</v>
      </c>
      <c r="C186" s="6" t="n">
        <v>362807</v>
      </c>
    </row>
    <row r="187" spans="1:3">
      <c r="A187" s="4" t="s">
        <v>1234</v>
      </c>
    </row>
    <row r="188" spans="1:3">
      <c r="A188" s="3" t="s">
        <v>1170</v>
      </c>
    </row>
    <row r="189" spans="1:3">
      <c r="A189" s="4" t="s">
        <v>1232</v>
      </c>
      <c r="B189" s="6" t="n">
        <v>650</v>
      </c>
    </row>
    <row r="190" spans="1:3">
      <c r="A190" s="4" t="s">
        <v>1235</v>
      </c>
    </row>
    <row r="191" spans="1:3">
      <c r="A191" s="3" t="s">
        <v>1170</v>
      </c>
    </row>
    <row r="192" spans="1:3">
      <c r="A192" s="4" t="s">
        <v>1232</v>
      </c>
      <c r="B192" s="6" t="n">
        <v>5</v>
      </c>
    </row>
    <row r="193" spans="1:3">
      <c r="A193" s="4" t="s">
        <v>1236</v>
      </c>
    </row>
    <row r="194" spans="1:3">
      <c r="A194" s="3" t="s">
        <v>1170</v>
      </c>
    </row>
    <row r="195" spans="1:3">
      <c r="A195" s="4" t="s">
        <v>1232</v>
      </c>
      <c r="B195" s="6" t="n">
        <v>72334</v>
      </c>
    </row>
    <row r="196" spans="1:3">
      <c r="A196" s="4" t="s">
        <v>1237</v>
      </c>
    </row>
    <row r="197" spans="1:3">
      <c r="A197" s="3" t="s">
        <v>1170</v>
      </c>
    </row>
    <row r="198" spans="1:3">
      <c r="A198" s="4" t="s">
        <v>1232</v>
      </c>
      <c r="B198" s="6" t="n">
        <v>10014</v>
      </c>
    </row>
    <row r="199" spans="1:3">
      <c r="A199" s="4" t="s">
        <v>1238</v>
      </c>
    </row>
    <row r="200" spans="1:3">
      <c r="A200" s="3" t="s">
        <v>1170</v>
      </c>
    </row>
    <row r="201" spans="1:3">
      <c r="A201" s="4" t="s">
        <v>1232</v>
      </c>
      <c r="B201" s="6" t="n">
        <v>48285</v>
      </c>
    </row>
    <row r="202" spans="1:3">
      <c r="A202" s="4" t="s">
        <v>1239</v>
      </c>
    </row>
    <row r="203" spans="1:3">
      <c r="A203" s="3" t="s">
        <v>1170</v>
      </c>
    </row>
    <row r="204" spans="1:3">
      <c r="A204" s="4" t="s">
        <v>1232</v>
      </c>
      <c r="B204" s="6" t="n">
        <v>38359</v>
      </c>
    </row>
    <row r="205" spans="1:3">
      <c r="A205" s="4" t="s">
        <v>1240</v>
      </c>
    </row>
    <row r="206" spans="1:3">
      <c r="A206" s="3" t="s">
        <v>1170</v>
      </c>
    </row>
    <row r="207" spans="1:3">
      <c r="A207" s="4" t="s">
        <v>1232</v>
      </c>
      <c r="B207" s="6" t="n">
        <v>38500</v>
      </c>
    </row>
    <row r="208" spans="1:3">
      <c r="A208" s="4" t="s">
        <v>1171</v>
      </c>
      <c r="C208" s="6" t="n">
        <v>26958</v>
      </c>
    </row>
    <row r="209" spans="1:3">
      <c r="A209" s="4" t="s">
        <v>1241</v>
      </c>
    </row>
    <row r="210" spans="1:3">
      <c r="A210" s="3" t="s">
        <v>1170</v>
      </c>
    </row>
    <row r="211" spans="1:3">
      <c r="A211" s="4" t="s">
        <v>1232</v>
      </c>
      <c r="B211" s="6" t="n">
        <v>107143</v>
      </c>
    </row>
    <row r="212" spans="1:3">
      <c r="A212" s="4" t="s">
        <v>1242</v>
      </c>
    </row>
    <row r="213" spans="1:3">
      <c r="A213" s="3" t="s">
        <v>1170</v>
      </c>
    </row>
    <row r="214" spans="1:3">
      <c r="A214" s="4" t="s">
        <v>1232</v>
      </c>
      <c r="B214" s="6" t="n">
        <v>13107</v>
      </c>
    </row>
    <row r="215" spans="1:3">
      <c r="A215" s="4" t="s">
        <v>1243</v>
      </c>
    </row>
    <row r="216" spans="1:3">
      <c r="A216" s="3" t="s">
        <v>1170</v>
      </c>
    </row>
    <row r="217" spans="1:3">
      <c r="A217" s="4" t="s">
        <v>1232</v>
      </c>
      <c r="B217" s="6" t="n">
        <v>929</v>
      </c>
    </row>
    <row r="218" spans="1:3">
      <c r="A218" s="4" t="s">
        <v>1244</v>
      </c>
    </row>
    <row r="219" spans="1:3">
      <c r="A219" s="3" t="s">
        <v>1170</v>
      </c>
    </row>
    <row r="220" spans="1:3">
      <c r="A220" s="4" t="s">
        <v>1232</v>
      </c>
      <c r="B220" s="6" t="n">
        <v>9974</v>
      </c>
    </row>
    <row r="221" spans="1:3">
      <c r="A221" s="4" t="s">
        <v>1245</v>
      </c>
    </row>
    <row r="222" spans="1:3">
      <c r="A222" s="3" t="s">
        <v>1170</v>
      </c>
    </row>
    <row r="223" spans="1:3">
      <c r="A223" s="4" t="s">
        <v>1232</v>
      </c>
      <c r="B223" s="6" t="n">
        <v>29714</v>
      </c>
    </row>
    <row r="224" spans="1:3">
      <c r="A224" s="4" t="s">
        <v>1246</v>
      </c>
    </row>
    <row r="225" spans="1:3">
      <c r="A225" s="3" t="s">
        <v>1170</v>
      </c>
    </row>
    <row r="226" spans="1:3">
      <c r="A226" s="4" t="s">
        <v>1232</v>
      </c>
      <c r="B226" s="6" t="n">
        <v>316</v>
      </c>
    </row>
    <row r="227" spans="1:3">
      <c r="A227" s="4" t="s">
        <v>1247</v>
      </c>
    </row>
    <row r="228" spans="1:3">
      <c r="A228" s="3" t="s">
        <v>1170</v>
      </c>
    </row>
    <row r="229" spans="1:3">
      <c r="A229" s="4" t="s">
        <v>1232</v>
      </c>
      <c r="B229" s="6" t="n">
        <v>8246</v>
      </c>
    </row>
    <row r="230" spans="1:3">
      <c r="A230" s="4" t="s">
        <v>1248</v>
      </c>
    </row>
    <row r="231" spans="1:3">
      <c r="A231" s="3" t="s">
        <v>1170</v>
      </c>
    </row>
    <row r="232" spans="1:3">
      <c r="A232" s="4" t="s">
        <v>1232</v>
      </c>
      <c r="B232" s="6" t="n">
        <v>9849</v>
      </c>
    </row>
    <row r="233" spans="1:3">
      <c r="A233" s="4" t="s">
        <v>1249</v>
      </c>
    </row>
    <row r="234" spans="1:3">
      <c r="A234" s="3" t="s">
        <v>1170</v>
      </c>
    </row>
    <row r="235" spans="1:3">
      <c r="A235" s="4" t="s">
        <v>1232</v>
      </c>
      <c r="B235" s="6" t="n">
        <v>5</v>
      </c>
    </row>
    <row r="236" spans="1:3">
      <c r="A236" s="4" t="s">
        <v>1250</v>
      </c>
    </row>
    <row r="237" spans="1:3">
      <c r="A237" s="3" t="s">
        <v>1170</v>
      </c>
    </row>
    <row r="238" spans="1:3">
      <c r="A238" s="4" t="s">
        <v>1232</v>
      </c>
      <c r="B238" s="6" t="n">
        <v>373773</v>
      </c>
    </row>
    <row r="239" spans="1:3">
      <c r="A239" s="4" t="s">
        <v>1171</v>
      </c>
      <c r="C239" s="6" t="n">
        <v>314569</v>
      </c>
    </row>
    <row r="240" spans="1:3">
      <c r="A240" s="4" t="s">
        <v>1251</v>
      </c>
    </row>
    <row r="241" spans="1:3">
      <c r="A241" s="3" t="s">
        <v>1170</v>
      </c>
    </row>
    <row r="242" spans="1:3">
      <c r="A242" s="4" t="s">
        <v>1232</v>
      </c>
      <c r="B242" s="6" t="n">
        <v>650</v>
      </c>
    </row>
    <row r="243" spans="1:3">
      <c r="A243" s="4" t="s">
        <v>1252</v>
      </c>
    </row>
    <row r="244" spans="1:3">
      <c r="A244" s="3" t="s">
        <v>1170</v>
      </c>
    </row>
    <row r="245" spans="1:3">
      <c r="A245" s="4" t="s">
        <v>1232</v>
      </c>
      <c r="B245" s="6" t="n">
        <v>5</v>
      </c>
    </row>
    <row r="246" spans="1:3">
      <c r="A246" s="4" t="s">
        <v>1253</v>
      </c>
    </row>
    <row r="247" spans="1:3">
      <c r="A247" s="3" t="s">
        <v>1170</v>
      </c>
    </row>
    <row r="248" spans="1:3">
      <c r="A248" s="4" t="s">
        <v>1232</v>
      </c>
      <c r="B248" s="6" t="n">
        <v>72334</v>
      </c>
    </row>
    <row r="249" spans="1:3">
      <c r="A249" s="4" t="s">
        <v>1254</v>
      </c>
    </row>
    <row r="250" spans="1:3">
      <c r="A250" s="3" t="s">
        <v>1170</v>
      </c>
    </row>
    <row r="251" spans="1:3">
      <c r="A251" s="4" t="s">
        <v>1232</v>
      </c>
      <c r="B251" s="6" t="n">
        <v>10014</v>
      </c>
    </row>
    <row r="252" spans="1:3">
      <c r="A252" s="4" t="s">
        <v>1255</v>
      </c>
    </row>
    <row r="253" spans="1:3">
      <c r="A253" s="3" t="s">
        <v>1170</v>
      </c>
    </row>
    <row r="254" spans="1:3">
      <c r="A254" s="4" t="s">
        <v>1232</v>
      </c>
      <c r="B254" s="6" t="n">
        <v>48285</v>
      </c>
    </row>
    <row r="255" spans="1:3">
      <c r="A255" s="4" t="s">
        <v>1256</v>
      </c>
    </row>
    <row r="256" spans="1:3">
      <c r="A256" s="3" t="s">
        <v>1170</v>
      </c>
    </row>
    <row r="257" spans="1:3">
      <c r="A257" s="4" t="s">
        <v>1232</v>
      </c>
      <c r="B257" s="6" t="n">
        <v>38359</v>
      </c>
    </row>
    <row r="258" spans="1:3">
      <c r="A258" s="4" t="s">
        <v>1257</v>
      </c>
    </row>
    <row r="259" spans="1:3">
      <c r="A259" s="3" t="s">
        <v>1170</v>
      </c>
    </row>
    <row r="260" spans="1:3">
      <c r="A260" s="4" t="s">
        <v>1232</v>
      </c>
      <c r="B260" s="6" t="n">
        <v>38500</v>
      </c>
    </row>
    <row r="261" spans="1:3">
      <c r="A261" s="4" t="s">
        <v>1171</v>
      </c>
      <c r="C261" s="6" t="n">
        <v>26958</v>
      </c>
    </row>
    <row r="262" spans="1:3">
      <c r="A262" s="4" t="s">
        <v>1258</v>
      </c>
    </row>
    <row r="263" spans="1:3">
      <c r="A263" s="3" t="s">
        <v>1170</v>
      </c>
    </row>
    <row r="264" spans="1:3">
      <c r="A264" s="4" t="s">
        <v>1232</v>
      </c>
      <c r="B264" s="6" t="n">
        <v>107143</v>
      </c>
    </row>
    <row r="265" spans="1:3">
      <c r="A265" s="4" t="s">
        <v>1259</v>
      </c>
    </row>
    <row r="266" spans="1:3">
      <c r="A266" s="3" t="s">
        <v>1170</v>
      </c>
    </row>
    <row r="267" spans="1:3">
      <c r="A267" s="4" t="s">
        <v>1232</v>
      </c>
      <c r="B267" s="6" t="n">
        <v>13107</v>
      </c>
    </row>
    <row r="268" spans="1:3">
      <c r="A268" s="4" t="s">
        <v>1260</v>
      </c>
    </row>
    <row r="269" spans="1:3">
      <c r="A269" s="3" t="s">
        <v>1170</v>
      </c>
    </row>
    <row r="270" spans="1:3">
      <c r="A270" s="4" t="s">
        <v>1232</v>
      </c>
      <c r="B270" s="6" t="n">
        <v>929</v>
      </c>
    </row>
    <row r="271" spans="1:3">
      <c r="A271" s="4" t="s">
        <v>1261</v>
      </c>
    </row>
    <row r="272" spans="1:3">
      <c r="A272" s="3" t="s">
        <v>1170</v>
      </c>
    </row>
    <row r="273" spans="1:3">
      <c r="A273" s="4" t="s">
        <v>1232</v>
      </c>
      <c r="B273" s="6" t="n">
        <v>9974</v>
      </c>
    </row>
    <row r="274" spans="1:3">
      <c r="A274" s="4" t="s">
        <v>1262</v>
      </c>
    </row>
    <row r="275" spans="1:3">
      <c r="A275" s="3" t="s">
        <v>1170</v>
      </c>
    </row>
    <row r="276" spans="1:3">
      <c r="A276" s="4" t="s">
        <v>1232</v>
      </c>
      <c r="B276" s="6" t="n">
        <v>29714</v>
      </c>
    </row>
    <row r="277" spans="1:3">
      <c r="A277" s="4" t="s">
        <v>1263</v>
      </c>
    </row>
    <row r="278" spans="1:3">
      <c r="A278" s="3" t="s">
        <v>1170</v>
      </c>
    </row>
    <row r="279" spans="1:3">
      <c r="A279" s="4" t="s">
        <v>1232</v>
      </c>
      <c r="B279" s="6" t="n">
        <v>0</v>
      </c>
    </row>
    <row r="280" spans="1:3">
      <c r="A280" s="4" t="s">
        <v>1264</v>
      </c>
    </row>
    <row r="281" spans="1:3">
      <c r="A281" s="3" t="s">
        <v>1170</v>
      </c>
    </row>
    <row r="282" spans="1:3">
      <c r="A282" s="4" t="s">
        <v>1232</v>
      </c>
      <c r="B282" s="6" t="n">
        <v>4759</v>
      </c>
    </row>
    <row r="283" spans="1:3">
      <c r="A283" s="4" t="s">
        <v>1265</v>
      </c>
    </row>
    <row r="284" spans="1:3">
      <c r="A284" s="3" t="s">
        <v>1170</v>
      </c>
    </row>
    <row r="285" spans="1:3">
      <c r="A285" s="4" t="s">
        <v>1232</v>
      </c>
      <c r="B285" s="6" t="n">
        <v>0</v>
      </c>
    </row>
    <row r="286" spans="1:3">
      <c r="A286" s="4" t="s">
        <v>1266</v>
      </c>
    </row>
    <row r="287" spans="1:3">
      <c r="A287" s="3" t="s">
        <v>1170</v>
      </c>
    </row>
    <row r="288" spans="1:3">
      <c r="A288" s="4" t="s">
        <v>1232</v>
      </c>
      <c r="B288" s="6" t="n">
        <v>0</v>
      </c>
    </row>
    <row r="289" spans="1:3">
      <c r="A289" s="4" t="s">
        <v>1267</v>
      </c>
    </row>
    <row r="290" spans="1:3">
      <c r="A290" s="3" t="s">
        <v>1170</v>
      </c>
    </row>
    <row r="291" spans="1:3">
      <c r="A291" s="4" t="s">
        <v>1232</v>
      </c>
      <c r="B291" s="6" t="n">
        <v>3803</v>
      </c>
    </row>
    <row r="292" spans="1:3">
      <c r="A292" s="4" t="s">
        <v>1171</v>
      </c>
      <c r="C292" s="6" t="n">
        <v>3596</v>
      </c>
    </row>
    <row r="293" spans="1:3">
      <c r="A293" s="4" t="s">
        <v>1268</v>
      </c>
    </row>
    <row r="294" spans="1:3">
      <c r="A294" s="3" t="s">
        <v>1170</v>
      </c>
    </row>
    <row r="295" spans="1:3">
      <c r="A295" s="4" t="s">
        <v>1232</v>
      </c>
      <c r="B295" s="6" t="n">
        <v>0</v>
      </c>
    </row>
    <row r="296" spans="1:3">
      <c r="A296" s="4" t="s">
        <v>1269</v>
      </c>
    </row>
    <row r="297" spans="1:3">
      <c r="A297" s="3" t="s">
        <v>1170</v>
      </c>
    </row>
    <row r="298" spans="1:3">
      <c r="A298" s="4" t="s">
        <v>1232</v>
      </c>
      <c r="B298" s="6" t="n">
        <v>0</v>
      </c>
    </row>
    <row r="299" spans="1:3">
      <c r="A299" s="4" t="s">
        <v>1270</v>
      </c>
    </row>
    <row r="300" spans="1:3">
      <c r="A300" s="3" t="s">
        <v>1170</v>
      </c>
    </row>
    <row r="301" spans="1:3">
      <c r="A301" s="4" t="s">
        <v>1232</v>
      </c>
      <c r="B301" s="6" t="n">
        <v>0</v>
      </c>
    </row>
    <row r="302" spans="1:3">
      <c r="A302" s="4" t="s">
        <v>1271</v>
      </c>
    </row>
    <row r="303" spans="1:3">
      <c r="A303" s="3" t="s">
        <v>1170</v>
      </c>
    </row>
    <row r="304" spans="1:3">
      <c r="A304" s="4" t="s">
        <v>1232</v>
      </c>
      <c r="B304" s="6" t="n">
        <v>0</v>
      </c>
    </row>
    <row r="305" spans="1:3">
      <c r="A305" s="4" t="s">
        <v>1272</v>
      </c>
    </row>
    <row r="306" spans="1:3">
      <c r="A306" s="3" t="s">
        <v>1170</v>
      </c>
    </row>
    <row r="307" spans="1:3">
      <c r="A307" s="4" t="s">
        <v>1232</v>
      </c>
      <c r="B307" s="6" t="n">
        <v>0</v>
      </c>
    </row>
    <row r="308" spans="1:3">
      <c r="A308" s="4" t="s">
        <v>1273</v>
      </c>
    </row>
    <row r="309" spans="1:3">
      <c r="A309" s="3" t="s">
        <v>1170</v>
      </c>
    </row>
    <row r="310" spans="1:3">
      <c r="A310" s="4" t="s">
        <v>1232</v>
      </c>
      <c r="B310" s="6" t="n">
        <v>0</v>
      </c>
    </row>
    <row r="311" spans="1:3">
      <c r="A311" s="4" t="s">
        <v>1274</v>
      </c>
    </row>
    <row r="312" spans="1:3">
      <c r="A312" s="3" t="s">
        <v>1170</v>
      </c>
    </row>
    <row r="313" spans="1:3">
      <c r="A313" s="4" t="s">
        <v>1232</v>
      </c>
      <c r="B313" s="6" t="n">
        <v>0</v>
      </c>
    </row>
    <row r="314" spans="1:3">
      <c r="A314" s="4" t="s">
        <v>1171</v>
      </c>
      <c r="C314" s="6" t="n">
        <v>0</v>
      </c>
    </row>
    <row r="315" spans="1:3">
      <c r="A315" s="4" t="s">
        <v>1275</v>
      </c>
    </row>
    <row r="316" spans="1:3">
      <c r="A316" s="3" t="s">
        <v>1170</v>
      </c>
    </row>
    <row r="317" spans="1:3">
      <c r="A317" s="4" t="s">
        <v>1232</v>
      </c>
      <c r="B317" s="6" t="n">
        <v>0</v>
      </c>
    </row>
    <row r="318" spans="1:3">
      <c r="A318" s="4" t="s">
        <v>1276</v>
      </c>
    </row>
    <row r="319" spans="1:3">
      <c r="A319" s="3" t="s">
        <v>1170</v>
      </c>
    </row>
    <row r="320" spans="1:3">
      <c r="A320" s="4" t="s">
        <v>1232</v>
      </c>
      <c r="B320" s="6" t="n">
        <v>0</v>
      </c>
    </row>
    <row r="321" spans="1:3">
      <c r="A321" s="4" t="s">
        <v>1277</v>
      </c>
    </row>
    <row r="322" spans="1:3">
      <c r="A322" s="3" t="s">
        <v>1170</v>
      </c>
    </row>
    <row r="323" spans="1:3">
      <c r="A323" s="4" t="s">
        <v>1232</v>
      </c>
      <c r="B323" s="6" t="n">
        <v>0</v>
      </c>
    </row>
    <row r="324" spans="1:3">
      <c r="A324" s="4" t="s">
        <v>1278</v>
      </c>
    </row>
    <row r="325" spans="1:3">
      <c r="A325" s="3" t="s">
        <v>1170</v>
      </c>
    </row>
    <row r="326" spans="1:3">
      <c r="A326" s="4" t="s">
        <v>1232</v>
      </c>
      <c r="B326" s="6" t="n">
        <v>0</v>
      </c>
    </row>
    <row r="327" spans="1:3">
      <c r="A327" s="4" t="s">
        <v>1279</v>
      </c>
    </row>
    <row r="328" spans="1:3">
      <c r="A328" s="3" t="s">
        <v>1170</v>
      </c>
    </row>
    <row r="329" spans="1:3">
      <c r="A329" s="4" t="s">
        <v>1232</v>
      </c>
      <c r="B329" s="6" t="n">
        <v>0</v>
      </c>
    </row>
    <row r="330" spans="1:3">
      <c r="A330" s="4" t="s">
        <v>1280</v>
      </c>
    </row>
    <row r="331" spans="1:3">
      <c r="A331" s="3" t="s">
        <v>1170</v>
      </c>
    </row>
    <row r="332" spans="1:3">
      <c r="A332" s="4" t="s">
        <v>1232</v>
      </c>
      <c r="B332" s="6" t="n">
        <v>316</v>
      </c>
    </row>
    <row r="333" spans="1:3">
      <c r="A333" s="4" t="s">
        <v>1281</v>
      </c>
    </row>
    <row r="334" spans="1:3">
      <c r="A334" s="3" t="s">
        <v>1170</v>
      </c>
    </row>
    <row r="335" spans="1:3">
      <c r="A335" s="4" t="s">
        <v>1232</v>
      </c>
      <c r="B335" s="6" t="n">
        <v>3487</v>
      </c>
    </row>
    <row r="336" spans="1:3">
      <c r="A336" s="4" t="s">
        <v>1282</v>
      </c>
    </row>
    <row r="337" spans="1:3">
      <c r="A337" s="3" t="s">
        <v>1170</v>
      </c>
    </row>
    <row r="338" spans="1:3">
      <c r="A338" s="4" t="s">
        <v>1232</v>
      </c>
      <c r="B338" s="6" t="n">
        <v>0</v>
      </c>
    </row>
    <row r="339" spans="1:3">
      <c r="A339" s="4" t="s">
        <v>1283</v>
      </c>
    </row>
    <row r="340" spans="1:3">
      <c r="A340" s="3" t="s">
        <v>1170</v>
      </c>
    </row>
    <row r="341" spans="1:3">
      <c r="A341" s="4" t="s">
        <v>1232</v>
      </c>
      <c r="B341" s="6" t="n">
        <v>0</v>
      </c>
    </row>
    <row r="342" spans="1:3">
      <c r="A342" s="4" t="s">
        <v>1284</v>
      </c>
    </row>
    <row r="343" spans="1:3">
      <c r="A343" s="3" t="s">
        <v>1170</v>
      </c>
    </row>
    <row r="344" spans="1:3">
      <c r="A344" s="4" t="s">
        <v>1232</v>
      </c>
      <c r="B344" s="6" t="n">
        <v>9854</v>
      </c>
    </row>
    <row r="345" spans="1:3">
      <c r="A345" s="4" t="s">
        <v>1171</v>
      </c>
      <c r="C345" s="6" t="n">
        <v>10097</v>
      </c>
    </row>
    <row r="346" spans="1:3">
      <c r="A346" s="4" t="s">
        <v>1285</v>
      </c>
    </row>
    <row r="347" spans="1:3">
      <c r="A347" s="3" t="s">
        <v>1170</v>
      </c>
    </row>
    <row r="348" spans="1:3">
      <c r="A348" s="4" t="s">
        <v>1232</v>
      </c>
      <c r="B348" s="6" t="n">
        <v>0</v>
      </c>
    </row>
    <row r="349" spans="1:3">
      <c r="A349" s="4" t="s">
        <v>1286</v>
      </c>
    </row>
    <row r="350" spans="1:3">
      <c r="A350" s="3" t="s">
        <v>1170</v>
      </c>
    </row>
    <row r="351" spans="1:3">
      <c r="A351" s="4" t="s">
        <v>1232</v>
      </c>
      <c r="B351" s="6" t="n">
        <v>0</v>
      </c>
    </row>
    <row r="352" spans="1:3">
      <c r="A352" s="4" t="s">
        <v>1287</v>
      </c>
    </row>
    <row r="353" spans="1:3">
      <c r="A353" s="3" t="s">
        <v>1170</v>
      </c>
    </row>
    <row r="354" spans="1:3">
      <c r="A354" s="4" t="s">
        <v>1232</v>
      </c>
      <c r="B354" s="6" t="n">
        <v>0</v>
      </c>
    </row>
    <row r="355" spans="1:3">
      <c r="A355" s="4" t="s">
        <v>1288</v>
      </c>
    </row>
    <row r="356" spans="1:3">
      <c r="A356" s="3" t="s">
        <v>1170</v>
      </c>
    </row>
    <row r="357" spans="1:3">
      <c r="A357" s="4" t="s">
        <v>1232</v>
      </c>
      <c r="B357" s="6" t="n">
        <v>0</v>
      </c>
    </row>
    <row r="358" spans="1:3">
      <c r="A358" s="4" t="s">
        <v>1289</v>
      </c>
    </row>
    <row r="359" spans="1:3">
      <c r="A359" s="3" t="s">
        <v>1170</v>
      </c>
    </row>
    <row r="360" spans="1:3">
      <c r="A360" s="4" t="s">
        <v>1232</v>
      </c>
      <c r="B360" s="6" t="n">
        <v>0</v>
      </c>
    </row>
    <row r="361" spans="1:3">
      <c r="A361" s="4" t="s">
        <v>1290</v>
      </c>
    </row>
    <row r="362" spans="1:3">
      <c r="A362" s="3" t="s">
        <v>1170</v>
      </c>
    </row>
    <row r="363" spans="1:3">
      <c r="A363" s="4" t="s">
        <v>1232</v>
      </c>
      <c r="B363" s="6" t="n">
        <v>0</v>
      </c>
    </row>
    <row r="364" spans="1:3">
      <c r="A364" s="4" t="s">
        <v>1291</v>
      </c>
    </row>
    <row r="365" spans="1:3">
      <c r="A365" s="3" t="s">
        <v>1170</v>
      </c>
    </row>
    <row r="366" spans="1:3">
      <c r="A366" s="4" t="s">
        <v>1232</v>
      </c>
      <c r="B366" s="6" t="n">
        <v>0</v>
      </c>
    </row>
    <row r="367" spans="1:3">
      <c r="A367" s="4" t="s">
        <v>1171</v>
      </c>
      <c r="C367" s="5" t="n">
        <v>0</v>
      </c>
    </row>
    <row r="368" spans="1:3">
      <c r="A368" s="4" t="s">
        <v>1292</v>
      </c>
    </row>
    <row r="369" spans="1:3">
      <c r="A369" s="3" t="s">
        <v>1170</v>
      </c>
    </row>
    <row r="370" spans="1:3">
      <c r="A370" s="4" t="s">
        <v>1232</v>
      </c>
      <c r="B370" s="6" t="n">
        <v>0</v>
      </c>
    </row>
    <row r="371" spans="1:3">
      <c r="A371" s="4" t="s">
        <v>1293</v>
      </c>
    </row>
    <row r="372" spans="1:3">
      <c r="A372" s="3" t="s">
        <v>1170</v>
      </c>
    </row>
    <row r="373" spans="1:3">
      <c r="A373" s="4" t="s">
        <v>1232</v>
      </c>
      <c r="B373" s="6" t="n">
        <v>0</v>
      </c>
    </row>
    <row r="374" spans="1:3">
      <c r="A374" s="4" t="s">
        <v>1294</v>
      </c>
    </row>
    <row r="375" spans="1:3">
      <c r="A375" s="3" t="s">
        <v>1170</v>
      </c>
    </row>
    <row r="376" spans="1:3">
      <c r="A376" s="4" t="s">
        <v>1232</v>
      </c>
      <c r="B376" s="6" t="n">
        <v>0</v>
      </c>
    </row>
    <row r="377" spans="1:3">
      <c r="A377" s="4" t="s">
        <v>1295</v>
      </c>
    </row>
    <row r="378" spans="1:3">
      <c r="A378" s="3" t="s">
        <v>1170</v>
      </c>
    </row>
    <row r="379" spans="1:3">
      <c r="A379" s="4" t="s">
        <v>1232</v>
      </c>
      <c r="B379" s="6" t="n">
        <v>0</v>
      </c>
    </row>
    <row r="380" spans="1:3">
      <c r="A380" s="4" t="s">
        <v>1296</v>
      </c>
    </row>
    <row r="381" spans="1:3">
      <c r="A381" s="3" t="s">
        <v>1170</v>
      </c>
    </row>
    <row r="382" spans="1:3">
      <c r="A382" s="4" t="s">
        <v>1232</v>
      </c>
      <c r="B382" s="6" t="n">
        <v>0</v>
      </c>
    </row>
    <row r="383" spans="1:3">
      <c r="A383" s="4" t="s">
        <v>1297</v>
      </c>
    </row>
    <row r="384" spans="1:3">
      <c r="A384" s="3" t="s">
        <v>1170</v>
      </c>
    </row>
    <row r="385" spans="1:3">
      <c r="A385" s="4" t="s">
        <v>1232</v>
      </c>
      <c r="B385" s="6" t="n">
        <v>0</v>
      </c>
    </row>
    <row r="386" spans="1:3">
      <c r="A386" s="4" t="s">
        <v>1298</v>
      </c>
    </row>
    <row r="387" spans="1:3">
      <c r="A387" s="3" t="s">
        <v>1170</v>
      </c>
    </row>
    <row r="388" spans="1:3">
      <c r="A388" s="4" t="s">
        <v>1232</v>
      </c>
      <c r="B388" s="6" t="n">
        <v>0</v>
      </c>
    </row>
    <row r="389" spans="1:3">
      <c r="A389" s="4" t="s">
        <v>1299</v>
      </c>
    </row>
    <row r="390" spans="1:3">
      <c r="A390" s="3" t="s">
        <v>1170</v>
      </c>
    </row>
    <row r="391" spans="1:3">
      <c r="A391" s="4" t="s">
        <v>1232</v>
      </c>
      <c r="B391" s="6" t="n">
        <v>9849</v>
      </c>
    </row>
    <row r="392" spans="1:3">
      <c r="A392" s="4" t="s">
        <v>1300</v>
      </c>
    </row>
    <row r="393" spans="1:3">
      <c r="A393" s="3" t="s">
        <v>1170</v>
      </c>
    </row>
    <row r="394" spans="1:3">
      <c r="A394" s="4" t="s">
        <v>1232</v>
      </c>
      <c r="B394" s="5" t="n">
        <v>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1301</v>
      </c>
      <c r="B1" s="2" t="s">
        <v>1</v>
      </c>
    </row>
    <row r="2" spans="1:2">
      <c r="B2" s="2" t="s">
        <v>2</v>
      </c>
    </row>
    <row r="3" spans="1:2">
      <c r="A3" s="3" t="s">
        <v>1170</v>
      </c>
    </row>
    <row r="4" spans="1:2">
      <c r="A4" s="4" t="s">
        <v>1302</v>
      </c>
      <c r="B4" s="4" t="s">
        <v>1004</v>
      </c>
    </row>
    <row r="5" spans="1:2">
      <c r="A5" s="4" t="s">
        <v>1303</v>
      </c>
    </row>
    <row r="6" spans="1:2">
      <c r="A6" s="3" t="s">
        <v>1170</v>
      </c>
    </row>
    <row r="7" spans="1:2">
      <c r="A7" s="4" t="s">
        <v>1304</v>
      </c>
      <c r="B7" s="4" t="s">
        <v>1305</v>
      </c>
    </row>
    <row r="8" spans="1:2">
      <c r="A8" s="4" t="s">
        <v>1069</v>
      </c>
    </row>
    <row r="9" spans="1:2">
      <c r="A9" s="3" t="s">
        <v>1170</v>
      </c>
    </row>
    <row r="10" spans="1:2">
      <c r="A10" s="4" t="s">
        <v>1306</v>
      </c>
      <c r="B10" s="4" t="s">
        <v>1305</v>
      </c>
    </row>
    <row r="11" spans="1:2">
      <c r="A11" s="4" t="s">
        <v>1307</v>
      </c>
    </row>
    <row r="12" spans="1:2">
      <c r="A12" s="3" t="s">
        <v>1170</v>
      </c>
    </row>
    <row r="13" spans="1:2">
      <c r="A13" s="4" t="s">
        <v>1306</v>
      </c>
      <c r="B13" s="4" t="s">
        <v>1305</v>
      </c>
    </row>
    <row r="14" spans="1:2">
      <c r="A14" s="4" t="s">
        <v>665</v>
      </c>
    </row>
    <row r="15" spans="1:2">
      <c r="A15" s="3" t="s">
        <v>1170</v>
      </c>
    </row>
    <row r="16" spans="1:2">
      <c r="A16" s="4" t="s">
        <v>1085</v>
      </c>
      <c r="B16" s="4" t="s">
        <v>470</v>
      </c>
    </row>
    <row r="17" spans="1:2">
      <c r="A17" s="4" t="s">
        <v>987</v>
      </c>
    </row>
    <row r="18" spans="1:2">
      <c r="A18" s="3" t="s">
        <v>1170</v>
      </c>
    </row>
    <row r="19" spans="1:2">
      <c r="A19" s="4" t="s">
        <v>1085</v>
      </c>
      <c r="B19" s="4" t="s">
        <v>46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553</v>
      </c>
    </row>
    <row r="2" spans="1:2">
      <c r="A2" s="4" t="s">
        <v>437</v>
      </c>
    </row>
    <row r="3" spans="1:2">
      <c r="A3" s="3" t="s">
        <v>1309</v>
      </c>
    </row>
    <row r="4" spans="1:2">
      <c r="A4" s="4" t="s">
        <v>657</v>
      </c>
      <c r="B4" s="5" t="n">
        <v>21226</v>
      </c>
    </row>
    <row r="5" spans="1:2">
      <c r="A5" s="4" t="s">
        <v>658</v>
      </c>
      <c r="B5" s="6" t="n">
        <v>21820</v>
      </c>
    </row>
    <row r="6" spans="1:2">
      <c r="A6" s="4" t="s">
        <v>659</v>
      </c>
      <c r="B6" s="6" t="n">
        <v>22653</v>
      </c>
    </row>
    <row r="7" spans="1:2">
      <c r="A7" s="4" t="s">
        <v>660</v>
      </c>
      <c r="B7" s="6" t="n">
        <v>23187</v>
      </c>
    </row>
    <row r="8" spans="1:2">
      <c r="A8" s="4" t="s">
        <v>661</v>
      </c>
      <c r="B8" s="6" t="n">
        <v>23875</v>
      </c>
    </row>
    <row r="9" spans="1:2">
      <c r="A9" s="4" t="s">
        <v>1310</v>
      </c>
      <c r="B9" s="6" t="n">
        <v>127256</v>
      </c>
    </row>
    <row r="10" spans="1:2">
      <c r="A10" s="4" t="s">
        <v>1102</v>
      </c>
    </row>
    <row r="11" spans="1:2">
      <c r="A11" s="3" t="s">
        <v>1309</v>
      </c>
    </row>
    <row r="12" spans="1:2">
      <c r="A12" s="4" t="s">
        <v>657</v>
      </c>
      <c r="B12" s="6" t="n">
        <v>5084</v>
      </c>
    </row>
    <row r="13" spans="1:2">
      <c r="A13" s="4" t="s">
        <v>658</v>
      </c>
      <c r="B13" s="6" t="n">
        <v>4555</v>
      </c>
    </row>
    <row r="14" spans="1:2">
      <c r="A14" s="4" t="s">
        <v>659</v>
      </c>
      <c r="B14" s="6" t="n">
        <v>4013</v>
      </c>
    </row>
    <row r="15" spans="1:2">
      <c r="A15" s="4" t="s">
        <v>660</v>
      </c>
      <c r="B15" s="6" t="n">
        <v>3344</v>
      </c>
    </row>
    <row r="16" spans="1:2">
      <c r="A16" s="4" t="s">
        <v>661</v>
      </c>
      <c r="B16" s="6" t="n">
        <v>3139</v>
      </c>
    </row>
    <row r="17" spans="1:2">
      <c r="A17" s="4" t="s">
        <v>1310</v>
      </c>
      <c r="B17" s="5" t="n">
        <v>1162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1</v>
      </c>
      <c r="B1" s="2" t="s">
        <v>1</v>
      </c>
    </row>
    <row r="2" spans="1:3">
      <c r="B2" s="2" t="s">
        <v>2</v>
      </c>
      <c r="C2" s="2" t="s">
        <v>65</v>
      </c>
    </row>
    <row r="3" spans="1:3">
      <c r="A3" s="4" t="s">
        <v>665</v>
      </c>
    </row>
    <row r="4" spans="1:3">
      <c r="A4" s="3" t="s">
        <v>1312</v>
      </c>
    </row>
    <row r="5" spans="1:3">
      <c r="A5" s="4" t="s">
        <v>1313</v>
      </c>
      <c r="B5" s="4" t="s">
        <v>467</v>
      </c>
    </row>
    <row r="6" spans="1:3">
      <c r="A6" s="4" t="s">
        <v>987</v>
      </c>
    </row>
    <row r="7" spans="1:3">
      <c r="A7" s="3" t="s">
        <v>1312</v>
      </c>
    </row>
    <row r="8" spans="1:3">
      <c r="A8" s="4" t="s">
        <v>1313</v>
      </c>
      <c r="B8" s="4" t="s">
        <v>457</v>
      </c>
    </row>
    <row r="9" spans="1:3">
      <c r="A9" s="4" t="s">
        <v>1314</v>
      </c>
    </row>
    <row r="10" spans="1:3">
      <c r="A10" s="3" t="s">
        <v>1312</v>
      </c>
    </row>
    <row r="11" spans="1:3">
      <c r="A11" s="4" t="s">
        <v>1315</v>
      </c>
      <c r="B11" s="9" t="n">
        <v>0.7</v>
      </c>
      <c r="C11" s="9" t="n">
        <v>0.8</v>
      </c>
    </row>
    <row r="12" spans="1:3">
      <c r="A12" s="4" t="s">
        <v>1316</v>
      </c>
      <c r="B12" s="10" t="n">
        <v>0.4</v>
      </c>
      <c r="C12" s="10" t="n">
        <v>0.6</v>
      </c>
    </row>
    <row r="13" spans="1:3">
      <c r="A13" s="4" t="s">
        <v>1317</v>
      </c>
    </row>
    <row r="14" spans="1:3">
      <c r="A14" s="3" t="s">
        <v>1312</v>
      </c>
    </row>
    <row r="15" spans="1:3">
      <c r="A15" s="4" t="s">
        <v>1315</v>
      </c>
      <c r="B15" s="9" t="n">
        <v>6.2</v>
      </c>
      <c r="C15" s="9" t="n">
        <v>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18</v>
      </c>
      <c r="B1" s="2" t="s">
        <v>499</v>
      </c>
      <c r="J1" s="2" t="s">
        <v>1</v>
      </c>
    </row>
    <row r="2" spans="1:12">
      <c r="B2" s="2" t="s">
        <v>553</v>
      </c>
      <c r="C2" s="2" t="s">
        <v>1319</v>
      </c>
      <c r="D2" s="2" t="s">
        <v>1320</v>
      </c>
      <c r="E2" s="2" t="s">
        <v>1321</v>
      </c>
      <c r="F2" s="2" t="s">
        <v>681</v>
      </c>
      <c r="G2" s="2" t="s">
        <v>1322</v>
      </c>
      <c r="H2" s="2" t="s">
        <v>1323</v>
      </c>
      <c r="I2" s="2" t="s">
        <v>1324</v>
      </c>
      <c r="J2" s="2" t="s">
        <v>1325</v>
      </c>
      <c r="K2" s="2" t="s">
        <v>681</v>
      </c>
      <c r="L2" s="2" t="s">
        <v>772</v>
      </c>
    </row>
    <row r="3" spans="1:12">
      <c r="A3" s="3" t="s">
        <v>1326</v>
      </c>
    </row>
    <row r="4" spans="1:12">
      <c r="A4" s="4" t="s">
        <v>1327</v>
      </c>
      <c r="J4" s="6" t="n">
        <v>4</v>
      </c>
    </row>
    <row r="5" spans="1:12">
      <c r="A5" s="4" t="s">
        <v>68</v>
      </c>
      <c r="B5" s="5" t="n">
        <v>680952</v>
      </c>
      <c r="C5" s="5" t="n">
        <v>648319</v>
      </c>
      <c r="D5" s="5" t="n">
        <v>652507</v>
      </c>
      <c r="E5" s="5" t="n">
        <v>613584</v>
      </c>
      <c r="F5" s="5" t="n">
        <v>641615</v>
      </c>
      <c r="G5" s="5" t="n">
        <v>609672</v>
      </c>
      <c r="H5" s="5" t="n">
        <v>609866</v>
      </c>
      <c r="I5" s="5" t="n">
        <v>587230</v>
      </c>
      <c r="J5" s="5" t="n">
        <v>2595362</v>
      </c>
      <c r="K5" s="5" t="n">
        <v>2448383</v>
      </c>
      <c r="L5" s="5" t="n">
        <v>2146303</v>
      </c>
    </row>
    <row r="6" spans="1:12">
      <c r="A6" s="4" t="s">
        <v>1328</v>
      </c>
      <c r="J6" s="6" t="n">
        <v>427254</v>
      </c>
      <c r="K6" s="6" t="n">
        <v>321704</v>
      </c>
      <c r="L6" s="6" t="n">
        <v>372279</v>
      </c>
    </row>
    <row r="7" spans="1:12">
      <c r="A7" s="4" t="s">
        <v>1329</v>
      </c>
      <c r="J7" s="6" t="n">
        <v>218369</v>
      </c>
      <c r="K7" s="6" t="n">
        <v>214714</v>
      </c>
      <c r="L7" s="6" t="n">
        <v>160338</v>
      </c>
    </row>
    <row r="8" spans="1:12">
      <c r="A8" s="4" t="s">
        <v>1330</v>
      </c>
    </row>
    <row r="9" spans="1:12">
      <c r="A9" s="3" t="s">
        <v>1326</v>
      </c>
    </row>
    <row r="10" spans="1:12">
      <c r="A10" s="4" t="s">
        <v>1328</v>
      </c>
      <c r="J10" s="6" t="n">
        <v>545441</v>
      </c>
      <c r="K10" s="6" t="n">
        <v>490317</v>
      </c>
      <c r="L10" s="6" t="n">
        <v>450627</v>
      </c>
    </row>
    <row r="11" spans="1:12">
      <c r="A11" s="4" t="s">
        <v>1331</v>
      </c>
    </row>
    <row r="12" spans="1:12">
      <c r="A12" s="3" t="s">
        <v>1326</v>
      </c>
    </row>
    <row r="13" spans="1:12">
      <c r="A13" s="4" t="s">
        <v>1328</v>
      </c>
      <c r="J13" s="6" t="n">
        <v>-118187</v>
      </c>
      <c r="K13" s="6" t="n">
        <v>-168613</v>
      </c>
      <c r="L13" s="6" t="n">
        <v>-78348</v>
      </c>
    </row>
    <row r="14" spans="1:12">
      <c r="A14" s="4" t="s">
        <v>644</v>
      </c>
    </row>
    <row r="15" spans="1:12">
      <c r="A15" s="3" t="s">
        <v>1326</v>
      </c>
    </row>
    <row r="16" spans="1:12">
      <c r="A16" s="4" t="s">
        <v>68</v>
      </c>
      <c r="J16" s="6" t="n">
        <v>1492274</v>
      </c>
      <c r="K16" s="6" t="n">
        <v>1351699</v>
      </c>
      <c r="L16" s="6" t="n">
        <v>1141406</v>
      </c>
    </row>
    <row r="17" spans="1:12">
      <c r="A17" s="4" t="s">
        <v>1329</v>
      </c>
      <c r="J17" s="6" t="n">
        <v>153419</v>
      </c>
      <c r="K17" s="6" t="n">
        <v>146016</v>
      </c>
      <c r="L17" s="6" t="n">
        <v>105811</v>
      </c>
    </row>
    <row r="18" spans="1:12">
      <c r="A18" s="4" t="s">
        <v>1332</v>
      </c>
    </row>
    <row r="19" spans="1:12">
      <c r="A19" s="3" t="s">
        <v>1326</v>
      </c>
    </row>
    <row r="20" spans="1:12">
      <c r="A20" s="4" t="s">
        <v>1328</v>
      </c>
      <c r="J20" s="6" t="n">
        <v>319933</v>
      </c>
      <c r="K20" s="6" t="n">
        <v>255798</v>
      </c>
      <c r="L20" s="6" t="n">
        <v>240982</v>
      </c>
    </row>
    <row r="21" spans="1:12">
      <c r="A21" s="4" t="s">
        <v>645</v>
      </c>
    </row>
    <row r="22" spans="1:12">
      <c r="A22" s="3" t="s">
        <v>1326</v>
      </c>
    </row>
    <row r="23" spans="1:12">
      <c r="A23" s="4" t="s">
        <v>68</v>
      </c>
      <c r="J23" s="6" t="n">
        <v>588043</v>
      </c>
      <c r="K23" s="6" t="n">
        <v>603813</v>
      </c>
      <c r="L23" s="6" t="n">
        <v>552722</v>
      </c>
    </row>
    <row r="24" spans="1:12">
      <c r="A24" s="4" t="s">
        <v>1329</v>
      </c>
      <c r="J24" s="6" t="n">
        <v>44328</v>
      </c>
      <c r="K24" s="6" t="n">
        <v>47171</v>
      </c>
      <c r="L24" s="6" t="n">
        <v>34322</v>
      </c>
    </row>
    <row r="25" spans="1:12">
      <c r="A25" s="4" t="s">
        <v>1333</v>
      </c>
    </row>
    <row r="26" spans="1:12">
      <c r="A26" s="3" t="s">
        <v>1326</v>
      </c>
    </row>
    <row r="27" spans="1:12">
      <c r="A27" s="4" t="s">
        <v>1328</v>
      </c>
      <c r="J27" s="6" t="n">
        <v>94424</v>
      </c>
      <c r="K27" s="6" t="n">
        <v>106090</v>
      </c>
      <c r="L27" s="6" t="n">
        <v>92430</v>
      </c>
    </row>
    <row r="28" spans="1:12">
      <c r="A28" s="4" t="s">
        <v>646</v>
      </c>
    </row>
    <row r="29" spans="1:12">
      <c r="A29" s="3" t="s">
        <v>1326</v>
      </c>
    </row>
    <row r="30" spans="1:12">
      <c r="A30" s="4" t="s">
        <v>68</v>
      </c>
      <c r="J30" s="6" t="n">
        <v>294328</v>
      </c>
      <c r="K30" s="6" t="n">
        <v>286895</v>
      </c>
      <c r="L30" s="6" t="n">
        <v>269208</v>
      </c>
    </row>
    <row r="31" spans="1:12">
      <c r="A31" s="4" t="s">
        <v>1329</v>
      </c>
      <c r="J31" s="6" t="n">
        <v>14072</v>
      </c>
      <c r="K31" s="6" t="n">
        <v>12917</v>
      </c>
      <c r="L31" s="6" t="n">
        <v>11868</v>
      </c>
    </row>
    <row r="32" spans="1:12">
      <c r="A32" s="4" t="s">
        <v>1334</v>
      </c>
    </row>
    <row r="33" spans="1:12">
      <c r="A33" s="3" t="s">
        <v>1326</v>
      </c>
    </row>
    <row r="34" spans="1:12">
      <c r="A34" s="4" t="s">
        <v>1328</v>
      </c>
      <c r="J34" s="6" t="n">
        <v>73090</v>
      </c>
      <c r="K34" s="6" t="n">
        <v>78135</v>
      </c>
      <c r="L34" s="6" t="n">
        <v>75637</v>
      </c>
    </row>
    <row r="35" spans="1:12">
      <c r="A35" s="4" t="s">
        <v>511</v>
      </c>
    </row>
    <row r="36" spans="1:12">
      <c r="A36" s="3" t="s">
        <v>1326</v>
      </c>
    </row>
    <row r="37" spans="1:12">
      <c r="A37" s="4" t="s">
        <v>68</v>
      </c>
      <c r="J37" s="6" t="n">
        <v>220717</v>
      </c>
      <c r="K37" s="6" t="n">
        <v>205976</v>
      </c>
      <c r="L37" s="6" t="n">
        <v>182967</v>
      </c>
    </row>
    <row r="38" spans="1:12">
      <c r="A38" s="4" t="s">
        <v>1329</v>
      </c>
      <c r="J38" s="6" t="n">
        <v>6550</v>
      </c>
      <c r="K38" s="6" t="n">
        <v>8610</v>
      </c>
      <c r="L38" s="6" t="n">
        <v>8337</v>
      </c>
    </row>
    <row r="39" spans="1:12">
      <c r="A39" s="4" t="s">
        <v>1335</v>
      </c>
    </row>
    <row r="40" spans="1:12">
      <c r="A40" s="3" t="s">
        <v>1326</v>
      </c>
    </row>
    <row r="41" spans="1:12">
      <c r="A41" s="4" t="s">
        <v>1328</v>
      </c>
      <c r="J41" s="5" t="n">
        <v>57994</v>
      </c>
      <c r="K41" s="5" t="n">
        <v>50294</v>
      </c>
      <c r="L41" s="5" t="n">
        <v>4157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499</v>
      </c>
      <c r="J1" s="2" t="s">
        <v>1</v>
      </c>
    </row>
    <row r="2" spans="1:12">
      <c r="B2" s="2" t="s">
        <v>2</v>
      </c>
      <c r="C2" s="2" t="s">
        <v>500</v>
      </c>
      <c r="D2" s="2" t="s">
        <v>4</v>
      </c>
      <c r="E2" s="2" t="s">
        <v>501</v>
      </c>
      <c r="F2" s="2" t="s">
        <v>65</v>
      </c>
      <c r="G2" s="2" t="s">
        <v>502</v>
      </c>
      <c r="H2" s="2" t="s">
        <v>503</v>
      </c>
      <c r="I2" s="2" t="s">
        <v>504</v>
      </c>
      <c r="J2" s="2" t="s">
        <v>2</v>
      </c>
      <c r="K2" s="2" t="s">
        <v>65</v>
      </c>
      <c r="L2" s="2" t="s">
        <v>66</v>
      </c>
    </row>
    <row r="3" spans="1:12">
      <c r="A3" s="3" t="s">
        <v>1337</v>
      </c>
    </row>
    <row r="4" spans="1:12">
      <c r="A4" s="4" t="s">
        <v>68</v>
      </c>
      <c r="B4" s="5" t="n">
        <v>680952</v>
      </c>
      <c r="C4" s="5" t="n">
        <v>648319</v>
      </c>
      <c r="D4" s="5" t="n">
        <v>652507</v>
      </c>
      <c r="E4" s="5" t="n">
        <v>613584</v>
      </c>
      <c r="F4" s="5" t="n">
        <v>641615</v>
      </c>
      <c r="G4" s="5" t="n">
        <v>609672</v>
      </c>
      <c r="H4" s="5" t="n">
        <v>609866</v>
      </c>
      <c r="I4" s="5" t="n">
        <v>587230</v>
      </c>
      <c r="J4" s="5" t="n">
        <v>2595362</v>
      </c>
      <c r="K4" s="5" t="n">
        <v>2448383</v>
      </c>
      <c r="L4" s="5" t="n">
        <v>2146303</v>
      </c>
    </row>
    <row r="5" spans="1:12">
      <c r="A5" s="4" t="s">
        <v>130</v>
      </c>
      <c r="B5" s="6" t="n">
        <v>430719</v>
      </c>
      <c r="F5" s="6" t="n">
        <v>432766</v>
      </c>
      <c r="J5" s="6" t="n">
        <v>430719</v>
      </c>
      <c r="K5" s="6" t="n">
        <v>432766</v>
      </c>
      <c r="L5" s="6" t="n">
        <v>382999</v>
      </c>
    </row>
    <row r="6" spans="1:12">
      <c r="A6" s="4" t="s">
        <v>1000</v>
      </c>
    </row>
    <row r="7" spans="1:12">
      <c r="A7" s="3" t="s">
        <v>1337</v>
      </c>
    </row>
    <row r="8" spans="1:12">
      <c r="A8" s="4" t="s">
        <v>68</v>
      </c>
      <c r="J8" s="6" t="n">
        <v>1606248</v>
      </c>
      <c r="K8" s="6" t="n">
        <v>1449426</v>
      </c>
      <c r="L8" s="6" t="n">
        <v>1254825</v>
      </c>
    </row>
    <row r="9" spans="1:12">
      <c r="A9" s="4" t="s">
        <v>130</v>
      </c>
      <c r="B9" s="6" t="n">
        <v>228173</v>
      </c>
      <c r="F9" s="6" t="n">
        <v>258415</v>
      </c>
      <c r="J9" s="6" t="n">
        <v>228173</v>
      </c>
      <c r="K9" s="6" t="n">
        <v>258415</v>
      </c>
      <c r="L9" s="6" t="n">
        <v>216568</v>
      </c>
    </row>
    <row r="10" spans="1:12">
      <c r="A10" s="4" t="s">
        <v>1338</v>
      </c>
    </row>
    <row r="11" spans="1:12">
      <c r="A11" s="3" t="s">
        <v>1337</v>
      </c>
    </row>
    <row r="12" spans="1:12">
      <c r="A12" s="4" t="s">
        <v>68</v>
      </c>
      <c r="J12" s="6" t="n">
        <v>652069</v>
      </c>
      <c r="K12" s="6" t="n">
        <v>671264</v>
      </c>
      <c r="L12" s="6" t="n">
        <v>591370</v>
      </c>
    </row>
    <row r="13" spans="1:12">
      <c r="A13" s="4" t="s">
        <v>1339</v>
      </c>
    </row>
    <row r="14" spans="1:12">
      <c r="A14" s="3" t="s">
        <v>1337</v>
      </c>
    </row>
    <row r="15" spans="1:12">
      <c r="A15" s="4" t="s">
        <v>68</v>
      </c>
      <c r="J15" s="6" t="n">
        <v>241278</v>
      </c>
      <c r="K15" s="6" t="n">
        <v>234090</v>
      </c>
      <c r="L15" s="6" t="n">
        <v>220110</v>
      </c>
    </row>
    <row r="16" spans="1:12">
      <c r="A16" s="4" t="s">
        <v>1340</v>
      </c>
    </row>
    <row r="17" spans="1:12">
      <c r="A17" s="3" t="s">
        <v>1337</v>
      </c>
    </row>
    <row r="18" spans="1:12">
      <c r="A18" s="4" t="s">
        <v>68</v>
      </c>
      <c r="J18" s="6" t="n">
        <v>95767</v>
      </c>
      <c r="K18" s="6" t="n">
        <v>93603</v>
      </c>
      <c r="L18" s="6" t="n">
        <v>79998</v>
      </c>
    </row>
    <row r="19" spans="1:12">
      <c r="A19" s="4" t="s">
        <v>130</v>
      </c>
      <c r="B19" s="6" t="n">
        <v>108989</v>
      </c>
      <c r="F19" s="6" t="n">
        <v>81176</v>
      </c>
      <c r="J19" s="6" t="n">
        <v>108989</v>
      </c>
      <c r="K19" s="6" t="n">
        <v>81176</v>
      </c>
      <c r="L19" s="6" t="n">
        <v>78834</v>
      </c>
    </row>
    <row r="20" spans="1:12">
      <c r="A20" s="4" t="s">
        <v>1341</v>
      </c>
    </row>
    <row r="21" spans="1:12">
      <c r="A21" s="3" t="s">
        <v>1337</v>
      </c>
    </row>
    <row r="22" spans="1:12">
      <c r="A22" s="4" t="s">
        <v>130</v>
      </c>
      <c r="B22" s="6" t="n">
        <v>53406</v>
      </c>
      <c r="F22" s="6" t="n">
        <v>51952</v>
      </c>
      <c r="J22" s="6" t="n">
        <v>53406</v>
      </c>
      <c r="K22" s="6" t="n">
        <v>51952</v>
      </c>
      <c r="L22" s="6" t="n">
        <v>43730</v>
      </c>
    </row>
    <row r="23" spans="1:12">
      <c r="A23" s="4" t="s">
        <v>1342</v>
      </c>
    </row>
    <row r="24" spans="1:12">
      <c r="A24" s="3" t="s">
        <v>1337</v>
      </c>
    </row>
    <row r="25" spans="1:12">
      <c r="A25" s="4" t="s">
        <v>130</v>
      </c>
      <c r="B25" s="5" t="n">
        <v>40151</v>
      </c>
      <c r="F25" s="5" t="n">
        <v>41223</v>
      </c>
      <c r="J25" s="5" t="n">
        <v>40151</v>
      </c>
      <c r="K25" s="5" t="n">
        <v>41223</v>
      </c>
      <c r="L25" s="5" t="n">
        <v>4386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3</v>
      </c>
      <c r="B1" s="2" t="s">
        <v>499</v>
      </c>
      <c r="J1" s="2" t="s">
        <v>1</v>
      </c>
    </row>
    <row r="2" spans="1:12">
      <c r="B2" s="2" t="s">
        <v>2</v>
      </c>
      <c r="C2" s="2" t="s">
        <v>500</v>
      </c>
      <c r="D2" s="2" t="s">
        <v>4</v>
      </c>
      <c r="E2" s="2" t="s">
        <v>501</v>
      </c>
      <c r="F2" s="2" t="s">
        <v>65</v>
      </c>
      <c r="G2" s="2" t="s">
        <v>502</v>
      </c>
      <c r="H2" s="2" t="s">
        <v>503</v>
      </c>
      <c r="I2" s="2" t="s">
        <v>504</v>
      </c>
      <c r="J2" s="2" t="s">
        <v>2</v>
      </c>
      <c r="K2" s="2" t="s">
        <v>65</v>
      </c>
      <c r="L2" s="2" t="s">
        <v>66</v>
      </c>
    </row>
    <row r="3" spans="1:12">
      <c r="A3" s="3" t="s">
        <v>1344</v>
      </c>
    </row>
    <row r="4" spans="1:12">
      <c r="A4" s="4" t="s">
        <v>68</v>
      </c>
      <c r="B4" s="5" t="n">
        <v>680952</v>
      </c>
      <c r="C4" s="5" t="n">
        <v>648319</v>
      </c>
      <c r="D4" s="5" t="n">
        <v>652507</v>
      </c>
      <c r="E4" s="5" t="n">
        <v>613584</v>
      </c>
      <c r="F4" s="5" t="n">
        <v>641615</v>
      </c>
      <c r="G4" s="5" t="n">
        <v>609672</v>
      </c>
      <c r="H4" s="5" t="n">
        <v>609866</v>
      </c>
      <c r="I4" s="5" t="n">
        <v>587230</v>
      </c>
      <c r="J4" s="5" t="n">
        <v>2595362</v>
      </c>
      <c r="K4" s="5" t="n">
        <v>2448383</v>
      </c>
      <c r="L4" s="5" t="n">
        <v>2146303</v>
      </c>
    </row>
    <row r="5" spans="1:12">
      <c r="A5" s="4" t="s">
        <v>69</v>
      </c>
      <c r="J5" s="6" t="n">
        <v>1103750</v>
      </c>
      <c r="K5" s="6" t="n">
        <v>1063941</v>
      </c>
      <c r="L5" s="6" t="n">
        <v>974501</v>
      </c>
    </row>
    <row r="6" spans="1:12">
      <c r="A6" s="4" t="s">
        <v>70</v>
      </c>
      <c r="B6" s="6" t="n">
        <v>398266</v>
      </c>
      <c r="C6" s="6" t="n">
        <v>375680</v>
      </c>
      <c r="D6" s="6" t="n">
        <v>372924</v>
      </c>
      <c r="E6" s="6" t="n">
        <v>344742</v>
      </c>
      <c r="F6" s="6" t="n">
        <v>365821</v>
      </c>
      <c r="G6" s="6" t="n">
        <v>342573</v>
      </c>
      <c r="H6" s="6" t="n">
        <v>344778</v>
      </c>
      <c r="I6" s="6" t="n">
        <v>331270</v>
      </c>
      <c r="J6" s="6" t="n">
        <v>1491612</v>
      </c>
      <c r="K6" s="6" t="n">
        <v>1384442</v>
      </c>
      <c r="L6" s="6" t="n">
        <v>1171802</v>
      </c>
    </row>
    <row r="7" spans="1:12">
      <c r="A7" s="4" t="s">
        <v>71</v>
      </c>
      <c r="J7" s="6" t="n">
        <v>934373</v>
      </c>
      <c r="K7" s="6" t="n">
        <v>878688</v>
      </c>
      <c r="L7" s="6" t="n">
        <v>699963</v>
      </c>
    </row>
    <row r="8" spans="1:12">
      <c r="A8" s="4" t="s">
        <v>72</v>
      </c>
      <c r="J8" s="6" t="n">
        <v>113857</v>
      </c>
      <c r="K8" s="6" t="n">
        <v>106208</v>
      </c>
      <c r="L8" s="6" t="n">
        <v>84770</v>
      </c>
    </row>
    <row r="9" spans="1:12">
      <c r="A9" s="4" t="s">
        <v>73</v>
      </c>
      <c r="J9" s="6" t="n">
        <v>22205</v>
      </c>
      <c r="K9" s="6" t="n">
        <v>79230</v>
      </c>
      <c r="L9" s="6" t="n">
        <v>14790</v>
      </c>
    </row>
    <row r="10" spans="1:12">
      <c r="A10" s="4" t="s">
        <v>74</v>
      </c>
      <c r="J10" s="6" t="n">
        <v>-6077</v>
      </c>
      <c r="K10" s="6" t="n">
        <v>-1388</v>
      </c>
      <c r="L10" s="6" t="n">
        <v>0</v>
      </c>
    </row>
    <row r="11" spans="1:12">
      <c r="A11" s="4" t="s">
        <v>75</v>
      </c>
      <c r="B11" s="6" t="n">
        <v>126932</v>
      </c>
      <c r="C11" s="6" t="n">
        <v>117621</v>
      </c>
      <c r="D11" s="6" t="n">
        <v>107458</v>
      </c>
      <c r="E11" s="6" t="n">
        <v>75243</v>
      </c>
      <c r="F11" s="6" t="n">
        <v>119266</v>
      </c>
      <c r="G11" s="6" t="n">
        <v>82105</v>
      </c>
      <c r="H11" s="6" t="n">
        <v>33490</v>
      </c>
      <c r="I11" s="6" t="n">
        <v>86843</v>
      </c>
      <c r="J11" s="6" t="n">
        <v>427254</v>
      </c>
      <c r="K11" s="6" t="n">
        <v>321704</v>
      </c>
      <c r="L11" s="6" t="n">
        <v>372279</v>
      </c>
    </row>
    <row r="12" spans="1:12">
      <c r="A12" s="4" t="s">
        <v>1345</v>
      </c>
      <c r="J12" s="6" t="n">
        <v>78529</v>
      </c>
      <c r="K12" s="6" t="n">
        <v>102076</v>
      </c>
      <c r="L12" s="6" t="n">
        <v>81775</v>
      </c>
    </row>
    <row r="13" spans="1:12">
      <c r="A13" s="4" t="s">
        <v>78</v>
      </c>
      <c r="J13" s="6" t="n">
        <v>8822</v>
      </c>
      <c r="K13" s="6" t="n">
        <v>0</v>
      </c>
      <c r="L13" s="6" t="n">
        <v>5593</v>
      </c>
    </row>
    <row r="14" spans="1:12">
      <c r="A14" s="4" t="s">
        <v>79</v>
      </c>
      <c r="J14" s="6" t="n">
        <v>339903</v>
      </c>
      <c r="K14" s="6" t="n">
        <v>219628</v>
      </c>
      <c r="L14" s="6" t="n">
        <v>284911</v>
      </c>
    </row>
    <row r="15" spans="1:12">
      <c r="A15" s="4" t="s">
        <v>1346</v>
      </c>
      <c r="J15" s="6" t="n">
        <v>-122078</v>
      </c>
      <c r="K15" s="6" t="n">
        <v>23196</v>
      </c>
      <c r="L15" s="6" t="n">
        <v>129648</v>
      </c>
    </row>
    <row r="16" spans="1:12">
      <c r="A16" s="4" t="s">
        <v>1347</v>
      </c>
      <c r="J16" s="6" t="n">
        <v>0</v>
      </c>
      <c r="K16" s="6" t="n">
        <v>0</v>
      </c>
      <c r="L16" s="6" t="n">
        <v>0</v>
      </c>
    </row>
    <row r="17" spans="1:12">
      <c r="A17" s="4" t="s">
        <v>81</v>
      </c>
      <c r="B17" s="6" t="n">
        <v>107806</v>
      </c>
      <c r="C17" s="6" t="n">
        <v>228929</v>
      </c>
      <c r="D17" s="6" t="n">
        <v>83328</v>
      </c>
      <c r="E17" s="6" t="n">
        <v>41918</v>
      </c>
      <c r="F17" s="6" t="n">
        <v>87513</v>
      </c>
      <c r="G17" s="6" t="n">
        <v>56540</v>
      </c>
      <c r="H17" s="6" t="n">
        <v>-2552</v>
      </c>
      <c r="I17" s="6" t="n">
        <v>54931</v>
      </c>
      <c r="J17" s="6" t="n">
        <v>461981</v>
      </c>
      <c r="K17" s="6" t="n">
        <v>196432</v>
      </c>
      <c r="L17" s="6" t="n">
        <v>155263</v>
      </c>
    </row>
    <row r="18" spans="1:12">
      <c r="A18" s="4" t="s">
        <v>1348</v>
      </c>
      <c r="J18" s="6" t="n">
        <v>-828</v>
      </c>
      <c r="K18" s="6" t="n">
        <v>5643</v>
      </c>
      <c r="L18" s="6" t="n">
        <v>-4534</v>
      </c>
    </row>
    <row r="19" spans="1:12">
      <c r="A19" s="4" t="s">
        <v>1349</v>
      </c>
      <c r="J19" s="6" t="n">
        <v>-313</v>
      </c>
      <c r="K19" s="6" t="n">
        <v>1273</v>
      </c>
      <c r="L19" s="6" t="n">
        <v>-1801</v>
      </c>
    </row>
    <row r="20" spans="1:12">
      <c r="A20" s="4" t="s">
        <v>84</v>
      </c>
      <c r="B20" s="6" t="n">
        <v>459</v>
      </c>
      <c r="C20" s="6" t="n">
        <v>0</v>
      </c>
      <c r="D20" s="6" t="n">
        <v>47</v>
      </c>
      <c r="E20" s="6" t="n">
        <v>-1021</v>
      </c>
      <c r="F20" s="6" t="n">
        <v>3077</v>
      </c>
      <c r="G20" s="6" t="n">
        <v>-16</v>
      </c>
      <c r="H20" s="6" t="n">
        <v>56</v>
      </c>
      <c r="I20" s="6" t="n">
        <v>1253</v>
      </c>
      <c r="J20" s="6" t="n">
        <v>-515</v>
      </c>
      <c r="K20" s="6" t="n">
        <v>4370</v>
      </c>
      <c r="L20" s="6" t="n">
        <v>-2733</v>
      </c>
    </row>
    <row r="21" spans="1:12">
      <c r="A21" s="4" t="s">
        <v>85</v>
      </c>
      <c r="B21" s="5" t="n">
        <v>108265</v>
      </c>
      <c r="C21" s="5" t="n">
        <v>228929</v>
      </c>
      <c r="D21" s="5" t="n">
        <v>83375</v>
      </c>
      <c r="E21" s="5" t="n">
        <v>40897</v>
      </c>
      <c r="F21" s="5" t="n">
        <v>90590</v>
      </c>
      <c r="G21" s="5" t="n">
        <v>56524</v>
      </c>
      <c r="H21" s="5" t="n">
        <v>-2496</v>
      </c>
      <c r="I21" s="5" t="n">
        <v>56184</v>
      </c>
      <c r="J21" s="6" t="n">
        <v>461466</v>
      </c>
      <c r="K21" s="6" t="n">
        <v>200802</v>
      </c>
      <c r="L21" s="6" t="n">
        <v>152530</v>
      </c>
    </row>
    <row r="22" spans="1:12">
      <c r="A22" s="4" t="s">
        <v>1350</v>
      </c>
      <c r="J22" s="6" t="n">
        <v>-3307</v>
      </c>
      <c r="K22" s="6" t="n">
        <v>-75994</v>
      </c>
      <c r="L22" s="6" t="n">
        <v>173626</v>
      </c>
    </row>
    <row r="23" spans="1:12">
      <c r="A23" s="4" t="s">
        <v>1351</v>
      </c>
      <c r="J23" s="6" t="n">
        <v>458159</v>
      </c>
      <c r="K23" s="6" t="n">
        <v>124808</v>
      </c>
      <c r="L23" s="6" t="n">
        <v>326156</v>
      </c>
    </row>
    <row r="24" spans="1:12">
      <c r="A24" s="4" t="s">
        <v>1352</v>
      </c>
    </row>
    <row r="25" spans="1:12">
      <c r="A25" s="3" t="s">
        <v>1344</v>
      </c>
    </row>
    <row r="26" spans="1:12">
      <c r="A26" s="4" t="s">
        <v>68</v>
      </c>
      <c r="J26" s="6" t="n">
        <v>-460721</v>
      </c>
      <c r="K26" s="6" t="n">
        <v>-424070</v>
      </c>
      <c r="L26" s="6" t="n">
        <v>-399093</v>
      </c>
    </row>
    <row r="27" spans="1:12">
      <c r="A27" s="4" t="s">
        <v>69</v>
      </c>
      <c r="J27" s="6" t="n">
        <v>-433836</v>
      </c>
      <c r="K27" s="6" t="n">
        <v>-419064</v>
      </c>
      <c r="L27" s="6" t="n">
        <v>-398179</v>
      </c>
    </row>
    <row r="28" spans="1:12">
      <c r="A28" s="4" t="s">
        <v>70</v>
      </c>
      <c r="J28" s="6" t="n">
        <v>-26885</v>
      </c>
      <c r="K28" s="6" t="n">
        <v>-5006</v>
      </c>
      <c r="L28" s="6" t="n">
        <v>-914</v>
      </c>
    </row>
    <row r="29" spans="1:12">
      <c r="A29" s="4" t="s">
        <v>71</v>
      </c>
      <c r="J29" s="6" t="n">
        <v>-323</v>
      </c>
      <c r="K29" s="6" t="n">
        <v>-671</v>
      </c>
      <c r="L29" s="6" t="n">
        <v>196</v>
      </c>
    </row>
    <row r="30" spans="1:12">
      <c r="A30" s="4" t="s">
        <v>72</v>
      </c>
      <c r="J30" s="6" t="n">
        <v>0</v>
      </c>
      <c r="K30" s="6" t="n">
        <v>0</v>
      </c>
      <c r="L30" s="6" t="n">
        <v>0</v>
      </c>
    </row>
    <row r="31" spans="1:12">
      <c r="A31" s="4" t="s">
        <v>73</v>
      </c>
      <c r="J31" s="6" t="n">
        <v>0</v>
      </c>
      <c r="K31" s="6" t="n">
        <v>0</v>
      </c>
      <c r="L31" s="6" t="n">
        <v>0</v>
      </c>
    </row>
    <row r="32" spans="1:12">
      <c r="A32" s="4" t="s">
        <v>74</v>
      </c>
      <c r="J32" s="6" t="n">
        <v>0</v>
      </c>
      <c r="K32" s="6" t="n">
        <v>0</v>
      </c>
    </row>
    <row r="33" spans="1:12">
      <c r="A33" s="4" t="s">
        <v>75</v>
      </c>
      <c r="J33" s="6" t="n">
        <v>-26562</v>
      </c>
      <c r="K33" s="6" t="n">
        <v>-4335</v>
      </c>
      <c r="L33" s="6" t="n">
        <v>-1110</v>
      </c>
    </row>
    <row r="34" spans="1:12">
      <c r="A34" s="4" t="s">
        <v>1345</v>
      </c>
      <c r="J34" s="6" t="n">
        <v>0</v>
      </c>
      <c r="K34" s="6" t="n">
        <v>0</v>
      </c>
      <c r="L34" s="6" t="n">
        <v>0</v>
      </c>
    </row>
    <row r="35" spans="1:12">
      <c r="A35" s="4" t="s">
        <v>78</v>
      </c>
      <c r="J35" s="6" t="n">
        <v>0</v>
      </c>
      <c r="L35" s="6" t="n">
        <v>0</v>
      </c>
    </row>
    <row r="36" spans="1:12">
      <c r="A36" s="4" t="s">
        <v>79</v>
      </c>
      <c r="J36" s="6" t="n">
        <v>-26562</v>
      </c>
      <c r="K36" s="6" t="n">
        <v>-4335</v>
      </c>
      <c r="L36" s="6" t="n">
        <v>-1110</v>
      </c>
    </row>
    <row r="37" spans="1:12">
      <c r="A37" s="4" t="s">
        <v>1346</v>
      </c>
      <c r="J37" s="6" t="n">
        <v>-4125</v>
      </c>
      <c r="K37" s="6" t="n">
        <v>-235</v>
      </c>
      <c r="L37" s="6" t="n">
        <v>-484</v>
      </c>
    </row>
    <row r="38" spans="1:12">
      <c r="A38" s="4" t="s">
        <v>1347</v>
      </c>
      <c r="J38" s="6" t="n">
        <v>-931411</v>
      </c>
      <c r="K38" s="6" t="n">
        <v>-467370</v>
      </c>
      <c r="L38" s="6" t="n">
        <v>-203014</v>
      </c>
    </row>
    <row r="39" spans="1:12">
      <c r="A39" s="4" t="s">
        <v>81</v>
      </c>
      <c r="J39" s="6" t="n">
        <v>-953848</v>
      </c>
      <c r="K39" s="6" t="n">
        <v>-471470</v>
      </c>
      <c r="L39" s="6" t="n">
        <v>-203640</v>
      </c>
    </row>
    <row r="40" spans="1:12">
      <c r="A40" s="4" t="s">
        <v>1348</v>
      </c>
      <c r="J40" s="6" t="n">
        <v>0</v>
      </c>
      <c r="K40" s="6" t="n">
        <v>0</v>
      </c>
      <c r="L40" s="6" t="n">
        <v>0</v>
      </c>
    </row>
    <row r="41" spans="1:12">
      <c r="A41" s="4" t="s">
        <v>1349</v>
      </c>
      <c r="J41" s="6" t="n">
        <v>0</v>
      </c>
      <c r="K41" s="6" t="n">
        <v>0</v>
      </c>
      <c r="L41" s="6" t="n">
        <v>0</v>
      </c>
    </row>
    <row r="42" spans="1:12">
      <c r="A42" s="4" t="s">
        <v>84</v>
      </c>
      <c r="J42" s="6" t="n">
        <v>0</v>
      </c>
      <c r="K42" s="6" t="n">
        <v>0</v>
      </c>
      <c r="L42" s="6" t="n">
        <v>0</v>
      </c>
    </row>
    <row r="43" spans="1:12">
      <c r="A43" s="4" t="s">
        <v>85</v>
      </c>
      <c r="J43" s="6" t="n">
        <v>-953848</v>
      </c>
      <c r="K43" s="6" t="n">
        <v>-471470</v>
      </c>
      <c r="L43" s="6" t="n">
        <v>-203640</v>
      </c>
    </row>
    <row r="44" spans="1:12">
      <c r="A44" s="4" t="s">
        <v>1350</v>
      </c>
      <c r="J44" s="6" t="n">
        <v>-30391</v>
      </c>
      <c r="K44" s="6" t="n">
        <v>160542</v>
      </c>
      <c r="L44" s="6" t="n">
        <v>-356943</v>
      </c>
    </row>
    <row r="45" spans="1:12">
      <c r="A45" s="4" t="s">
        <v>1351</v>
      </c>
      <c r="J45" s="6" t="n">
        <v>-984239</v>
      </c>
      <c r="K45" s="6" t="n">
        <v>-310928</v>
      </c>
      <c r="L45" s="6" t="n">
        <v>-560583</v>
      </c>
    </row>
    <row r="46" spans="1:12">
      <c r="A46" s="4" t="s">
        <v>1353</v>
      </c>
    </row>
    <row r="47" spans="1:12">
      <c r="A47" s="3" t="s">
        <v>1344</v>
      </c>
    </row>
    <row r="48" spans="1:12">
      <c r="A48" s="4" t="s">
        <v>68</v>
      </c>
      <c r="J48" s="6" t="n">
        <v>0</v>
      </c>
      <c r="K48" s="6" t="n">
        <v>0</v>
      </c>
      <c r="L48" s="6" t="n">
        <v>0</v>
      </c>
    </row>
    <row r="49" spans="1:12">
      <c r="A49" s="4" t="s">
        <v>69</v>
      </c>
      <c r="J49" s="6" t="n">
        <v>0</v>
      </c>
      <c r="K49" s="6" t="n">
        <v>0</v>
      </c>
      <c r="L49" s="6" t="n">
        <v>0</v>
      </c>
    </row>
    <row r="50" spans="1:12">
      <c r="A50" s="4" t="s">
        <v>70</v>
      </c>
      <c r="J50" s="6" t="n">
        <v>0</v>
      </c>
      <c r="K50" s="6" t="n">
        <v>0</v>
      </c>
      <c r="L50" s="6" t="n">
        <v>0</v>
      </c>
    </row>
    <row r="51" spans="1:12">
      <c r="A51" s="4" t="s">
        <v>71</v>
      </c>
      <c r="J51" s="6" t="n">
        <v>47215</v>
      </c>
      <c r="K51" s="6" t="n">
        <v>50866</v>
      </c>
      <c r="L51" s="6" t="n">
        <v>47412</v>
      </c>
    </row>
    <row r="52" spans="1:12">
      <c r="A52" s="4" t="s">
        <v>72</v>
      </c>
      <c r="J52" s="6" t="n">
        <v>1730</v>
      </c>
      <c r="K52" s="6" t="n">
        <v>1482</v>
      </c>
      <c r="L52" s="6" t="n">
        <v>1009</v>
      </c>
    </row>
    <row r="53" spans="1:12">
      <c r="A53" s="4" t="s">
        <v>73</v>
      </c>
      <c r="J53" s="6" t="n">
        <v>525</v>
      </c>
      <c r="K53" s="6" t="n">
        <v>0</v>
      </c>
      <c r="L53" s="6" t="n">
        <v>0</v>
      </c>
    </row>
    <row r="54" spans="1:12">
      <c r="A54" s="4" t="s">
        <v>74</v>
      </c>
      <c r="J54" s="6" t="n">
        <v>0</v>
      </c>
      <c r="K54" s="6" t="n">
        <v>0</v>
      </c>
    </row>
    <row r="55" spans="1:12">
      <c r="A55" s="4" t="s">
        <v>75</v>
      </c>
      <c r="J55" s="6" t="n">
        <v>-49470</v>
      </c>
      <c r="K55" s="6" t="n">
        <v>-52348</v>
      </c>
      <c r="L55" s="6" t="n">
        <v>-48421</v>
      </c>
    </row>
    <row r="56" spans="1:12">
      <c r="A56" s="4" t="s">
        <v>1345</v>
      </c>
      <c r="J56" s="6" t="n">
        <v>83998</v>
      </c>
      <c r="K56" s="6" t="n">
        <v>95173</v>
      </c>
      <c r="L56" s="6" t="n">
        <v>99371</v>
      </c>
    </row>
    <row r="57" spans="1:12">
      <c r="A57" s="4" t="s">
        <v>78</v>
      </c>
      <c r="J57" s="6" t="n">
        <v>8822</v>
      </c>
      <c r="L57" s="6" t="n">
        <v>5593</v>
      </c>
    </row>
    <row r="58" spans="1:12">
      <c r="A58" s="4" t="s">
        <v>79</v>
      </c>
      <c r="J58" s="6" t="n">
        <v>-142290</v>
      </c>
      <c r="K58" s="6" t="n">
        <v>-147521</v>
      </c>
      <c r="L58" s="6" t="n">
        <v>-153385</v>
      </c>
    </row>
    <row r="59" spans="1:12">
      <c r="A59" s="4" t="s">
        <v>1346</v>
      </c>
      <c r="J59" s="6" t="n">
        <v>-57469</v>
      </c>
      <c r="K59" s="6" t="n">
        <v>-53401</v>
      </c>
      <c r="L59" s="6" t="n">
        <v>-110921</v>
      </c>
    </row>
    <row r="60" spans="1:12">
      <c r="A60" s="4" t="s">
        <v>1347</v>
      </c>
      <c r="J60" s="6" t="n">
        <v>546802</v>
      </c>
      <c r="K60" s="6" t="n">
        <v>291572</v>
      </c>
      <c r="L60" s="6" t="n">
        <v>197727</v>
      </c>
    </row>
    <row r="61" spans="1:12">
      <c r="A61" s="4" t="s">
        <v>81</v>
      </c>
      <c r="J61" s="6" t="n">
        <v>461981</v>
      </c>
      <c r="K61" s="6" t="n">
        <v>197452</v>
      </c>
      <c r="L61" s="6" t="n">
        <v>155263</v>
      </c>
    </row>
    <row r="62" spans="1:12">
      <c r="A62" s="4" t="s">
        <v>1348</v>
      </c>
      <c r="J62" s="6" t="n">
        <v>-828</v>
      </c>
      <c r="K62" s="6" t="n">
        <v>4363</v>
      </c>
      <c r="L62" s="6" t="n">
        <v>-4534</v>
      </c>
    </row>
    <row r="63" spans="1:12">
      <c r="A63" s="4" t="s">
        <v>1349</v>
      </c>
      <c r="J63" s="6" t="n">
        <v>-313</v>
      </c>
      <c r="K63" s="6" t="n">
        <v>1013</v>
      </c>
      <c r="L63" s="6" t="n">
        <v>-1801</v>
      </c>
    </row>
    <row r="64" spans="1:12">
      <c r="A64" s="4" t="s">
        <v>84</v>
      </c>
      <c r="J64" s="6" t="n">
        <v>-515</v>
      </c>
      <c r="K64" s="6" t="n">
        <v>3350</v>
      </c>
      <c r="L64" s="6" t="n">
        <v>-2733</v>
      </c>
    </row>
    <row r="65" spans="1:12">
      <c r="A65" s="4" t="s">
        <v>85</v>
      </c>
      <c r="J65" s="6" t="n">
        <v>461466</v>
      </c>
      <c r="K65" s="6" t="n">
        <v>200802</v>
      </c>
      <c r="L65" s="6" t="n">
        <v>152530</v>
      </c>
    </row>
    <row r="66" spans="1:12">
      <c r="A66" s="4" t="s">
        <v>1350</v>
      </c>
      <c r="J66" s="6" t="n">
        <v>-3307</v>
      </c>
      <c r="K66" s="6" t="n">
        <v>-75994</v>
      </c>
      <c r="L66" s="6" t="n">
        <v>173626</v>
      </c>
    </row>
    <row r="67" spans="1:12">
      <c r="A67" s="4" t="s">
        <v>1351</v>
      </c>
      <c r="J67" s="6" t="n">
        <v>458159</v>
      </c>
      <c r="K67" s="6" t="n">
        <v>124808</v>
      </c>
      <c r="L67" s="6" t="n">
        <v>326156</v>
      </c>
    </row>
    <row r="68" spans="1:12">
      <c r="A68" s="4" t="s">
        <v>1354</v>
      </c>
    </row>
    <row r="69" spans="1:12">
      <c r="A69" s="3" t="s">
        <v>1344</v>
      </c>
    </row>
    <row r="70" spans="1:12">
      <c r="A70" s="4" t="s">
        <v>68</v>
      </c>
      <c r="J70" s="6" t="n">
        <v>1764446</v>
      </c>
      <c r="K70" s="6" t="n">
        <v>1585486</v>
      </c>
      <c r="L70" s="6" t="n">
        <v>1368149</v>
      </c>
    </row>
    <row r="71" spans="1:12">
      <c r="A71" s="4" t="s">
        <v>69</v>
      </c>
      <c r="J71" s="6" t="n">
        <v>977840</v>
      </c>
      <c r="K71" s="6" t="n">
        <v>886724</v>
      </c>
      <c r="L71" s="6" t="n">
        <v>778153</v>
      </c>
    </row>
    <row r="72" spans="1:12">
      <c r="A72" s="4" t="s">
        <v>70</v>
      </c>
      <c r="J72" s="6" t="n">
        <v>786606</v>
      </c>
      <c r="K72" s="6" t="n">
        <v>698762</v>
      </c>
      <c r="L72" s="6" t="n">
        <v>589996</v>
      </c>
    </row>
    <row r="73" spans="1:12">
      <c r="A73" s="4" t="s">
        <v>71</v>
      </c>
      <c r="J73" s="6" t="n">
        <v>577287</v>
      </c>
      <c r="K73" s="6" t="n">
        <v>516695</v>
      </c>
      <c r="L73" s="6" t="n">
        <v>399563</v>
      </c>
    </row>
    <row r="74" spans="1:12">
      <c r="A74" s="4" t="s">
        <v>72</v>
      </c>
      <c r="J74" s="6" t="n">
        <v>78432</v>
      </c>
      <c r="K74" s="6" t="n">
        <v>73773</v>
      </c>
      <c r="L74" s="6" t="n">
        <v>57614</v>
      </c>
    </row>
    <row r="75" spans="1:12">
      <c r="A75" s="4" t="s">
        <v>73</v>
      </c>
      <c r="J75" s="6" t="n">
        <v>7896</v>
      </c>
      <c r="K75" s="6" t="n">
        <v>20639</v>
      </c>
      <c r="L75" s="6" t="n">
        <v>8971</v>
      </c>
    </row>
    <row r="76" spans="1:12">
      <c r="A76" s="4" t="s">
        <v>74</v>
      </c>
      <c r="J76" s="6" t="n">
        <v>-2289</v>
      </c>
      <c r="K76" s="6" t="n">
        <v>-1388</v>
      </c>
    </row>
    <row r="77" spans="1:12">
      <c r="A77" s="4" t="s">
        <v>75</v>
      </c>
      <c r="J77" s="6" t="n">
        <v>125280</v>
      </c>
      <c r="K77" s="6" t="n">
        <v>89043</v>
      </c>
      <c r="L77" s="6" t="n">
        <v>123848</v>
      </c>
    </row>
    <row r="78" spans="1:12">
      <c r="A78" s="4" t="s">
        <v>1345</v>
      </c>
      <c r="J78" s="6" t="n">
        <v>-66834</v>
      </c>
      <c r="K78" s="6" t="n">
        <v>-58306</v>
      </c>
      <c r="L78" s="6" t="n">
        <v>-36586</v>
      </c>
    </row>
    <row r="79" spans="1:12">
      <c r="A79" s="4" t="s">
        <v>78</v>
      </c>
      <c r="J79" s="6" t="n">
        <v>0</v>
      </c>
      <c r="L79" s="6" t="n">
        <v>0</v>
      </c>
    </row>
    <row r="80" spans="1:12">
      <c r="A80" s="4" t="s">
        <v>79</v>
      </c>
      <c r="J80" s="6" t="n">
        <v>192114</v>
      </c>
      <c r="K80" s="6" t="n">
        <v>147349</v>
      </c>
      <c r="L80" s="6" t="n">
        <v>160434</v>
      </c>
    </row>
    <row r="81" spans="1:12">
      <c r="A81" s="4" t="s">
        <v>1346</v>
      </c>
      <c r="J81" s="6" t="n">
        <v>61074</v>
      </c>
      <c r="K81" s="6" t="n">
        <v>49606</v>
      </c>
      <c r="L81" s="6" t="n">
        <v>-12730</v>
      </c>
    </row>
    <row r="82" spans="1:12">
      <c r="A82" s="4" t="s">
        <v>1347</v>
      </c>
      <c r="J82" s="6" t="n">
        <v>384609</v>
      </c>
      <c r="K82" s="6" t="n">
        <v>175161</v>
      </c>
      <c r="L82" s="6" t="n">
        <v>8422</v>
      </c>
    </row>
    <row r="83" spans="1:12">
      <c r="A83" s="4" t="s">
        <v>81</v>
      </c>
      <c r="J83" s="6" t="n">
        <v>515649</v>
      </c>
      <c r="K83" s="6" t="n">
        <v>272904</v>
      </c>
      <c r="L83" s="6" t="n">
        <v>181586</v>
      </c>
    </row>
    <row r="84" spans="1:12">
      <c r="A84" s="4" t="s">
        <v>1348</v>
      </c>
      <c r="J84" s="6" t="n">
        <v>0</v>
      </c>
      <c r="K84" s="6" t="n">
        <v>0</v>
      </c>
      <c r="L84" s="6" t="n">
        <v>0</v>
      </c>
    </row>
    <row r="85" spans="1:12">
      <c r="A85" s="4" t="s">
        <v>1349</v>
      </c>
      <c r="J85" s="6" t="n">
        <v>0</v>
      </c>
      <c r="K85" s="6" t="n">
        <v>0</v>
      </c>
      <c r="L85" s="6" t="n">
        <v>0</v>
      </c>
    </row>
    <row r="86" spans="1:12">
      <c r="A86" s="4" t="s">
        <v>84</v>
      </c>
      <c r="J86" s="6" t="n">
        <v>0</v>
      </c>
      <c r="K86" s="6" t="n">
        <v>0</v>
      </c>
      <c r="L86" s="6" t="n">
        <v>0</v>
      </c>
    </row>
    <row r="87" spans="1:12">
      <c r="A87" s="4" t="s">
        <v>85</v>
      </c>
      <c r="J87" s="6" t="n">
        <v>515649</v>
      </c>
      <c r="K87" s="6" t="n">
        <v>272904</v>
      </c>
      <c r="L87" s="6" t="n">
        <v>181586</v>
      </c>
    </row>
    <row r="88" spans="1:12">
      <c r="A88" s="4" t="s">
        <v>1350</v>
      </c>
      <c r="J88" s="6" t="n">
        <v>19231</v>
      </c>
      <c r="K88" s="6" t="n">
        <v>-80030</v>
      </c>
      <c r="L88" s="6" t="n">
        <v>158490</v>
      </c>
    </row>
    <row r="89" spans="1:12">
      <c r="A89" s="4" t="s">
        <v>1351</v>
      </c>
      <c r="J89" s="6" t="n">
        <v>534880</v>
      </c>
      <c r="K89" s="6" t="n">
        <v>192874</v>
      </c>
      <c r="L89" s="6" t="n">
        <v>340076</v>
      </c>
    </row>
    <row r="90" spans="1:12">
      <c r="A90" s="4" t="s">
        <v>1355</v>
      </c>
    </row>
    <row r="91" spans="1:12">
      <c r="A91" s="3" t="s">
        <v>1344</v>
      </c>
    </row>
    <row r="92" spans="1:12">
      <c r="A92" s="4" t="s">
        <v>68</v>
      </c>
      <c r="J92" s="6" t="n">
        <v>1291637</v>
      </c>
      <c r="K92" s="6" t="n">
        <v>1286967</v>
      </c>
      <c r="L92" s="6" t="n">
        <v>1177247</v>
      </c>
    </row>
    <row r="93" spans="1:12">
      <c r="A93" s="4" t="s">
        <v>69</v>
      </c>
      <c r="J93" s="6" t="n">
        <v>559746</v>
      </c>
      <c r="K93" s="6" t="n">
        <v>596281</v>
      </c>
      <c r="L93" s="6" t="n">
        <v>594527</v>
      </c>
    </row>
    <row r="94" spans="1:12">
      <c r="A94" s="4" t="s">
        <v>70</v>
      </c>
      <c r="J94" s="6" t="n">
        <v>731891</v>
      </c>
      <c r="K94" s="6" t="n">
        <v>690686</v>
      </c>
      <c r="L94" s="6" t="n">
        <v>582720</v>
      </c>
    </row>
    <row r="95" spans="1:12">
      <c r="A95" s="4" t="s">
        <v>71</v>
      </c>
      <c r="J95" s="6" t="n">
        <v>310194</v>
      </c>
      <c r="K95" s="6" t="n">
        <v>311798</v>
      </c>
      <c r="L95" s="6" t="n">
        <v>252792</v>
      </c>
    </row>
    <row r="96" spans="1:12">
      <c r="A96" s="4" t="s">
        <v>72</v>
      </c>
      <c r="J96" s="6" t="n">
        <v>33695</v>
      </c>
      <c r="K96" s="6" t="n">
        <v>30953</v>
      </c>
      <c r="L96" s="6" t="n">
        <v>26147</v>
      </c>
    </row>
    <row r="97" spans="1:12">
      <c r="A97" s="4" t="s">
        <v>73</v>
      </c>
      <c r="J97" s="6" t="n">
        <v>13784</v>
      </c>
      <c r="K97" s="6" t="n">
        <v>58591</v>
      </c>
      <c r="L97" s="6" t="n">
        <v>5819</v>
      </c>
    </row>
    <row r="98" spans="1:12">
      <c r="A98" s="4" t="s">
        <v>74</v>
      </c>
      <c r="J98" s="6" t="n">
        <v>-3788</v>
      </c>
      <c r="K98" s="6" t="n">
        <v>0</v>
      </c>
    </row>
    <row r="99" spans="1:12">
      <c r="A99" s="4" t="s">
        <v>75</v>
      </c>
      <c r="J99" s="6" t="n">
        <v>378006</v>
      </c>
      <c r="K99" s="6" t="n">
        <v>289344</v>
      </c>
      <c r="L99" s="6" t="n">
        <v>297962</v>
      </c>
    </row>
    <row r="100" spans="1:12">
      <c r="A100" s="4" t="s">
        <v>1345</v>
      </c>
      <c r="J100" s="6" t="n">
        <v>61365</v>
      </c>
      <c r="K100" s="6" t="n">
        <v>65209</v>
      </c>
      <c r="L100" s="6" t="n">
        <v>18990</v>
      </c>
    </row>
    <row r="101" spans="1:12">
      <c r="A101" s="4" t="s">
        <v>78</v>
      </c>
      <c r="J101" s="6" t="n">
        <v>0</v>
      </c>
      <c r="L101" s="6" t="n">
        <v>0</v>
      </c>
    </row>
    <row r="102" spans="1:12">
      <c r="A102" s="4" t="s">
        <v>79</v>
      </c>
      <c r="J102" s="6" t="n">
        <v>316641</v>
      </c>
      <c r="K102" s="6" t="n">
        <v>224135</v>
      </c>
      <c r="L102" s="6" t="n">
        <v>278972</v>
      </c>
    </row>
    <row r="103" spans="1:12">
      <c r="A103" s="4" t="s">
        <v>1346</v>
      </c>
      <c r="J103" s="6" t="n">
        <v>-121558</v>
      </c>
      <c r="K103" s="6" t="n">
        <v>27226</v>
      </c>
      <c r="L103" s="6" t="n">
        <v>253783</v>
      </c>
    </row>
    <row r="104" spans="1:12">
      <c r="A104" s="4" t="s">
        <v>1347</v>
      </c>
      <c r="J104" s="6" t="n">
        <v>0</v>
      </c>
      <c r="K104" s="6" t="n">
        <v>637</v>
      </c>
      <c r="L104" s="6" t="n">
        <v>-3135</v>
      </c>
    </row>
    <row r="105" spans="1:12">
      <c r="A105" s="4" t="s">
        <v>81</v>
      </c>
      <c r="J105" s="6" t="n">
        <v>438199</v>
      </c>
      <c r="K105" s="6" t="n">
        <v>197546</v>
      </c>
      <c r="L105" s="6" t="n">
        <v>22054</v>
      </c>
    </row>
    <row r="106" spans="1:12">
      <c r="A106" s="4" t="s">
        <v>1348</v>
      </c>
      <c r="J106" s="6" t="n">
        <v>0</v>
      </c>
      <c r="K106" s="6" t="n">
        <v>1280</v>
      </c>
      <c r="L106" s="4" t="s">
        <v>156</v>
      </c>
    </row>
    <row r="107" spans="1:12">
      <c r="A107" s="4" t="s">
        <v>1349</v>
      </c>
      <c r="J107" s="6" t="n">
        <v>0</v>
      </c>
      <c r="K107" s="6" t="n">
        <v>260</v>
      </c>
      <c r="L107" s="6" t="n">
        <v>0</v>
      </c>
    </row>
    <row r="108" spans="1:12">
      <c r="A108" s="4" t="s">
        <v>84</v>
      </c>
      <c r="J108" s="6" t="n">
        <v>0</v>
      </c>
      <c r="K108" s="6" t="n">
        <v>1020</v>
      </c>
      <c r="L108" s="6" t="n">
        <v>0</v>
      </c>
    </row>
    <row r="109" spans="1:12">
      <c r="A109" s="4" t="s">
        <v>85</v>
      </c>
      <c r="J109" s="6" t="n">
        <v>438199</v>
      </c>
      <c r="K109" s="6" t="n">
        <v>198566</v>
      </c>
      <c r="L109" s="6" t="n">
        <v>22054</v>
      </c>
    </row>
    <row r="110" spans="1:12">
      <c r="A110" s="4" t="s">
        <v>1350</v>
      </c>
      <c r="J110" s="6" t="n">
        <v>11160</v>
      </c>
      <c r="K110" s="6" t="n">
        <v>-80512</v>
      </c>
      <c r="L110" s="6" t="n">
        <v>198453</v>
      </c>
    </row>
    <row r="111" spans="1:12">
      <c r="A111" s="4" t="s">
        <v>1351</v>
      </c>
      <c r="J111" s="5" t="n">
        <v>449359</v>
      </c>
      <c r="K111" s="5" t="n">
        <v>118054</v>
      </c>
      <c r="L111" s="5" t="n">
        <v>22050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6</v>
      </c>
      <c r="B1" s="2" t="s">
        <v>2</v>
      </c>
      <c r="C1" s="2" t="s">
        <v>65</v>
      </c>
      <c r="D1" s="2" t="s">
        <v>66</v>
      </c>
    </row>
    <row r="2" spans="1:4">
      <c r="A2" s="3" t="s">
        <v>123</v>
      </c>
    </row>
    <row r="3" spans="1:4">
      <c r="A3" s="4" t="s">
        <v>124</v>
      </c>
      <c r="B3" s="5" t="n">
        <v>301083</v>
      </c>
      <c r="C3" s="5" t="n">
        <v>357161</v>
      </c>
    </row>
    <row r="4" spans="1:4">
      <c r="A4" s="4" t="s">
        <v>125</v>
      </c>
      <c r="B4" s="6" t="n">
        <v>418673</v>
      </c>
      <c r="C4" s="6" t="n">
        <v>366286</v>
      </c>
    </row>
    <row r="5" spans="1:4">
      <c r="A5" s="4" t="s">
        <v>1357</v>
      </c>
      <c r="B5" s="6" t="n">
        <v>0</v>
      </c>
      <c r="C5" s="6" t="n">
        <v>0</v>
      </c>
    </row>
    <row r="6" spans="1:4">
      <c r="A6" s="4" t="s">
        <v>126</v>
      </c>
      <c r="B6" s="6" t="n">
        <v>476557</v>
      </c>
      <c r="C6" s="6" t="n">
        <v>427778</v>
      </c>
    </row>
    <row r="7" spans="1:4">
      <c r="A7" s="4" t="s">
        <v>127</v>
      </c>
      <c r="B7" s="6" t="n">
        <v>97943</v>
      </c>
      <c r="C7" s="6" t="n">
        <v>72481</v>
      </c>
    </row>
    <row r="8" spans="1:4">
      <c r="A8" s="4" t="s">
        <v>128</v>
      </c>
      <c r="B8" s="6" t="n">
        <v>12076</v>
      </c>
      <c r="C8" s="6" t="n">
        <v>12463</v>
      </c>
    </row>
    <row r="9" spans="1:4">
      <c r="A9" s="4" t="s">
        <v>129</v>
      </c>
      <c r="B9" s="6" t="n">
        <v>1306332</v>
      </c>
      <c r="C9" s="6" t="n">
        <v>1236169</v>
      </c>
    </row>
    <row r="10" spans="1:4">
      <c r="A10" s="4" t="s">
        <v>130</v>
      </c>
      <c r="B10" s="6" t="n">
        <v>430719</v>
      </c>
      <c r="C10" s="6" t="n">
        <v>432766</v>
      </c>
      <c r="D10" s="5" t="n">
        <v>382999</v>
      </c>
    </row>
    <row r="11" spans="1:4">
      <c r="A11" s="4" t="s">
        <v>131</v>
      </c>
      <c r="B11" s="6" t="n">
        <v>113160</v>
      </c>
    </row>
    <row r="12" spans="1:4">
      <c r="A12" s="4" t="s">
        <v>132</v>
      </c>
      <c r="B12" s="6" t="n">
        <v>2245305</v>
      </c>
      <c r="C12" s="6" t="n">
        <v>2246579</v>
      </c>
      <c r="D12" s="5" t="n">
        <v>2235592</v>
      </c>
    </row>
    <row r="13" spans="1:4">
      <c r="A13" s="4" t="s">
        <v>133</v>
      </c>
      <c r="B13" s="6" t="n">
        <v>2156285</v>
      </c>
      <c r="C13" s="6" t="n">
        <v>2325052</v>
      </c>
    </row>
    <row r="14" spans="1:4">
      <c r="A14" s="4" t="s">
        <v>1358</v>
      </c>
      <c r="B14" s="6" t="n">
        <v>0</v>
      </c>
      <c r="C14" s="6" t="n">
        <v>0</v>
      </c>
    </row>
    <row r="15" spans="1:4">
      <c r="A15" s="4" t="s">
        <v>134</v>
      </c>
      <c r="B15" s="6" t="n">
        <v>5572</v>
      </c>
      <c r="C15" s="6" t="n">
        <v>2446</v>
      </c>
    </row>
    <row r="16" spans="1:4">
      <c r="A16" s="4" t="s">
        <v>1359</v>
      </c>
      <c r="B16" s="6" t="n">
        <v>0</v>
      </c>
      <c r="C16" s="6" t="n">
        <v>0</v>
      </c>
    </row>
    <row r="17" spans="1:4">
      <c r="A17" s="4" t="s">
        <v>135</v>
      </c>
      <c r="B17" s="6" t="n">
        <v>52447</v>
      </c>
      <c r="C17" s="6" t="n">
        <v>34979</v>
      </c>
    </row>
    <row r="18" spans="1:4">
      <c r="A18" s="4" t="s">
        <v>136</v>
      </c>
      <c r="B18" s="6" t="n">
        <v>6309820</v>
      </c>
      <c r="C18" s="6" t="n">
        <v>6277991</v>
      </c>
    </row>
    <row r="19" spans="1:4">
      <c r="A19" s="3" t="s">
        <v>137</v>
      </c>
    </row>
    <row r="20" spans="1:4">
      <c r="A20" s="4" t="s">
        <v>138</v>
      </c>
      <c r="B20" s="6" t="n">
        <v>50000</v>
      </c>
      <c r="C20" s="6" t="n">
        <v>86625</v>
      </c>
    </row>
    <row r="21" spans="1:4">
      <c r="A21" s="4" t="s">
        <v>139</v>
      </c>
      <c r="B21" s="6" t="n">
        <v>102916</v>
      </c>
      <c r="C21" s="6" t="n">
        <v>106709</v>
      </c>
    </row>
    <row r="22" spans="1:4">
      <c r="A22" s="4" t="s">
        <v>1360</v>
      </c>
      <c r="B22" s="6" t="n">
        <v>0</v>
      </c>
      <c r="C22" s="6" t="n">
        <v>0</v>
      </c>
    </row>
    <row r="23" spans="1:4">
      <c r="A23" s="4" t="s">
        <v>140</v>
      </c>
      <c r="B23" s="6" t="n">
        <v>100466</v>
      </c>
      <c r="C23" s="6" t="n">
        <v>97551</v>
      </c>
    </row>
    <row r="24" spans="1:4">
      <c r="A24" s="4" t="s">
        <v>141</v>
      </c>
      <c r="B24" s="6" t="n">
        <v>148090</v>
      </c>
      <c r="C24" s="6" t="n">
        <v>136877</v>
      </c>
    </row>
    <row r="25" spans="1:4">
      <c r="A25" s="4" t="s">
        <v>142</v>
      </c>
      <c r="B25" s="6" t="n">
        <v>115981</v>
      </c>
      <c r="C25" s="6" t="n">
        <v>104670</v>
      </c>
    </row>
    <row r="26" spans="1:4">
      <c r="A26" s="4" t="s">
        <v>143</v>
      </c>
      <c r="B26" s="6" t="n">
        <v>5514</v>
      </c>
      <c r="C26" s="6" t="n">
        <v>6031</v>
      </c>
    </row>
    <row r="27" spans="1:4">
      <c r="A27" s="4" t="s">
        <v>144</v>
      </c>
      <c r="B27" s="6" t="n">
        <v>6692</v>
      </c>
      <c r="C27" s="6" t="n">
        <v>5943</v>
      </c>
    </row>
    <row r="28" spans="1:4">
      <c r="A28" s="4" t="s">
        <v>145</v>
      </c>
      <c r="B28" s="6" t="n">
        <v>33396</v>
      </c>
      <c r="C28" s="6" t="n">
        <v>38050</v>
      </c>
    </row>
    <row r="29" spans="1:4">
      <c r="A29" s="4" t="s">
        <v>146</v>
      </c>
      <c r="B29" s="6" t="n">
        <v>563055</v>
      </c>
      <c r="C29" s="6" t="n">
        <v>582456</v>
      </c>
    </row>
    <row r="30" spans="1:4">
      <c r="A30" s="4" t="s">
        <v>147</v>
      </c>
      <c r="B30" s="6" t="n">
        <v>1858943</v>
      </c>
      <c r="C30" s="6" t="n">
        <v>2072200</v>
      </c>
    </row>
    <row r="31" spans="1:4">
      <c r="A31" s="4" t="s">
        <v>148</v>
      </c>
      <c r="B31" s="6" t="n">
        <v>439558</v>
      </c>
      <c r="C31" s="6" t="n">
        <v>608221</v>
      </c>
    </row>
    <row r="32" spans="1:4">
      <c r="A32" s="4" t="s">
        <v>149</v>
      </c>
      <c r="B32" s="6" t="n">
        <v>82719</v>
      </c>
      <c r="C32" s="6" t="n">
        <v>92914</v>
      </c>
    </row>
    <row r="33" spans="1:4">
      <c r="A33" s="4" t="s">
        <v>150</v>
      </c>
      <c r="B33" s="6" t="n">
        <v>10294</v>
      </c>
      <c r="C33" s="6" t="n">
        <v>10718</v>
      </c>
    </row>
    <row r="34" spans="1:4">
      <c r="A34" s="4" t="s">
        <v>1361</v>
      </c>
      <c r="B34" s="6" t="n">
        <v>0</v>
      </c>
      <c r="C34" s="6" t="n">
        <v>0</v>
      </c>
    </row>
    <row r="35" spans="1:4">
      <c r="A35" s="4" t="s">
        <v>151</v>
      </c>
      <c r="B35" s="6" t="n">
        <v>71818</v>
      </c>
      <c r="C35" s="6" t="n">
        <v>167370</v>
      </c>
    </row>
    <row r="36" spans="1:4">
      <c r="A36" s="4" t="s">
        <v>152</v>
      </c>
      <c r="B36" s="6" t="n">
        <v>101372</v>
      </c>
    </row>
    <row r="37" spans="1:4">
      <c r="A37" s="4" t="s">
        <v>153</v>
      </c>
      <c r="B37" s="6" t="n">
        <v>202741</v>
      </c>
      <c r="C37" s="6" t="n">
        <v>204134</v>
      </c>
    </row>
    <row r="38" spans="1:4">
      <c r="A38" s="4" t="s">
        <v>154</v>
      </c>
      <c r="B38" s="6" t="n">
        <v>3330500</v>
      </c>
      <c r="C38" s="6" t="n">
        <v>3738013</v>
      </c>
    </row>
    <row r="39" spans="1:4">
      <c r="A39" s="4" t="s">
        <v>164</v>
      </c>
      <c r="B39" s="6" t="n">
        <v>2979320</v>
      </c>
      <c r="C39" s="6" t="n">
        <v>2539978</v>
      </c>
    </row>
    <row r="40" spans="1:4">
      <c r="A40" s="4" t="s">
        <v>165</v>
      </c>
      <c r="B40" s="6" t="n">
        <v>6309820</v>
      </c>
      <c r="C40" s="6" t="n">
        <v>6277991</v>
      </c>
    </row>
    <row r="41" spans="1:4">
      <c r="A41" s="4" t="s">
        <v>1352</v>
      </c>
    </row>
    <row r="42" spans="1:4">
      <c r="A42" s="3" t="s">
        <v>123</v>
      </c>
    </row>
    <row r="43" spans="1:4">
      <c r="A43" s="4" t="s">
        <v>124</v>
      </c>
      <c r="B43" s="6" t="n">
        <v>0</v>
      </c>
      <c r="C43" s="6" t="n">
        <v>0</v>
      </c>
    </row>
    <row r="44" spans="1:4">
      <c r="A44" s="4" t="s">
        <v>125</v>
      </c>
      <c r="B44" s="6" t="n">
        <v>5657</v>
      </c>
      <c r="C44" s="6" t="n">
        <v>5334</v>
      </c>
    </row>
    <row r="45" spans="1:4">
      <c r="A45" s="4" t="s">
        <v>1357</v>
      </c>
      <c r="B45" s="6" t="n">
        <v>-1029095</v>
      </c>
      <c r="C45" s="6" t="n">
        <v>-1520035</v>
      </c>
    </row>
    <row r="46" spans="1:4">
      <c r="A46" s="4" t="s">
        <v>126</v>
      </c>
      <c r="B46" s="6" t="n">
        <v>-57811</v>
      </c>
      <c r="C46" s="6" t="n">
        <v>-30954</v>
      </c>
    </row>
    <row r="47" spans="1:4">
      <c r="A47" s="4" t="s">
        <v>127</v>
      </c>
      <c r="B47" s="6" t="n">
        <v>8218</v>
      </c>
      <c r="C47" s="6" t="n">
        <v>4113</v>
      </c>
    </row>
    <row r="48" spans="1:4">
      <c r="A48" s="4" t="s">
        <v>128</v>
      </c>
      <c r="B48" s="6" t="n">
        <v>0</v>
      </c>
      <c r="C48" s="6" t="n">
        <v>0</v>
      </c>
    </row>
    <row r="49" spans="1:4">
      <c r="A49" s="4" t="s">
        <v>129</v>
      </c>
      <c r="B49" s="6" t="n">
        <v>-1073031</v>
      </c>
      <c r="C49" s="6" t="n">
        <v>-1541542</v>
      </c>
    </row>
    <row r="50" spans="1:4">
      <c r="A50" s="4" t="s">
        <v>130</v>
      </c>
      <c r="B50" s="6" t="n">
        <v>0</v>
      </c>
      <c r="C50" s="6" t="n">
        <v>0</v>
      </c>
    </row>
    <row r="51" spans="1:4">
      <c r="A51" s="4" t="s">
        <v>131</v>
      </c>
      <c r="B51" s="6" t="n">
        <v>0</v>
      </c>
    </row>
    <row r="52" spans="1:4">
      <c r="A52" s="4" t="s">
        <v>132</v>
      </c>
      <c r="B52" s="6" t="n">
        <v>0</v>
      </c>
      <c r="C52" s="6" t="n">
        <v>0</v>
      </c>
    </row>
    <row r="53" spans="1:4">
      <c r="A53" s="4" t="s">
        <v>133</v>
      </c>
      <c r="B53" s="6" t="n">
        <v>0</v>
      </c>
      <c r="C53" s="6" t="n">
        <v>0</v>
      </c>
    </row>
    <row r="54" spans="1:4">
      <c r="A54" s="4" t="s">
        <v>1358</v>
      </c>
      <c r="B54" s="6" t="n">
        <v>-8984063</v>
      </c>
      <c r="C54" s="6" t="n">
        <v>-8330183</v>
      </c>
    </row>
    <row r="55" spans="1:4">
      <c r="A55" s="4" t="s">
        <v>134</v>
      </c>
      <c r="B55" s="6" t="n">
        <v>-17652</v>
      </c>
      <c r="C55" s="6" t="n">
        <v>-2376</v>
      </c>
    </row>
    <row r="56" spans="1:4">
      <c r="A56" s="4" t="s">
        <v>1359</v>
      </c>
      <c r="B56" s="6" t="n">
        <v>-6042904</v>
      </c>
      <c r="C56" s="6" t="n">
        <v>-5698794</v>
      </c>
    </row>
    <row r="57" spans="1:4">
      <c r="A57" s="4" t="s">
        <v>135</v>
      </c>
      <c r="B57" s="6" t="n">
        <v>0</v>
      </c>
      <c r="C57" s="6" t="n">
        <v>0</v>
      </c>
    </row>
    <row r="58" spans="1:4">
      <c r="A58" s="4" t="s">
        <v>136</v>
      </c>
      <c r="B58" s="6" t="n">
        <v>-16117650</v>
      </c>
      <c r="C58" s="6" t="n">
        <v>-15572895</v>
      </c>
    </row>
    <row r="59" spans="1:4">
      <c r="A59" s="3" t="s">
        <v>137</v>
      </c>
    </row>
    <row r="60" spans="1:4">
      <c r="A60" s="4" t="s">
        <v>138</v>
      </c>
      <c r="B60" s="6" t="n">
        <v>0</v>
      </c>
      <c r="C60" s="6" t="n">
        <v>0</v>
      </c>
    </row>
    <row r="61" spans="1:4">
      <c r="A61" s="4" t="s">
        <v>139</v>
      </c>
      <c r="B61" s="6" t="n">
        <v>0</v>
      </c>
      <c r="C61" s="6" t="n">
        <v>0</v>
      </c>
    </row>
    <row r="62" spans="1:4">
      <c r="A62" s="4" t="s">
        <v>1360</v>
      </c>
      <c r="B62" s="6" t="n">
        <v>-1029095</v>
      </c>
      <c r="C62" s="6" t="n">
        <v>-1520035</v>
      </c>
    </row>
    <row r="63" spans="1:4">
      <c r="A63" s="4" t="s">
        <v>140</v>
      </c>
      <c r="B63" s="6" t="n">
        <v>0</v>
      </c>
      <c r="C63" s="6" t="n">
        <v>0</v>
      </c>
    </row>
    <row r="64" spans="1:4">
      <c r="A64" s="4" t="s">
        <v>141</v>
      </c>
      <c r="B64" s="6" t="n">
        <v>0</v>
      </c>
      <c r="C64" s="6" t="n">
        <v>0</v>
      </c>
    </row>
    <row r="65" spans="1:4">
      <c r="A65" s="4" t="s">
        <v>142</v>
      </c>
      <c r="B65" s="6" t="n">
        <v>0</v>
      </c>
      <c r="C65" s="6" t="n">
        <v>0</v>
      </c>
    </row>
    <row r="66" spans="1:4">
      <c r="A66" s="4" t="s">
        <v>143</v>
      </c>
      <c r="B66" s="6" t="n">
        <v>0</v>
      </c>
      <c r="C66" s="6" t="n">
        <v>0</v>
      </c>
    </row>
    <row r="67" spans="1:4">
      <c r="A67" s="4" t="s">
        <v>144</v>
      </c>
      <c r="B67" s="6" t="n">
        <v>0</v>
      </c>
      <c r="C67" s="6" t="n">
        <v>0</v>
      </c>
    </row>
    <row r="68" spans="1:4">
      <c r="A68" s="4" t="s">
        <v>145</v>
      </c>
      <c r="B68" s="6" t="n">
        <v>0</v>
      </c>
      <c r="C68" s="6" t="n">
        <v>0</v>
      </c>
    </row>
    <row r="69" spans="1:4">
      <c r="A69" s="4" t="s">
        <v>146</v>
      </c>
      <c r="B69" s="6" t="n">
        <v>-1029095</v>
      </c>
      <c r="C69" s="6" t="n">
        <v>-1520035</v>
      </c>
    </row>
    <row r="70" spans="1:4">
      <c r="A70" s="4" t="s">
        <v>147</v>
      </c>
      <c r="B70" s="6" t="n">
        <v>0</v>
      </c>
      <c r="C70" s="6" t="n">
        <v>0</v>
      </c>
    </row>
    <row r="71" spans="1:4">
      <c r="A71" s="4" t="s">
        <v>148</v>
      </c>
      <c r="B71" s="6" t="n">
        <v>-17652</v>
      </c>
      <c r="C71" s="6" t="n">
        <v>-2376</v>
      </c>
    </row>
    <row r="72" spans="1:4">
      <c r="A72" s="4" t="s">
        <v>149</v>
      </c>
      <c r="B72" s="6" t="n">
        <v>0</v>
      </c>
      <c r="C72" s="6" t="n">
        <v>0</v>
      </c>
    </row>
    <row r="73" spans="1:4">
      <c r="A73" s="4" t="s">
        <v>150</v>
      </c>
      <c r="B73" s="6" t="n">
        <v>0</v>
      </c>
      <c r="C73" s="6" t="n">
        <v>0</v>
      </c>
    </row>
    <row r="74" spans="1:4">
      <c r="A74" s="4" t="s">
        <v>1361</v>
      </c>
      <c r="B74" s="6" t="n">
        <v>-6042904</v>
      </c>
      <c r="C74" s="6" t="n">
        <v>-5698794</v>
      </c>
    </row>
    <row r="75" spans="1:4">
      <c r="A75" s="4" t="s">
        <v>151</v>
      </c>
      <c r="B75" s="6" t="n">
        <v>0</v>
      </c>
      <c r="C75" s="6" t="n">
        <v>0</v>
      </c>
    </row>
    <row r="76" spans="1:4">
      <c r="A76" s="4" t="s">
        <v>152</v>
      </c>
      <c r="B76" s="6" t="n">
        <v>0</v>
      </c>
    </row>
    <row r="77" spans="1:4">
      <c r="A77" s="4" t="s">
        <v>153</v>
      </c>
      <c r="B77" s="6" t="n">
        <v>0</v>
      </c>
      <c r="C77" s="6" t="n">
        <v>0</v>
      </c>
    </row>
    <row r="78" spans="1:4">
      <c r="A78" s="4" t="s">
        <v>154</v>
      </c>
      <c r="B78" s="6" t="n">
        <v>-7089651</v>
      </c>
      <c r="C78" s="6" t="n">
        <v>-7221205</v>
      </c>
    </row>
    <row r="79" spans="1:4">
      <c r="A79" s="4" t="s">
        <v>164</v>
      </c>
      <c r="B79" s="6" t="n">
        <v>-9027999</v>
      </c>
      <c r="C79" s="6" t="n">
        <v>-8351690</v>
      </c>
    </row>
    <row r="80" spans="1:4">
      <c r="A80" s="4" t="s">
        <v>165</v>
      </c>
      <c r="B80" s="6" t="n">
        <v>-16117650</v>
      </c>
      <c r="C80" s="6" t="n">
        <v>-15572895</v>
      </c>
    </row>
    <row r="81" spans="1:4">
      <c r="A81" s="4" t="s">
        <v>1353</v>
      </c>
    </row>
    <row r="82" spans="1:4">
      <c r="A82" s="3" t="s">
        <v>123</v>
      </c>
    </row>
    <row r="83" spans="1:4">
      <c r="A83" s="4" t="s">
        <v>124</v>
      </c>
      <c r="B83" s="6" t="n">
        <v>68928</v>
      </c>
      <c r="C83" s="6" t="n">
        <v>49523</v>
      </c>
    </row>
    <row r="84" spans="1:4">
      <c r="A84" s="4" t="s">
        <v>125</v>
      </c>
      <c r="B84" s="6" t="n">
        <v>3243</v>
      </c>
      <c r="C84" s="6" t="n">
        <v>5885</v>
      </c>
    </row>
    <row r="85" spans="1:4">
      <c r="A85" s="4" t="s">
        <v>1357</v>
      </c>
      <c r="B85" s="6" t="n">
        <v>35629</v>
      </c>
      <c r="C85" s="6" t="n">
        <v>32036</v>
      </c>
    </row>
    <row r="86" spans="1:4">
      <c r="A86" s="4" t="s">
        <v>126</v>
      </c>
      <c r="B86" s="6" t="n">
        <v>0</v>
      </c>
      <c r="C86" s="6" t="n">
        <v>0</v>
      </c>
    </row>
    <row r="87" spans="1:4">
      <c r="A87" s="4" t="s">
        <v>127</v>
      </c>
      <c r="B87" s="6" t="n">
        <v>40171</v>
      </c>
      <c r="C87" s="6" t="n">
        <v>30458</v>
      </c>
    </row>
    <row r="88" spans="1:4">
      <c r="A88" s="4" t="s">
        <v>128</v>
      </c>
      <c r="B88" s="6" t="n">
        <v>6371</v>
      </c>
      <c r="C88" s="6" t="n">
        <v>7029</v>
      </c>
    </row>
    <row r="89" spans="1:4">
      <c r="A89" s="4" t="s">
        <v>129</v>
      </c>
      <c r="B89" s="6" t="n">
        <v>154342</v>
      </c>
      <c r="C89" s="6" t="n">
        <v>124931</v>
      </c>
    </row>
    <row r="90" spans="1:4">
      <c r="A90" s="4" t="s">
        <v>130</v>
      </c>
      <c r="B90" s="6" t="n">
        <v>2936</v>
      </c>
      <c r="C90" s="6" t="n">
        <v>3385</v>
      </c>
    </row>
    <row r="91" spans="1:4">
      <c r="A91" s="4" t="s">
        <v>131</v>
      </c>
      <c r="B91" s="6" t="n">
        <v>12356</v>
      </c>
    </row>
    <row r="92" spans="1:4">
      <c r="A92" s="4" t="s">
        <v>132</v>
      </c>
      <c r="B92" s="6" t="n">
        <v>0</v>
      </c>
      <c r="C92" s="6" t="n">
        <v>0</v>
      </c>
    </row>
    <row r="93" spans="1:4">
      <c r="A93" s="4" t="s">
        <v>133</v>
      </c>
      <c r="B93" s="6" t="n">
        <v>70</v>
      </c>
      <c r="C93" s="6" t="n">
        <v>90</v>
      </c>
    </row>
    <row r="94" spans="1:4">
      <c r="A94" s="4" t="s">
        <v>1358</v>
      </c>
      <c r="B94" s="6" t="n">
        <v>5987577</v>
      </c>
      <c r="C94" s="6" t="n">
        <v>5984566</v>
      </c>
    </row>
    <row r="95" spans="1:4">
      <c r="A95" s="4" t="s">
        <v>134</v>
      </c>
      <c r="B95" s="6" t="n">
        <v>16345</v>
      </c>
      <c r="C95" s="6" t="n">
        <v>0</v>
      </c>
    </row>
    <row r="96" spans="1:4">
      <c r="A96" s="4" t="s">
        <v>1359</v>
      </c>
      <c r="B96" s="6" t="n">
        <v>2064309</v>
      </c>
      <c r="C96" s="6" t="n">
        <v>2337737</v>
      </c>
    </row>
    <row r="97" spans="1:4">
      <c r="A97" s="4" t="s">
        <v>135</v>
      </c>
      <c r="B97" s="6" t="n">
        <v>31974</v>
      </c>
      <c r="C97" s="6" t="n">
        <v>17180</v>
      </c>
    </row>
    <row r="98" spans="1:4">
      <c r="A98" s="4" t="s">
        <v>136</v>
      </c>
      <c r="B98" s="6" t="n">
        <v>8269909</v>
      </c>
      <c r="C98" s="6" t="n">
        <v>8467889</v>
      </c>
    </row>
    <row r="99" spans="1:4">
      <c r="A99" s="3" t="s">
        <v>137</v>
      </c>
    </row>
    <row r="100" spans="1:4">
      <c r="A100" s="4" t="s">
        <v>138</v>
      </c>
      <c r="B100" s="6" t="n">
        <v>0</v>
      </c>
      <c r="C100" s="6" t="n">
        <v>36625</v>
      </c>
    </row>
    <row r="101" spans="1:4">
      <c r="A101" s="4" t="s">
        <v>139</v>
      </c>
      <c r="B101" s="6" t="n">
        <v>4641</v>
      </c>
      <c r="C101" s="6" t="n">
        <v>3448</v>
      </c>
    </row>
    <row r="102" spans="1:4">
      <c r="A102" s="4" t="s">
        <v>1360</v>
      </c>
      <c r="B102" s="6" t="n">
        <v>403486</v>
      </c>
      <c r="C102" s="6" t="n">
        <v>1058008</v>
      </c>
    </row>
    <row r="103" spans="1:4">
      <c r="A103" s="4" t="s">
        <v>140</v>
      </c>
      <c r="B103" s="6" t="n">
        <v>8505</v>
      </c>
      <c r="C103" s="6" t="n">
        <v>5659</v>
      </c>
    </row>
    <row r="104" spans="1:4">
      <c r="A104" s="4" t="s">
        <v>141</v>
      </c>
      <c r="B104" s="6" t="n">
        <v>0</v>
      </c>
      <c r="C104" s="6" t="n">
        <v>0</v>
      </c>
    </row>
    <row r="105" spans="1:4">
      <c r="A105" s="4" t="s">
        <v>142</v>
      </c>
      <c r="B105" s="6" t="n">
        <v>18690</v>
      </c>
      <c r="C105" s="6" t="n">
        <v>17156</v>
      </c>
    </row>
    <row r="106" spans="1:4">
      <c r="A106" s="4" t="s">
        <v>143</v>
      </c>
      <c r="B106" s="6" t="n">
        <v>5482</v>
      </c>
      <c r="C106" s="6" t="n">
        <v>5995</v>
      </c>
    </row>
    <row r="107" spans="1:4">
      <c r="A107" s="4" t="s">
        <v>144</v>
      </c>
      <c r="B107" s="6" t="n">
        <v>0</v>
      </c>
      <c r="C107" s="6" t="n">
        <v>0</v>
      </c>
    </row>
    <row r="108" spans="1:4">
      <c r="A108" s="4" t="s">
        <v>145</v>
      </c>
      <c r="B108" s="6" t="n">
        <v>4224</v>
      </c>
      <c r="C108" s="6" t="n">
        <v>843</v>
      </c>
    </row>
    <row r="109" spans="1:4">
      <c r="A109" s="4" t="s">
        <v>146</v>
      </c>
      <c r="B109" s="6" t="n">
        <v>445028</v>
      </c>
      <c r="C109" s="6" t="n">
        <v>1127734</v>
      </c>
    </row>
    <row r="110" spans="1:4">
      <c r="A110" s="4" t="s">
        <v>147</v>
      </c>
      <c r="B110" s="6" t="n">
        <v>1858943</v>
      </c>
      <c r="C110" s="6" t="n">
        <v>2072200</v>
      </c>
    </row>
    <row r="111" spans="1:4">
      <c r="A111" s="4" t="s">
        <v>148</v>
      </c>
      <c r="B111" s="6" t="n">
        <v>0</v>
      </c>
      <c r="C111" s="6" t="n">
        <v>87671</v>
      </c>
    </row>
    <row r="112" spans="1:4">
      <c r="A112" s="4" t="s">
        <v>149</v>
      </c>
      <c r="B112" s="6" t="n">
        <v>38073</v>
      </c>
      <c r="C112" s="6" t="n">
        <v>49290</v>
      </c>
    </row>
    <row r="113" spans="1:4">
      <c r="A113" s="4" t="s">
        <v>150</v>
      </c>
      <c r="B113" s="6" t="n">
        <v>625</v>
      </c>
      <c r="C113" s="6" t="n">
        <v>801</v>
      </c>
    </row>
    <row r="114" spans="1:4">
      <c r="A114" s="4" t="s">
        <v>1361</v>
      </c>
      <c r="B114" s="6" t="n">
        <v>2804568</v>
      </c>
      <c r="C114" s="6" t="n">
        <v>2451784</v>
      </c>
    </row>
    <row r="115" spans="1:4">
      <c r="A115" s="4" t="s">
        <v>151</v>
      </c>
      <c r="B115" s="6" t="n">
        <v>0</v>
      </c>
      <c r="C115" s="6" t="n">
        <v>0</v>
      </c>
    </row>
    <row r="116" spans="1:4">
      <c r="A116" s="4" t="s">
        <v>152</v>
      </c>
      <c r="B116" s="6" t="n">
        <v>9802</v>
      </c>
    </row>
    <row r="117" spans="1:4">
      <c r="A117" s="4" t="s">
        <v>153</v>
      </c>
      <c r="B117" s="6" t="n">
        <v>133550</v>
      </c>
      <c r="C117" s="6" t="n">
        <v>138431</v>
      </c>
    </row>
    <row r="118" spans="1:4">
      <c r="A118" s="4" t="s">
        <v>154</v>
      </c>
      <c r="B118" s="6" t="n">
        <v>5290589</v>
      </c>
      <c r="C118" s="6" t="n">
        <v>5927911</v>
      </c>
    </row>
    <row r="119" spans="1:4">
      <c r="A119" s="4" t="s">
        <v>164</v>
      </c>
      <c r="B119" s="6" t="n">
        <v>2979320</v>
      </c>
      <c r="C119" s="6" t="n">
        <v>2539978</v>
      </c>
    </row>
    <row r="120" spans="1:4">
      <c r="A120" s="4" t="s">
        <v>165</v>
      </c>
      <c r="B120" s="6" t="n">
        <v>8269909</v>
      </c>
      <c r="C120" s="6" t="n">
        <v>8467889</v>
      </c>
    </row>
    <row r="121" spans="1:4">
      <c r="A121" s="4" t="s">
        <v>1354</v>
      </c>
    </row>
    <row r="122" spans="1:4">
      <c r="A122" s="3" t="s">
        <v>123</v>
      </c>
    </row>
    <row r="123" spans="1:4">
      <c r="A123" s="4" t="s">
        <v>124</v>
      </c>
      <c r="B123" s="6" t="n">
        <v>488</v>
      </c>
      <c r="C123" s="6" t="n">
        <v>5364</v>
      </c>
    </row>
    <row r="124" spans="1:4">
      <c r="A124" s="4" t="s">
        <v>125</v>
      </c>
      <c r="B124" s="6" t="n">
        <v>80528</v>
      </c>
      <c r="C124" s="6" t="n">
        <v>54378</v>
      </c>
    </row>
    <row r="125" spans="1:4">
      <c r="A125" s="4" t="s">
        <v>1357</v>
      </c>
      <c r="B125" s="6" t="n">
        <v>492655</v>
      </c>
      <c r="C125" s="6" t="n">
        <v>1122107</v>
      </c>
    </row>
    <row r="126" spans="1:4">
      <c r="A126" s="4" t="s">
        <v>126</v>
      </c>
      <c r="B126" s="6" t="n">
        <v>306917</v>
      </c>
      <c r="C126" s="6" t="n">
        <v>267544</v>
      </c>
    </row>
    <row r="127" spans="1:4">
      <c r="A127" s="4" t="s">
        <v>127</v>
      </c>
      <c r="B127" s="6" t="n">
        <v>21896</v>
      </c>
      <c r="C127" s="6" t="n">
        <v>9740</v>
      </c>
    </row>
    <row r="128" spans="1:4">
      <c r="A128" s="4" t="s">
        <v>128</v>
      </c>
      <c r="B128" s="6" t="n">
        <v>0</v>
      </c>
      <c r="C128" s="6" t="n">
        <v>0</v>
      </c>
    </row>
    <row r="129" spans="1:4">
      <c r="A129" s="4" t="s">
        <v>129</v>
      </c>
      <c r="B129" s="6" t="n">
        <v>902484</v>
      </c>
      <c r="C129" s="6" t="n">
        <v>1459133</v>
      </c>
    </row>
    <row r="130" spans="1:4">
      <c r="A130" s="4" t="s">
        <v>130</v>
      </c>
      <c r="B130" s="6" t="n">
        <v>224176</v>
      </c>
      <c r="C130" s="6" t="n">
        <v>253913</v>
      </c>
    </row>
    <row r="131" spans="1:4">
      <c r="A131" s="4" t="s">
        <v>131</v>
      </c>
      <c r="B131" s="6" t="n">
        <v>66388</v>
      </c>
    </row>
    <row r="132" spans="1:4">
      <c r="A132" s="4" t="s">
        <v>132</v>
      </c>
      <c r="B132" s="6" t="n">
        <v>1286372</v>
      </c>
      <c r="C132" s="6" t="n">
        <v>1284900</v>
      </c>
    </row>
    <row r="133" spans="1:4">
      <c r="A133" s="4" t="s">
        <v>133</v>
      </c>
      <c r="B133" s="6" t="n">
        <v>1291810</v>
      </c>
      <c r="C133" s="6" t="n">
        <v>1381285</v>
      </c>
    </row>
    <row r="134" spans="1:4">
      <c r="A134" s="4" t="s">
        <v>1358</v>
      </c>
      <c r="B134" s="6" t="n">
        <v>2072038</v>
      </c>
      <c r="C134" s="6" t="n">
        <v>1507718</v>
      </c>
    </row>
    <row r="135" spans="1:4">
      <c r="A135" s="4" t="s">
        <v>134</v>
      </c>
      <c r="B135" s="6" t="n">
        <v>0</v>
      </c>
      <c r="C135" s="6" t="n">
        <v>0</v>
      </c>
    </row>
    <row r="136" spans="1:4">
      <c r="A136" s="4" t="s">
        <v>1359</v>
      </c>
      <c r="B136" s="6" t="n">
        <v>3690788</v>
      </c>
      <c r="C136" s="6" t="n">
        <v>3347815</v>
      </c>
    </row>
    <row r="137" spans="1:4">
      <c r="A137" s="4" t="s">
        <v>135</v>
      </c>
      <c r="B137" s="6" t="n">
        <v>10025</v>
      </c>
      <c r="C137" s="6" t="n">
        <v>5874</v>
      </c>
    </row>
    <row r="138" spans="1:4">
      <c r="A138" s="4" t="s">
        <v>136</v>
      </c>
      <c r="B138" s="6" t="n">
        <v>9544081</v>
      </c>
      <c r="C138" s="6" t="n">
        <v>9240638</v>
      </c>
    </row>
    <row r="139" spans="1:4">
      <c r="A139" s="3" t="s">
        <v>137</v>
      </c>
    </row>
    <row r="140" spans="1:4">
      <c r="A140" s="4" t="s">
        <v>138</v>
      </c>
      <c r="B140" s="6" t="n">
        <v>0</v>
      </c>
      <c r="C140" s="6" t="n">
        <v>0</v>
      </c>
    </row>
    <row r="141" spans="1:4">
      <c r="A141" s="4" t="s">
        <v>139</v>
      </c>
      <c r="B141" s="6" t="n">
        <v>63121</v>
      </c>
      <c r="C141" s="6" t="n">
        <v>63497</v>
      </c>
    </row>
    <row r="142" spans="1:4">
      <c r="A142" s="4" t="s">
        <v>1360</v>
      </c>
      <c r="B142" s="6" t="n">
        <v>418321</v>
      </c>
      <c r="C142" s="6" t="n">
        <v>291952</v>
      </c>
    </row>
    <row r="143" spans="1:4">
      <c r="A143" s="4" t="s">
        <v>140</v>
      </c>
      <c r="B143" s="6" t="n">
        <v>36325</v>
      </c>
      <c r="C143" s="6" t="n">
        <v>41901</v>
      </c>
    </row>
    <row r="144" spans="1:4">
      <c r="A144" s="4" t="s">
        <v>141</v>
      </c>
      <c r="B144" s="6" t="n">
        <v>144701</v>
      </c>
      <c r="C144" s="6" t="n">
        <v>106514</v>
      </c>
    </row>
    <row r="145" spans="1:4">
      <c r="A145" s="4" t="s">
        <v>142</v>
      </c>
      <c r="B145" s="6" t="n">
        <v>50583</v>
      </c>
      <c r="C145" s="6" t="n">
        <v>45136</v>
      </c>
    </row>
    <row r="146" spans="1:4">
      <c r="A146" s="4" t="s">
        <v>143</v>
      </c>
      <c r="B146" s="6" t="n">
        <v>0</v>
      </c>
      <c r="C146" s="6" t="n">
        <v>0</v>
      </c>
    </row>
    <row r="147" spans="1:4">
      <c r="A147" s="4" t="s">
        <v>144</v>
      </c>
      <c r="B147" s="6" t="n">
        <v>0</v>
      </c>
      <c r="C147" s="6" t="n">
        <v>0</v>
      </c>
    </row>
    <row r="148" spans="1:4">
      <c r="A148" s="4" t="s">
        <v>145</v>
      </c>
      <c r="B148" s="6" t="n">
        <v>15458</v>
      </c>
      <c r="C148" s="6" t="n">
        <v>34916</v>
      </c>
    </row>
    <row r="149" spans="1:4">
      <c r="A149" s="4" t="s">
        <v>146</v>
      </c>
      <c r="B149" s="6" t="n">
        <v>728509</v>
      </c>
      <c r="C149" s="6" t="n">
        <v>583916</v>
      </c>
    </row>
    <row r="150" spans="1:4">
      <c r="A150" s="4" t="s">
        <v>147</v>
      </c>
      <c r="B150" s="6" t="n">
        <v>0</v>
      </c>
      <c r="C150" s="6" t="n">
        <v>0</v>
      </c>
    </row>
    <row r="151" spans="1:4">
      <c r="A151" s="4" t="s">
        <v>148</v>
      </c>
      <c r="B151" s="6" t="n">
        <v>357923</v>
      </c>
      <c r="C151" s="6" t="n">
        <v>279417</v>
      </c>
    </row>
    <row r="152" spans="1:4">
      <c r="A152" s="4" t="s">
        <v>149</v>
      </c>
      <c r="B152" s="6" t="n">
        <v>27027</v>
      </c>
      <c r="C152" s="6" t="n">
        <v>27454</v>
      </c>
    </row>
    <row r="153" spans="1:4">
      <c r="A153" s="4" t="s">
        <v>150</v>
      </c>
      <c r="B153" s="6" t="n">
        <v>6949</v>
      </c>
      <c r="C153" s="6" t="n">
        <v>7212</v>
      </c>
    </row>
    <row r="154" spans="1:4">
      <c r="A154" s="4" t="s">
        <v>1361</v>
      </c>
      <c r="B154" s="6" t="n">
        <v>1978067</v>
      </c>
      <c r="C154" s="6" t="n">
        <v>2222580</v>
      </c>
    </row>
    <row r="155" spans="1:4">
      <c r="A155" s="4" t="s">
        <v>151</v>
      </c>
      <c r="B155" s="6" t="n">
        <v>64581</v>
      </c>
      <c r="C155" s="6" t="n">
        <v>131563</v>
      </c>
    </row>
    <row r="156" spans="1:4">
      <c r="A156" s="4" t="s">
        <v>152</v>
      </c>
      <c r="B156" s="6" t="n">
        <v>65715</v>
      </c>
    </row>
    <row r="157" spans="1:4">
      <c r="A157" s="4" t="s">
        <v>153</v>
      </c>
      <c r="B157" s="6" t="n">
        <v>8462</v>
      </c>
      <c r="C157" s="6" t="n">
        <v>8204</v>
      </c>
    </row>
    <row r="158" spans="1:4">
      <c r="A158" s="4" t="s">
        <v>154</v>
      </c>
      <c r="B158" s="6" t="n">
        <v>3237233</v>
      </c>
      <c r="C158" s="6" t="n">
        <v>3260346</v>
      </c>
    </row>
    <row r="159" spans="1:4">
      <c r="A159" s="4" t="s">
        <v>164</v>
      </c>
      <c r="B159" s="6" t="n">
        <v>6306848</v>
      </c>
      <c r="C159" s="6" t="n">
        <v>5980292</v>
      </c>
    </row>
    <row r="160" spans="1:4">
      <c r="A160" s="4" t="s">
        <v>165</v>
      </c>
      <c r="B160" s="6" t="n">
        <v>9544081</v>
      </c>
      <c r="C160" s="6" t="n">
        <v>9240638</v>
      </c>
    </row>
    <row r="161" spans="1:4">
      <c r="A161" s="4" t="s">
        <v>1355</v>
      </c>
    </row>
    <row r="162" spans="1:4">
      <c r="A162" s="3" t="s">
        <v>123</v>
      </c>
    </row>
    <row r="163" spans="1:4">
      <c r="A163" s="4" t="s">
        <v>124</v>
      </c>
      <c r="B163" s="6" t="n">
        <v>231667</v>
      </c>
      <c r="C163" s="6" t="n">
        <v>302274</v>
      </c>
    </row>
    <row r="164" spans="1:4">
      <c r="A164" s="4" t="s">
        <v>125</v>
      </c>
      <c r="B164" s="6" t="n">
        <v>329245</v>
      </c>
      <c r="C164" s="6" t="n">
        <v>300689</v>
      </c>
    </row>
    <row r="165" spans="1:4">
      <c r="A165" s="4" t="s">
        <v>1357</v>
      </c>
      <c r="B165" s="6" t="n">
        <v>500811</v>
      </c>
      <c r="C165" s="6" t="n">
        <v>365892</v>
      </c>
    </row>
    <row r="166" spans="1:4">
      <c r="A166" s="4" t="s">
        <v>126</v>
      </c>
      <c r="B166" s="6" t="n">
        <v>227451</v>
      </c>
      <c r="C166" s="6" t="n">
        <v>191188</v>
      </c>
    </row>
    <row r="167" spans="1:4">
      <c r="A167" s="4" t="s">
        <v>127</v>
      </c>
      <c r="B167" s="6" t="n">
        <v>27658</v>
      </c>
      <c r="C167" s="6" t="n">
        <v>28170</v>
      </c>
    </row>
    <row r="168" spans="1:4">
      <c r="A168" s="4" t="s">
        <v>128</v>
      </c>
      <c r="B168" s="6" t="n">
        <v>5705</v>
      </c>
      <c r="C168" s="6" t="n">
        <v>5434</v>
      </c>
    </row>
    <row r="169" spans="1:4">
      <c r="A169" s="4" t="s">
        <v>129</v>
      </c>
      <c r="B169" s="6" t="n">
        <v>1322537</v>
      </c>
      <c r="C169" s="6" t="n">
        <v>1193647</v>
      </c>
    </row>
    <row r="170" spans="1:4">
      <c r="A170" s="4" t="s">
        <v>130</v>
      </c>
      <c r="B170" s="6" t="n">
        <v>203607</v>
      </c>
      <c r="C170" s="6" t="n">
        <v>175468</v>
      </c>
    </row>
    <row r="171" spans="1:4">
      <c r="A171" s="4" t="s">
        <v>131</v>
      </c>
      <c r="B171" s="6" t="n">
        <v>34416</v>
      </c>
    </row>
    <row r="172" spans="1:4">
      <c r="A172" s="4" t="s">
        <v>132</v>
      </c>
      <c r="B172" s="6" t="n">
        <v>958933</v>
      </c>
      <c r="C172" s="6" t="n">
        <v>961679</v>
      </c>
    </row>
    <row r="173" spans="1:4">
      <c r="A173" s="4" t="s">
        <v>133</v>
      </c>
      <c r="B173" s="6" t="n">
        <v>864405</v>
      </c>
      <c r="C173" s="6" t="n">
        <v>943677</v>
      </c>
    </row>
    <row r="174" spans="1:4">
      <c r="A174" s="4" t="s">
        <v>1358</v>
      </c>
      <c r="B174" s="6" t="n">
        <v>924448</v>
      </c>
      <c r="C174" s="6" t="n">
        <v>837899</v>
      </c>
    </row>
    <row r="175" spans="1:4">
      <c r="A175" s="4" t="s">
        <v>134</v>
      </c>
      <c r="B175" s="6" t="n">
        <v>6879</v>
      </c>
      <c r="C175" s="6" t="n">
        <v>4822</v>
      </c>
    </row>
    <row r="176" spans="1:4">
      <c r="A176" s="4" t="s">
        <v>1359</v>
      </c>
      <c r="B176" s="6" t="n">
        <v>287807</v>
      </c>
      <c r="C176" s="6" t="n">
        <v>13242</v>
      </c>
    </row>
    <row r="177" spans="1:4">
      <c r="A177" s="4" t="s">
        <v>135</v>
      </c>
      <c r="B177" s="6" t="n">
        <v>10448</v>
      </c>
      <c r="C177" s="6" t="n">
        <v>11925</v>
      </c>
    </row>
    <row r="178" spans="1:4">
      <c r="A178" s="4" t="s">
        <v>136</v>
      </c>
      <c r="B178" s="6" t="n">
        <v>4613480</v>
      </c>
      <c r="C178" s="6" t="n">
        <v>4142359</v>
      </c>
    </row>
    <row r="179" spans="1:4">
      <c r="A179" s="3" t="s">
        <v>137</v>
      </c>
    </row>
    <row r="180" spans="1:4">
      <c r="A180" s="4" t="s">
        <v>138</v>
      </c>
      <c r="B180" s="6" t="n">
        <v>50000</v>
      </c>
      <c r="C180" s="6" t="n">
        <v>50000</v>
      </c>
    </row>
    <row r="181" spans="1:4">
      <c r="A181" s="4" t="s">
        <v>139</v>
      </c>
      <c r="B181" s="6" t="n">
        <v>35154</v>
      </c>
      <c r="C181" s="6" t="n">
        <v>39764</v>
      </c>
    </row>
    <row r="182" spans="1:4">
      <c r="A182" s="4" t="s">
        <v>1360</v>
      </c>
      <c r="B182" s="6" t="n">
        <v>207288</v>
      </c>
      <c r="C182" s="6" t="n">
        <v>170075</v>
      </c>
    </row>
    <row r="183" spans="1:4">
      <c r="A183" s="4" t="s">
        <v>140</v>
      </c>
      <c r="B183" s="6" t="n">
        <v>55636</v>
      </c>
      <c r="C183" s="6" t="n">
        <v>49991</v>
      </c>
    </row>
    <row r="184" spans="1:4">
      <c r="A184" s="4" t="s">
        <v>141</v>
      </c>
      <c r="B184" s="6" t="n">
        <v>3389</v>
      </c>
      <c r="C184" s="6" t="n">
        <v>30363</v>
      </c>
    </row>
    <row r="185" spans="1:4">
      <c r="A185" s="4" t="s">
        <v>142</v>
      </c>
      <c r="B185" s="6" t="n">
        <v>46708</v>
      </c>
      <c r="C185" s="6" t="n">
        <v>42378</v>
      </c>
    </row>
    <row r="186" spans="1:4">
      <c r="A186" s="4" t="s">
        <v>143</v>
      </c>
      <c r="B186" s="6" t="n">
        <v>32</v>
      </c>
      <c r="C186" s="6" t="n">
        <v>36</v>
      </c>
    </row>
    <row r="187" spans="1:4">
      <c r="A187" s="4" t="s">
        <v>144</v>
      </c>
      <c r="B187" s="6" t="n">
        <v>6692</v>
      </c>
      <c r="C187" s="6" t="n">
        <v>5943</v>
      </c>
    </row>
    <row r="188" spans="1:4">
      <c r="A188" s="4" t="s">
        <v>145</v>
      </c>
      <c r="B188" s="6" t="n">
        <v>13714</v>
      </c>
      <c r="C188" s="6" t="n">
        <v>2291</v>
      </c>
    </row>
    <row r="189" spans="1:4">
      <c r="A189" s="4" t="s">
        <v>146</v>
      </c>
      <c r="B189" s="6" t="n">
        <v>418613</v>
      </c>
      <c r="C189" s="6" t="n">
        <v>390841</v>
      </c>
    </row>
    <row r="190" spans="1:4">
      <c r="A190" s="4" t="s">
        <v>147</v>
      </c>
      <c r="B190" s="6" t="n">
        <v>0</v>
      </c>
      <c r="C190" s="6" t="n">
        <v>0</v>
      </c>
    </row>
    <row r="191" spans="1:4">
      <c r="A191" s="4" t="s">
        <v>148</v>
      </c>
      <c r="B191" s="6" t="n">
        <v>99287</v>
      </c>
      <c r="C191" s="6" t="n">
        <v>243509</v>
      </c>
    </row>
    <row r="192" spans="1:4">
      <c r="A192" s="4" t="s">
        <v>149</v>
      </c>
      <c r="B192" s="6" t="n">
        <v>17619</v>
      </c>
      <c r="C192" s="6" t="n">
        <v>16170</v>
      </c>
    </row>
    <row r="193" spans="1:4">
      <c r="A193" s="4" t="s">
        <v>150</v>
      </c>
      <c r="B193" s="6" t="n">
        <v>2720</v>
      </c>
      <c r="C193" s="6" t="n">
        <v>2705</v>
      </c>
    </row>
    <row r="194" spans="1:4">
      <c r="A194" s="4" t="s">
        <v>1361</v>
      </c>
      <c r="B194" s="6" t="n">
        <v>1260269</v>
      </c>
      <c r="C194" s="6" t="n">
        <v>1024430</v>
      </c>
    </row>
    <row r="195" spans="1:4">
      <c r="A195" s="4" t="s">
        <v>151</v>
      </c>
      <c r="B195" s="6" t="n">
        <v>7237</v>
      </c>
      <c r="C195" s="6" t="n">
        <v>35807</v>
      </c>
    </row>
    <row r="196" spans="1:4">
      <c r="A196" s="4" t="s">
        <v>152</v>
      </c>
      <c r="B196" s="6" t="n">
        <v>25855</v>
      </c>
    </row>
    <row r="197" spans="1:4">
      <c r="A197" s="4" t="s">
        <v>153</v>
      </c>
      <c r="B197" s="6" t="n">
        <v>60729</v>
      </c>
      <c r="C197" s="6" t="n">
        <v>57499</v>
      </c>
    </row>
    <row r="198" spans="1:4">
      <c r="A198" s="4" t="s">
        <v>154</v>
      </c>
      <c r="B198" s="6" t="n">
        <v>1892329</v>
      </c>
      <c r="C198" s="6" t="n">
        <v>1770961</v>
      </c>
    </row>
    <row r="199" spans="1:4">
      <c r="A199" s="4" t="s">
        <v>164</v>
      </c>
      <c r="B199" s="6" t="n">
        <v>2721151</v>
      </c>
      <c r="C199" s="6" t="n">
        <v>2371398</v>
      </c>
    </row>
    <row r="200" spans="1:4">
      <c r="A200" s="4" t="s">
        <v>165</v>
      </c>
      <c r="B200" s="5" t="n">
        <v>4613480</v>
      </c>
      <c r="C200" s="5" t="n">
        <v>414235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65</v>
      </c>
      <c r="D2" s="2" t="s">
        <v>66</v>
      </c>
    </row>
    <row r="3" spans="1:4">
      <c r="A3" s="3" t="s">
        <v>1363</v>
      </c>
    </row>
    <row r="4" spans="1:4">
      <c r="A4" s="4" t="s">
        <v>1364</v>
      </c>
      <c r="B4" s="5" t="n">
        <v>437068</v>
      </c>
      <c r="C4" s="5" t="n">
        <v>435086</v>
      </c>
      <c r="D4" s="5" t="n">
        <v>426301</v>
      </c>
    </row>
    <row r="5" spans="1:4">
      <c r="A5" s="3" t="s">
        <v>191</v>
      </c>
    </row>
    <row r="6" spans="1:4">
      <c r="A6" s="4" t="s">
        <v>192</v>
      </c>
      <c r="B6" s="6" t="n">
        <v>-102695</v>
      </c>
      <c r="C6" s="6" t="n">
        <v>-80795</v>
      </c>
      <c r="D6" s="6" t="n">
        <v>-70903</v>
      </c>
    </row>
    <row r="7" spans="1:4">
      <c r="A7" s="4" t="s">
        <v>193</v>
      </c>
      <c r="B7" s="6" t="n">
        <v>-3462</v>
      </c>
      <c r="C7" s="6" t="n">
        <v>-121025</v>
      </c>
      <c r="D7" s="6" t="n">
        <v>-1768284</v>
      </c>
    </row>
    <row r="8" spans="1:4">
      <c r="A8" s="4" t="s">
        <v>1365</v>
      </c>
      <c r="B8" s="6" t="n">
        <v>14345</v>
      </c>
      <c r="C8" s="6" t="n">
        <v>3878</v>
      </c>
      <c r="D8" s="6" t="n">
        <v>6332</v>
      </c>
    </row>
    <row r="9" spans="1:4">
      <c r="A9" s="4" t="s">
        <v>195</v>
      </c>
      <c r="B9" s="6" t="n">
        <v>18331</v>
      </c>
      <c r="C9" s="6" t="n">
        <v>1548</v>
      </c>
      <c r="D9" s="6" t="n">
        <v>0</v>
      </c>
    </row>
    <row r="10" spans="1:4">
      <c r="A10" s="4" t="s">
        <v>1358</v>
      </c>
      <c r="B10" s="6" t="n">
        <v>0</v>
      </c>
      <c r="C10" s="6" t="n">
        <v>0</v>
      </c>
      <c r="D10" s="6" t="n">
        <v>0</v>
      </c>
    </row>
    <row r="11" spans="1:4">
      <c r="A11" s="4" t="s">
        <v>196</v>
      </c>
      <c r="B11" s="6" t="n">
        <v>-73481</v>
      </c>
      <c r="C11" s="6" t="n">
        <v>-196394</v>
      </c>
      <c r="D11" s="6" t="n">
        <v>-1832855</v>
      </c>
    </row>
    <row r="12" spans="1:4">
      <c r="A12" s="3" t="s">
        <v>197</v>
      </c>
    </row>
    <row r="13" spans="1:4">
      <c r="A13" s="4" t="s">
        <v>198</v>
      </c>
      <c r="B13" s="6" t="n">
        <v>275000</v>
      </c>
      <c r="C13" s="6" t="n">
        <v>35000</v>
      </c>
      <c r="D13" s="6" t="n">
        <v>2463500</v>
      </c>
    </row>
    <row r="14" spans="1:4">
      <c r="A14" s="4" t="s">
        <v>199</v>
      </c>
      <c r="B14" s="6" t="n">
        <v>-528500</v>
      </c>
      <c r="C14" s="6" t="n">
        <v>-128500</v>
      </c>
      <c r="D14" s="6" t="n">
        <v>-1239576</v>
      </c>
    </row>
    <row r="15" spans="1:4">
      <c r="A15" s="4" t="s">
        <v>200</v>
      </c>
      <c r="B15" s="6" t="n">
        <v>-11635</v>
      </c>
      <c r="C15" s="6" t="n">
        <v>-188</v>
      </c>
      <c r="D15" s="6" t="n">
        <v>-26664</v>
      </c>
    </row>
    <row r="16" spans="1:4">
      <c r="A16" s="4" t="s">
        <v>201</v>
      </c>
      <c r="B16" s="6" t="n">
        <v>21206</v>
      </c>
      <c r="C16" s="6" t="n">
        <v>22655</v>
      </c>
      <c r="D16" s="6" t="n">
        <v>5571</v>
      </c>
    </row>
    <row r="17" spans="1:4">
      <c r="A17" s="4" t="s">
        <v>183</v>
      </c>
      <c r="B17" s="6" t="n">
        <v>-112079</v>
      </c>
      <c r="C17" s="6" t="n">
        <v>-73235</v>
      </c>
      <c r="D17" s="6" t="n">
        <v>-335</v>
      </c>
    </row>
    <row r="18" spans="1:4">
      <c r="A18" s="4" t="s">
        <v>1366</v>
      </c>
      <c r="B18" s="6" t="n">
        <v>0</v>
      </c>
      <c r="C18" s="6" t="n">
        <v>0</v>
      </c>
      <c r="D18" s="6" t="n">
        <v>0</v>
      </c>
    </row>
    <row r="19" spans="1:4">
      <c r="A19" s="4" t="s">
        <v>202</v>
      </c>
      <c r="B19" s="6" t="n">
        <v>-62828</v>
      </c>
      <c r="C19" s="6" t="n">
        <v>-62165</v>
      </c>
      <c r="D19" s="6" t="n">
        <v>-61237</v>
      </c>
    </row>
    <row r="20" spans="1:4">
      <c r="A20" s="4" t="s">
        <v>1367</v>
      </c>
      <c r="B20" s="6" t="n">
        <v>0</v>
      </c>
      <c r="C20" s="6" t="n">
        <v>0</v>
      </c>
      <c r="D20" s="6" t="n">
        <v>0</v>
      </c>
    </row>
    <row r="21" spans="1:4">
      <c r="A21" s="4" t="s">
        <v>1368</v>
      </c>
      <c r="B21" s="6" t="n">
        <v>0</v>
      </c>
      <c r="C21" s="6" t="n">
        <v>0</v>
      </c>
      <c r="D21" s="6" t="n">
        <v>0</v>
      </c>
    </row>
    <row r="22" spans="1:4">
      <c r="A22" s="4" t="s">
        <v>203</v>
      </c>
      <c r="B22" s="6" t="n">
        <v>-418836</v>
      </c>
      <c r="C22" s="6" t="n">
        <v>-206433</v>
      </c>
      <c r="D22" s="6" t="n">
        <v>1141259</v>
      </c>
    </row>
    <row r="23" spans="1:4">
      <c r="A23" s="3" t="s">
        <v>204</v>
      </c>
    </row>
    <row r="24" spans="1:4">
      <c r="A24" s="4" t="s">
        <v>205</v>
      </c>
      <c r="B24" s="6" t="n">
        <v>2457</v>
      </c>
      <c r="C24" s="6" t="n">
        <v>2292</v>
      </c>
      <c r="D24" s="6" t="n">
        <v>-6416</v>
      </c>
    </row>
    <row r="25" spans="1:4">
      <c r="A25" s="4" t="s">
        <v>1369</v>
      </c>
      <c r="B25" s="6" t="n">
        <v>2457</v>
      </c>
      <c r="C25" s="6" t="n">
        <v>2292</v>
      </c>
      <c r="D25" s="6" t="n">
        <v>-6416</v>
      </c>
    </row>
    <row r="26" spans="1:4">
      <c r="A26" s="4" t="s">
        <v>207</v>
      </c>
      <c r="B26" s="6" t="n">
        <v>-3286</v>
      </c>
      <c r="C26" s="6" t="n">
        <v>-10948</v>
      </c>
      <c r="D26" s="6" t="n">
        <v>61480</v>
      </c>
    </row>
    <row r="27" spans="1:4">
      <c r="A27" s="4" t="s">
        <v>208</v>
      </c>
      <c r="B27" s="6" t="n">
        <v>-56078</v>
      </c>
      <c r="C27" s="6" t="n">
        <v>23603</v>
      </c>
      <c r="D27" s="6" t="n">
        <v>-210231</v>
      </c>
    </row>
    <row r="28" spans="1:4">
      <c r="A28" s="4" t="s">
        <v>209</v>
      </c>
      <c r="B28" s="6" t="n">
        <v>357161</v>
      </c>
      <c r="C28" s="6" t="n">
        <v>333558</v>
      </c>
      <c r="D28" s="6" t="n">
        <v>543789</v>
      </c>
    </row>
    <row r="29" spans="1:4">
      <c r="A29" s="4" t="s">
        <v>210</v>
      </c>
      <c r="B29" s="6" t="n">
        <v>301083</v>
      </c>
      <c r="C29" s="6" t="n">
        <v>357161</v>
      </c>
      <c r="D29" s="6" t="n">
        <v>333558</v>
      </c>
    </row>
    <row r="30" spans="1:4">
      <c r="A30" s="4" t="s">
        <v>1352</v>
      </c>
    </row>
    <row r="31" spans="1:4">
      <c r="A31" s="3" t="s">
        <v>1363</v>
      </c>
    </row>
    <row r="32" spans="1:4">
      <c r="A32" s="4" t="s">
        <v>1364</v>
      </c>
      <c r="B32" s="6" t="n">
        <v>-358727</v>
      </c>
      <c r="C32" s="6" t="n">
        <v>-158852</v>
      </c>
      <c r="D32" s="6" t="n">
        <v>-61918</v>
      </c>
    </row>
    <row r="33" spans="1:4">
      <c r="A33" s="3" t="s">
        <v>191</v>
      </c>
    </row>
    <row r="34" spans="1:4">
      <c r="A34" s="4" t="s">
        <v>192</v>
      </c>
      <c r="B34" s="6" t="n">
        <v>0</v>
      </c>
      <c r="C34" s="6" t="n">
        <v>0</v>
      </c>
      <c r="D34" s="6" t="n">
        <v>0</v>
      </c>
    </row>
    <row r="35" spans="1:4">
      <c r="A35" s="4" t="s">
        <v>193</v>
      </c>
      <c r="B35" s="6" t="n">
        <v>0</v>
      </c>
      <c r="C35" s="6" t="n">
        <v>0</v>
      </c>
      <c r="D35" s="6" t="n">
        <v>0</v>
      </c>
    </row>
    <row r="36" spans="1:4">
      <c r="A36" s="4" t="s">
        <v>1365</v>
      </c>
      <c r="B36" s="6" t="n">
        <v>-2362</v>
      </c>
      <c r="C36" s="6" t="n">
        <v>-28239</v>
      </c>
      <c r="D36" s="6" t="n">
        <v>-464982</v>
      </c>
    </row>
    <row r="37" spans="1:4">
      <c r="A37" s="4" t="s">
        <v>195</v>
      </c>
      <c r="B37" s="6" t="n">
        <v>0</v>
      </c>
      <c r="C37" s="6" t="n">
        <v>0</v>
      </c>
    </row>
    <row r="38" spans="1:4">
      <c r="A38" s="4" t="s">
        <v>1358</v>
      </c>
      <c r="B38" s="6" t="n">
        <v>5946</v>
      </c>
      <c r="C38" s="6" t="n">
        <v>5700</v>
      </c>
      <c r="D38" s="6" t="n">
        <v>5900</v>
      </c>
    </row>
    <row r="39" spans="1:4">
      <c r="A39" s="4" t="s">
        <v>196</v>
      </c>
      <c r="B39" s="6" t="n">
        <v>3584</v>
      </c>
      <c r="C39" s="6" t="n">
        <v>-22539</v>
      </c>
      <c r="D39" s="6" t="n">
        <v>-459082</v>
      </c>
    </row>
    <row r="40" spans="1:4">
      <c r="A40" s="3" t="s">
        <v>197</v>
      </c>
    </row>
    <row r="41" spans="1:4">
      <c r="A41" s="4" t="s">
        <v>198</v>
      </c>
      <c r="B41" s="6" t="n">
        <v>0</v>
      </c>
      <c r="C41" s="6" t="n">
        <v>0</v>
      </c>
      <c r="D41" s="6" t="n">
        <v>0</v>
      </c>
    </row>
    <row r="42" spans="1:4">
      <c r="A42" s="4" t="s">
        <v>199</v>
      </c>
      <c r="B42" s="6" t="n">
        <v>0</v>
      </c>
      <c r="C42" s="6" t="n">
        <v>0</v>
      </c>
      <c r="D42" s="6" t="n">
        <v>0</v>
      </c>
    </row>
    <row r="43" spans="1:4">
      <c r="A43" s="4" t="s">
        <v>200</v>
      </c>
      <c r="B43" s="6" t="n">
        <v>0</v>
      </c>
      <c r="C43" s="6" t="n">
        <v>0</v>
      </c>
      <c r="D43" s="6" t="n">
        <v>0</v>
      </c>
    </row>
    <row r="44" spans="1:4">
      <c r="A44" s="4" t="s">
        <v>201</v>
      </c>
      <c r="B44" s="6" t="n">
        <v>0</v>
      </c>
      <c r="C44" s="6" t="n">
        <v>0</v>
      </c>
      <c r="D44" s="6" t="n">
        <v>0</v>
      </c>
    </row>
    <row r="45" spans="1:4">
      <c r="A45" s="4" t="s">
        <v>183</v>
      </c>
      <c r="B45" s="6" t="n">
        <v>0</v>
      </c>
      <c r="C45" s="6" t="n">
        <v>0</v>
      </c>
      <c r="D45" s="6" t="n">
        <v>0</v>
      </c>
    </row>
    <row r="46" spans="1:4">
      <c r="A46" s="4" t="s">
        <v>1366</v>
      </c>
      <c r="B46" s="6" t="n">
        <v>5654</v>
      </c>
      <c r="C46" s="6" t="n">
        <v>-5700</v>
      </c>
      <c r="D46" s="6" t="n">
        <v>-5900</v>
      </c>
    </row>
    <row r="47" spans="1:4">
      <c r="A47" s="4" t="s">
        <v>202</v>
      </c>
      <c r="B47" s="6" t="n">
        <v>0</v>
      </c>
      <c r="C47" s="6" t="n">
        <v>0</v>
      </c>
      <c r="D47" s="6" t="n">
        <v>0</v>
      </c>
    </row>
    <row r="48" spans="1:4">
      <c r="A48" s="4" t="s">
        <v>1367</v>
      </c>
      <c r="B48" s="6" t="n">
        <v>2362</v>
      </c>
      <c r="C48" s="6" t="n">
        <v>28239</v>
      </c>
      <c r="D48" s="6" t="n">
        <v>464982</v>
      </c>
    </row>
    <row r="49" spans="1:4">
      <c r="A49" s="4" t="s">
        <v>1368</v>
      </c>
      <c r="B49" s="6" t="n">
        <v>347127</v>
      </c>
      <c r="C49" s="6" t="n">
        <v>158852</v>
      </c>
      <c r="D49" s="6" t="n">
        <v>61918</v>
      </c>
    </row>
    <row r="50" spans="1:4">
      <c r="A50" s="4" t="s">
        <v>203</v>
      </c>
      <c r="B50" s="6" t="n">
        <v>355143</v>
      </c>
      <c r="C50" s="6" t="n">
        <v>181391</v>
      </c>
      <c r="D50" s="6" t="n">
        <v>521000</v>
      </c>
    </row>
    <row r="51" spans="1:4">
      <c r="A51" s="3" t="s">
        <v>204</v>
      </c>
    </row>
    <row r="52" spans="1:4">
      <c r="A52" s="4" t="s">
        <v>205</v>
      </c>
      <c r="B52" s="6" t="n">
        <v>0</v>
      </c>
      <c r="C52" s="6" t="n">
        <v>0</v>
      </c>
      <c r="D52" s="6" t="n">
        <v>0</v>
      </c>
    </row>
    <row r="53" spans="1:4">
      <c r="A53" s="4" t="s">
        <v>1369</v>
      </c>
      <c r="B53" s="6" t="n">
        <v>0</v>
      </c>
      <c r="C53" s="6" t="n">
        <v>0</v>
      </c>
      <c r="D53" s="6" t="n">
        <v>0</v>
      </c>
    </row>
    <row r="54" spans="1:4">
      <c r="A54" s="4" t="s">
        <v>207</v>
      </c>
      <c r="B54" s="6" t="n">
        <v>0</v>
      </c>
      <c r="C54" s="6" t="n">
        <v>0</v>
      </c>
      <c r="D54" s="6" t="n">
        <v>0</v>
      </c>
    </row>
    <row r="55" spans="1:4">
      <c r="A55" s="4" t="s">
        <v>208</v>
      </c>
      <c r="B55" s="6" t="n">
        <v>0</v>
      </c>
      <c r="C55" s="6" t="n">
        <v>0</v>
      </c>
      <c r="D55" s="6" t="n">
        <v>0</v>
      </c>
    </row>
    <row r="56" spans="1:4">
      <c r="A56" s="4" t="s">
        <v>209</v>
      </c>
      <c r="B56" s="6" t="n">
        <v>0</v>
      </c>
      <c r="C56" s="6" t="n">
        <v>0</v>
      </c>
      <c r="D56" s="6" t="n">
        <v>0</v>
      </c>
    </row>
    <row r="57" spans="1:4">
      <c r="A57" s="4" t="s">
        <v>210</v>
      </c>
      <c r="B57" s="6" t="n">
        <v>0</v>
      </c>
      <c r="C57" s="6" t="n">
        <v>0</v>
      </c>
      <c r="D57" s="6" t="n">
        <v>0</v>
      </c>
    </row>
    <row r="58" spans="1:4">
      <c r="A58" s="4" t="s">
        <v>1353</v>
      </c>
    </row>
    <row r="59" spans="1:4">
      <c r="A59" s="3" t="s">
        <v>1363</v>
      </c>
    </row>
    <row r="60" spans="1:4">
      <c r="A60" s="4" t="s">
        <v>1364</v>
      </c>
      <c r="B60" s="6" t="n">
        <v>-55472</v>
      </c>
      <c r="C60" s="6" t="n">
        <v>-196727</v>
      </c>
      <c r="D60" s="6" t="n">
        <v>-50585</v>
      </c>
    </row>
    <row r="61" spans="1:4">
      <c r="A61" s="3" t="s">
        <v>191</v>
      </c>
    </row>
    <row r="62" spans="1:4">
      <c r="A62" s="4" t="s">
        <v>192</v>
      </c>
      <c r="B62" s="6" t="n">
        <v>-614</v>
      </c>
      <c r="C62" s="6" t="n">
        <v>-1881</v>
      </c>
      <c r="D62" s="6" t="n">
        <v>-240</v>
      </c>
    </row>
    <row r="63" spans="1:4">
      <c r="A63" s="4" t="s">
        <v>193</v>
      </c>
      <c r="B63" s="6" t="n">
        <v>0</v>
      </c>
      <c r="C63" s="6" t="n">
        <v>-100</v>
      </c>
      <c r="D63" s="6" t="n">
        <v>-975524</v>
      </c>
    </row>
    <row r="64" spans="1:4">
      <c r="A64" s="4" t="s">
        <v>1365</v>
      </c>
      <c r="B64" s="6" t="n">
        <v>2362</v>
      </c>
      <c r="C64" s="6" t="n">
        <v>28239</v>
      </c>
      <c r="D64" s="6" t="n">
        <v>464982</v>
      </c>
    </row>
    <row r="65" spans="1:4">
      <c r="A65" s="4" t="s">
        <v>195</v>
      </c>
      <c r="B65" s="6" t="n">
        <v>18331</v>
      </c>
      <c r="C65" s="6" t="n">
        <v>1548</v>
      </c>
    </row>
    <row r="66" spans="1:4">
      <c r="A66" s="4" t="s">
        <v>1358</v>
      </c>
      <c r="B66" s="6" t="n">
        <v>0</v>
      </c>
      <c r="C66" s="6" t="n">
        <v>0</v>
      </c>
      <c r="D66" s="6" t="n">
        <v>0</v>
      </c>
    </row>
    <row r="67" spans="1:4">
      <c r="A67" s="4" t="s">
        <v>196</v>
      </c>
      <c r="B67" s="6" t="n">
        <v>20079</v>
      </c>
      <c r="C67" s="6" t="n">
        <v>27806</v>
      </c>
      <c r="D67" s="6" t="n">
        <v>-510782</v>
      </c>
    </row>
    <row r="68" spans="1:4">
      <c r="A68" s="3" t="s">
        <v>197</v>
      </c>
    </row>
    <row r="69" spans="1:4">
      <c r="A69" s="4" t="s">
        <v>198</v>
      </c>
      <c r="B69" s="6" t="n">
        <v>275000</v>
      </c>
      <c r="C69" s="6" t="n">
        <v>35000</v>
      </c>
      <c r="D69" s="6" t="n">
        <v>2463500</v>
      </c>
    </row>
    <row r="70" spans="1:4">
      <c r="A70" s="4" t="s">
        <v>199</v>
      </c>
      <c r="B70" s="6" t="n">
        <v>-528500</v>
      </c>
      <c r="C70" s="6" t="n">
        <v>-128500</v>
      </c>
      <c r="D70" s="6" t="n">
        <v>-1239576</v>
      </c>
    </row>
    <row r="71" spans="1:4">
      <c r="A71" s="4" t="s">
        <v>200</v>
      </c>
      <c r="B71" s="6" t="n">
        <v>-11635</v>
      </c>
      <c r="C71" s="6" t="n">
        <v>-188</v>
      </c>
      <c r="D71" s="6" t="n">
        <v>-26664</v>
      </c>
    </row>
    <row r="72" spans="1:4">
      <c r="A72" s="4" t="s">
        <v>201</v>
      </c>
      <c r="B72" s="6" t="n">
        <v>21206</v>
      </c>
      <c r="C72" s="6" t="n">
        <v>22655</v>
      </c>
      <c r="D72" s="6" t="n">
        <v>5571</v>
      </c>
    </row>
    <row r="73" spans="1:4">
      <c r="A73" s="4" t="s">
        <v>183</v>
      </c>
      <c r="B73" s="6" t="n">
        <v>0</v>
      </c>
      <c r="C73" s="6" t="n">
        <v>0</v>
      </c>
      <c r="D73" s="6" t="n">
        <v>0</v>
      </c>
    </row>
    <row r="74" spans="1:4">
      <c r="A74" s="4" t="s">
        <v>1366</v>
      </c>
      <c r="B74" s="6" t="n">
        <v>0</v>
      </c>
      <c r="C74" s="6" t="n">
        <v>0</v>
      </c>
      <c r="D74" s="6" t="n">
        <v>0</v>
      </c>
    </row>
    <row r="75" spans="1:4">
      <c r="A75" s="4" t="s">
        <v>202</v>
      </c>
      <c r="B75" s="6" t="n">
        <v>-62828</v>
      </c>
      <c r="C75" s="6" t="n">
        <v>-62165</v>
      </c>
      <c r="D75" s="6" t="n">
        <v>-61237</v>
      </c>
    </row>
    <row r="76" spans="1:4">
      <c r="A76" s="4" t="s">
        <v>1367</v>
      </c>
      <c r="B76" s="6" t="n">
        <v>358467</v>
      </c>
      <c r="C76" s="6" t="n">
        <v>314386</v>
      </c>
      <c r="D76" s="6" t="n">
        <v>-550579</v>
      </c>
    </row>
    <row r="77" spans="1:4">
      <c r="A77" s="4" t="s">
        <v>1368</v>
      </c>
      <c r="B77" s="6" t="n">
        <v>0</v>
      </c>
      <c r="C77" s="6" t="n">
        <v>0</v>
      </c>
      <c r="D77" s="6" t="n">
        <v>0</v>
      </c>
    </row>
    <row r="78" spans="1:4">
      <c r="A78" s="4" t="s">
        <v>203</v>
      </c>
      <c r="B78" s="6" t="n">
        <v>51710</v>
      </c>
      <c r="C78" s="6" t="n">
        <v>181188</v>
      </c>
      <c r="D78" s="6" t="n">
        <v>591015</v>
      </c>
    </row>
    <row r="79" spans="1:4">
      <c r="A79" s="3" t="s">
        <v>204</v>
      </c>
    </row>
    <row r="80" spans="1:4">
      <c r="A80" s="4" t="s">
        <v>205</v>
      </c>
      <c r="B80" s="6" t="n">
        <v>3088</v>
      </c>
      <c r="C80" s="6" t="n">
        <v>-547</v>
      </c>
      <c r="D80" s="6" t="n">
        <v>-6416</v>
      </c>
    </row>
    <row r="81" spans="1:4">
      <c r="A81" s="4" t="s">
        <v>1369</v>
      </c>
      <c r="B81" s="6" t="n">
        <v>3088</v>
      </c>
      <c r="C81" s="6" t="n">
        <v>-547</v>
      </c>
      <c r="D81" s="6" t="n">
        <v>-6416</v>
      </c>
    </row>
    <row r="82" spans="1:4">
      <c r="A82" s="4" t="s">
        <v>207</v>
      </c>
      <c r="B82" s="6" t="n">
        <v>0</v>
      </c>
      <c r="C82" s="6" t="n">
        <v>0</v>
      </c>
      <c r="D82" s="6" t="n">
        <v>0</v>
      </c>
    </row>
    <row r="83" spans="1:4">
      <c r="A83" s="4" t="s">
        <v>208</v>
      </c>
      <c r="B83" s="6" t="n">
        <v>19405</v>
      </c>
      <c r="C83" s="6" t="n">
        <v>11720</v>
      </c>
      <c r="D83" s="6" t="n">
        <v>23232</v>
      </c>
    </row>
    <row r="84" spans="1:4">
      <c r="A84" s="4" t="s">
        <v>209</v>
      </c>
      <c r="B84" s="6" t="n">
        <v>49523</v>
      </c>
      <c r="C84" s="6" t="n">
        <v>37803</v>
      </c>
      <c r="D84" s="6" t="n">
        <v>14571</v>
      </c>
    </row>
    <row r="85" spans="1:4">
      <c r="A85" s="4" t="s">
        <v>210</v>
      </c>
      <c r="B85" s="6" t="n">
        <v>68928</v>
      </c>
      <c r="C85" s="6" t="n">
        <v>49523</v>
      </c>
      <c r="D85" s="6" t="n">
        <v>37803</v>
      </c>
    </row>
    <row r="86" spans="1:4">
      <c r="A86" s="4" t="s">
        <v>1354</v>
      </c>
    </row>
    <row r="87" spans="1:4">
      <c r="A87" s="3" t="s">
        <v>1363</v>
      </c>
    </row>
    <row r="88" spans="1:4">
      <c r="A88" s="4" t="s">
        <v>1364</v>
      </c>
      <c r="B88" s="6" t="n">
        <v>511092</v>
      </c>
      <c r="C88" s="6" t="n">
        <v>413579</v>
      </c>
      <c r="D88" s="6" t="n">
        <v>-502181</v>
      </c>
    </row>
    <row r="89" spans="1:4">
      <c r="A89" s="3" t="s">
        <v>191</v>
      </c>
    </row>
    <row r="90" spans="1:4">
      <c r="A90" s="4" t="s">
        <v>192</v>
      </c>
      <c r="B90" s="6" t="n">
        <v>-66824</v>
      </c>
      <c r="C90" s="6" t="n">
        <v>-40399</v>
      </c>
      <c r="D90" s="6" t="n">
        <v>-34912</v>
      </c>
    </row>
    <row r="91" spans="1:4">
      <c r="A91" s="4" t="s">
        <v>193</v>
      </c>
      <c r="B91" s="6" t="n">
        <v>-1025</v>
      </c>
      <c r="C91" s="6" t="n">
        <v>-37010</v>
      </c>
      <c r="D91" s="6" t="n">
        <v>0</v>
      </c>
    </row>
    <row r="92" spans="1:4">
      <c r="A92" s="4" t="s">
        <v>1365</v>
      </c>
      <c r="B92" s="6" t="n">
        <v>13296</v>
      </c>
      <c r="C92" s="6" t="n">
        <v>3878</v>
      </c>
      <c r="D92" s="6" t="n">
        <v>0</v>
      </c>
    </row>
    <row r="93" spans="1:4">
      <c r="A93" s="4" t="s">
        <v>195</v>
      </c>
      <c r="B93" s="6" t="n">
        <v>0</v>
      </c>
      <c r="C93" s="6" t="n">
        <v>0</v>
      </c>
    </row>
    <row r="94" spans="1:4">
      <c r="A94" s="4" t="s">
        <v>1358</v>
      </c>
      <c r="B94" s="6" t="n">
        <v>-5946</v>
      </c>
      <c r="C94" s="6" t="n">
        <v>-5700</v>
      </c>
      <c r="D94" s="6" t="n">
        <v>-5900</v>
      </c>
    </row>
    <row r="95" spans="1:4">
      <c r="A95" s="4" t="s">
        <v>196</v>
      </c>
      <c r="B95" s="6" t="n">
        <v>-60499</v>
      </c>
      <c r="C95" s="6" t="n">
        <v>-79231</v>
      </c>
      <c r="D95" s="6" t="n">
        <v>-40812</v>
      </c>
    </row>
    <row r="96" spans="1:4">
      <c r="A96" s="3" t="s">
        <v>197</v>
      </c>
    </row>
    <row r="97" spans="1:4">
      <c r="A97" s="4" t="s">
        <v>198</v>
      </c>
      <c r="B97" s="6" t="n">
        <v>0</v>
      </c>
      <c r="C97" s="6" t="n">
        <v>0</v>
      </c>
      <c r="D97" s="6" t="n">
        <v>0</v>
      </c>
    </row>
    <row r="98" spans="1:4">
      <c r="A98" s="4" t="s">
        <v>199</v>
      </c>
      <c r="B98" s="6" t="n">
        <v>0</v>
      </c>
      <c r="C98" s="6" t="n">
        <v>0</v>
      </c>
      <c r="D98" s="6" t="n">
        <v>0</v>
      </c>
    </row>
    <row r="99" spans="1:4">
      <c r="A99" s="4" t="s">
        <v>200</v>
      </c>
      <c r="B99" s="6" t="n">
        <v>0</v>
      </c>
      <c r="C99" s="6" t="n">
        <v>0</v>
      </c>
      <c r="D99" s="6" t="n">
        <v>0</v>
      </c>
    </row>
    <row r="100" spans="1:4">
      <c r="A100" s="4" t="s">
        <v>201</v>
      </c>
      <c r="B100" s="6" t="n">
        <v>0</v>
      </c>
      <c r="C100" s="6" t="n">
        <v>0</v>
      </c>
      <c r="D100" s="6" t="n">
        <v>0</v>
      </c>
    </row>
    <row r="101" spans="1:4">
      <c r="A101" s="4" t="s">
        <v>183</v>
      </c>
      <c r="B101" s="6" t="n">
        <v>-15195</v>
      </c>
      <c r="C101" s="6" t="n">
        <v>-10831</v>
      </c>
      <c r="D101" s="6" t="n">
        <v>-335</v>
      </c>
    </row>
    <row r="102" spans="1:4">
      <c r="A102" s="4" t="s">
        <v>1366</v>
      </c>
      <c r="B102" s="6" t="n">
        <v>0</v>
      </c>
      <c r="C102" s="6" t="n">
        <v>0</v>
      </c>
      <c r="D102" s="6" t="n">
        <v>0</v>
      </c>
    </row>
    <row r="103" spans="1:4">
      <c r="A103" s="4" t="s">
        <v>202</v>
      </c>
      <c r="B103" s="6" t="n">
        <v>0</v>
      </c>
      <c r="C103" s="6" t="n">
        <v>0</v>
      </c>
      <c r="D103" s="6" t="n">
        <v>0</v>
      </c>
    </row>
    <row r="104" spans="1:4">
      <c r="A104" s="4" t="s">
        <v>1367</v>
      </c>
      <c r="B104" s="6" t="n">
        <v>-440274</v>
      </c>
      <c r="C104" s="6" t="n">
        <v>-322363</v>
      </c>
      <c r="D104" s="6" t="n">
        <v>551230</v>
      </c>
    </row>
    <row r="105" spans="1:4">
      <c r="A105" s="4" t="s">
        <v>1368</v>
      </c>
      <c r="B105" s="6" t="n">
        <v>0</v>
      </c>
      <c r="C105" s="6" t="n">
        <v>-4723</v>
      </c>
      <c r="D105" s="6" t="n">
        <v>0</v>
      </c>
    </row>
    <row r="106" spans="1:4">
      <c r="A106" s="4" t="s">
        <v>203</v>
      </c>
      <c r="B106" s="6" t="n">
        <v>-455469</v>
      </c>
      <c r="C106" s="6" t="n">
        <v>-337917</v>
      </c>
      <c r="D106" s="6" t="n">
        <v>550895</v>
      </c>
    </row>
    <row r="107" spans="1:4">
      <c r="A107" s="3" t="s">
        <v>204</v>
      </c>
    </row>
    <row r="108" spans="1:4">
      <c r="A108" s="4" t="s">
        <v>205</v>
      </c>
      <c r="B108" s="6" t="n">
        <v>0</v>
      </c>
      <c r="C108" s="6" t="n">
        <v>0</v>
      </c>
      <c r="D108" s="6" t="n">
        <v>0</v>
      </c>
    </row>
    <row r="109" spans="1:4">
      <c r="A109" s="4" t="s">
        <v>1369</v>
      </c>
      <c r="B109" s="6" t="n">
        <v>0</v>
      </c>
      <c r="C109" s="6" t="n">
        <v>0</v>
      </c>
      <c r="D109" s="6" t="n">
        <v>0</v>
      </c>
    </row>
    <row r="110" spans="1:4">
      <c r="A110" s="4" t="s">
        <v>207</v>
      </c>
      <c r="B110" s="6" t="n">
        <v>0</v>
      </c>
      <c r="C110" s="6" t="n">
        <v>0</v>
      </c>
      <c r="D110" s="6" t="n">
        <v>0</v>
      </c>
    </row>
    <row r="111" spans="1:4">
      <c r="A111" s="4" t="s">
        <v>208</v>
      </c>
      <c r="B111" s="6" t="n">
        <v>-4876</v>
      </c>
      <c r="C111" s="6" t="n">
        <v>-3569</v>
      </c>
      <c r="D111" s="6" t="n">
        <v>7902</v>
      </c>
    </row>
    <row r="112" spans="1:4">
      <c r="A112" s="4" t="s">
        <v>209</v>
      </c>
      <c r="B112" s="6" t="n">
        <v>5364</v>
      </c>
      <c r="C112" s="6" t="n">
        <v>8933</v>
      </c>
      <c r="D112" s="6" t="n">
        <v>1031</v>
      </c>
    </row>
    <row r="113" spans="1:4">
      <c r="A113" s="4" t="s">
        <v>210</v>
      </c>
      <c r="B113" s="6" t="n">
        <v>488</v>
      </c>
      <c r="C113" s="6" t="n">
        <v>5364</v>
      </c>
      <c r="D113" s="6" t="n">
        <v>8933</v>
      </c>
    </row>
    <row r="114" spans="1:4">
      <c r="A114" s="4" t="s">
        <v>1355</v>
      </c>
    </row>
    <row r="115" spans="1:4">
      <c r="A115" s="3" t="s">
        <v>1363</v>
      </c>
    </row>
    <row r="116" spans="1:4">
      <c r="A116" s="4" t="s">
        <v>1364</v>
      </c>
      <c r="B116" s="6" t="n">
        <v>340175</v>
      </c>
      <c r="C116" s="6" t="n">
        <v>377086</v>
      </c>
      <c r="D116" s="6" t="n">
        <v>1040985</v>
      </c>
    </row>
    <row r="117" spans="1:4">
      <c r="A117" s="3" t="s">
        <v>191</v>
      </c>
    </row>
    <row r="118" spans="1:4">
      <c r="A118" s="4" t="s">
        <v>192</v>
      </c>
      <c r="B118" s="6" t="n">
        <v>-35257</v>
      </c>
      <c r="C118" s="6" t="n">
        <v>-38515</v>
      </c>
      <c r="D118" s="6" t="n">
        <v>-35751</v>
      </c>
    </row>
    <row r="119" spans="1:4">
      <c r="A119" s="4" t="s">
        <v>193</v>
      </c>
      <c r="B119" s="6" t="n">
        <v>-2437</v>
      </c>
      <c r="C119" s="6" t="n">
        <v>-83915</v>
      </c>
      <c r="D119" s="6" t="n">
        <v>-792760</v>
      </c>
    </row>
    <row r="120" spans="1:4">
      <c r="A120" s="4" t="s">
        <v>1365</v>
      </c>
      <c r="B120" s="6" t="n">
        <v>1049</v>
      </c>
      <c r="C120" s="6" t="n">
        <v>0</v>
      </c>
      <c r="D120" s="6" t="n">
        <v>6332</v>
      </c>
    </row>
    <row r="121" spans="1:4">
      <c r="A121" s="4" t="s">
        <v>195</v>
      </c>
      <c r="B121" s="6" t="n">
        <v>0</v>
      </c>
      <c r="C121" s="6" t="n">
        <v>0</v>
      </c>
    </row>
    <row r="122" spans="1:4">
      <c r="A122" s="4" t="s">
        <v>1358</v>
      </c>
      <c r="B122" s="6" t="n">
        <v>0</v>
      </c>
      <c r="C122" s="6" t="n">
        <v>0</v>
      </c>
      <c r="D122" s="6" t="n">
        <v>0</v>
      </c>
    </row>
    <row r="123" spans="1:4">
      <c r="A123" s="4" t="s">
        <v>196</v>
      </c>
      <c r="B123" s="6" t="n">
        <v>-36645</v>
      </c>
      <c r="C123" s="6" t="n">
        <v>-122430</v>
      </c>
      <c r="D123" s="6" t="n">
        <v>-822179</v>
      </c>
    </row>
    <row r="124" spans="1:4">
      <c r="A124" s="3" t="s">
        <v>197</v>
      </c>
    </row>
    <row r="125" spans="1:4">
      <c r="A125" s="4" t="s">
        <v>198</v>
      </c>
      <c r="B125" s="6" t="n">
        <v>0</v>
      </c>
      <c r="C125" s="6" t="n">
        <v>0</v>
      </c>
      <c r="D125" s="6" t="n">
        <v>0</v>
      </c>
    </row>
    <row r="126" spans="1:4">
      <c r="A126" s="4" t="s">
        <v>199</v>
      </c>
      <c r="B126" s="6" t="n">
        <v>0</v>
      </c>
      <c r="C126" s="6" t="n">
        <v>0</v>
      </c>
      <c r="D126" s="6" t="n">
        <v>0</v>
      </c>
    </row>
    <row r="127" spans="1:4">
      <c r="A127" s="4" t="s">
        <v>200</v>
      </c>
      <c r="B127" s="6" t="n">
        <v>0</v>
      </c>
      <c r="C127" s="6" t="n">
        <v>0</v>
      </c>
      <c r="D127" s="6" t="n">
        <v>0</v>
      </c>
    </row>
    <row r="128" spans="1:4">
      <c r="A128" s="4" t="s">
        <v>201</v>
      </c>
      <c r="B128" s="6" t="n">
        <v>0</v>
      </c>
      <c r="C128" s="6" t="n">
        <v>0</v>
      </c>
      <c r="D128" s="6" t="n">
        <v>0</v>
      </c>
    </row>
    <row r="129" spans="1:4">
      <c r="A129" s="4" t="s">
        <v>183</v>
      </c>
      <c r="B129" s="6" t="n">
        <v>-96884</v>
      </c>
      <c r="C129" s="6" t="n">
        <v>-62404</v>
      </c>
      <c r="D129" s="6" t="n">
        <v>0</v>
      </c>
    </row>
    <row r="130" spans="1:4">
      <c r="A130" s="4" t="s">
        <v>1366</v>
      </c>
      <c r="B130" s="6" t="n">
        <v>-5654</v>
      </c>
      <c r="C130" s="6" t="n">
        <v>5700</v>
      </c>
      <c r="D130" s="6" t="n">
        <v>5900</v>
      </c>
    </row>
    <row r="131" spans="1:4">
      <c r="A131" s="4" t="s">
        <v>202</v>
      </c>
      <c r="B131" s="6" t="n">
        <v>0</v>
      </c>
      <c r="C131" s="6" t="n">
        <v>0</v>
      </c>
      <c r="D131" s="6" t="n">
        <v>0</v>
      </c>
    </row>
    <row r="132" spans="1:4">
      <c r="A132" s="4" t="s">
        <v>1367</v>
      </c>
      <c r="B132" s="6" t="n">
        <v>79445</v>
      </c>
      <c r="C132" s="6" t="n">
        <v>-20262</v>
      </c>
      <c r="D132" s="6" t="n">
        <v>-465633</v>
      </c>
    </row>
    <row r="133" spans="1:4">
      <c r="A133" s="4" t="s">
        <v>1368</v>
      </c>
      <c r="B133" s="6" t="n">
        <v>-347127</v>
      </c>
      <c r="C133" s="6" t="n">
        <v>-154129</v>
      </c>
      <c r="D133" s="6" t="n">
        <v>-61918</v>
      </c>
    </row>
    <row r="134" spans="1:4">
      <c r="A134" s="4" t="s">
        <v>203</v>
      </c>
      <c r="B134" s="6" t="n">
        <v>-370220</v>
      </c>
      <c r="C134" s="6" t="n">
        <v>-231095</v>
      </c>
      <c r="D134" s="6" t="n">
        <v>-521651</v>
      </c>
    </row>
    <row r="135" spans="1:4">
      <c r="A135" s="3" t="s">
        <v>204</v>
      </c>
    </row>
    <row r="136" spans="1:4">
      <c r="A136" s="4" t="s">
        <v>205</v>
      </c>
      <c r="B136" s="6" t="n">
        <v>-631</v>
      </c>
      <c r="C136" s="6" t="n">
        <v>2839</v>
      </c>
      <c r="D136" s="6" t="n">
        <v>0</v>
      </c>
    </row>
    <row r="137" spans="1:4">
      <c r="A137" s="4" t="s">
        <v>1369</v>
      </c>
      <c r="B137" s="6" t="n">
        <v>-631</v>
      </c>
      <c r="C137" s="6" t="n">
        <v>2839</v>
      </c>
      <c r="D137" s="6" t="n">
        <v>0</v>
      </c>
    </row>
    <row r="138" spans="1:4">
      <c r="A138" s="4" t="s">
        <v>207</v>
      </c>
      <c r="B138" s="6" t="n">
        <v>-3286</v>
      </c>
      <c r="C138" s="6" t="n">
        <v>-10948</v>
      </c>
      <c r="D138" s="6" t="n">
        <v>61480</v>
      </c>
    </row>
    <row r="139" spans="1:4">
      <c r="A139" s="4" t="s">
        <v>208</v>
      </c>
      <c r="B139" s="6" t="n">
        <v>-70607</v>
      </c>
      <c r="C139" s="6" t="n">
        <v>15452</v>
      </c>
      <c r="D139" s="6" t="n">
        <v>-241365</v>
      </c>
    </row>
    <row r="140" spans="1:4">
      <c r="A140" s="4" t="s">
        <v>209</v>
      </c>
      <c r="B140" s="6" t="n">
        <v>302274</v>
      </c>
      <c r="C140" s="6" t="n">
        <v>286822</v>
      </c>
      <c r="D140" s="6" t="n">
        <v>528187</v>
      </c>
    </row>
    <row r="141" spans="1:4">
      <c r="A141" s="4" t="s">
        <v>210</v>
      </c>
      <c r="B141" s="5" t="n">
        <v>231667</v>
      </c>
      <c r="C141" s="5" t="n">
        <v>302274</v>
      </c>
      <c r="D141" s="5" t="n">
        <v>2868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0</v>
      </c>
      <c r="B1" s="2" t="s">
        <v>2</v>
      </c>
      <c r="C1" s="2" t="s">
        <v>65</v>
      </c>
      <c r="D1" s="2" t="s">
        <v>685</v>
      </c>
    </row>
    <row r="2" spans="1:4">
      <c r="A2" s="4" t="s">
        <v>1371</v>
      </c>
    </row>
    <row r="3" spans="1:4">
      <c r="A3" s="3" t="s">
        <v>714</v>
      </c>
    </row>
    <row r="4" spans="1:4">
      <c r="A4" s="4" t="s">
        <v>737</v>
      </c>
      <c r="B4" s="5" t="n">
        <v>400</v>
      </c>
    </row>
    <row r="5" spans="1:4">
      <c r="A5" s="4" t="s">
        <v>698</v>
      </c>
      <c r="B5" s="4" t="s">
        <v>707</v>
      </c>
      <c r="C5" s="4" t="s">
        <v>707</v>
      </c>
    </row>
    <row r="6" spans="1:4">
      <c r="A6" s="4" t="s">
        <v>748</v>
      </c>
    </row>
    <row r="7" spans="1:4">
      <c r="A7" s="3" t="s">
        <v>714</v>
      </c>
    </row>
    <row r="8" spans="1:4">
      <c r="A8" s="4" t="s">
        <v>737</v>
      </c>
      <c r="B8" s="5" t="n">
        <v>500</v>
      </c>
    </row>
    <row r="9" spans="1:4">
      <c r="A9" s="4" t="s">
        <v>698</v>
      </c>
      <c r="B9" s="4" t="s">
        <v>709</v>
      </c>
      <c r="C9" s="4" t="s">
        <v>709</v>
      </c>
      <c r="D9" s="4" t="s">
        <v>70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372</v>
      </c>
      <c r="B1" s="2" t="s">
        <v>1373</v>
      </c>
    </row>
    <row r="2" spans="1:2">
      <c r="A2" s="4" t="s">
        <v>1374</v>
      </c>
    </row>
    <row r="3" spans="1:2">
      <c r="A3" s="3" t="s">
        <v>1375</v>
      </c>
    </row>
    <row r="4" spans="1:2">
      <c r="A4" s="4" t="s">
        <v>519</v>
      </c>
      <c r="B4" s="5" t="n">
        <v>2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499</v>
      </c>
      <c r="J1" s="2" t="s">
        <v>1</v>
      </c>
    </row>
    <row r="2" spans="1:12">
      <c r="B2" s="2" t="s">
        <v>2</v>
      </c>
      <c r="C2" s="2" t="s">
        <v>500</v>
      </c>
      <c r="D2" s="2" t="s">
        <v>4</v>
      </c>
      <c r="E2" s="2" t="s">
        <v>501</v>
      </c>
      <c r="F2" s="2" t="s">
        <v>65</v>
      </c>
      <c r="G2" s="2" t="s">
        <v>502</v>
      </c>
      <c r="H2" s="2" t="s">
        <v>503</v>
      </c>
      <c r="I2" s="2" t="s">
        <v>504</v>
      </c>
      <c r="J2" s="2" t="s">
        <v>2</v>
      </c>
      <c r="K2" s="2" t="s">
        <v>65</v>
      </c>
      <c r="L2" s="2" t="s">
        <v>66</v>
      </c>
    </row>
    <row r="3" spans="1:12">
      <c r="A3" s="3" t="s">
        <v>299</v>
      </c>
    </row>
    <row r="4" spans="1:12">
      <c r="A4" s="4" t="s">
        <v>68</v>
      </c>
      <c r="B4" s="5" t="n">
        <v>680952</v>
      </c>
      <c r="C4" s="5" t="n">
        <v>648319</v>
      </c>
      <c r="D4" s="5" t="n">
        <v>652507</v>
      </c>
      <c r="E4" s="5" t="n">
        <v>613584</v>
      </c>
      <c r="F4" s="5" t="n">
        <v>641615</v>
      </c>
      <c r="G4" s="5" t="n">
        <v>609672</v>
      </c>
      <c r="H4" s="5" t="n">
        <v>609866</v>
      </c>
      <c r="I4" s="5" t="n">
        <v>587230</v>
      </c>
      <c r="J4" s="5" t="n">
        <v>2595362</v>
      </c>
      <c r="K4" s="5" t="n">
        <v>2448383</v>
      </c>
      <c r="L4" s="5" t="n">
        <v>2146303</v>
      </c>
    </row>
    <row r="5" spans="1:12">
      <c r="A5" s="4" t="s">
        <v>1377</v>
      </c>
      <c r="B5" s="6" t="n">
        <v>398266</v>
      </c>
      <c r="C5" s="6" t="n">
        <v>375680</v>
      </c>
      <c r="D5" s="6" t="n">
        <v>372924</v>
      </c>
      <c r="E5" s="6" t="n">
        <v>344742</v>
      </c>
      <c r="F5" s="6" t="n">
        <v>365821</v>
      </c>
      <c r="G5" s="6" t="n">
        <v>342573</v>
      </c>
      <c r="H5" s="6" t="n">
        <v>344778</v>
      </c>
      <c r="I5" s="6" t="n">
        <v>331270</v>
      </c>
      <c r="J5" s="6" t="n">
        <v>1491612</v>
      </c>
      <c r="K5" s="6" t="n">
        <v>1384442</v>
      </c>
      <c r="L5" s="6" t="n">
        <v>1171802</v>
      </c>
    </row>
    <row r="6" spans="1:12">
      <c r="A6" s="4" t="s">
        <v>75</v>
      </c>
      <c r="B6" s="6" t="n">
        <v>126932</v>
      </c>
      <c r="C6" s="6" t="n">
        <v>117621</v>
      </c>
      <c r="D6" s="6" t="n">
        <v>107458</v>
      </c>
      <c r="E6" s="6" t="n">
        <v>75243</v>
      </c>
      <c r="F6" s="6" t="n">
        <v>119266</v>
      </c>
      <c r="G6" s="6" t="n">
        <v>82105</v>
      </c>
      <c r="H6" s="6" t="n">
        <v>33490</v>
      </c>
      <c r="I6" s="6" t="n">
        <v>86843</v>
      </c>
      <c r="J6" s="6" t="n">
        <v>427254</v>
      </c>
      <c r="K6" s="6" t="n">
        <v>321704</v>
      </c>
      <c r="L6" s="6" t="n">
        <v>372279</v>
      </c>
    </row>
    <row r="7" spans="1:12">
      <c r="A7" s="4" t="s">
        <v>1378</v>
      </c>
      <c r="B7" s="6" t="n">
        <v>107806</v>
      </c>
      <c r="C7" s="6" t="n">
        <v>228929</v>
      </c>
      <c r="D7" s="6" t="n">
        <v>83328</v>
      </c>
      <c r="E7" s="6" t="n">
        <v>41918</v>
      </c>
      <c r="F7" s="6" t="n">
        <v>87513</v>
      </c>
      <c r="G7" s="6" t="n">
        <v>56540</v>
      </c>
      <c r="H7" s="6" t="n">
        <v>-2552</v>
      </c>
      <c r="I7" s="6" t="n">
        <v>54931</v>
      </c>
      <c r="J7" s="6" t="n">
        <v>461981</v>
      </c>
      <c r="K7" s="6" t="n">
        <v>196432</v>
      </c>
      <c r="L7" s="6" t="n">
        <v>155263</v>
      </c>
    </row>
    <row r="8" spans="1:12">
      <c r="A8" s="4" t="s">
        <v>1379</v>
      </c>
      <c r="B8" s="6" t="n">
        <v>459</v>
      </c>
      <c r="C8" s="6" t="n">
        <v>0</v>
      </c>
      <c r="D8" s="6" t="n">
        <v>47</v>
      </c>
      <c r="E8" s="6" t="n">
        <v>-1021</v>
      </c>
      <c r="F8" s="6" t="n">
        <v>3077</v>
      </c>
      <c r="G8" s="6" t="n">
        <v>-16</v>
      </c>
      <c r="H8" s="6" t="n">
        <v>56</v>
      </c>
      <c r="I8" s="6" t="n">
        <v>1253</v>
      </c>
      <c r="J8" s="6" t="n">
        <v>-515</v>
      </c>
      <c r="K8" s="6" t="n">
        <v>4370</v>
      </c>
      <c r="L8" s="6" t="n">
        <v>-2733</v>
      </c>
    </row>
    <row r="9" spans="1:12">
      <c r="A9" s="4" t="s">
        <v>85</v>
      </c>
      <c r="B9" s="5" t="n">
        <v>108265</v>
      </c>
      <c r="C9" s="5" t="n">
        <v>228929</v>
      </c>
      <c r="D9" s="5" t="n">
        <v>83375</v>
      </c>
      <c r="E9" s="5" t="n">
        <v>40897</v>
      </c>
      <c r="F9" s="5" t="n">
        <v>90590</v>
      </c>
      <c r="G9" s="5" t="n">
        <v>56524</v>
      </c>
      <c r="H9" s="5" t="n">
        <v>-2496</v>
      </c>
      <c r="I9" s="5" t="n">
        <v>56184</v>
      </c>
      <c r="J9" s="5" t="n">
        <v>461466</v>
      </c>
      <c r="K9" s="5" t="n">
        <v>200802</v>
      </c>
      <c r="L9" s="5" t="n">
        <v>152530</v>
      </c>
    </row>
    <row r="10" spans="1:12">
      <c r="A10" s="3" t="s">
        <v>86</v>
      </c>
    </row>
    <row r="11" spans="1:12">
      <c r="A11" s="4" t="s">
        <v>87</v>
      </c>
      <c r="B11" s="7" t="n">
        <v>2.33</v>
      </c>
      <c r="C11" s="7" t="n">
        <v>4.95</v>
      </c>
      <c r="D11" s="7" t="n">
        <v>1.8</v>
      </c>
      <c r="E11" s="7" t="n">
        <v>0.91</v>
      </c>
      <c r="F11" s="7" t="n">
        <v>1.9</v>
      </c>
      <c r="G11" s="7" t="n">
        <v>1.23</v>
      </c>
      <c r="H11" s="7" t="n">
        <v>-0.06</v>
      </c>
      <c r="I11" s="7" t="n">
        <v>1.21</v>
      </c>
      <c r="J11" s="5" t="n">
        <v>10</v>
      </c>
      <c r="K11" s="7" t="n">
        <v>4.3</v>
      </c>
      <c r="L11" s="7" t="n">
        <v>3.45</v>
      </c>
    </row>
    <row r="12" spans="1:12">
      <c r="A12" s="4" t="s">
        <v>1380</v>
      </c>
      <c r="B12" s="8" t="n">
        <v>0.01</v>
      </c>
      <c r="C12" s="6" t="n">
        <v>0</v>
      </c>
      <c r="D12" s="8" t="n">
        <v>0.01</v>
      </c>
      <c r="E12" s="8" t="n">
        <v>-0.02</v>
      </c>
      <c r="F12" s="8" t="n">
        <v>0.07000000000000001</v>
      </c>
      <c r="G12" s="6" t="n">
        <v>0</v>
      </c>
      <c r="H12" s="8" t="n">
        <v>0.01</v>
      </c>
      <c r="I12" s="8" t="n">
        <v>0.03</v>
      </c>
      <c r="J12" s="8" t="n">
        <v>-0.01</v>
      </c>
      <c r="K12" s="8" t="n">
        <v>0.09</v>
      </c>
      <c r="L12" s="8" t="n">
        <v>-0.06</v>
      </c>
    </row>
    <row r="13" spans="1:12">
      <c r="A13" s="4" t="s">
        <v>89</v>
      </c>
      <c r="B13" s="8" t="n">
        <v>2.34</v>
      </c>
      <c r="C13" s="8" t="n">
        <v>4.95</v>
      </c>
      <c r="D13" s="8" t="n">
        <v>1.81</v>
      </c>
      <c r="E13" s="8" t="n">
        <v>0.89</v>
      </c>
      <c r="F13" s="8" t="n">
        <v>1.97</v>
      </c>
      <c r="G13" s="8" t="n">
        <v>1.23</v>
      </c>
      <c r="H13" s="8" t="n">
        <v>-0.05</v>
      </c>
      <c r="I13" s="8" t="n">
        <v>1.24</v>
      </c>
      <c r="J13" s="8" t="n">
        <v>9.99</v>
      </c>
      <c r="K13" s="8" t="n">
        <v>4.39</v>
      </c>
      <c r="L13" s="8" t="n">
        <v>3.39</v>
      </c>
    </row>
    <row r="14" spans="1:12">
      <c r="A14" s="3" t="s">
        <v>90</v>
      </c>
    </row>
    <row r="15" spans="1:12">
      <c r="A15" s="4" t="s">
        <v>87</v>
      </c>
      <c r="B15" s="8" t="n">
        <v>2.28</v>
      </c>
      <c r="C15" s="8" t="n">
        <v>4.85</v>
      </c>
      <c r="D15" s="8" t="n">
        <v>1.77</v>
      </c>
      <c r="E15" s="8" t="n">
        <v>0.89</v>
      </c>
      <c r="F15" s="8" t="n">
        <v>1.87</v>
      </c>
      <c r="G15" s="8" t="n">
        <v>1.21</v>
      </c>
      <c r="H15" s="8" t="n">
        <v>-0.06</v>
      </c>
      <c r="I15" s="8" t="n">
        <v>1.18</v>
      </c>
      <c r="J15" s="8" t="n">
        <v>9.81</v>
      </c>
      <c r="K15" s="8" t="n">
        <v>4.2</v>
      </c>
      <c r="L15" s="8" t="n">
        <v>3.33</v>
      </c>
    </row>
    <row r="16" spans="1:12">
      <c r="A16" s="4" t="s">
        <v>1380</v>
      </c>
      <c r="B16" s="8" t="n">
        <v>0.01</v>
      </c>
      <c r="C16" s="6" t="n">
        <v>0</v>
      </c>
      <c r="D16" s="6" t="n">
        <v>0</v>
      </c>
      <c r="E16" s="8" t="n">
        <v>-0.02</v>
      </c>
      <c r="F16" s="8" t="n">
        <v>0.06</v>
      </c>
      <c r="G16" s="6" t="n">
        <v>0</v>
      </c>
      <c r="H16" s="8" t="n">
        <v>0.01</v>
      </c>
      <c r="I16" s="8" t="n">
        <v>0.02</v>
      </c>
      <c r="J16" s="8" t="n">
        <v>-0.01</v>
      </c>
      <c r="K16" s="8" t="n">
        <v>0.09</v>
      </c>
      <c r="L16" s="8" t="n">
        <v>-0.06</v>
      </c>
    </row>
    <row r="17" spans="1:12">
      <c r="A17" s="4" t="s">
        <v>91</v>
      </c>
      <c r="B17" s="7" t="n">
        <v>2.29</v>
      </c>
      <c r="C17" s="7" t="n">
        <v>4.85</v>
      </c>
      <c r="D17" s="7" t="n">
        <v>1.77</v>
      </c>
      <c r="E17" s="7" t="n">
        <v>0.87</v>
      </c>
      <c r="F17" s="7" t="n">
        <v>1.93</v>
      </c>
      <c r="G17" s="7" t="n">
        <v>1.21</v>
      </c>
      <c r="H17" s="7" t="n">
        <v>-0.05</v>
      </c>
      <c r="I17" s="7" t="n">
        <v>1.2</v>
      </c>
      <c r="J17" s="7" t="n">
        <v>9.800000000000001</v>
      </c>
      <c r="K17" s="7" t="n">
        <v>4.29</v>
      </c>
      <c r="L17" s="7" t="n">
        <v>3.2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65</v>
      </c>
      <c r="D2" s="2" t="s">
        <v>66</v>
      </c>
    </row>
    <row r="3" spans="1:4">
      <c r="A3" s="3" t="s">
        <v>1382</v>
      </c>
    </row>
    <row r="4" spans="1:4">
      <c r="A4" s="4" t="s">
        <v>1383</v>
      </c>
      <c r="B4" s="5" t="n">
        <v>9300</v>
      </c>
    </row>
    <row r="5" spans="1:4">
      <c r="A5" s="4" t="s">
        <v>1384</v>
      </c>
      <c r="B5" s="6" t="n">
        <v>9100</v>
      </c>
      <c r="C5" s="5" t="n">
        <v>9300</v>
      </c>
    </row>
    <row r="6" spans="1:4">
      <c r="A6" s="4" t="s">
        <v>1385</v>
      </c>
    </row>
    <row r="7" spans="1:4">
      <c r="A7" s="3" t="s">
        <v>1382</v>
      </c>
    </row>
    <row r="8" spans="1:4">
      <c r="A8" s="4" t="s">
        <v>1383</v>
      </c>
      <c r="B8" s="6" t="n">
        <v>9348</v>
      </c>
      <c r="C8" s="6" t="n">
        <v>10255</v>
      </c>
      <c r="D8" s="5" t="n">
        <v>8636</v>
      </c>
    </row>
    <row r="9" spans="1:4">
      <c r="A9" s="4" t="s">
        <v>1386</v>
      </c>
      <c r="B9" s="6" t="n">
        <v>1680</v>
      </c>
      <c r="C9" s="6" t="n">
        <v>2521</v>
      </c>
      <c r="D9" s="6" t="n">
        <v>1949</v>
      </c>
    </row>
    <row r="10" spans="1:4">
      <c r="A10" s="4" t="s">
        <v>1387</v>
      </c>
      <c r="B10" s="6" t="n">
        <v>-1739</v>
      </c>
      <c r="C10" s="6" t="n">
        <v>-2601</v>
      </c>
      <c r="D10" s="6" t="n">
        <v>-596</v>
      </c>
    </row>
    <row r="11" spans="1:4">
      <c r="A11" s="4" t="s">
        <v>1388</v>
      </c>
      <c r="B11" s="6" t="n">
        <v>-234</v>
      </c>
      <c r="C11" s="6" t="n">
        <v>-827</v>
      </c>
      <c r="D11" s="6" t="n">
        <v>266</v>
      </c>
    </row>
    <row r="12" spans="1:4">
      <c r="A12" s="4" t="s">
        <v>1384</v>
      </c>
      <c r="B12" s="5" t="n">
        <v>9055</v>
      </c>
      <c r="C12" s="5" t="n">
        <v>9348</v>
      </c>
      <c r="D12" s="5" t="n">
        <v>1025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65</v>
      </c>
      <c r="D2" s="2" t="s">
        <v>66</v>
      </c>
    </row>
    <row r="3" spans="1:4">
      <c r="A3" s="3" t="s">
        <v>1382</v>
      </c>
    </row>
    <row r="4" spans="1:4">
      <c r="A4" s="4" t="s">
        <v>1390</v>
      </c>
      <c r="B4" s="5" t="n">
        <v>143971</v>
      </c>
    </row>
    <row r="5" spans="1:4">
      <c r="A5" s="4" t="s">
        <v>1391</v>
      </c>
      <c r="B5" s="6" t="n">
        <v>119233</v>
      </c>
      <c r="C5" s="5" t="n">
        <v>143971</v>
      </c>
    </row>
    <row r="6" spans="1:4">
      <c r="A6" s="4" t="s">
        <v>1392</v>
      </c>
    </row>
    <row r="7" spans="1:4">
      <c r="A7" s="3" t="s">
        <v>1382</v>
      </c>
    </row>
    <row r="8" spans="1:4">
      <c r="A8" s="4" t="s">
        <v>1390</v>
      </c>
      <c r="B8" s="6" t="n">
        <v>143971</v>
      </c>
      <c r="C8" s="6" t="n">
        <v>104799</v>
      </c>
      <c r="D8" s="5" t="n">
        <v>104520</v>
      </c>
    </row>
    <row r="9" spans="1:4">
      <c r="A9" s="4" t="s">
        <v>1386</v>
      </c>
      <c r="B9" s="6" t="n">
        <v>31564</v>
      </c>
      <c r="C9" s="6" t="n">
        <v>43361</v>
      </c>
      <c r="D9" s="6" t="n">
        <v>4657</v>
      </c>
    </row>
    <row r="10" spans="1:4">
      <c r="A10" s="4" t="s">
        <v>1387</v>
      </c>
      <c r="B10" s="6" t="n">
        <v>-55797</v>
      </c>
      <c r="C10" s="6" t="n">
        <v>-2871</v>
      </c>
      <c r="D10" s="6" t="n">
        <v>-5745</v>
      </c>
    </row>
    <row r="11" spans="1:4">
      <c r="A11" s="4" t="s">
        <v>1388</v>
      </c>
      <c r="B11" s="6" t="n">
        <v>-505</v>
      </c>
      <c r="C11" s="6" t="n">
        <v>-1318</v>
      </c>
      <c r="D11" s="6" t="n">
        <v>1367</v>
      </c>
    </row>
    <row r="12" spans="1:4">
      <c r="A12" s="4" t="s">
        <v>1391</v>
      </c>
      <c r="B12" s="5" t="n">
        <v>119233</v>
      </c>
      <c r="C12" s="5" t="n">
        <v>143971</v>
      </c>
      <c r="D12" s="5" t="n">
        <v>1047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v>
      </c>
      <c r="B1" s="2" t="s">
        <v>1</v>
      </c>
    </row>
    <row r="2" spans="1:2">
      <c r="B2" s="2" t="s">
        <v>2</v>
      </c>
    </row>
    <row r="3" spans="1:2">
      <c r="A3" s="3" t="s">
        <v>245</v>
      </c>
    </row>
    <row r="4" spans="1:2">
      <c r="A4" s="4" t="s">
        <v>68</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93</v>
      </c>
      <c r="B1" s="1" t="s">
        <v>1394</v>
      </c>
      <c r="C1" s="2" t="s">
        <v>1395</v>
      </c>
    </row>
    <row r="2" spans="1:3">
      <c r="A2" s="4" t="s">
        <v>1396</v>
      </c>
      <c r="B2" s="4" t="s">
        <v>1397</v>
      </c>
      <c r="C2" s="5" t="n">
        <v>3076000</v>
      </c>
    </row>
    <row r="3" spans="1:3">
      <c r="A3" s="4" t="s">
        <v>1396</v>
      </c>
      <c r="B3" s="4" t="s">
        <v>1397</v>
      </c>
      <c r="C3" s="6" t="n">
        <v>-1321000</v>
      </c>
    </row>
    <row r="4" spans="1:3">
      <c r="A4" s="4" t="s">
        <v>1398</v>
      </c>
    </row>
    <row r="5" spans="1:3">
      <c r="A5" s="4" t="s">
        <v>1396</v>
      </c>
      <c r="B5" s="4" t="s">
        <v>1397</v>
      </c>
      <c r="C5" s="6" t="n">
        <v>3076000</v>
      </c>
    </row>
    <row r="6" spans="1:3">
      <c r="A6" s="4" t="s">
        <v>1396</v>
      </c>
      <c r="B6" s="4" t="s">
        <v>1397</v>
      </c>
      <c r="C6" s="5" t="n">
        <v>-132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73</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253</v>
      </c>
    </row>
    <row r="4" spans="1:2">
      <c r="A4" s="4" t="s">
        <v>126</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2595362</v>
      </c>
      <c r="C4" s="5" t="n">
        <v>2448383</v>
      </c>
      <c r="D4" s="5" t="n">
        <v>2146303</v>
      </c>
    </row>
    <row r="5" spans="1:4">
      <c r="A5" s="4" t="s">
        <v>69</v>
      </c>
      <c r="B5" s="6" t="n">
        <v>1103750</v>
      </c>
      <c r="C5" s="6" t="n">
        <v>1063941</v>
      </c>
      <c r="D5" s="6" t="n">
        <v>974501</v>
      </c>
    </row>
    <row r="6" spans="1:4">
      <c r="A6" s="4" t="s">
        <v>70</v>
      </c>
      <c r="B6" s="6" t="n">
        <v>1491612</v>
      </c>
      <c r="C6" s="6" t="n">
        <v>1384442</v>
      </c>
      <c r="D6" s="6" t="n">
        <v>1171802</v>
      </c>
    </row>
    <row r="7" spans="1:4">
      <c r="A7" s="4" t="s">
        <v>71</v>
      </c>
      <c r="B7" s="6" t="n">
        <v>934373</v>
      </c>
      <c r="C7" s="6" t="n">
        <v>878688</v>
      </c>
      <c r="D7" s="6" t="n">
        <v>699963</v>
      </c>
    </row>
    <row r="8" spans="1:4">
      <c r="A8" s="4" t="s">
        <v>72</v>
      </c>
      <c r="B8" s="6" t="n">
        <v>113857</v>
      </c>
      <c r="C8" s="6" t="n">
        <v>106208</v>
      </c>
      <c r="D8" s="6" t="n">
        <v>84770</v>
      </c>
    </row>
    <row r="9" spans="1:4">
      <c r="A9" s="4" t="s">
        <v>73</v>
      </c>
      <c r="B9" s="6" t="n">
        <v>22205</v>
      </c>
      <c r="C9" s="6" t="n">
        <v>79230</v>
      </c>
      <c r="D9" s="6" t="n">
        <v>14790</v>
      </c>
    </row>
    <row r="10" spans="1:4">
      <c r="A10" s="4" t="s">
        <v>74</v>
      </c>
      <c r="B10" s="6" t="n">
        <v>-6077</v>
      </c>
      <c r="C10" s="6" t="n">
        <v>-1388</v>
      </c>
      <c r="D10" s="6" t="n">
        <v>0</v>
      </c>
    </row>
    <row r="11" spans="1:4">
      <c r="A11" s="4" t="s">
        <v>75</v>
      </c>
      <c r="B11" s="6" t="n">
        <v>427254</v>
      </c>
      <c r="C11" s="6" t="n">
        <v>321704</v>
      </c>
      <c r="D11" s="6" t="n">
        <v>372279</v>
      </c>
    </row>
    <row r="12" spans="1:4">
      <c r="A12" s="4" t="s">
        <v>76</v>
      </c>
      <c r="B12" s="6" t="n">
        <v>80270</v>
      </c>
      <c r="C12" s="6" t="n">
        <v>103020</v>
      </c>
      <c r="D12" s="6" t="n">
        <v>82546</v>
      </c>
    </row>
    <row r="13" spans="1:4">
      <c r="A13" s="4" t="s">
        <v>77</v>
      </c>
      <c r="B13" s="6" t="n">
        <v>-1741</v>
      </c>
      <c r="C13" s="6" t="n">
        <v>-944</v>
      </c>
      <c r="D13" s="6" t="n">
        <v>-771</v>
      </c>
    </row>
    <row r="14" spans="1:4">
      <c r="A14" s="4" t="s">
        <v>78</v>
      </c>
      <c r="B14" s="6" t="n">
        <v>8822</v>
      </c>
      <c r="C14" s="6" t="n">
        <v>0</v>
      </c>
      <c r="D14" s="6" t="n">
        <v>5593</v>
      </c>
    </row>
    <row r="15" spans="1:4">
      <c r="A15" s="4" t="s">
        <v>79</v>
      </c>
      <c r="B15" s="6" t="n">
        <v>339903</v>
      </c>
      <c r="C15" s="6" t="n">
        <v>219628</v>
      </c>
      <c r="D15" s="6" t="n">
        <v>284911</v>
      </c>
    </row>
    <row r="16" spans="1:4">
      <c r="A16" s="4" t="s">
        <v>80</v>
      </c>
      <c r="B16" s="6" t="n">
        <v>-122078</v>
      </c>
      <c r="C16" s="6" t="n">
        <v>23196</v>
      </c>
      <c r="D16" s="6" t="n">
        <v>129648</v>
      </c>
    </row>
    <row r="17" spans="1:4">
      <c r="A17" s="4" t="s">
        <v>81</v>
      </c>
      <c r="B17" s="6" t="n">
        <v>461981</v>
      </c>
      <c r="C17" s="6" t="n">
        <v>196432</v>
      </c>
      <c r="D17" s="6" t="n">
        <v>155263</v>
      </c>
    </row>
    <row r="18" spans="1:4">
      <c r="A18" s="4" t="s">
        <v>82</v>
      </c>
      <c r="B18" s="6" t="n">
        <v>-828</v>
      </c>
      <c r="C18" s="6" t="n">
        <v>5643</v>
      </c>
      <c r="D18" s="6" t="n">
        <v>-4534</v>
      </c>
    </row>
    <row r="19" spans="1:4">
      <c r="A19" s="4" t="s">
        <v>83</v>
      </c>
      <c r="B19" s="6" t="n">
        <v>-313</v>
      </c>
      <c r="C19" s="6" t="n">
        <v>1273</v>
      </c>
      <c r="D19" s="6" t="n">
        <v>-1801</v>
      </c>
    </row>
    <row r="20" spans="1:4">
      <c r="A20" s="4" t="s">
        <v>84</v>
      </c>
      <c r="B20" s="6" t="n">
        <v>-515</v>
      </c>
      <c r="C20" s="6" t="n">
        <v>4370</v>
      </c>
      <c r="D20" s="6" t="n">
        <v>-2733</v>
      </c>
    </row>
    <row r="21" spans="1:4">
      <c r="A21" s="4" t="s">
        <v>85</v>
      </c>
      <c r="B21" s="5" t="n">
        <v>461466</v>
      </c>
      <c r="C21" s="5" t="n">
        <v>200802</v>
      </c>
      <c r="D21" s="5" t="n">
        <v>152530</v>
      </c>
    </row>
    <row r="22" spans="1:4">
      <c r="A22" s="3" t="s">
        <v>86</v>
      </c>
    </row>
    <row r="23" spans="1:4">
      <c r="A23" s="4" t="s">
        <v>87</v>
      </c>
      <c r="B23" s="5" t="n">
        <v>10</v>
      </c>
      <c r="C23" s="7" t="n">
        <v>4.3</v>
      </c>
      <c r="D23" s="7" t="n">
        <v>3.45</v>
      </c>
    </row>
    <row r="24" spans="1:4">
      <c r="A24" s="4" t="s">
        <v>88</v>
      </c>
      <c r="B24" s="8" t="n">
        <v>-0.01</v>
      </c>
      <c r="C24" s="8" t="n">
        <v>0.09</v>
      </c>
      <c r="D24" s="8" t="n">
        <v>-0.06</v>
      </c>
    </row>
    <row r="25" spans="1:4">
      <c r="A25" s="4" t="s">
        <v>89</v>
      </c>
      <c r="B25" s="8" t="n">
        <v>9.99</v>
      </c>
      <c r="C25" s="8" t="n">
        <v>4.39</v>
      </c>
      <c r="D25" s="8" t="n">
        <v>3.39</v>
      </c>
    </row>
    <row r="26" spans="1:4">
      <c r="A26" s="3" t="s">
        <v>90</v>
      </c>
    </row>
    <row r="27" spans="1:4">
      <c r="A27" s="4" t="s">
        <v>87</v>
      </c>
      <c r="B27" s="8" t="n">
        <v>9.81</v>
      </c>
      <c r="C27" s="8" t="n">
        <v>4.2</v>
      </c>
      <c r="D27" s="8" t="n">
        <v>3.33</v>
      </c>
    </row>
    <row r="28" spans="1:4">
      <c r="A28" s="4" t="s">
        <v>88</v>
      </c>
      <c r="B28" s="8" t="n">
        <v>-0.01</v>
      </c>
      <c r="C28" s="8" t="n">
        <v>0.09</v>
      </c>
      <c r="D28" s="8" t="n">
        <v>-0.06</v>
      </c>
    </row>
    <row r="29" spans="1:4">
      <c r="A29" s="4" t="s">
        <v>91</v>
      </c>
      <c r="B29" s="7" t="n">
        <v>9.800000000000001</v>
      </c>
      <c r="C29" s="7" t="n">
        <v>4.29</v>
      </c>
      <c r="D29" s="7" t="n">
        <v>3.27</v>
      </c>
    </row>
    <row r="30" spans="1:4">
      <c r="A30" s="3" t="s">
        <v>92</v>
      </c>
    </row>
    <row r="31" spans="1:4">
      <c r="A31" s="4" t="s">
        <v>93</v>
      </c>
      <c r="B31" s="6" t="n">
        <v>46200</v>
      </c>
      <c r="C31" s="6" t="n">
        <v>45689</v>
      </c>
      <c r="D31" s="6" t="n">
        <v>45004</v>
      </c>
    </row>
    <row r="32" spans="1:4">
      <c r="A32" s="4" t="s">
        <v>94</v>
      </c>
      <c r="B32" s="6" t="n">
        <v>47090</v>
      </c>
      <c r="C32" s="6" t="n">
        <v>46801</v>
      </c>
      <c r="D32" s="6" t="n">
        <v>466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65</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65</v>
      </c>
      <c r="D2" s="2" t="s">
        <v>66</v>
      </c>
    </row>
    <row r="3" spans="1:4">
      <c r="A3" s="3" t="s">
        <v>96</v>
      </c>
    </row>
    <row r="4" spans="1:4">
      <c r="A4" s="4" t="s">
        <v>85</v>
      </c>
      <c r="B4" s="5" t="n">
        <v>461466</v>
      </c>
      <c r="C4" s="5" t="n">
        <v>200802</v>
      </c>
      <c r="D4" s="5" t="n">
        <v>152530</v>
      </c>
    </row>
    <row r="5" spans="1:4">
      <c r="A5" s="3" t="s">
        <v>97</v>
      </c>
    </row>
    <row r="6" spans="1:4">
      <c r="A6" s="4" t="s">
        <v>98</v>
      </c>
      <c r="B6" s="6" t="n">
        <v>4195</v>
      </c>
      <c r="C6" s="6" t="n">
        <v>-83889</v>
      </c>
      <c r="D6" s="6" t="n">
        <v>173074</v>
      </c>
    </row>
    <row r="7" spans="1:4">
      <c r="A7" s="4" t="s">
        <v>99</v>
      </c>
      <c r="B7" s="6" t="n">
        <v>4195</v>
      </c>
      <c r="C7" s="6" t="n">
        <v>-83889</v>
      </c>
      <c r="D7" s="6" t="n">
        <v>173074</v>
      </c>
    </row>
    <row r="8" spans="1:4">
      <c r="A8" s="3" t="s">
        <v>100</v>
      </c>
    </row>
    <row r="9" spans="1:4">
      <c r="A9" s="4" t="s">
        <v>101</v>
      </c>
      <c r="B9" s="6" t="n">
        <v>62</v>
      </c>
      <c r="C9" s="6" t="n">
        <v>71</v>
      </c>
      <c r="D9" s="6" t="n">
        <v>66</v>
      </c>
    </row>
    <row r="10" spans="1:4">
      <c r="A10" s="4" t="s">
        <v>102</v>
      </c>
      <c r="B10" s="6" t="n">
        <v>-12767</v>
      </c>
      <c r="C10" s="6" t="n">
        <v>1116</v>
      </c>
      <c r="D10" s="6" t="n">
        <v>-5419</v>
      </c>
    </row>
    <row r="11" spans="1:4">
      <c r="A11" s="4" t="s">
        <v>103</v>
      </c>
      <c r="B11" s="6" t="n">
        <v>0</v>
      </c>
      <c r="C11" s="6" t="n">
        <v>511</v>
      </c>
      <c r="D11" s="6" t="n">
        <v>-223</v>
      </c>
    </row>
    <row r="12" spans="1:4">
      <c r="A12" s="4" t="s">
        <v>104</v>
      </c>
      <c r="B12" s="6" t="n">
        <v>5319</v>
      </c>
      <c r="C12" s="6" t="n">
        <v>5231</v>
      </c>
      <c r="D12" s="6" t="n">
        <v>4447</v>
      </c>
    </row>
    <row r="13" spans="1:4">
      <c r="A13" s="4" t="s">
        <v>105</v>
      </c>
      <c r="B13" s="6" t="n">
        <v>-44</v>
      </c>
      <c r="C13" s="6" t="n">
        <v>499</v>
      </c>
      <c r="D13" s="6" t="n">
        <v>-1083</v>
      </c>
    </row>
    <row r="14" spans="1:4">
      <c r="A14" s="4" t="s">
        <v>106</v>
      </c>
      <c r="B14" s="6" t="n">
        <v>-7430</v>
      </c>
      <c r="C14" s="6" t="n">
        <v>7428</v>
      </c>
      <c r="D14" s="6" t="n">
        <v>-2212</v>
      </c>
    </row>
    <row r="15" spans="1:4">
      <c r="A15" s="3" t="s">
        <v>107</v>
      </c>
    </row>
    <row r="16" spans="1:4">
      <c r="A16" s="4" t="s">
        <v>108</v>
      </c>
      <c r="B16" s="6" t="n">
        <v>1062</v>
      </c>
      <c r="C16" s="6" t="n">
        <v>2574</v>
      </c>
      <c r="D16" s="6" t="n">
        <v>2775</v>
      </c>
    </row>
    <row r="17" spans="1:4">
      <c r="A17" s="4" t="s">
        <v>109</v>
      </c>
      <c r="B17" s="6" t="n">
        <v>-1134</v>
      </c>
      <c r="C17" s="6" t="n">
        <v>-2107</v>
      </c>
      <c r="D17" s="6" t="n">
        <v>-11</v>
      </c>
    </row>
    <row r="18" spans="1:4">
      <c r="A18" s="4" t="s">
        <v>110</v>
      </c>
      <c r="B18" s="6" t="n">
        <v>-72</v>
      </c>
      <c r="C18" s="6" t="n">
        <v>467</v>
      </c>
      <c r="D18" s="6" t="n">
        <v>2764</v>
      </c>
    </row>
    <row r="19" spans="1:4">
      <c r="A19" s="4" t="s">
        <v>111</v>
      </c>
      <c r="B19" s="6" t="n">
        <v>-3307</v>
      </c>
      <c r="C19" s="6" t="n">
        <v>-75994</v>
      </c>
      <c r="D19" s="6" t="n">
        <v>173626</v>
      </c>
    </row>
    <row r="20" spans="1:4">
      <c r="A20" s="4" t="s">
        <v>112</v>
      </c>
      <c r="B20" s="5" t="n">
        <v>458159</v>
      </c>
      <c r="C20" s="5" t="n">
        <v>124808</v>
      </c>
      <c r="D20" s="5" t="n">
        <v>326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41</v>
      </c>
    </row>
    <row r="4" spans="1:2">
      <c r="A4" s="4" t="s">
        <v>305</v>
      </c>
      <c r="B4" s="4" t="s">
        <v>306</v>
      </c>
    </row>
    <row r="5" spans="1:2">
      <c r="A5" s="4" t="s">
        <v>307</v>
      </c>
      <c r="B5" s="4" t="s">
        <v>308</v>
      </c>
    </row>
    <row r="6" spans="1:2">
      <c r="A6" s="4" t="s">
        <v>124</v>
      </c>
      <c r="B6" s="4" t="s">
        <v>309</v>
      </c>
    </row>
    <row r="7" spans="1:2">
      <c r="A7" s="4" t="s">
        <v>187</v>
      </c>
      <c r="B7" s="4" t="s">
        <v>310</v>
      </c>
    </row>
    <row r="8" spans="1:2">
      <c r="A8" s="4" t="s">
        <v>126</v>
      </c>
      <c r="B8" s="4" t="s">
        <v>311</v>
      </c>
    </row>
    <row r="9" spans="1:2">
      <c r="A9" s="4" t="s">
        <v>255</v>
      </c>
      <c r="B9" s="4" t="s">
        <v>312</v>
      </c>
    </row>
    <row r="10" spans="1:2">
      <c r="A10" s="4" t="s">
        <v>258</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280</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243</v>
      </c>
      <c r="B20"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45</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4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5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53</v>
      </c>
    </row>
    <row r="4" spans="1:2">
      <c r="A4" s="4" t="s">
        <v>12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5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62</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66</v>
      </c>
    </row>
    <row r="3" spans="1:4">
      <c r="A3" s="3" t="s">
        <v>96</v>
      </c>
    </row>
    <row r="4" spans="1:4">
      <c r="A4" s="4" t="s">
        <v>114</v>
      </c>
      <c r="B4" s="5" t="n">
        <v>-6270</v>
      </c>
      <c r="C4" s="5" t="n">
        <v>-1047</v>
      </c>
      <c r="D4" s="5" t="n">
        <v>-29448</v>
      </c>
    </row>
    <row r="5" spans="1:4">
      <c r="A5" s="4" t="s">
        <v>115</v>
      </c>
      <c r="B5" s="6" t="n">
        <v>-20</v>
      </c>
      <c r="C5" s="6" t="n">
        <v>-23</v>
      </c>
      <c r="D5" s="6" t="n">
        <v>-39</v>
      </c>
    </row>
    <row r="6" spans="1:4">
      <c r="A6" s="4" t="s">
        <v>116</v>
      </c>
      <c r="B6" s="6" t="n">
        <v>3817</v>
      </c>
      <c r="C6" s="6" t="n">
        <v>-447</v>
      </c>
      <c r="D6" s="6" t="n">
        <v>1677</v>
      </c>
    </row>
    <row r="7" spans="1:4">
      <c r="A7" s="4" t="s">
        <v>117</v>
      </c>
      <c r="B7" s="6" t="n">
        <v>0</v>
      </c>
      <c r="C7" s="6" t="n">
        <v>-137</v>
      </c>
      <c r="D7" s="6" t="n">
        <v>74</v>
      </c>
    </row>
    <row r="8" spans="1:4">
      <c r="A8" s="4" t="s">
        <v>118</v>
      </c>
      <c r="B8" s="6" t="n">
        <v>-1611</v>
      </c>
      <c r="C8" s="6" t="n">
        <v>-1588</v>
      </c>
      <c r="D8" s="6" t="n">
        <v>-2457</v>
      </c>
    </row>
    <row r="9" spans="1:4">
      <c r="A9" s="4" t="s">
        <v>119</v>
      </c>
      <c r="B9" s="6" t="n">
        <v>15</v>
      </c>
      <c r="C9" s="6" t="n">
        <v>-183</v>
      </c>
      <c r="D9" s="6" t="n">
        <v>413</v>
      </c>
    </row>
    <row r="10" spans="1:4">
      <c r="A10" s="4" t="s">
        <v>120</v>
      </c>
      <c r="B10" s="6" t="n">
        <v>-85</v>
      </c>
      <c r="C10" s="6" t="n">
        <v>-268</v>
      </c>
      <c r="D10" s="6" t="n">
        <v>-631</v>
      </c>
    </row>
    <row r="11" spans="1:4">
      <c r="A11" s="4" t="s">
        <v>121</v>
      </c>
      <c r="B11" s="5" t="n">
        <v>150</v>
      </c>
      <c r="C11" s="5" t="n">
        <v>163</v>
      </c>
      <c r="D11" s="5" t="n">
        <v>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65</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8</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2</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86</v>
      </c>
      <c r="B1" s="2" t="s">
        <v>1</v>
      </c>
    </row>
    <row r="2" spans="1:2">
      <c r="B2" s="2" t="s">
        <v>2</v>
      </c>
    </row>
    <row r="3" spans="1:2">
      <c r="A3" s="3" t="s">
        <v>275</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5</v>
      </c>
      <c r="B1" s="2" t="s">
        <v>1</v>
      </c>
    </row>
    <row r="2" spans="1:3">
      <c r="B2" s="2" t="s">
        <v>2</v>
      </c>
      <c r="C2" s="2" t="s">
        <v>65</v>
      </c>
    </row>
    <row r="3" spans="1:3">
      <c r="A3" s="3" t="s">
        <v>278</v>
      </c>
    </row>
    <row r="4" spans="1:3">
      <c r="A4" s="4" t="s">
        <v>396</v>
      </c>
      <c r="B4" s="4" t="s">
        <v>397</v>
      </c>
    </row>
    <row r="5" spans="1:3">
      <c r="A5" s="4" t="s">
        <v>398</v>
      </c>
      <c r="C5" s="4" t="s">
        <v>399</v>
      </c>
    </row>
    <row r="6" spans="1:3">
      <c r="A6" s="4" t="s">
        <v>400</v>
      </c>
      <c r="B6" s="4" t="s">
        <v>401</v>
      </c>
    </row>
    <row r="7" spans="1:3">
      <c r="A7" s="4" t="s">
        <v>402</v>
      </c>
      <c r="B7" s="4" t="s">
        <v>403</v>
      </c>
    </row>
    <row r="8" spans="1:3">
      <c r="A8" s="4" t="s">
        <v>404</v>
      </c>
      <c r="B8" s="4" t="s">
        <v>4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81</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row>
    <row r="12" spans="1:2">
      <c r="A12" s="3" t="s">
        <v>422</v>
      </c>
    </row>
    <row r="13" spans="1:2">
      <c r="A13" s="4" t="s">
        <v>425</v>
      </c>
      <c r="B13"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90</v>
      </c>
    </row>
    <row r="4" spans="1:2">
      <c r="A4" s="4" t="s">
        <v>289</v>
      </c>
      <c r="B4" s="4" t="s">
        <v>440</v>
      </c>
    </row>
    <row r="5" spans="1:2">
      <c r="A5" s="4" t="s">
        <v>441</v>
      </c>
      <c r="B5"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299</v>
      </c>
    </row>
    <row r="4" spans="1:2">
      <c r="A4" s="4" t="s">
        <v>451</v>
      </c>
      <c r="B4" s="4" t="s">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2</v>
      </c>
      <c r="B1" s="2" t="s">
        <v>2</v>
      </c>
      <c r="C1" s="2" t="s">
        <v>65</v>
      </c>
    </row>
    <row r="2" spans="1:3">
      <c r="A2" s="3" t="s">
        <v>123</v>
      </c>
    </row>
    <row r="3" spans="1:3">
      <c r="A3" s="4" t="s">
        <v>124</v>
      </c>
      <c r="B3" s="5" t="n">
        <v>301083</v>
      </c>
      <c r="C3" s="5" t="n">
        <v>357161</v>
      </c>
    </row>
    <row r="4" spans="1:3">
      <c r="A4" s="4" t="s">
        <v>125</v>
      </c>
      <c r="B4" s="6" t="n">
        <v>418673</v>
      </c>
      <c r="C4" s="6" t="n">
        <v>366286</v>
      </c>
    </row>
    <row r="5" spans="1:3">
      <c r="A5" s="4" t="s">
        <v>126</v>
      </c>
      <c r="B5" s="6" t="n">
        <v>476557</v>
      </c>
      <c r="C5" s="6" t="n">
        <v>427778</v>
      </c>
    </row>
    <row r="6" spans="1:3">
      <c r="A6" s="4" t="s">
        <v>127</v>
      </c>
      <c r="B6" s="6" t="n">
        <v>97943</v>
      </c>
      <c r="C6" s="6" t="n">
        <v>72481</v>
      </c>
    </row>
    <row r="7" spans="1:3">
      <c r="A7" s="4" t="s">
        <v>128</v>
      </c>
      <c r="B7" s="6" t="n">
        <v>12076</v>
      </c>
      <c r="C7" s="6" t="n">
        <v>12463</v>
      </c>
    </row>
    <row r="8" spans="1:3">
      <c r="A8" s="4" t="s">
        <v>129</v>
      </c>
      <c r="B8" s="6" t="n">
        <v>1306332</v>
      </c>
      <c r="C8" s="6" t="n">
        <v>1236169</v>
      </c>
    </row>
    <row r="9" spans="1:3">
      <c r="A9" s="4" t="s">
        <v>130</v>
      </c>
      <c r="B9" s="6" t="n">
        <v>430719</v>
      </c>
      <c r="C9" s="6" t="n">
        <v>432766</v>
      </c>
    </row>
    <row r="10" spans="1:3">
      <c r="A10" s="4" t="s">
        <v>131</v>
      </c>
      <c r="B10" s="6" t="n">
        <v>113160</v>
      </c>
    </row>
    <row r="11" spans="1:3">
      <c r="A11" s="4" t="s">
        <v>132</v>
      </c>
      <c r="B11" s="6" t="n">
        <v>2245305</v>
      </c>
      <c r="C11" s="6" t="n">
        <v>2246579</v>
      </c>
    </row>
    <row r="12" spans="1:3">
      <c r="A12" s="4" t="s">
        <v>133</v>
      </c>
      <c r="B12" s="6" t="n">
        <v>2156285</v>
      </c>
      <c r="C12" s="6" t="n">
        <v>2325052</v>
      </c>
    </row>
    <row r="13" spans="1:3">
      <c r="A13" s="4" t="s">
        <v>134</v>
      </c>
      <c r="B13" s="6" t="n">
        <v>5572</v>
      </c>
      <c r="C13" s="6" t="n">
        <v>2446</v>
      </c>
    </row>
    <row r="14" spans="1:3">
      <c r="A14" s="4" t="s">
        <v>135</v>
      </c>
      <c r="B14" s="6" t="n">
        <v>52447</v>
      </c>
      <c r="C14" s="6" t="n">
        <v>34979</v>
      </c>
    </row>
    <row r="15" spans="1:3">
      <c r="A15" s="4" t="s">
        <v>136</v>
      </c>
      <c r="B15" s="6" t="n">
        <v>6309820</v>
      </c>
      <c r="C15" s="6" t="n">
        <v>6277991</v>
      </c>
    </row>
    <row r="16" spans="1:3">
      <c r="A16" s="3" t="s">
        <v>137</v>
      </c>
    </row>
    <row r="17" spans="1:3">
      <c r="A17" s="4" t="s">
        <v>138</v>
      </c>
      <c r="B17" s="6" t="n">
        <v>50000</v>
      </c>
      <c r="C17" s="6" t="n">
        <v>86625</v>
      </c>
    </row>
    <row r="18" spans="1:3">
      <c r="A18" s="4" t="s">
        <v>139</v>
      </c>
      <c r="B18" s="6" t="n">
        <v>102916</v>
      </c>
      <c r="C18" s="6" t="n">
        <v>106709</v>
      </c>
    </row>
    <row r="19" spans="1:3">
      <c r="A19" s="4" t="s">
        <v>140</v>
      </c>
      <c r="B19" s="6" t="n">
        <v>100466</v>
      </c>
      <c r="C19" s="6" t="n">
        <v>97551</v>
      </c>
    </row>
    <row r="20" spans="1:3">
      <c r="A20" s="4" t="s">
        <v>141</v>
      </c>
      <c r="B20" s="6" t="n">
        <v>148090</v>
      </c>
      <c r="C20" s="6" t="n">
        <v>136877</v>
      </c>
    </row>
    <row r="21" spans="1:3">
      <c r="A21" s="4" t="s">
        <v>142</v>
      </c>
      <c r="B21" s="6" t="n">
        <v>115981</v>
      </c>
      <c r="C21" s="6" t="n">
        <v>104670</v>
      </c>
    </row>
    <row r="22" spans="1:3">
      <c r="A22" s="4" t="s">
        <v>143</v>
      </c>
      <c r="B22" s="6" t="n">
        <v>5514</v>
      </c>
      <c r="C22" s="6" t="n">
        <v>6031</v>
      </c>
    </row>
    <row r="23" spans="1:3">
      <c r="A23" s="4" t="s">
        <v>144</v>
      </c>
      <c r="B23" s="6" t="n">
        <v>6692</v>
      </c>
      <c r="C23" s="6" t="n">
        <v>5943</v>
      </c>
    </row>
    <row r="24" spans="1:3">
      <c r="A24" s="4" t="s">
        <v>145</v>
      </c>
      <c r="B24" s="6" t="n">
        <v>33396</v>
      </c>
      <c r="C24" s="6" t="n">
        <v>38050</v>
      </c>
    </row>
    <row r="25" spans="1:3">
      <c r="A25" s="4" t="s">
        <v>146</v>
      </c>
      <c r="B25" s="6" t="n">
        <v>563055</v>
      </c>
      <c r="C25" s="6" t="n">
        <v>582456</v>
      </c>
    </row>
    <row r="26" spans="1:3">
      <c r="A26" s="4" t="s">
        <v>147</v>
      </c>
      <c r="B26" s="6" t="n">
        <v>1858943</v>
      </c>
      <c r="C26" s="6" t="n">
        <v>2072200</v>
      </c>
    </row>
    <row r="27" spans="1:3">
      <c r="A27" s="4" t="s">
        <v>148</v>
      </c>
      <c r="B27" s="6" t="n">
        <v>439558</v>
      </c>
      <c r="C27" s="6" t="n">
        <v>608221</v>
      </c>
    </row>
    <row r="28" spans="1:3">
      <c r="A28" s="4" t="s">
        <v>149</v>
      </c>
      <c r="B28" s="6" t="n">
        <v>82719</v>
      </c>
      <c r="C28" s="6" t="n">
        <v>92914</v>
      </c>
    </row>
    <row r="29" spans="1:3">
      <c r="A29" s="4" t="s">
        <v>150</v>
      </c>
      <c r="B29" s="6" t="n">
        <v>10294</v>
      </c>
      <c r="C29" s="6" t="n">
        <v>10718</v>
      </c>
    </row>
    <row r="30" spans="1:3">
      <c r="A30" s="4" t="s">
        <v>151</v>
      </c>
      <c r="B30" s="6" t="n">
        <v>71818</v>
      </c>
      <c r="C30" s="6" t="n">
        <v>167370</v>
      </c>
    </row>
    <row r="31" spans="1:3">
      <c r="A31" s="4" t="s">
        <v>152</v>
      </c>
      <c r="B31" s="6" t="n">
        <v>101372</v>
      </c>
    </row>
    <row r="32" spans="1:3">
      <c r="A32" s="4" t="s">
        <v>153</v>
      </c>
      <c r="B32" s="6" t="n">
        <v>202741</v>
      </c>
      <c r="C32" s="6" t="n">
        <v>204134</v>
      </c>
    </row>
    <row r="33" spans="1:3">
      <c r="A33" s="4" t="s">
        <v>154</v>
      </c>
      <c r="B33" s="6" t="n">
        <v>3330500</v>
      </c>
      <c r="C33" s="6" t="n">
        <v>3738013</v>
      </c>
    </row>
    <row r="34" spans="1:3">
      <c r="A34" s="4" t="s">
        <v>155</v>
      </c>
      <c r="B34" s="4" t="s">
        <v>156</v>
      </c>
      <c r="C34" s="4" t="s">
        <v>156</v>
      </c>
    </row>
    <row r="35" spans="1:3">
      <c r="A35" s="3" t="s">
        <v>157</v>
      </c>
    </row>
    <row r="36" spans="1:3">
      <c r="A36" s="4" t="s">
        <v>158</v>
      </c>
      <c r="B36" s="6" t="n">
        <v>47536</v>
      </c>
      <c r="C36" s="6" t="n">
        <v>47248</v>
      </c>
    </row>
    <row r="37" spans="1:3">
      <c r="A37" s="4" t="s">
        <v>159</v>
      </c>
      <c r="B37" s="6" t="n">
        <v>616980</v>
      </c>
      <c r="C37" s="6" t="n">
        <v>574761</v>
      </c>
    </row>
    <row r="38" spans="1:3">
      <c r="A38" s="4" t="s">
        <v>160</v>
      </c>
      <c r="B38" s="6" t="n">
        <v>2824916</v>
      </c>
      <c r="C38" s="6" t="n">
        <v>2427599</v>
      </c>
    </row>
    <row r="39" spans="1:3">
      <c r="A39" s="4" t="s">
        <v>161</v>
      </c>
      <c r="B39" s="6" t="n">
        <v>-344392</v>
      </c>
      <c r="C39" s="6" t="n">
        <v>-341085</v>
      </c>
    </row>
    <row r="40" spans="1:3">
      <c r="A40" s="4" t="s">
        <v>162</v>
      </c>
      <c r="B40" s="6" t="n">
        <v>3145040</v>
      </c>
      <c r="C40" s="6" t="n">
        <v>2708523</v>
      </c>
    </row>
    <row r="41" spans="1:3">
      <c r="A41" s="4" t="s">
        <v>163</v>
      </c>
      <c r="B41" s="6" t="n">
        <v>165720</v>
      </c>
      <c r="C41" s="6" t="n">
        <v>168545</v>
      </c>
    </row>
    <row r="42" spans="1:3">
      <c r="A42" s="4" t="s">
        <v>164</v>
      </c>
      <c r="B42" s="6" t="n">
        <v>2979320</v>
      </c>
      <c r="C42" s="6" t="n">
        <v>2539978</v>
      </c>
    </row>
    <row r="43" spans="1:3">
      <c r="A43" s="4" t="s">
        <v>165</v>
      </c>
      <c r="B43" s="5" t="n">
        <v>6309820</v>
      </c>
      <c r="C43" s="5" t="n">
        <v>62779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65</v>
      </c>
    </row>
    <row r="3" spans="1:3">
      <c r="A3" s="3" t="s">
        <v>453</v>
      </c>
    </row>
    <row r="4" spans="1:3">
      <c r="A4" s="4" t="s">
        <v>454</v>
      </c>
      <c r="B4" s="5" t="n">
        <v>9100</v>
      </c>
      <c r="C4" s="5" t="n">
        <v>9300</v>
      </c>
    </row>
    <row r="5" spans="1:3">
      <c r="A5" s="4" t="s">
        <v>455</v>
      </c>
      <c r="B5" s="5" t="n">
        <v>5300</v>
      </c>
      <c r="C5" s="6" t="n">
        <v>4400</v>
      </c>
    </row>
    <row r="6" spans="1:3">
      <c r="A6" s="4" t="s">
        <v>456</v>
      </c>
      <c r="B6" s="4" t="s">
        <v>457</v>
      </c>
    </row>
    <row r="7" spans="1:3">
      <c r="A7" s="4" t="s">
        <v>458</v>
      </c>
      <c r="B7" s="5" t="n">
        <v>6966</v>
      </c>
      <c r="C7" s="6" t="n">
        <v>19110</v>
      </c>
    </row>
    <row r="8" spans="1:3">
      <c r="A8" s="4" t="s">
        <v>459</v>
      </c>
      <c r="B8" s="6" t="n">
        <v>7200</v>
      </c>
      <c r="C8" s="6" t="n">
        <v>4200</v>
      </c>
    </row>
    <row r="9" spans="1:3">
      <c r="A9" s="4" t="s">
        <v>460</v>
      </c>
      <c r="B9" s="5" t="n">
        <v>21600</v>
      </c>
      <c r="C9" s="5" t="n">
        <v>18100</v>
      </c>
    </row>
    <row r="10" spans="1:3">
      <c r="A10" s="4" t="s">
        <v>461</v>
      </c>
    </row>
    <row r="11" spans="1:3">
      <c r="A11" s="3" t="s">
        <v>453</v>
      </c>
    </row>
    <row r="12" spans="1:3">
      <c r="A12" s="4" t="s">
        <v>462</v>
      </c>
      <c r="B12" s="4" t="s">
        <v>463</v>
      </c>
    </row>
    <row r="13" spans="1:3">
      <c r="A13" s="4" t="s">
        <v>464</v>
      </c>
    </row>
    <row r="14" spans="1:3">
      <c r="A14" s="3" t="s">
        <v>453</v>
      </c>
    </row>
    <row r="15" spans="1:3">
      <c r="A15" s="4" t="s">
        <v>462</v>
      </c>
      <c r="B15" s="4" t="s">
        <v>465</v>
      </c>
    </row>
    <row r="16" spans="1:3">
      <c r="A16" s="4" t="s">
        <v>466</v>
      </c>
    </row>
    <row r="17" spans="1:3">
      <c r="A17" s="3" t="s">
        <v>453</v>
      </c>
    </row>
    <row r="18" spans="1:3">
      <c r="A18" s="4" t="s">
        <v>462</v>
      </c>
      <c r="B18" s="4" t="s">
        <v>467</v>
      </c>
    </row>
    <row r="19" spans="1:3">
      <c r="A19" s="4" t="s">
        <v>468</v>
      </c>
    </row>
    <row r="20" spans="1:3">
      <c r="A20" s="3" t="s">
        <v>453</v>
      </c>
    </row>
    <row r="21" spans="1:3">
      <c r="A21" s="4" t="s">
        <v>462</v>
      </c>
      <c r="B21" s="4" t="s">
        <v>463</v>
      </c>
    </row>
    <row r="22" spans="1:3">
      <c r="A22" s="4" t="s">
        <v>469</v>
      </c>
    </row>
    <row r="23" spans="1:3">
      <c r="A23" s="3" t="s">
        <v>453</v>
      </c>
    </row>
    <row r="24" spans="1:3">
      <c r="A24" s="4" t="s">
        <v>462</v>
      </c>
      <c r="B24" s="4" t="s">
        <v>470</v>
      </c>
    </row>
    <row r="25" spans="1:3">
      <c r="A25" s="4" t="s">
        <v>471</v>
      </c>
    </row>
    <row r="26" spans="1:3">
      <c r="A26" s="3" t="s">
        <v>453</v>
      </c>
    </row>
    <row r="27" spans="1:3">
      <c r="A27" s="4" t="s">
        <v>462</v>
      </c>
      <c r="B27" s="4" t="s">
        <v>472</v>
      </c>
    </row>
    <row r="28" spans="1:3">
      <c r="A28" s="4" t="s">
        <v>473</v>
      </c>
    </row>
    <row r="29" spans="1:3">
      <c r="A29" s="3" t="s">
        <v>453</v>
      </c>
    </row>
    <row r="30" spans="1:3">
      <c r="A30" s="4" t="s">
        <v>462</v>
      </c>
      <c r="B30" s="4" t="s">
        <v>474</v>
      </c>
    </row>
    <row r="31" spans="1:3">
      <c r="A31" s="4" t="s">
        <v>475</v>
      </c>
    </row>
    <row r="32" spans="1:3">
      <c r="A32" s="3" t="s">
        <v>453</v>
      </c>
    </row>
    <row r="33" spans="1:3">
      <c r="A33" s="4" t="s">
        <v>462</v>
      </c>
      <c r="B33" s="4" t="s">
        <v>476</v>
      </c>
    </row>
    <row r="34" spans="1:3">
      <c r="A34" s="4" t="s">
        <v>477</v>
      </c>
    </row>
    <row r="35" spans="1:3">
      <c r="A35" s="3" t="s">
        <v>453</v>
      </c>
    </row>
    <row r="36" spans="1:3">
      <c r="A36" s="4" t="s">
        <v>462</v>
      </c>
      <c r="B36" s="4" t="s">
        <v>478</v>
      </c>
    </row>
    <row r="37" spans="1:3">
      <c r="A37" s="4" t="s">
        <v>479</v>
      </c>
    </row>
    <row r="38" spans="1:3">
      <c r="A38" s="3" t="s">
        <v>453</v>
      </c>
    </row>
    <row r="39" spans="1:3">
      <c r="A39" s="4" t="s">
        <v>462</v>
      </c>
      <c r="B39" s="4" t="s">
        <v>480</v>
      </c>
    </row>
    <row r="40" spans="1:3">
      <c r="A40" s="4" t="s">
        <v>481</v>
      </c>
    </row>
    <row r="41" spans="1:3">
      <c r="A41" s="3" t="s">
        <v>453</v>
      </c>
    </row>
    <row r="42" spans="1:3">
      <c r="A42" s="4" t="s">
        <v>482</v>
      </c>
      <c r="B42" s="4" t="s">
        <v>478</v>
      </c>
    </row>
    <row r="43" spans="1:3">
      <c r="A43" s="4" t="s">
        <v>483</v>
      </c>
    </row>
    <row r="44" spans="1:3">
      <c r="A44" s="3" t="s">
        <v>453</v>
      </c>
    </row>
    <row r="45" spans="1:3">
      <c r="A45" s="4" t="s">
        <v>482</v>
      </c>
      <c r="B45" s="4" t="s">
        <v>470</v>
      </c>
    </row>
    <row r="46" spans="1:3">
      <c r="A46" s="4" t="s">
        <v>484</v>
      </c>
    </row>
    <row r="47" spans="1:3">
      <c r="A47" s="3" t="s">
        <v>453</v>
      </c>
    </row>
    <row r="48" spans="1:3">
      <c r="A48" s="4" t="s">
        <v>482</v>
      </c>
      <c r="B48" s="4" t="s">
        <v>457</v>
      </c>
    </row>
    <row r="49" spans="1:3">
      <c r="A49" s="4" t="s">
        <v>485</v>
      </c>
    </row>
    <row r="50" spans="1:3">
      <c r="A50" s="3" t="s">
        <v>453</v>
      </c>
    </row>
    <row r="51" spans="1:3">
      <c r="A51" s="4" t="s">
        <v>482</v>
      </c>
      <c r="B51" s="4" t="s">
        <v>470</v>
      </c>
    </row>
    <row r="52" spans="1:3">
      <c r="A52" s="4" t="s">
        <v>486</v>
      </c>
    </row>
    <row r="53" spans="1:3">
      <c r="A53" s="3" t="s">
        <v>453</v>
      </c>
    </row>
    <row r="54" spans="1:3">
      <c r="A54" s="4" t="s">
        <v>482</v>
      </c>
      <c r="B54" s="4" t="s">
        <v>463</v>
      </c>
    </row>
    <row r="55" spans="1:3">
      <c r="A55" s="4" t="s">
        <v>487</v>
      </c>
    </row>
    <row r="56" spans="1:3">
      <c r="A56" s="3" t="s">
        <v>453</v>
      </c>
    </row>
    <row r="57" spans="1:3">
      <c r="A57" s="4" t="s">
        <v>488</v>
      </c>
      <c r="B57" s="4" t="s">
        <v>489</v>
      </c>
    </row>
    <row r="58" spans="1:3">
      <c r="A58" s="4" t="s">
        <v>490</v>
      </c>
    </row>
    <row r="59" spans="1:3">
      <c r="A59" s="3" t="s">
        <v>453</v>
      </c>
    </row>
    <row r="60" spans="1:3">
      <c r="A60" s="4" t="s">
        <v>488</v>
      </c>
      <c r="B60" s="4" t="s">
        <v>491</v>
      </c>
    </row>
    <row r="61" spans="1:3">
      <c r="A61" s="4" t="s">
        <v>492</v>
      </c>
    </row>
    <row r="62" spans="1:3">
      <c r="A62" s="3" t="s">
        <v>453</v>
      </c>
    </row>
    <row r="63" spans="1:3">
      <c r="A63" s="4" t="s">
        <v>488</v>
      </c>
      <c r="B63" s="4" t="s">
        <v>4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95</v>
      </c>
    </row>
    <row r="2" spans="1:3">
      <c r="A2" s="3" t="s">
        <v>453</v>
      </c>
    </row>
    <row r="3" spans="1:3">
      <c r="A3" s="4" t="s">
        <v>131</v>
      </c>
      <c r="B3" s="5" t="n">
        <v>113160</v>
      </c>
    </row>
    <row r="4" spans="1:3">
      <c r="A4" s="4" t="s">
        <v>496</v>
      </c>
      <c r="B4" s="5" t="n">
        <v>122221</v>
      </c>
    </row>
    <row r="5" spans="1:3">
      <c r="A5" s="4" t="s">
        <v>497</v>
      </c>
    </row>
    <row r="6" spans="1:3">
      <c r="A6" s="3" t="s">
        <v>453</v>
      </c>
    </row>
    <row r="7" spans="1:3">
      <c r="A7" s="4" t="s">
        <v>131</v>
      </c>
      <c r="C7" s="5" t="n">
        <v>105300</v>
      </c>
    </row>
    <row r="8" spans="1:3">
      <c r="A8" s="4" t="s">
        <v>496</v>
      </c>
      <c r="C8" s="5" t="n">
        <v>106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99</v>
      </c>
      <c r="J1" s="2" t="s">
        <v>1</v>
      </c>
    </row>
    <row r="2" spans="1:12">
      <c r="B2" s="2" t="s">
        <v>2</v>
      </c>
      <c r="C2" s="2" t="s">
        <v>500</v>
      </c>
      <c r="D2" s="2" t="s">
        <v>4</v>
      </c>
      <c r="E2" s="2" t="s">
        <v>501</v>
      </c>
      <c r="F2" s="2" t="s">
        <v>65</v>
      </c>
      <c r="G2" s="2" t="s">
        <v>502</v>
      </c>
      <c r="H2" s="2" t="s">
        <v>503</v>
      </c>
      <c r="I2" s="2" t="s">
        <v>504</v>
      </c>
      <c r="J2" s="2" t="s">
        <v>2</v>
      </c>
      <c r="K2" s="2" t="s">
        <v>65</v>
      </c>
      <c r="L2" s="2" t="s">
        <v>66</v>
      </c>
    </row>
    <row r="3" spans="1:12">
      <c r="A3" s="3" t="s">
        <v>505</v>
      </c>
    </row>
    <row r="4" spans="1:12">
      <c r="A4" s="4" t="s">
        <v>68</v>
      </c>
      <c r="B4" s="5" t="n">
        <v>680952</v>
      </c>
      <c r="C4" s="5" t="n">
        <v>648319</v>
      </c>
      <c r="D4" s="5" t="n">
        <v>652507</v>
      </c>
      <c r="E4" s="5" t="n">
        <v>613584</v>
      </c>
      <c r="F4" s="5" t="n">
        <v>641615</v>
      </c>
      <c r="G4" s="5" t="n">
        <v>609672</v>
      </c>
      <c r="H4" s="5" t="n">
        <v>609866</v>
      </c>
      <c r="I4" s="5" t="n">
        <v>587230</v>
      </c>
      <c r="J4" s="5" t="n">
        <v>2595362</v>
      </c>
      <c r="K4" s="5" t="n">
        <v>2448383</v>
      </c>
      <c r="L4" s="5" t="n">
        <v>2146303</v>
      </c>
    </row>
    <row r="5" spans="1:12">
      <c r="A5" s="4" t="s">
        <v>506</v>
      </c>
    </row>
    <row r="6" spans="1:12">
      <c r="A6" s="3" t="s">
        <v>505</v>
      </c>
    </row>
    <row r="7" spans="1:12">
      <c r="A7" s="4" t="s">
        <v>68</v>
      </c>
      <c r="J7" s="6" t="n">
        <v>600874</v>
      </c>
      <c r="K7" s="6" t="n">
        <v>575327</v>
      </c>
      <c r="L7" s="6" t="n">
        <v>540234</v>
      </c>
    </row>
    <row r="8" spans="1:12">
      <c r="A8" s="4" t="s">
        <v>507</v>
      </c>
    </row>
    <row r="9" spans="1:12">
      <c r="A9" s="3" t="s">
        <v>505</v>
      </c>
    </row>
    <row r="10" spans="1:12">
      <c r="A10" s="4" t="s">
        <v>68</v>
      </c>
      <c r="J10" s="6" t="n">
        <v>338413</v>
      </c>
      <c r="K10" s="6" t="n">
        <v>349370</v>
      </c>
      <c r="L10" s="6" t="n">
        <v>344599</v>
      </c>
    </row>
    <row r="11" spans="1:12">
      <c r="A11" s="4" t="s">
        <v>508</v>
      </c>
    </row>
    <row r="12" spans="1:12">
      <c r="A12" s="3" t="s">
        <v>505</v>
      </c>
    </row>
    <row r="13" spans="1:12">
      <c r="A13" s="4" t="s">
        <v>68</v>
      </c>
      <c r="J13" s="6" t="n">
        <v>427563</v>
      </c>
      <c r="K13" s="6" t="n">
        <v>395423</v>
      </c>
      <c r="L13" s="6" t="n">
        <v>324681</v>
      </c>
    </row>
    <row r="14" spans="1:12">
      <c r="A14" s="4" t="s">
        <v>509</v>
      </c>
    </row>
    <row r="15" spans="1:12">
      <c r="A15" s="3" t="s">
        <v>505</v>
      </c>
    </row>
    <row r="16" spans="1:12">
      <c r="A16" s="4" t="s">
        <v>68</v>
      </c>
      <c r="J16" s="6" t="n">
        <v>370074</v>
      </c>
      <c r="K16" s="6" t="n">
        <v>358707</v>
      </c>
      <c r="L16" s="6" t="n">
        <v>356156</v>
      </c>
    </row>
    <row r="17" spans="1:12">
      <c r="A17" s="4" t="s">
        <v>510</v>
      </c>
    </row>
    <row r="18" spans="1:12">
      <c r="A18" s="3" t="s">
        <v>505</v>
      </c>
    </row>
    <row r="19" spans="1:12">
      <c r="A19" s="4" t="s">
        <v>68</v>
      </c>
      <c r="J19" s="6" t="n">
        <v>290449</v>
      </c>
      <c r="K19" s="6" t="n">
        <v>196735</v>
      </c>
      <c r="L19" s="6" t="n">
        <v>38957</v>
      </c>
    </row>
    <row r="20" spans="1:12">
      <c r="A20" s="4" t="s">
        <v>511</v>
      </c>
    </row>
    <row r="21" spans="1:12">
      <c r="A21" s="3" t="s">
        <v>505</v>
      </c>
    </row>
    <row r="22" spans="1:12">
      <c r="A22" s="4" t="s">
        <v>68</v>
      </c>
      <c r="J22" s="6" t="n">
        <v>220717</v>
      </c>
      <c r="K22" s="6" t="n">
        <v>205976</v>
      </c>
      <c r="L22" s="6" t="n">
        <v>182967</v>
      </c>
    </row>
    <row r="23" spans="1:12">
      <c r="A23" s="4" t="s">
        <v>185</v>
      </c>
    </row>
    <row r="24" spans="1:12">
      <c r="A24" s="3" t="s">
        <v>505</v>
      </c>
    </row>
    <row r="25" spans="1:12">
      <c r="A25" s="4" t="s">
        <v>68</v>
      </c>
      <c r="J25" s="5" t="n">
        <v>347272</v>
      </c>
      <c r="K25" s="5" t="n">
        <v>366845</v>
      </c>
      <c r="L25" s="5" t="n">
        <v>35870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514</v>
      </c>
      <c r="D1" s="2" t="s">
        <v>2</v>
      </c>
      <c r="E1" s="2" t="s">
        <v>65</v>
      </c>
      <c r="F1" s="2" t="s">
        <v>66</v>
      </c>
    </row>
    <row r="2" spans="1:6">
      <c r="A2" s="3" t="s">
        <v>515</v>
      </c>
    </row>
    <row r="3" spans="1:6">
      <c r="A3" s="4" t="s">
        <v>516</v>
      </c>
      <c r="D3" s="5" t="n">
        <v>6077</v>
      </c>
      <c r="E3" s="5" t="n">
        <v>1388</v>
      </c>
      <c r="F3" s="5" t="n">
        <v>0</v>
      </c>
    </row>
    <row r="4" spans="1:6">
      <c r="A4" s="4" t="s">
        <v>517</v>
      </c>
      <c r="D4" s="6" t="n">
        <v>263200</v>
      </c>
    </row>
    <row r="5" spans="1:6">
      <c r="A5" s="4" t="s">
        <v>132</v>
      </c>
      <c r="D5" s="6" t="n">
        <v>2245305</v>
      </c>
      <c r="E5" s="6" t="n">
        <v>2246579</v>
      </c>
      <c r="F5" s="5" t="n">
        <v>2235592</v>
      </c>
    </row>
    <row r="6" spans="1:6">
      <c r="A6" s="4" t="s">
        <v>518</v>
      </c>
    </row>
    <row r="7" spans="1:6">
      <c r="A7" s="3" t="s">
        <v>515</v>
      </c>
    </row>
    <row r="8" spans="1:6">
      <c r="A8" s="4" t="s">
        <v>519</v>
      </c>
      <c r="C8" s="5" t="n">
        <v>114700</v>
      </c>
    </row>
    <row r="9" spans="1:6">
      <c r="A9" s="4" t="s">
        <v>520</v>
      </c>
      <c r="C9" s="6" t="n">
        <v>60400</v>
      </c>
    </row>
    <row r="10" spans="1:6">
      <c r="A10" s="4" t="s">
        <v>517</v>
      </c>
      <c r="C10" s="6" t="n">
        <v>100000</v>
      </c>
    </row>
    <row r="11" spans="1:6">
      <c r="A11" s="4" t="s">
        <v>132</v>
      </c>
      <c r="C11" s="5" t="n">
        <v>30100</v>
      </c>
    </row>
    <row r="12" spans="1:6">
      <c r="A12" s="4" t="s">
        <v>462</v>
      </c>
      <c r="C12" s="4" t="s">
        <v>472</v>
      </c>
    </row>
    <row r="13" spans="1:6">
      <c r="A13" s="4" t="s">
        <v>521</v>
      </c>
    </row>
    <row r="14" spans="1:6">
      <c r="A14" s="3" t="s">
        <v>515</v>
      </c>
    </row>
    <row r="15" spans="1:6">
      <c r="A15" s="4" t="s">
        <v>522</v>
      </c>
      <c r="C15" s="5" t="n">
        <v>103200</v>
      </c>
    </row>
    <row r="16" spans="1:6">
      <c r="A16" s="4" t="s">
        <v>523</v>
      </c>
    </row>
    <row r="17" spans="1:6">
      <c r="A17" s="3" t="s">
        <v>515</v>
      </c>
    </row>
    <row r="18" spans="1:6">
      <c r="A18" s="4" t="s">
        <v>522</v>
      </c>
      <c r="C18" s="6" t="n">
        <v>2000</v>
      </c>
    </row>
    <row r="19" spans="1:6">
      <c r="A19" s="4" t="s">
        <v>524</v>
      </c>
    </row>
    <row r="20" spans="1:6">
      <c r="A20" s="3" t="s">
        <v>515</v>
      </c>
    </row>
    <row r="21" spans="1:6">
      <c r="A21" s="4" t="s">
        <v>525</v>
      </c>
      <c r="C21" s="5" t="n">
        <v>54300</v>
      </c>
    </row>
    <row r="22" spans="1:6">
      <c r="A22" s="4" t="s">
        <v>526</v>
      </c>
    </row>
    <row r="23" spans="1:6">
      <c r="A23" s="3" t="s">
        <v>515</v>
      </c>
    </row>
    <row r="24" spans="1:6">
      <c r="A24" s="4" t="s">
        <v>519</v>
      </c>
      <c r="E24" s="5" t="n">
        <v>62500</v>
      </c>
    </row>
    <row r="25" spans="1:6">
      <c r="A25" s="4" t="s">
        <v>527</v>
      </c>
    </row>
    <row r="26" spans="1:6">
      <c r="A26" s="3" t="s">
        <v>515</v>
      </c>
    </row>
    <row r="27" spans="1:6">
      <c r="A27" s="4" t="s">
        <v>528</v>
      </c>
      <c r="B27" s="5" t="n">
        <v>10500</v>
      </c>
    </row>
    <row r="28" spans="1:6">
      <c r="A28" s="4" t="s">
        <v>529</v>
      </c>
      <c r="B28" s="6" t="n">
        <v>2100</v>
      </c>
    </row>
    <row r="29" spans="1:6">
      <c r="A29" s="4" t="s">
        <v>530</v>
      </c>
      <c r="B29" s="6" t="n">
        <v>2100</v>
      </c>
    </row>
    <row r="30" spans="1:6">
      <c r="A30" s="4" t="s">
        <v>531</v>
      </c>
      <c r="B30" s="6" t="n">
        <v>2100</v>
      </c>
    </row>
    <row r="31" spans="1:6">
      <c r="A31" s="4" t="s">
        <v>532</v>
      </c>
      <c r="B31" s="6" t="n">
        <v>2100</v>
      </c>
    </row>
    <row r="32" spans="1:6">
      <c r="A32" s="4" t="s">
        <v>533</v>
      </c>
      <c r="B32" s="6" t="n">
        <v>2100</v>
      </c>
    </row>
    <row r="33" spans="1:6">
      <c r="A33" s="4" t="s">
        <v>534</v>
      </c>
      <c r="B33" s="6" t="n">
        <v>7600</v>
      </c>
    </row>
    <row r="34" spans="1:6">
      <c r="A34" s="4" t="s">
        <v>535</v>
      </c>
      <c r="D34" s="6" t="n">
        <v>6800</v>
      </c>
    </row>
    <row r="35" spans="1:6">
      <c r="A35" s="4" t="s">
        <v>536</v>
      </c>
    </row>
    <row r="36" spans="1:6">
      <c r="A36" s="3" t="s">
        <v>515</v>
      </c>
    </row>
    <row r="37" spans="1:6">
      <c r="A37" s="4" t="s">
        <v>535</v>
      </c>
      <c r="D37" s="6" t="n">
        <v>2300</v>
      </c>
    </row>
    <row r="38" spans="1:6">
      <c r="A38" s="4" t="s">
        <v>537</v>
      </c>
    </row>
    <row r="39" spans="1:6">
      <c r="A39" s="3" t="s">
        <v>515</v>
      </c>
    </row>
    <row r="40" spans="1:6">
      <c r="A40" s="4" t="s">
        <v>535</v>
      </c>
      <c r="D40" s="5" t="n">
        <v>4500</v>
      </c>
    </row>
    <row r="41" spans="1:6">
      <c r="A41" s="4" t="s">
        <v>538</v>
      </c>
    </row>
    <row r="42" spans="1:6">
      <c r="A42" s="3" t="s">
        <v>515</v>
      </c>
    </row>
    <row r="43" spans="1:6">
      <c r="A43" s="4" t="s">
        <v>539</v>
      </c>
      <c r="B43" s="6" t="n">
        <v>12600</v>
      </c>
    </row>
    <row r="44" spans="1:6">
      <c r="A44" s="4" t="s">
        <v>516</v>
      </c>
      <c r="B44" s="6" t="n">
        <v>2700</v>
      </c>
    </row>
    <row r="45" spans="1:6">
      <c r="A45" s="4" t="s">
        <v>540</v>
      </c>
      <c r="B45" s="5" t="n">
        <v>9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541</v>
      </c>
      <c r="B1" s="2" t="s">
        <v>1</v>
      </c>
    </row>
    <row r="2" spans="1:2">
      <c r="B2" s="2" t="s">
        <v>542</v>
      </c>
    </row>
    <row r="3" spans="1:2">
      <c r="A3" s="3" t="s">
        <v>515</v>
      </c>
    </row>
    <row r="4" spans="1:2">
      <c r="A4" s="4" t="s">
        <v>543</v>
      </c>
      <c r="B4" s="5" t="n">
        <v>2255696</v>
      </c>
    </row>
    <row r="5" spans="1:2">
      <c r="A5" s="4" t="s">
        <v>544</v>
      </c>
      <c r="B5" s="5" t="n">
        <v>119934</v>
      </c>
    </row>
    <row r="6" spans="1:2">
      <c r="A6" s="4" t="s">
        <v>545</v>
      </c>
      <c r="B6" s="7" t="n">
        <v>2.66</v>
      </c>
    </row>
    <row r="7" spans="1:2">
      <c r="A7" s="4" t="s">
        <v>546</v>
      </c>
      <c r="B7" s="7" t="n">
        <v>2.57</v>
      </c>
    </row>
    <row r="8" spans="1:2">
      <c r="A8" s="4" t="s">
        <v>547</v>
      </c>
      <c r="B8" s="6" t="n">
        <v>45004</v>
      </c>
    </row>
    <row r="9" spans="1:2">
      <c r="A9" s="4" t="s">
        <v>548</v>
      </c>
      <c r="B9" s="6" t="n">
        <v>466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5</v>
      </c>
      <c r="D2" s="2" t="s">
        <v>66</v>
      </c>
    </row>
    <row r="3" spans="1:4">
      <c r="A3" s="3" t="s">
        <v>248</v>
      </c>
    </row>
    <row r="4" spans="1:4">
      <c r="A4" s="4" t="s">
        <v>550</v>
      </c>
      <c r="B4" s="5" t="n">
        <v>0</v>
      </c>
      <c r="C4" s="5" t="n">
        <v>54696</v>
      </c>
      <c r="D4" s="5" t="n">
        <v>2617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5</v>
      </c>
    </row>
    <row r="3" spans="1:3">
      <c r="A3" s="3" t="s">
        <v>251</v>
      </c>
    </row>
    <row r="4" spans="1:3">
      <c r="A4" s="4" t="s">
        <v>458</v>
      </c>
      <c r="B4" s="5" t="n">
        <v>6966</v>
      </c>
      <c r="C4" s="5" t="n">
        <v>191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553</v>
      </c>
    </row>
    <row r="3" spans="1:2">
      <c r="A3" s="4" t="s">
        <v>554</v>
      </c>
    </row>
    <row r="4" spans="1:2">
      <c r="A4" s="3" t="s">
        <v>555</v>
      </c>
    </row>
    <row r="5" spans="1:2">
      <c r="A5" s="4" t="s">
        <v>556</v>
      </c>
      <c r="B5" s="9" t="n">
        <v>13.8</v>
      </c>
    </row>
    <row r="6" spans="1:2">
      <c r="A6" s="4" t="s">
        <v>557</v>
      </c>
      <c r="B6" s="10" t="n">
        <v>6.1</v>
      </c>
    </row>
    <row r="7" spans="1:2">
      <c r="A7" s="4" t="s">
        <v>558</v>
      </c>
      <c r="B7" s="10" t="n">
        <v>6.6</v>
      </c>
    </row>
    <row r="8" spans="1:2">
      <c r="A8" s="4" t="s">
        <v>559</v>
      </c>
    </row>
    <row r="9" spans="1:2">
      <c r="A9" s="3" t="s">
        <v>555</v>
      </c>
    </row>
    <row r="10" spans="1:2">
      <c r="A10" s="4" t="s">
        <v>560</v>
      </c>
      <c r="B10" s="6" t="n">
        <v>56</v>
      </c>
    </row>
    <row r="11" spans="1:2">
      <c r="A11" s="4" t="s">
        <v>561</v>
      </c>
      <c r="B11" s="6" t="n">
        <v>53</v>
      </c>
    </row>
    <row r="12" spans="1:2">
      <c r="A12" s="4" t="s">
        <v>562</v>
      </c>
      <c r="B12" s="6" t="n">
        <v>29</v>
      </c>
    </row>
    <row r="13" spans="1:2">
      <c r="A13" s="4" t="s">
        <v>563</v>
      </c>
    </row>
    <row r="14" spans="1:2">
      <c r="A14" s="3" t="s">
        <v>555</v>
      </c>
    </row>
    <row r="15" spans="1:2">
      <c r="A15" s="4" t="s">
        <v>560</v>
      </c>
      <c r="B15" s="6" t="n">
        <v>70</v>
      </c>
    </row>
    <row r="16" spans="1:2">
      <c r="A16" s="4" t="s">
        <v>561</v>
      </c>
      <c r="B16" s="6" t="n">
        <v>66</v>
      </c>
    </row>
    <row r="17" spans="1:2">
      <c r="A17" s="4" t="s">
        <v>562</v>
      </c>
      <c r="B17" s="6" t="n">
        <v>35</v>
      </c>
    </row>
    <row r="18" spans="1:2">
      <c r="A18" s="4" t="s">
        <v>564</v>
      </c>
    </row>
    <row r="19" spans="1:2">
      <c r="A19" s="3" t="s">
        <v>555</v>
      </c>
    </row>
    <row r="20" spans="1:2">
      <c r="A20" s="4" t="s">
        <v>556</v>
      </c>
      <c r="B20" s="10" t="n">
        <v>54.1</v>
      </c>
    </row>
    <row r="21" spans="1:2">
      <c r="A21" s="4" t="s">
        <v>557</v>
      </c>
      <c r="B21" s="6" t="n">
        <v>3</v>
      </c>
    </row>
    <row r="22" spans="1:2">
      <c r="A22" s="4" t="s">
        <v>558</v>
      </c>
      <c r="B22" s="10" t="n">
        <v>7.2</v>
      </c>
    </row>
    <row r="23" spans="1:2">
      <c r="A23" s="4" t="s">
        <v>565</v>
      </c>
    </row>
    <row r="24" spans="1:2">
      <c r="A24" s="3" t="s">
        <v>555</v>
      </c>
    </row>
    <row r="25" spans="1:2">
      <c r="A25" s="4" t="s">
        <v>560</v>
      </c>
      <c r="B25" s="6" t="n">
        <v>102</v>
      </c>
    </row>
    <row r="26" spans="1:2">
      <c r="A26" s="4" t="s">
        <v>561</v>
      </c>
      <c r="B26" s="6" t="n">
        <v>99</v>
      </c>
    </row>
    <row r="27" spans="1:2">
      <c r="A27" s="4" t="s">
        <v>562</v>
      </c>
      <c r="B27" s="6" t="n">
        <v>19</v>
      </c>
    </row>
    <row r="28" spans="1:2">
      <c r="A28" s="4" t="s">
        <v>566</v>
      </c>
    </row>
    <row r="29" spans="1:2">
      <c r="A29" s="3" t="s">
        <v>555</v>
      </c>
    </row>
    <row r="30" spans="1:2">
      <c r="A30" s="4" t="s">
        <v>560</v>
      </c>
      <c r="B30" s="6" t="n">
        <v>133</v>
      </c>
    </row>
    <row r="31" spans="1:2">
      <c r="A31" s="4" t="s">
        <v>561</v>
      </c>
      <c r="B31" s="6" t="n">
        <v>127</v>
      </c>
    </row>
    <row r="32" spans="1:2">
      <c r="A32" s="4" t="s">
        <v>562</v>
      </c>
      <c r="B32" s="6" t="n">
        <v>23</v>
      </c>
    </row>
    <row r="33" spans="1:2">
      <c r="A33" s="4" t="s">
        <v>567</v>
      </c>
    </row>
    <row r="34" spans="1:2">
      <c r="A34" s="3" t="s">
        <v>555</v>
      </c>
    </row>
    <row r="35" spans="1:2">
      <c r="A35" s="4" t="s">
        <v>556</v>
      </c>
      <c r="B35" s="6" t="n">
        <v>13</v>
      </c>
    </row>
    <row r="36" spans="1:2">
      <c r="A36" s="4" t="s">
        <v>557</v>
      </c>
      <c r="B36" s="10" t="n">
        <v>3.2</v>
      </c>
    </row>
    <row r="37" spans="1:2">
      <c r="A37" s="4" t="s">
        <v>558</v>
      </c>
      <c r="B37" s="10" t="n">
        <v>32.2</v>
      </c>
    </row>
    <row r="38" spans="1:2">
      <c r="A38" s="4" t="s">
        <v>568</v>
      </c>
    </row>
    <row r="39" spans="1:2">
      <c r="A39" s="3" t="s">
        <v>555</v>
      </c>
    </row>
    <row r="40" spans="1:2">
      <c r="A40" s="4" t="s">
        <v>560</v>
      </c>
      <c r="B40" s="6" t="n">
        <v>47</v>
      </c>
    </row>
    <row r="41" spans="1:2">
      <c r="A41" s="4" t="s">
        <v>561</v>
      </c>
      <c r="B41" s="6" t="n">
        <v>38</v>
      </c>
    </row>
    <row r="42" spans="1:2">
      <c r="A42" s="4" t="s">
        <v>562</v>
      </c>
      <c r="B42" s="6" t="n">
        <v>25</v>
      </c>
    </row>
    <row r="43" spans="1:2">
      <c r="A43" s="4" t="s">
        <v>569</v>
      </c>
    </row>
    <row r="44" spans="1:2">
      <c r="A44" s="3" t="s">
        <v>555</v>
      </c>
    </row>
    <row r="45" spans="1:2">
      <c r="A45" s="4" t="s">
        <v>560</v>
      </c>
      <c r="B45" s="6" t="n">
        <v>52</v>
      </c>
    </row>
    <row r="46" spans="1:2">
      <c r="A46" s="4" t="s">
        <v>561</v>
      </c>
      <c r="B46" s="6" t="n">
        <v>43</v>
      </c>
    </row>
    <row r="47" spans="1:2">
      <c r="A47" s="4" t="s">
        <v>562</v>
      </c>
      <c r="B47" s="6" t="n">
        <v>30</v>
      </c>
    </row>
    <row r="48" spans="1:2">
      <c r="A48" s="4" t="s">
        <v>570</v>
      </c>
    </row>
    <row r="49" spans="1:2">
      <c r="A49" s="3" t="s">
        <v>555</v>
      </c>
    </row>
    <row r="50" spans="1:2">
      <c r="A50" s="4" t="s">
        <v>560</v>
      </c>
      <c r="B50" s="6" t="n">
        <v>19</v>
      </c>
    </row>
    <row r="51" spans="1:2">
      <c r="A51" s="4" t="s">
        <v>571</v>
      </c>
    </row>
    <row r="52" spans="1:2">
      <c r="A52" s="3" t="s">
        <v>555</v>
      </c>
    </row>
    <row r="53" spans="1:2">
      <c r="A53" s="4" t="s">
        <v>560</v>
      </c>
      <c r="B53" s="6" t="n">
        <v>23</v>
      </c>
    </row>
    <row r="54" spans="1:2">
      <c r="A54" s="4" t="s">
        <v>572</v>
      </c>
    </row>
    <row r="55" spans="1:2">
      <c r="A55" s="3" t="s">
        <v>555</v>
      </c>
    </row>
    <row r="56" spans="1:2">
      <c r="A56" s="4" t="s">
        <v>560</v>
      </c>
      <c r="B56" s="6" t="n">
        <v>60</v>
      </c>
    </row>
    <row r="57" spans="1:2">
      <c r="A57" s="4" t="s">
        <v>573</v>
      </c>
    </row>
    <row r="58" spans="1:2">
      <c r="A58" s="3" t="s">
        <v>555</v>
      </c>
    </row>
    <row r="59" spans="1:2">
      <c r="A59" s="4" t="s">
        <v>560</v>
      </c>
      <c r="B59" s="6" t="n">
        <v>70</v>
      </c>
    </row>
    <row r="60" spans="1:2">
      <c r="A60" s="4" t="s">
        <v>574</v>
      </c>
    </row>
    <row r="61" spans="1:2">
      <c r="A61" s="3" t="s">
        <v>555</v>
      </c>
    </row>
    <row r="62" spans="1:2">
      <c r="A62" s="4" t="s">
        <v>560</v>
      </c>
      <c r="B62" s="6" t="n">
        <v>12</v>
      </c>
    </row>
    <row r="63" spans="1:2">
      <c r="A63" s="4" t="s">
        <v>575</v>
      </c>
    </row>
    <row r="64" spans="1:2">
      <c r="A64" s="3" t="s">
        <v>555</v>
      </c>
    </row>
    <row r="65" spans="1:2">
      <c r="A65" s="4" t="s">
        <v>560</v>
      </c>
      <c r="B65" s="6" t="n">
        <v>13</v>
      </c>
    </row>
    <row r="66" spans="1:2">
      <c r="A66" s="4" t="s">
        <v>576</v>
      </c>
    </row>
    <row r="67" spans="1:2">
      <c r="A67" s="3" t="s">
        <v>555</v>
      </c>
    </row>
    <row r="68" spans="1:2">
      <c r="A68" s="4" t="s">
        <v>560</v>
      </c>
      <c r="B68" s="6" t="n">
        <v>1</v>
      </c>
    </row>
    <row r="69" spans="1:2">
      <c r="A69" s="4" t="s">
        <v>577</v>
      </c>
    </row>
    <row r="70" spans="1:2">
      <c r="A70" s="3" t="s">
        <v>555</v>
      </c>
    </row>
    <row r="71" spans="1:2">
      <c r="A71" s="4" t="s">
        <v>560</v>
      </c>
      <c r="B71" s="6" t="n">
        <v>2</v>
      </c>
    </row>
    <row r="72" spans="1:2">
      <c r="A72" s="4" t="s">
        <v>578</v>
      </c>
    </row>
    <row r="73" spans="1:2">
      <c r="A73" s="3" t="s">
        <v>555</v>
      </c>
    </row>
    <row r="74" spans="1:2">
      <c r="A74" s="4" t="s">
        <v>560</v>
      </c>
      <c r="B74" s="6" t="n">
        <v>2</v>
      </c>
    </row>
    <row r="75" spans="1:2">
      <c r="A75" s="4" t="s">
        <v>579</v>
      </c>
    </row>
    <row r="76" spans="1:2">
      <c r="A76" s="3" t="s">
        <v>555</v>
      </c>
    </row>
    <row r="77" spans="1:2">
      <c r="A77" s="4" t="s">
        <v>560</v>
      </c>
      <c r="B77" s="6" t="n">
        <v>4</v>
      </c>
    </row>
    <row r="78" spans="1:2">
      <c r="A78" s="4" t="s">
        <v>580</v>
      </c>
    </row>
    <row r="79" spans="1:2">
      <c r="A79" s="3" t="s">
        <v>555</v>
      </c>
    </row>
    <row r="80" spans="1:2">
      <c r="A80" s="4" t="s">
        <v>560</v>
      </c>
      <c r="B80" s="6" t="n">
        <v>1</v>
      </c>
    </row>
    <row r="81" spans="1:2">
      <c r="A81" s="4" t="s">
        <v>581</v>
      </c>
    </row>
    <row r="82" spans="1:2">
      <c r="A82" s="3" t="s">
        <v>555</v>
      </c>
    </row>
    <row r="83" spans="1:2">
      <c r="A83" s="4" t="s">
        <v>560</v>
      </c>
      <c r="B83" s="6" t="n">
        <v>2</v>
      </c>
    </row>
    <row r="84" spans="1:2">
      <c r="A84" s="4" t="s">
        <v>582</v>
      </c>
    </row>
    <row r="85" spans="1:2">
      <c r="A85" s="3" t="s">
        <v>555</v>
      </c>
    </row>
    <row r="86" spans="1:2">
      <c r="A86" s="4" t="s">
        <v>560</v>
      </c>
      <c r="B86" s="6" t="n">
        <v>20</v>
      </c>
    </row>
    <row r="87" spans="1:2">
      <c r="A87" s="4" t="s">
        <v>583</v>
      </c>
    </row>
    <row r="88" spans="1:2">
      <c r="A88" s="3" t="s">
        <v>555</v>
      </c>
    </row>
    <row r="89" spans="1:2">
      <c r="A89" s="4" t="s">
        <v>560</v>
      </c>
      <c r="B89" s="6" t="n">
        <v>25</v>
      </c>
    </row>
    <row r="90" spans="1:2">
      <c r="A90" s="4" t="s">
        <v>584</v>
      </c>
    </row>
    <row r="91" spans="1:2">
      <c r="A91" s="3" t="s">
        <v>555</v>
      </c>
    </row>
    <row r="92" spans="1:2">
      <c r="A92" s="4" t="s">
        <v>560</v>
      </c>
      <c r="B92" s="6" t="n">
        <v>62</v>
      </c>
    </row>
    <row r="93" spans="1:2">
      <c r="A93" s="4" t="s">
        <v>585</v>
      </c>
    </row>
    <row r="94" spans="1:2">
      <c r="A94" s="3" t="s">
        <v>555</v>
      </c>
    </row>
    <row r="95" spans="1:2">
      <c r="A95" s="4" t="s">
        <v>560</v>
      </c>
      <c r="B95" s="6" t="n">
        <v>74</v>
      </c>
    </row>
    <row r="96" spans="1:2">
      <c r="A96" s="4" t="s">
        <v>586</v>
      </c>
    </row>
    <row r="97" spans="1:2">
      <c r="A97" s="3" t="s">
        <v>555</v>
      </c>
    </row>
    <row r="98" spans="1:2">
      <c r="A98" s="4" t="s">
        <v>560</v>
      </c>
      <c r="B98" s="6" t="n">
        <v>13</v>
      </c>
    </row>
    <row r="99" spans="1:2">
      <c r="A99" s="4" t="s">
        <v>587</v>
      </c>
    </row>
    <row r="100" spans="1:2">
      <c r="A100" s="3" t="s">
        <v>555</v>
      </c>
    </row>
    <row r="101" spans="1:2">
      <c r="A101" s="4" t="s">
        <v>560</v>
      </c>
      <c r="B101" s="6" t="n">
        <v>15</v>
      </c>
    </row>
    <row r="102" spans="1:2">
      <c r="A102" s="4" t="s">
        <v>588</v>
      </c>
    </row>
    <row r="103" spans="1:2">
      <c r="A103" s="3" t="s">
        <v>555</v>
      </c>
    </row>
    <row r="104" spans="1:2">
      <c r="A104" s="4" t="s">
        <v>560</v>
      </c>
      <c r="B104" s="6" t="n">
        <v>36</v>
      </c>
    </row>
    <row r="105" spans="1:2">
      <c r="A105" s="4" t="s">
        <v>589</v>
      </c>
    </row>
    <row r="106" spans="1:2">
      <c r="A106" s="3" t="s">
        <v>555</v>
      </c>
    </row>
    <row r="107" spans="1:2">
      <c r="A107" s="4" t="s">
        <v>560</v>
      </c>
      <c r="B107" s="6" t="n">
        <v>45</v>
      </c>
    </row>
    <row r="108" spans="1:2">
      <c r="A108" s="4" t="s">
        <v>590</v>
      </c>
    </row>
    <row r="109" spans="1:2">
      <c r="A109" s="3" t="s">
        <v>555</v>
      </c>
    </row>
    <row r="110" spans="1:2">
      <c r="A110" s="4" t="s">
        <v>560</v>
      </c>
      <c r="B110" s="6" t="n">
        <v>40</v>
      </c>
    </row>
    <row r="111" spans="1:2">
      <c r="A111" s="4" t="s">
        <v>591</v>
      </c>
    </row>
    <row r="112" spans="1:2">
      <c r="A112" s="3" t="s">
        <v>555</v>
      </c>
    </row>
    <row r="113" spans="1:2">
      <c r="A113" s="4" t="s">
        <v>560</v>
      </c>
      <c r="B113" s="6" t="n">
        <v>59</v>
      </c>
    </row>
    <row r="114" spans="1:2">
      <c r="A114" s="4" t="s">
        <v>592</v>
      </c>
    </row>
    <row r="115" spans="1:2">
      <c r="A115" s="3" t="s">
        <v>555</v>
      </c>
    </row>
    <row r="116" spans="1:2">
      <c r="A116" s="4" t="s">
        <v>560</v>
      </c>
      <c r="B116" s="6" t="n">
        <v>34</v>
      </c>
    </row>
    <row r="117" spans="1:2">
      <c r="A117" s="4" t="s">
        <v>593</v>
      </c>
    </row>
    <row r="118" spans="1:2">
      <c r="A118" s="3" t="s">
        <v>555</v>
      </c>
    </row>
    <row r="119" spans="1:2">
      <c r="A119" s="4" t="s">
        <v>560</v>
      </c>
      <c r="B119" s="5" t="n">
        <v>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5</v>
      </c>
      <c r="D2" s="2" t="s">
        <v>66</v>
      </c>
    </row>
    <row r="3" spans="1:4">
      <c r="A3" s="3" t="s">
        <v>555</v>
      </c>
    </row>
    <row r="4" spans="1:4">
      <c r="A4" s="4" t="s">
        <v>595</v>
      </c>
      <c r="B4" s="5" t="n">
        <v>15239</v>
      </c>
      <c r="C4" s="5" t="n">
        <v>60120</v>
      </c>
      <c r="D4" s="5" t="n">
        <v>14790</v>
      </c>
    </row>
    <row r="5" spans="1:4">
      <c r="A5" s="4" t="s">
        <v>458</v>
      </c>
      <c r="B5" s="6" t="n">
        <v>6966</v>
      </c>
      <c r="C5" s="6" t="n">
        <v>19110</v>
      </c>
    </row>
    <row r="6" spans="1:4">
      <c r="A6" s="4" t="s">
        <v>596</v>
      </c>
      <c r="B6" s="6" t="n">
        <v>22205</v>
      </c>
      <c r="C6" s="6" t="n">
        <v>79230</v>
      </c>
    </row>
    <row r="7" spans="1:4">
      <c r="A7" s="4" t="s">
        <v>554</v>
      </c>
    </row>
    <row r="8" spans="1:4">
      <c r="A8" s="3" t="s">
        <v>555</v>
      </c>
    </row>
    <row r="9" spans="1:4">
      <c r="A9" s="4" t="s">
        <v>595</v>
      </c>
      <c r="B9" s="6" t="n">
        <v>13753</v>
      </c>
    </row>
    <row r="10" spans="1:4">
      <c r="A10" s="4" t="s">
        <v>564</v>
      </c>
    </row>
    <row r="11" spans="1:4">
      <c r="A11" s="3" t="s">
        <v>555</v>
      </c>
    </row>
    <row r="12" spans="1:4">
      <c r="A12" s="4" t="s">
        <v>595</v>
      </c>
      <c r="B12" s="6" t="n">
        <v>-939</v>
      </c>
      <c r="C12" s="6" t="n">
        <v>54993</v>
      </c>
    </row>
    <row r="13" spans="1:4">
      <c r="A13" s="4" t="s">
        <v>597</v>
      </c>
    </row>
    <row r="14" spans="1:4">
      <c r="A14" s="3" t="s">
        <v>555</v>
      </c>
    </row>
    <row r="15" spans="1:4">
      <c r="A15" s="4" t="s">
        <v>595</v>
      </c>
      <c r="B15" s="6" t="n">
        <v>2425</v>
      </c>
      <c r="C15" s="6" t="n">
        <v>5127</v>
      </c>
      <c r="D15" s="6" t="n">
        <v>4094</v>
      </c>
    </row>
    <row r="16" spans="1:4">
      <c r="A16" s="4" t="s">
        <v>598</v>
      </c>
    </row>
    <row r="17" spans="1:4">
      <c r="A17" s="3" t="s">
        <v>555</v>
      </c>
    </row>
    <row r="18" spans="1:4">
      <c r="A18" s="4" t="s">
        <v>595</v>
      </c>
      <c r="D18" s="6" t="n">
        <v>5495</v>
      </c>
    </row>
    <row r="19" spans="1:4">
      <c r="A19" s="4" t="s">
        <v>599</v>
      </c>
    </row>
    <row r="20" spans="1:4">
      <c r="A20" s="3" t="s">
        <v>555</v>
      </c>
    </row>
    <row r="21" spans="1:4">
      <c r="A21" s="4" t="s">
        <v>595</v>
      </c>
      <c r="D21" s="6" t="n">
        <v>5201</v>
      </c>
    </row>
    <row r="22" spans="1:4">
      <c r="A22" s="4" t="s">
        <v>600</v>
      </c>
    </row>
    <row r="23" spans="1:4">
      <c r="A23" s="3" t="s">
        <v>555</v>
      </c>
    </row>
    <row r="24" spans="1:4">
      <c r="A24" s="4" t="s">
        <v>595</v>
      </c>
      <c r="B24" s="6" t="n">
        <v>12683</v>
      </c>
      <c r="C24" s="6" t="n">
        <v>57812</v>
      </c>
      <c r="D24" s="6" t="n">
        <v>13316</v>
      </c>
    </row>
    <row r="25" spans="1:4">
      <c r="A25" s="4" t="s">
        <v>458</v>
      </c>
      <c r="B25" s="6" t="n">
        <v>0</v>
      </c>
      <c r="C25" s="6" t="n">
        <v>0</v>
      </c>
    </row>
    <row r="26" spans="1:4">
      <c r="A26" s="4" t="s">
        <v>596</v>
      </c>
      <c r="B26" s="6" t="n">
        <v>12683</v>
      </c>
      <c r="C26" s="6" t="n">
        <v>57812</v>
      </c>
    </row>
    <row r="27" spans="1:4">
      <c r="A27" s="4" t="s">
        <v>601</v>
      </c>
    </row>
    <row r="28" spans="1:4">
      <c r="A28" s="3" t="s">
        <v>555</v>
      </c>
    </row>
    <row r="29" spans="1:4">
      <c r="A29" s="4" t="s">
        <v>595</v>
      </c>
      <c r="B29" s="6" t="n">
        <v>13683</v>
      </c>
    </row>
    <row r="30" spans="1:4">
      <c r="A30" s="4" t="s">
        <v>602</v>
      </c>
    </row>
    <row r="31" spans="1:4">
      <c r="A31" s="3" t="s">
        <v>555</v>
      </c>
    </row>
    <row r="32" spans="1:4">
      <c r="A32" s="4" t="s">
        <v>595</v>
      </c>
      <c r="B32" s="6" t="n">
        <v>-1787</v>
      </c>
      <c r="C32" s="6" t="n">
        <v>53992</v>
      </c>
    </row>
    <row r="33" spans="1:4">
      <c r="A33" s="4" t="s">
        <v>603</v>
      </c>
    </row>
    <row r="34" spans="1:4">
      <c r="A34" s="3" t="s">
        <v>555</v>
      </c>
    </row>
    <row r="35" spans="1:4">
      <c r="A35" s="4" t="s">
        <v>595</v>
      </c>
      <c r="B35" s="6" t="n">
        <v>787</v>
      </c>
      <c r="C35" s="6" t="n">
        <v>3820</v>
      </c>
      <c r="D35" s="6" t="n">
        <v>3018</v>
      </c>
    </row>
    <row r="36" spans="1:4">
      <c r="A36" s="4" t="s">
        <v>604</v>
      </c>
    </row>
    <row r="37" spans="1:4">
      <c r="A37" s="3" t="s">
        <v>555</v>
      </c>
    </row>
    <row r="38" spans="1:4">
      <c r="A38" s="4" t="s">
        <v>595</v>
      </c>
      <c r="D38" s="6" t="n">
        <v>5377</v>
      </c>
    </row>
    <row r="39" spans="1:4">
      <c r="A39" s="4" t="s">
        <v>605</v>
      </c>
    </row>
    <row r="40" spans="1:4">
      <c r="A40" s="3" t="s">
        <v>555</v>
      </c>
    </row>
    <row r="41" spans="1:4">
      <c r="A41" s="4" t="s">
        <v>595</v>
      </c>
      <c r="D41" s="6" t="n">
        <v>4921</v>
      </c>
    </row>
    <row r="42" spans="1:4">
      <c r="A42" s="4" t="s">
        <v>606</v>
      </c>
    </row>
    <row r="43" spans="1:4">
      <c r="A43" s="3" t="s">
        <v>555</v>
      </c>
    </row>
    <row r="44" spans="1:4">
      <c r="A44" s="4" t="s">
        <v>595</v>
      </c>
      <c r="B44" s="6" t="n">
        <v>2556</v>
      </c>
      <c r="C44" s="6" t="n">
        <v>2308</v>
      </c>
      <c r="D44" s="6" t="n">
        <v>1474</v>
      </c>
    </row>
    <row r="45" spans="1:4">
      <c r="A45" s="4" t="s">
        <v>458</v>
      </c>
      <c r="B45" s="6" t="n">
        <v>6966</v>
      </c>
      <c r="C45" s="6" t="n">
        <v>19110</v>
      </c>
    </row>
    <row r="46" spans="1:4">
      <c r="A46" s="4" t="s">
        <v>596</v>
      </c>
      <c r="B46" s="6" t="n">
        <v>9522</v>
      </c>
      <c r="C46" s="6" t="n">
        <v>21418</v>
      </c>
    </row>
    <row r="47" spans="1:4">
      <c r="A47" s="4" t="s">
        <v>607</v>
      </c>
    </row>
    <row r="48" spans="1:4">
      <c r="A48" s="3" t="s">
        <v>555</v>
      </c>
    </row>
    <row r="49" spans="1:4">
      <c r="A49" s="4" t="s">
        <v>595</v>
      </c>
      <c r="B49" s="6" t="n">
        <v>70</v>
      </c>
    </row>
    <row r="50" spans="1:4">
      <c r="A50" s="4" t="s">
        <v>608</v>
      </c>
    </row>
    <row r="51" spans="1:4">
      <c r="A51" s="3" t="s">
        <v>555</v>
      </c>
    </row>
    <row r="52" spans="1:4">
      <c r="A52" s="4" t="s">
        <v>595</v>
      </c>
      <c r="B52" s="6" t="n">
        <v>848</v>
      </c>
      <c r="C52" s="6" t="n">
        <v>1001</v>
      </c>
    </row>
    <row r="53" spans="1:4">
      <c r="A53" s="4" t="s">
        <v>609</v>
      </c>
    </row>
    <row r="54" spans="1:4">
      <c r="A54" s="3" t="s">
        <v>555</v>
      </c>
    </row>
    <row r="55" spans="1:4">
      <c r="A55" s="4" t="s">
        <v>595</v>
      </c>
      <c r="B55" s="5" t="n">
        <v>1638</v>
      </c>
      <c r="C55" s="5" t="n">
        <v>1307</v>
      </c>
      <c r="D55" s="6" t="n">
        <v>1076</v>
      </c>
    </row>
    <row r="56" spans="1:4">
      <c r="A56" s="4" t="s">
        <v>610</v>
      </c>
    </row>
    <row r="57" spans="1:4">
      <c r="A57" s="3" t="s">
        <v>555</v>
      </c>
    </row>
    <row r="58" spans="1:4">
      <c r="A58" s="4" t="s">
        <v>595</v>
      </c>
      <c r="D58" s="6" t="n">
        <v>118</v>
      </c>
    </row>
    <row r="59" spans="1:4">
      <c r="A59" s="4" t="s">
        <v>611</v>
      </c>
    </row>
    <row r="60" spans="1:4">
      <c r="A60" s="3" t="s">
        <v>555</v>
      </c>
    </row>
    <row r="61" spans="1:4">
      <c r="A61" s="4" t="s">
        <v>595</v>
      </c>
      <c r="D61" s="5" t="n">
        <v>2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5</v>
      </c>
    </row>
    <row r="3" spans="1:3">
      <c r="A3" s="4" t="s">
        <v>554</v>
      </c>
    </row>
    <row r="4" spans="1:3">
      <c r="A4" s="3" t="s">
        <v>613</v>
      </c>
    </row>
    <row r="5" spans="1:3">
      <c r="A5" s="4" t="s">
        <v>614</v>
      </c>
      <c r="B5" s="5" t="n">
        <v>0</v>
      </c>
      <c r="C5" s="5" t="n">
        <v>0</v>
      </c>
    </row>
    <row r="6" spans="1:3">
      <c r="A6" s="4" t="s">
        <v>615</v>
      </c>
      <c r="B6" s="6" t="n">
        <v>13753</v>
      </c>
      <c r="C6" s="6" t="n">
        <v>0</v>
      </c>
    </row>
    <row r="7" spans="1:3">
      <c r="A7" s="4" t="s">
        <v>616</v>
      </c>
      <c r="B7" s="6" t="n">
        <v>-1602</v>
      </c>
      <c r="C7" s="6" t="n">
        <v>0</v>
      </c>
    </row>
    <row r="8" spans="1:3">
      <c r="A8" s="4" t="s">
        <v>316</v>
      </c>
      <c r="B8" s="6" t="n">
        <v>-281</v>
      </c>
      <c r="C8" s="6" t="n">
        <v>0</v>
      </c>
    </row>
    <row r="9" spans="1:3">
      <c r="A9" s="4" t="s">
        <v>617</v>
      </c>
      <c r="B9" s="6" t="n">
        <v>11870</v>
      </c>
      <c r="C9" s="6" t="n">
        <v>0</v>
      </c>
    </row>
    <row r="10" spans="1:3">
      <c r="A10" s="4" t="s">
        <v>564</v>
      </c>
    </row>
    <row r="11" spans="1:3">
      <c r="A11" s="3" t="s">
        <v>613</v>
      </c>
    </row>
    <row r="12" spans="1:3">
      <c r="A12" s="4" t="s">
        <v>614</v>
      </c>
      <c r="B12" s="6" t="n">
        <v>48474</v>
      </c>
      <c r="C12" s="6" t="n">
        <v>0</v>
      </c>
    </row>
    <row r="13" spans="1:3">
      <c r="A13" s="4" t="s">
        <v>615</v>
      </c>
      <c r="B13" s="6" t="n">
        <v>-939</v>
      </c>
      <c r="C13" s="6" t="n">
        <v>54993</v>
      </c>
    </row>
    <row r="14" spans="1:3">
      <c r="A14" s="4" t="s">
        <v>616</v>
      </c>
      <c r="B14" s="6" t="n">
        <v>-3628</v>
      </c>
      <c r="C14" s="6" t="n">
        <v>-4503</v>
      </c>
    </row>
    <row r="15" spans="1:3">
      <c r="A15" s="4" t="s">
        <v>316</v>
      </c>
      <c r="B15" s="6" t="n">
        <v>367</v>
      </c>
      <c r="C15" s="6" t="n">
        <v>-2016</v>
      </c>
    </row>
    <row r="16" spans="1:3">
      <c r="A16" s="4" t="s">
        <v>617</v>
      </c>
      <c r="B16" s="6" t="n">
        <v>44274</v>
      </c>
      <c r="C16" s="6" t="n">
        <v>48474</v>
      </c>
    </row>
    <row r="17" spans="1:3">
      <c r="A17" s="4" t="s">
        <v>567</v>
      </c>
    </row>
    <row r="18" spans="1:3">
      <c r="A18" s="3" t="s">
        <v>613</v>
      </c>
    </row>
    <row r="19" spans="1:3">
      <c r="A19" s="4" t="s">
        <v>614</v>
      </c>
      <c r="B19" s="6" t="n">
        <v>3936</v>
      </c>
      <c r="C19" s="6" t="n">
        <v>3926</v>
      </c>
    </row>
    <row r="20" spans="1:3">
      <c r="A20" s="4" t="s">
        <v>615</v>
      </c>
      <c r="B20" s="6" t="n">
        <v>313</v>
      </c>
      <c r="C20" s="6" t="n">
        <v>830</v>
      </c>
    </row>
    <row r="21" spans="1:3">
      <c r="A21" s="4" t="s">
        <v>616</v>
      </c>
      <c r="B21" s="6" t="n">
        <v>-580</v>
      </c>
      <c r="C21" s="6" t="n">
        <v>-820</v>
      </c>
    </row>
    <row r="22" spans="1:3">
      <c r="A22" s="4" t="s">
        <v>316</v>
      </c>
      <c r="B22" s="6" t="n">
        <v>0</v>
      </c>
      <c r="C22" s="6" t="n">
        <v>0</v>
      </c>
    </row>
    <row r="23" spans="1:3">
      <c r="A23" s="4" t="s">
        <v>617</v>
      </c>
      <c r="B23" s="5" t="n">
        <v>3669</v>
      </c>
      <c r="C23" s="5" t="n">
        <v>3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6</v>
      </c>
      <c r="B1" s="2" t="s">
        <v>2</v>
      </c>
      <c r="C1" s="2" t="s">
        <v>65</v>
      </c>
    </row>
    <row r="2" spans="1:3">
      <c r="A2" s="3" t="s">
        <v>167</v>
      </c>
    </row>
    <row r="3" spans="1:3">
      <c r="A3" s="4" t="s">
        <v>168</v>
      </c>
      <c r="B3" s="5" t="n">
        <v>1</v>
      </c>
      <c r="C3" s="5" t="n">
        <v>1</v>
      </c>
    </row>
    <row r="4" spans="1:3">
      <c r="A4" s="4" t="s">
        <v>169</v>
      </c>
      <c r="B4" s="6" t="n">
        <v>47536</v>
      </c>
      <c r="C4" s="6" t="n">
        <v>472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8</v>
      </c>
      <c r="B1" s="2" t="s">
        <v>2</v>
      </c>
      <c r="C1" s="2" t="s">
        <v>65</v>
      </c>
    </row>
    <row r="2" spans="1:3">
      <c r="A2" s="3" t="s">
        <v>253</v>
      </c>
    </row>
    <row r="3" spans="1:3">
      <c r="A3" s="4" t="s">
        <v>619</v>
      </c>
      <c r="B3" s="5" t="n">
        <v>114302</v>
      </c>
      <c r="C3" s="5" t="n">
        <v>111105</v>
      </c>
    </row>
    <row r="4" spans="1:3">
      <c r="A4" s="4" t="s">
        <v>620</v>
      </c>
      <c r="B4" s="6" t="n">
        <v>71479</v>
      </c>
      <c r="C4" s="6" t="n">
        <v>62334</v>
      </c>
    </row>
    <row r="5" spans="1:3">
      <c r="A5" s="4" t="s">
        <v>621</v>
      </c>
      <c r="B5" s="6" t="n">
        <v>290776</v>
      </c>
      <c r="C5" s="6" t="n">
        <v>254339</v>
      </c>
    </row>
    <row r="6" spans="1:3">
      <c r="A6" s="4" t="s">
        <v>622</v>
      </c>
      <c r="B6" s="5" t="n">
        <v>476557</v>
      </c>
      <c r="C6" s="5" t="n">
        <v>4277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23</v>
      </c>
      <c r="B1" s="2" t="s">
        <v>2</v>
      </c>
      <c r="C1" s="2" t="s">
        <v>65</v>
      </c>
      <c r="D1" s="2" t="s">
        <v>66</v>
      </c>
    </row>
    <row r="2" spans="1:4">
      <c r="A2" s="3" t="s">
        <v>256</v>
      </c>
    </row>
    <row r="3" spans="1:4">
      <c r="A3" s="4" t="s">
        <v>624</v>
      </c>
      <c r="B3" s="5" t="n">
        <v>248067</v>
      </c>
      <c r="C3" s="5" t="n">
        <v>224605</v>
      </c>
    </row>
    <row r="4" spans="1:4">
      <c r="A4" s="4" t="s">
        <v>625</v>
      </c>
      <c r="B4" s="6" t="n">
        <v>443612</v>
      </c>
      <c r="C4" s="6" t="n">
        <v>421873</v>
      </c>
    </row>
    <row r="5" spans="1:4">
      <c r="A5" s="4" t="s">
        <v>626</v>
      </c>
      <c r="B5" s="6" t="n">
        <v>158574</v>
      </c>
      <c r="C5" s="6" t="n">
        <v>137899</v>
      </c>
    </row>
    <row r="6" spans="1:4">
      <c r="A6" s="4" t="s">
        <v>627</v>
      </c>
      <c r="B6" s="6" t="n">
        <v>63991</v>
      </c>
      <c r="C6" s="6" t="n">
        <v>105319</v>
      </c>
    </row>
    <row r="7" spans="1:4">
      <c r="A7" s="4" t="s">
        <v>628</v>
      </c>
      <c r="B7" s="6" t="n">
        <v>914244</v>
      </c>
      <c r="C7" s="6" t="n">
        <v>889696</v>
      </c>
    </row>
    <row r="8" spans="1:4">
      <c r="A8" s="4" t="s">
        <v>629</v>
      </c>
      <c r="B8" s="6" t="n">
        <v>-483525</v>
      </c>
      <c r="C8" s="6" t="n">
        <v>-456930</v>
      </c>
    </row>
    <row r="9" spans="1:4">
      <c r="A9" s="4" t="s">
        <v>130</v>
      </c>
      <c r="B9" s="5" t="n">
        <v>430719</v>
      </c>
      <c r="C9" s="5" t="n">
        <v>432766</v>
      </c>
      <c r="D9" s="5" t="n">
        <v>382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5</v>
      </c>
      <c r="D2" s="2" t="s">
        <v>66</v>
      </c>
    </row>
    <row r="3" spans="1:4">
      <c r="A3" s="3" t="s">
        <v>256</v>
      </c>
    </row>
    <row r="4" spans="1:4">
      <c r="A4" s="4" t="s">
        <v>631</v>
      </c>
      <c r="B4" s="5" t="n">
        <v>0</v>
      </c>
      <c r="C4" s="5" t="n">
        <v>29448</v>
      </c>
      <c r="D4"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5</v>
      </c>
      <c r="D2" s="2" t="s">
        <v>66</v>
      </c>
    </row>
    <row r="3" spans="1:4">
      <c r="A3" s="3" t="s">
        <v>633</v>
      </c>
    </row>
    <row r="4" spans="1:4">
      <c r="A4" s="4" t="s">
        <v>175</v>
      </c>
      <c r="B4" s="5" t="n">
        <v>149974</v>
      </c>
      <c r="C4" s="5" t="n">
        <v>149486</v>
      </c>
      <c r="D4" s="5" t="n">
        <v>98766</v>
      </c>
    </row>
    <row r="5" spans="1:4">
      <c r="A5" s="4" t="s">
        <v>634</v>
      </c>
    </row>
    <row r="6" spans="1:4">
      <c r="A6" s="3" t="s">
        <v>633</v>
      </c>
    </row>
    <row r="7" spans="1:4">
      <c r="A7" s="4" t="s">
        <v>635</v>
      </c>
      <c r="B7" s="5" t="n">
        <v>233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5</v>
      </c>
      <c r="D2" s="2" t="s">
        <v>66</v>
      </c>
    </row>
    <row r="3" spans="1:4">
      <c r="A3" s="3" t="s">
        <v>637</v>
      </c>
    </row>
    <row r="4" spans="1:4">
      <c r="A4" s="4" t="s">
        <v>132</v>
      </c>
      <c r="D4" s="5" t="n">
        <v>2567720</v>
      </c>
    </row>
    <row r="5" spans="1:4">
      <c r="A5" s="4" t="s">
        <v>638</v>
      </c>
      <c r="D5" s="6" t="n">
        <v>-332128</v>
      </c>
    </row>
    <row r="6" spans="1:4">
      <c r="A6" s="3" t="s">
        <v>639</v>
      </c>
    </row>
    <row r="7" spans="1:4">
      <c r="A7" s="4" t="s">
        <v>640</v>
      </c>
      <c r="B7" s="5" t="n">
        <v>2246579</v>
      </c>
      <c r="C7" s="5" t="n">
        <v>2235592</v>
      </c>
    </row>
    <row r="8" spans="1:4">
      <c r="A8" s="4" t="s">
        <v>641</v>
      </c>
      <c r="B8" s="6" t="n">
        <v>1833</v>
      </c>
      <c r="C8" s="6" t="n">
        <v>40665</v>
      </c>
    </row>
    <row r="9" spans="1:4">
      <c r="A9" s="4" t="s">
        <v>642</v>
      </c>
      <c r="B9" s="6" t="n">
        <v>-3107</v>
      </c>
      <c r="C9" s="6" t="n">
        <v>-29678</v>
      </c>
    </row>
    <row r="10" spans="1:4">
      <c r="A10" s="4" t="s">
        <v>643</v>
      </c>
      <c r="B10" s="6" t="n">
        <v>2245305</v>
      </c>
      <c r="C10" s="6" t="n">
        <v>2246579</v>
      </c>
    </row>
    <row r="11" spans="1:4">
      <c r="A11" s="4" t="s">
        <v>644</v>
      </c>
    </row>
    <row r="12" spans="1:4">
      <c r="A12" s="3" t="s">
        <v>637</v>
      </c>
    </row>
    <row r="13" spans="1:4">
      <c r="A13" s="4" t="s">
        <v>132</v>
      </c>
      <c r="D13" s="6" t="n">
        <v>1859089</v>
      </c>
    </row>
    <row r="14" spans="1:4">
      <c r="A14" s="4" t="s">
        <v>638</v>
      </c>
      <c r="D14" s="6" t="n">
        <v>-332128</v>
      </c>
    </row>
    <row r="15" spans="1:4">
      <c r="A15" s="3" t="s">
        <v>639</v>
      </c>
    </row>
    <row r="16" spans="1:4">
      <c r="A16" s="4" t="s">
        <v>640</v>
      </c>
      <c r="B16" s="6" t="n">
        <v>1549534</v>
      </c>
      <c r="C16" s="6" t="n">
        <v>1526961</v>
      </c>
    </row>
    <row r="17" spans="1:4">
      <c r="A17" s="4" t="s">
        <v>641</v>
      </c>
      <c r="B17" s="6" t="n">
        <v>439</v>
      </c>
      <c r="C17" s="6" t="n">
        <v>29345</v>
      </c>
    </row>
    <row r="18" spans="1:4">
      <c r="A18" s="4" t="s">
        <v>642</v>
      </c>
      <c r="B18" s="6" t="n">
        <v>952</v>
      </c>
      <c r="C18" s="6" t="n">
        <v>-6772</v>
      </c>
    </row>
    <row r="19" spans="1:4">
      <c r="A19" s="4" t="s">
        <v>643</v>
      </c>
      <c r="B19" s="6" t="n">
        <v>1550925</v>
      </c>
      <c r="C19" s="6" t="n">
        <v>1549534</v>
      </c>
    </row>
    <row r="20" spans="1:4">
      <c r="A20" s="4" t="s">
        <v>645</v>
      </c>
    </row>
    <row r="21" spans="1:4">
      <c r="A21" s="3" t="s">
        <v>637</v>
      </c>
    </row>
    <row r="22" spans="1:4">
      <c r="A22" s="4" t="s">
        <v>132</v>
      </c>
      <c r="D22" s="6" t="n">
        <v>494548</v>
      </c>
    </row>
    <row r="23" spans="1:4">
      <c r="A23" s="4" t="s">
        <v>638</v>
      </c>
      <c r="D23" s="6" t="n">
        <v>0</v>
      </c>
    </row>
    <row r="24" spans="1:4">
      <c r="A24" s="3" t="s">
        <v>639</v>
      </c>
    </row>
    <row r="25" spans="1:4">
      <c r="A25" s="4" t="s">
        <v>640</v>
      </c>
      <c r="B25" s="6" t="n">
        <v>480615</v>
      </c>
      <c r="C25" s="6" t="n">
        <v>494548</v>
      </c>
    </row>
    <row r="26" spans="1:4">
      <c r="A26" s="4" t="s">
        <v>641</v>
      </c>
      <c r="B26" s="6" t="n">
        <v>189</v>
      </c>
      <c r="C26" s="6" t="n">
        <v>4730</v>
      </c>
    </row>
    <row r="27" spans="1:4">
      <c r="A27" s="4" t="s">
        <v>642</v>
      </c>
      <c r="B27" s="6" t="n">
        <v>-5032</v>
      </c>
      <c r="C27" s="6" t="n">
        <v>-18663</v>
      </c>
    </row>
    <row r="28" spans="1:4">
      <c r="A28" s="4" t="s">
        <v>643</v>
      </c>
      <c r="B28" s="6" t="n">
        <v>475772</v>
      </c>
      <c r="C28" s="6" t="n">
        <v>480615</v>
      </c>
    </row>
    <row r="29" spans="1:4">
      <c r="A29" s="4" t="s">
        <v>646</v>
      </c>
    </row>
    <row r="30" spans="1:4">
      <c r="A30" s="3" t="s">
        <v>637</v>
      </c>
    </row>
    <row r="31" spans="1:4">
      <c r="A31" s="4" t="s">
        <v>132</v>
      </c>
      <c r="D31" s="6" t="n">
        <v>209200</v>
      </c>
    </row>
    <row r="32" spans="1:4">
      <c r="A32" s="4" t="s">
        <v>638</v>
      </c>
      <c r="D32" s="6" t="n">
        <v>0</v>
      </c>
    </row>
    <row r="33" spans="1:4">
      <c r="A33" s="3" t="s">
        <v>639</v>
      </c>
    </row>
    <row r="34" spans="1:4">
      <c r="A34" s="4" t="s">
        <v>640</v>
      </c>
      <c r="B34" s="6" t="n">
        <v>211547</v>
      </c>
      <c r="C34" s="6" t="n">
        <v>209200</v>
      </c>
    </row>
    <row r="35" spans="1:4">
      <c r="A35" s="4" t="s">
        <v>641</v>
      </c>
      <c r="B35" s="6" t="n">
        <v>1205</v>
      </c>
      <c r="C35" s="6" t="n">
        <v>6590</v>
      </c>
    </row>
    <row r="36" spans="1:4">
      <c r="A36" s="4" t="s">
        <v>642</v>
      </c>
      <c r="B36" s="6" t="n">
        <v>973</v>
      </c>
      <c r="C36" s="6" t="n">
        <v>-4243</v>
      </c>
    </row>
    <row r="37" spans="1:4">
      <c r="A37" s="4" t="s">
        <v>643</v>
      </c>
      <c r="B37" s="6" t="n">
        <v>213725</v>
      </c>
      <c r="C37" s="6" t="n">
        <v>211547</v>
      </c>
    </row>
    <row r="38" spans="1:4">
      <c r="A38" s="4" t="s">
        <v>511</v>
      </c>
    </row>
    <row r="39" spans="1:4">
      <c r="A39" s="3" t="s">
        <v>637</v>
      </c>
    </row>
    <row r="40" spans="1:4">
      <c r="A40" s="4" t="s">
        <v>132</v>
      </c>
      <c r="D40" s="6" t="n">
        <v>4883</v>
      </c>
    </row>
    <row r="41" spans="1:4">
      <c r="A41" s="4" t="s">
        <v>638</v>
      </c>
      <c r="D41" s="5" t="n">
        <v>0</v>
      </c>
    </row>
    <row r="42" spans="1:4">
      <c r="A42" s="3" t="s">
        <v>639</v>
      </c>
    </row>
    <row r="43" spans="1:4">
      <c r="A43" s="4" t="s">
        <v>640</v>
      </c>
      <c r="B43" s="6" t="n">
        <v>4883</v>
      </c>
      <c r="C43" s="6" t="n">
        <v>4883</v>
      </c>
    </row>
    <row r="44" spans="1:4">
      <c r="A44" s="4" t="s">
        <v>641</v>
      </c>
      <c r="B44" s="6" t="n">
        <v>0</v>
      </c>
      <c r="C44" s="6" t="n">
        <v>0</v>
      </c>
    </row>
    <row r="45" spans="1:4">
      <c r="A45" s="4" t="s">
        <v>642</v>
      </c>
      <c r="B45" s="6" t="n">
        <v>0</v>
      </c>
      <c r="C45" s="6" t="n">
        <v>0</v>
      </c>
    </row>
    <row r="46" spans="1:4">
      <c r="A46" s="4" t="s">
        <v>643</v>
      </c>
      <c r="B46" s="5" t="n">
        <v>4883</v>
      </c>
      <c r="C46" s="5" t="n">
        <v>48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3" t="s">
        <v>633</v>
      </c>
    </row>
    <row r="3" spans="1:3">
      <c r="A3" s="4" t="s">
        <v>648</v>
      </c>
      <c r="B3" s="5" t="n">
        <v>3011084</v>
      </c>
      <c r="C3" s="5" t="n">
        <v>3033706</v>
      </c>
    </row>
    <row r="4" spans="1:3">
      <c r="A4" s="4" t="s">
        <v>649</v>
      </c>
      <c r="B4" s="6" t="n">
        <v>-854799</v>
      </c>
      <c r="C4" s="6" t="n">
        <v>-708654</v>
      </c>
    </row>
    <row r="5" spans="1:3">
      <c r="A5" s="4" t="s">
        <v>650</v>
      </c>
    </row>
    <row r="6" spans="1:3">
      <c r="A6" s="3" t="s">
        <v>633</v>
      </c>
    </row>
    <row r="7" spans="1:3">
      <c r="A7" s="4" t="s">
        <v>635</v>
      </c>
      <c r="B7" s="6" t="n">
        <v>27940</v>
      </c>
      <c r="C7" s="6" t="n">
        <v>28457</v>
      </c>
    </row>
    <row r="8" spans="1:3">
      <c r="A8" s="4" t="s">
        <v>649</v>
      </c>
      <c r="B8" s="6" t="n">
        <v>0</v>
      </c>
      <c r="C8" s="6" t="n">
        <v>0</v>
      </c>
    </row>
    <row r="9" spans="1:3">
      <c r="A9" s="4" t="s">
        <v>651</v>
      </c>
    </row>
    <row r="10" spans="1:3">
      <c r="A10" s="3" t="s">
        <v>633</v>
      </c>
    </row>
    <row r="11" spans="1:3">
      <c r="A11" s="4" t="s">
        <v>652</v>
      </c>
      <c r="B11" s="6" t="n">
        <v>1021852</v>
      </c>
      <c r="C11" s="6" t="n">
        <v>1030194</v>
      </c>
    </row>
    <row r="12" spans="1:3">
      <c r="A12" s="4" t="s">
        <v>649</v>
      </c>
      <c r="B12" s="6" t="n">
        <v>-367585</v>
      </c>
      <c r="C12" s="6" t="n">
        <v>-322972</v>
      </c>
    </row>
    <row r="13" spans="1:3">
      <c r="A13" s="4" t="s">
        <v>653</v>
      </c>
    </row>
    <row r="14" spans="1:3">
      <c r="A14" s="3" t="s">
        <v>633</v>
      </c>
    </row>
    <row r="15" spans="1:3">
      <c r="A15" s="4" t="s">
        <v>652</v>
      </c>
      <c r="B15" s="6" t="n">
        <v>1351990</v>
      </c>
      <c r="C15" s="6" t="n">
        <v>1363516</v>
      </c>
    </row>
    <row r="16" spans="1:3">
      <c r="A16" s="4" t="s">
        <v>649</v>
      </c>
      <c r="B16" s="6" t="n">
        <v>-402340</v>
      </c>
      <c r="C16" s="6" t="n">
        <v>-322539</v>
      </c>
    </row>
    <row r="17" spans="1:3">
      <c r="A17" s="4" t="s">
        <v>654</v>
      </c>
    </row>
    <row r="18" spans="1:3">
      <c r="A18" s="3" t="s">
        <v>633</v>
      </c>
    </row>
    <row r="19" spans="1:3">
      <c r="A19" s="4" t="s">
        <v>652</v>
      </c>
      <c r="B19" s="6" t="n">
        <v>23369</v>
      </c>
      <c r="C19" s="6" t="n">
        <v>23465</v>
      </c>
    </row>
    <row r="20" spans="1:3">
      <c r="A20" s="4" t="s">
        <v>649</v>
      </c>
      <c r="B20" s="6" t="n">
        <v>-18859</v>
      </c>
      <c r="C20" s="6" t="n">
        <v>-17860</v>
      </c>
    </row>
    <row r="21" spans="1:3">
      <c r="A21" s="4" t="s">
        <v>634</v>
      </c>
    </row>
    <row r="22" spans="1:3">
      <c r="A22" s="3" t="s">
        <v>633</v>
      </c>
    </row>
    <row r="23" spans="1:3">
      <c r="A23" s="4" t="s">
        <v>652</v>
      </c>
      <c r="B23" s="6" t="n">
        <v>563315</v>
      </c>
      <c r="C23" s="6" t="n">
        <v>565070</v>
      </c>
    </row>
    <row r="24" spans="1:3">
      <c r="A24" s="4" t="s">
        <v>649</v>
      </c>
      <c r="B24" s="6" t="n">
        <v>-50718</v>
      </c>
      <c r="C24" s="6" t="n">
        <v>-36379</v>
      </c>
    </row>
    <row r="25" spans="1:3">
      <c r="A25" s="4" t="s">
        <v>655</v>
      </c>
    </row>
    <row r="26" spans="1:3">
      <c r="A26" s="3" t="s">
        <v>633</v>
      </c>
    </row>
    <row r="27" spans="1:3">
      <c r="A27" s="4" t="s">
        <v>652</v>
      </c>
      <c r="B27" s="6" t="n">
        <v>22618</v>
      </c>
      <c r="C27" s="6" t="n">
        <v>23004</v>
      </c>
    </row>
    <row r="28" spans="1:3">
      <c r="A28" s="4" t="s">
        <v>649</v>
      </c>
      <c r="B28" s="5" t="n">
        <v>-15297</v>
      </c>
      <c r="C28" s="5" t="n">
        <v>-89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53</v>
      </c>
    </row>
    <row r="2" spans="1:2">
      <c r="A2" s="3" t="s">
        <v>259</v>
      </c>
    </row>
    <row r="3" spans="1:2">
      <c r="A3" s="4" t="s">
        <v>657</v>
      </c>
      <c r="B3" s="5" t="n">
        <v>148800</v>
      </c>
    </row>
    <row r="4" spans="1:2">
      <c r="A4" s="4" t="s">
        <v>658</v>
      </c>
      <c r="B4" s="6" t="n">
        <v>147200</v>
      </c>
    </row>
    <row r="5" spans="1:2">
      <c r="A5" s="4" t="s">
        <v>659</v>
      </c>
      <c r="B5" s="6" t="n">
        <v>142600</v>
      </c>
    </row>
    <row r="6" spans="1:2">
      <c r="A6" s="4" t="s">
        <v>660</v>
      </c>
      <c r="B6" s="6" t="n">
        <v>141600</v>
      </c>
    </row>
    <row r="7" spans="1:2">
      <c r="A7" s="4" t="s">
        <v>661</v>
      </c>
      <c r="B7" s="5" t="n">
        <v>139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62</v>
      </c>
      <c r="B1" s="2" t="s">
        <v>1</v>
      </c>
    </row>
    <row r="2" spans="1:4">
      <c r="B2" s="2" t="s">
        <v>2</v>
      </c>
      <c r="C2" s="2" t="s">
        <v>65</v>
      </c>
      <c r="D2" s="2" t="s">
        <v>66</v>
      </c>
    </row>
    <row r="3" spans="1:4">
      <c r="A3" s="3" t="s">
        <v>663</v>
      </c>
    </row>
    <row r="4" spans="1:4">
      <c r="A4" s="4" t="s">
        <v>664</v>
      </c>
      <c r="B4" s="9" t="n">
        <v>30.2</v>
      </c>
      <c r="C4" s="9" t="n">
        <v>32.6</v>
      </c>
      <c r="D4" s="5" t="n">
        <v>31</v>
      </c>
    </row>
    <row r="5" spans="1:4">
      <c r="A5" s="4" t="s">
        <v>665</v>
      </c>
    </row>
    <row r="6" spans="1:4">
      <c r="A6" s="3" t="s">
        <v>663</v>
      </c>
    </row>
    <row r="7" spans="1:4">
      <c r="A7" s="4" t="s">
        <v>666</v>
      </c>
      <c r="B7" s="4" t="s">
        <v>6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68</v>
      </c>
      <c r="B1" s="2" t="s">
        <v>553</v>
      </c>
    </row>
    <row r="2" spans="1:2">
      <c r="A2" s="3" t="s">
        <v>262</v>
      </c>
    </row>
    <row r="3" spans="1:2">
      <c r="A3" s="4" t="s">
        <v>657</v>
      </c>
      <c r="B3" s="5" t="n">
        <v>25323</v>
      </c>
    </row>
    <row r="4" spans="1:2">
      <c r="A4" s="4" t="s">
        <v>658</v>
      </c>
      <c r="B4" s="6" t="n">
        <v>24263</v>
      </c>
    </row>
    <row r="5" spans="1:2">
      <c r="A5" s="4" t="s">
        <v>659</v>
      </c>
      <c r="B5" s="6" t="n">
        <v>22484</v>
      </c>
    </row>
    <row r="6" spans="1:2">
      <c r="A6" s="4" t="s">
        <v>660</v>
      </c>
      <c r="B6" s="6" t="n">
        <v>17653</v>
      </c>
    </row>
    <row r="7" spans="1:2">
      <c r="A7" s="4" t="s">
        <v>661</v>
      </c>
      <c r="B7" s="6" t="n">
        <v>13688</v>
      </c>
    </row>
    <row r="8" spans="1:2">
      <c r="A8" s="4" t="s">
        <v>669</v>
      </c>
      <c r="B8" s="6" t="n">
        <v>40704</v>
      </c>
    </row>
    <row r="9" spans="1:2">
      <c r="A9" s="4" t="s">
        <v>670</v>
      </c>
      <c r="B9" s="6" t="n">
        <v>144115</v>
      </c>
    </row>
    <row r="10" spans="1:2">
      <c r="A10" s="4" t="s">
        <v>671</v>
      </c>
      <c r="B10" s="6" t="n">
        <v>-21894</v>
      </c>
    </row>
    <row r="11" spans="1:2">
      <c r="A11" s="4" t="s">
        <v>672</v>
      </c>
      <c r="B11" s="5" t="n">
        <v>1222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73</v>
      </c>
      <c r="B1" s="2" t="s">
        <v>1</v>
      </c>
    </row>
    <row r="2" spans="1:2">
      <c r="B2" s="2" t="s">
        <v>553</v>
      </c>
    </row>
    <row r="3" spans="1:2">
      <c r="A3" s="3" t="s">
        <v>262</v>
      </c>
    </row>
    <row r="4" spans="1:2">
      <c r="A4" s="4" t="s">
        <v>496</v>
      </c>
      <c r="B4" s="5" t="n">
        <v>122221</v>
      </c>
    </row>
    <row r="5" spans="1:2">
      <c r="A5" s="4" t="s">
        <v>674</v>
      </c>
      <c r="B5" s="6" t="n">
        <v>26458</v>
      </c>
    </row>
    <row r="6" spans="1:2">
      <c r="A6" s="4" t="s">
        <v>675</v>
      </c>
      <c r="B6" s="5" t="n">
        <v>37673</v>
      </c>
    </row>
    <row r="7" spans="1:2">
      <c r="A7" s="4" t="s">
        <v>676</v>
      </c>
      <c r="B7" s="4" t="s">
        <v>677</v>
      </c>
    </row>
    <row r="8" spans="1:2">
      <c r="A8" s="4" t="s">
        <v>678</v>
      </c>
      <c r="B8" s="4" t="s">
        <v>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5</v>
      </c>
      <c r="D2" s="2" t="s">
        <v>66</v>
      </c>
    </row>
    <row r="3" spans="1:4">
      <c r="A3" s="3" t="s">
        <v>171</v>
      </c>
    </row>
    <row r="4" spans="1:4">
      <c r="A4" s="4" t="s">
        <v>85</v>
      </c>
      <c r="B4" s="5" t="n">
        <v>461466</v>
      </c>
      <c r="C4" s="5" t="n">
        <v>200802</v>
      </c>
      <c r="D4" s="5" t="n">
        <v>152530</v>
      </c>
    </row>
    <row r="5" spans="1:4">
      <c r="A5" s="3" t="s">
        <v>172</v>
      </c>
    </row>
    <row r="6" spans="1:4">
      <c r="A6" s="4" t="s">
        <v>173</v>
      </c>
      <c r="B6" s="6" t="n">
        <v>515</v>
      </c>
      <c r="C6" s="6" t="n">
        <v>-4370</v>
      </c>
      <c r="D6" s="6" t="n">
        <v>2733</v>
      </c>
    </row>
    <row r="7" spans="1:4">
      <c r="A7" s="4" t="s">
        <v>174</v>
      </c>
      <c r="B7" s="6" t="n">
        <v>64088</v>
      </c>
      <c r="C7" s="6" t="n">
        <v>60494</v>
      </c>
      <c r="D7" s="6" t="n">
        <v>56497</v>
      </c>
    </row>
    <row r="8" spans="1:4">
      <c r="A8" s="4" t="s">
        <v>175</v>
      </c>
      <c r="B8" s="6" t="n">
        <v>149974</v>
      </c>
      <c r="C8" s="6" t="n">
        <v>149486</v>
      </c>
      <c r="D8" s="6" t="n">
        <v>98766</v>
      </c>
    </row>
    <row r="9" spans="1:4">
      <c r="A9" s="4" t="s">
        <v>176</v>
      </c>
      <c r="B9" s="6" t="n">
        <v>4307</v>
      </c>
      <c r="C9" s="6" t="n">
        <v>4734</v>
      </c>
      <c r="D9" s="6" t="n">
        <v>5075</v>
      </c>
    </row>
    <row r="10" spans="1:4">
      <c r="A10" s="4" t="s">
        <v>78</v>
      </c>
      <c r="B10" s="6" t="n">
        <v>8822</v>
      </c>
      <c r="C10" s="6" t="n">
        <v>0</v>
      </c>
      <c r="D10" s="6" t="n">
        <v>5593</v>
      </c>
    </row>
    <row r="11" spans="1:4">
      <c r="A11" s="4" t="s">
        <v>177</v>
      </c>
      <c r="B11" s="6" t="n">
        <v>0</v>
      </c>
      <c r="C11" s="6" t="n">
        <v>0</v>
      </c>
      <c r="D11" s="6" t="n">
        <v>10442</v>
      </c>
    </row>
    <row r="12" spans="1:4">
      <c r="A12" s="4" t="s">
        <v>178</v>
      </c>
      <c r="B12" s="6" t="n">
        <v>53915</v>
      </c>
      <c r="C12" s="6" t="n">
        <v>52977</v>
      </c>
      <c r="D12" s="6" t="n">
        <v>3575</v>
      </c>
    </row>
    <row r="13" spans="1:4">
      <c r="A13" s="4" t="s">
        <v>179</v>
      </c>
      <c r="B13" s="6" t="n">
        <v>6966</v>
      </c>
      <c r="C13" s="6" t="n">
        <v>19110</v>
      </c>
      <c r="D13" s="6" t="n">
        <v>0</v>
      </c>
    </row>
    <row r="14" spans="1:4">
      <c r="A14" s="4" t="s">
        <v>180</v>
      </c>
      <c r="B14" s="6" t="n">
        <v>26940</v>
      </c>
      <c r="C14" s="6" t="n">
        <v>22438</v>
      </c>
      <c r="D14" s="6" t="n">
        <v>19407</v>
      </c>
    </row>
    <row r="15" spans="1:4">
      <c r="A15" s="4" t="s">
        <v>181</v>
      </c>
      <c r="B15" s="6" t="n">
        <v>-6077</v>
      </c>
      <c r="C15" s="6" t="n">
        <v>-1388</v>
      </c>
      <c r="D15" s="6" t="n">
        <v>0</v>
      </c>
    </row>
    <row r="16" spans="1:4">
      <c r="A16" s="4" t="s">
        <v>182</v>
      </c>
      <c r="B16" s="6" t="n">
        <v>-168594</v>
      </c>
      <c r="C16" s="6" t="n">
        <v>-6097</v>
      </c>
      <c r="D16" s="6" t="n">
        <v>-41822</v>
      </c>
    </row>
    <row r="17" spans="1:4">
      <c r="A17" s="4" t="s">
        <v>183</v>
      </c>
      <c r="B17" s="6" t="n">
        <v>-26092</v>
      </c>
      <c r="C17" s="6" t="n">
        <v>-2100</v>
      </c>
      <c r="D17" s="6" t="n">
        <v>0</v>
      </c>
    </row>
    <row r="18" spans="1:4">
      <c r="A18" s="4" t="s">
        <v>184</v>
      </c>
      <c r="B18" s="6" t="n">
        <v>-18866</v>
      </c>
      <c r="C18" s="6" t="n">
        <v>-3277</v>
      </c>
      <c r="D18" s="6" t="n">
        <v>0</v>
      </c>
    </row>
    <row r="19" spans="1:4">
      <c r="A19" s="4" t="s">
        <v>185</v>
      </c>
      <c r="B19" s="6" t="n">
        <v>-5800</v>
      </c>
      <c r="C19" s="6" t="n">
        <v>-13426</v>
      </c>
      <c r="D19" s="6" t="n">
        <v>-18469</v>
      </c>
    </row>
    <row r="20" spans="1:4">
      <c r="A20" s="3" t="s">
        <v>186</v>
      </c>
    </row>
    <row r="21" spans="1:4">
      <c r="A21" s="4" t="s">
        <v>187</v>
      </c>
      <c r="B21" s="6" t="n">
        <v>-59793</v>
      </c>
      <c r="C21" s="6" t="n">
        <v>-23412</v>
      </c>
      <c r="D21" s="6" t="n">
        <v>-11039</v>
      </c>
    </row>
    <row r="22" spans="1:4">
      <c r="A22" s="4" t="s">
        <v>126</v>
      </c>
      <c r="B22" s="6" t="n">
        <v>-53170</v>
      </c>
      <c r="C22" s="6" t="n">
        <v>-37198</v>
      </c>
      <c r="D22" s="6" t="n">
        <v>-22363</v>
      </c>
    </row>
    <row r="23" spans="1:4">
      <c r="A23" s="4" t="s">
        <v>127</v>
      </c>
      <c r="B23" s="6" t="n">
        <v>-31023</v>
      </c>
      <c r="C23" s="6" t="n">
        <v>-10351</v>
      </c>
      <c r="D23" s="6" t="n">
        <v>547</v>
      </c>
    </row>
    <row r="24" spans="1:4">
      <c r="A24" s="4" t="s">
        <v>188</v>
      </c>
      <c r="B24" s="6" t="n">
        <v>36021</v>
      </c>
      <c r="C24" s="6" t="n">
        <v>62404</v>
      </c>
      <c r="D24" s="6" t="n">
        <v>39001</v>
      </c>
    </row>
    <row r="25" spans="1:4">
      <c r="A25" s="4" t="s">
        <v>189</v>
      </c>
      <c r="B25" s="6" t="n">
        <v>-6531</v>
      </c>
      <c r="C25" s="6" t="n">
        <v>-35740</v>
      </c>
      <c r="D25" s="6" t="n">
        <v>125828</v>
      </c>
    </row>
    <row r="26" spans="1:4">
      <c r="A26" s="4" t="s">
        <v>190</v>
      </c>
      <c r="B26" s="6" t="n">
        <v>437068</v>
      </c>
      <c r="C26" s="6" t="n">
        <v>435086</v>
      </c>
      <c r="D26" s="6" t="n">
        <v>426301</v>
      </c>
    </row>
    <row r="27" spans="1:4">
      <c r="A27" s="3" t="s">
        <v>191</v>
      </c>
    </row>
    <row r="28" spans="1:4">
      <c r="A28" s="4" t="s">
        <v>192</v>
      </c>
      <c r="B28" s="6" t="n">
        <v>-102695</v>
      </c>
      <c r="C28" s="6" t="n">
        <v>-80795</v>
      </c>
      <c r="D28" s="6" t="n">
        <v>-70903</v>
      </c>
    </row>
    <row r="29" spans="1:4">
      <c r="A29" s="4" t="s">
        <v>193</v>
      </c>
      <c r="B29" s="6" t="n">
        <v>-3462</v>
      </c>
      <c r="C29" s="6" t="n">
        <v>-121025</v>
      </c>
      <c r="D29" s="6" t="n">
        <v>-1768284</v>
      </c>
    </row>
    <row r="30" spans="1:4">
      <c r="A30" s="4" t="s">
        <v>194</v>
      </c>
      <c r="B30" s="6" t="n">
        <v>14345</v>
      </c>
      <c r="C30" s="6" t="n">
        <v>3878</v>
      </c>
      <c r="D30" s="6" t="n">
        <v>6332</v>
      </c>
    </row>
    <row r="31" spans="1:4">
      <c r="A31" s="4" t="s">
        <v>195</v>
      </c>
      <c r="B31" s="6" t="n">
        <v>18331</v>
      </c>
      <c r="C31" s="6" t="n">
        <v>1548</v>
      </c>
      <c r="D31" s="6" t="n">
        <v>0</v>
      </c>
    </row>
    <row r="32" spans="1:4">
      <c r="A32" s="4" t="s">
        <v>196</v>
      </c>
      <c r="B32" s="6" t="n">
        <v>-73481</v>
      </c>
      <c r="C32" s="6" t="n">
        <v>-196394</v>
      </c>
      <c r="D32" s="6" t="n">
        <v>-1832855</v>
      </c>
    </row>
    <row r="33" spans="1:4">
      <c r="A33" s="3" t="s">
        <v>197</v>
      </c>
    </row>
    <row r="34" spans="1:4">
      <c r="A34" s="4" t="s">
        <v>198</v>
      </c>
      <c r="B34" s="6" t="n">
        <v>275000</v>
      </c>
      <c r="C34" s="6" t="n">
        <v>35000</v>
      </c>
      <c r="D34" s="6" t="n">
        <v>2463500</v>
      </c>
    </row>
    <row r="35" spans="1:4">
      <c r="A35" s="4" t="s">
        <v>199</v>
      </c>
      <c r="B35" s="6" t="n">
        <v>-528500</v>
      </c>
      <c r="C35" s="6" t="n">
        <v>-128500</v>
      </c>
      <c r="D35" s="6" t="n">
        <v>-1239576</v>
      </c>
    </row>
    <row r="36" spans="1:4">
      <c r="A36" s="4" t="s">
        <v>200</v>
      </c>
      <c r="B36" s="6" t="n">
        <v>-11635</v>
      </c>
      <c r="C36" s="6" t="n">
        <v>-188</v>
      </c>
      <c r="D36" s="6" t="n">
        <v>-26664</v>
      </c>
    </row>
    <row r="37" spans="1:4">
      <c r="A37" s="4" t="s">
        <v>201</v>
      </c>
      <c r="B37" s="6" t="n">
        <v>21206</v>
      </c>
      <c r="C37" s="6" t="n">
        <v>22655</v>
      </c>
      <c r="D37" s="6" t="n">
        <v>5571</v>
      </c>
    </row>
    <row r="38" spans="1:4">
      <c r="A38" s="4" t="s">
        <v>183</v>
      </c>
      <c r="B38" s="6" t="n">
        <v>-112079</v>
      </c>
      <c r="C38" s="6" t="n">
        <v>-73235</v>
      </c>
      <c r="D38" s="6" t="n">
        <v>-335</v>
      </c>
    </row>
    <row r="39" spans="1:4">
      <c r="A39" s="4" t="s">
        <v>202</v>
      </c>
      <c r="B39" s="6" t="n">
        <v>-62828</v>
      </c>
      <c r="C39" s="6" t="n">
        <v>-62165</v>
      </c>
      <c r="D39" s="6" t="n">
        <v>-61237</v>
      </c>
    </row>
    <row r="40" spans="1:4">
      <c r="A40" s="4" t="s">
        <v>203</v>
      </c>
      <c r="B40" s="6" t="n">
        <v>-418836</v>
      </c>
      <c r="C40" s="6" t="n">
        <v>-206433</v>
      </c>
      <c r="D40" s="6" t="n">
        <v>1141259</v>
      </c>
    </row>
    <row r="41" spans="1:4">
      <c r="A41" s="3" t="s">
        <v>204</v>
      </c>
    </row>
    <row r="42" spans="1:4">
      <c r="A42" s="4" t="s">
        <v>205</v>
      </c>
      <c r="B42" s="6" t="n">
        <v>2457</v>
      </c>
      <c r="C42" s="6" t="n">
        <v>2292</v>
      </c>
      <c r="D42" s="6" t="n">
        <v>-6416</v>
      </c>
    </row>
    <row r="43" spans="1:4">
      <c r="A43" s="4" t="s">
        <v>206</v>
      </c>
      <c r="B43" s="6" t="n">
        <v>2457</v>
      </c>
      <c r="C43" s="6" t="n">
        <v>2292</v>
      </c>
      <c r="D43" s="6" t="n">
        <v>-6416</v>
      </c>
    </row>
    <row r="44" spans="1:4">
      <c r="A44" s="4" t="s">
        <v>207</v>
      </c>
      <c r="B44" s="6" t="n">
        <v>-3286</v>
      </c>
      <c r="C44" s="6" t="n">
        <v>-10948</v>
      </c>
      <c r="D44" s="6" t="n">
        <v>61480</v>
      </c>
    </row>
    <row r="45" spans="1:4">
      <c r="A45" s="4" t="s">
        <v>208</v>
      </c>
      <c r="B45" s="6" t="n">
        <v>-56078</v>
      </c>
      <c r="C45" s="6" t="n">
        <v>23603</v>
      </c>
      <c r="D45" s="6" t="n">
        <v>-210231</v>
      </c>
    </row>
    <row r="46" spans="1:4">
      <c r="A46" s="4" t="s">
        <v>209</v>
      </c>
      <c r="B46" s="6" t="n">
        <v>357161</v>
      </c>
      <c r="C46" s="6" t="n">
        <v>333558</v>
      </c>
      <c r="D46" s="6" t="n">
        <v>543789</v>
      </c>
    </row>
    <row r="47" spans="1:4">
      <c r="A47" s="4" t="s">
        <v>210</v>
      </c>
      <c r="B47" s="5" t="n">
        <v>301083</v>
      </c>
      <c r="C47" s="5" t="n">
        <v>357161</v>
      </c>
      <c r="D47" s="5" t="n">
        <v>3335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3" t="s">
        <v>262</v>
      </c>
    </row>
    <row r="3" spans="1:2">
      <c r="A3" s="4" t="s">
        <v>57</v>
      </c>
      <c r="B3" s="5" t="n">
        <v>25294</v>
      </c>
    </row>
    <row r="4" spans="1:2">
      <c r="A4" s="4" t="s">
        <v>657</v>
      </c>
      <c r="B4" s="6" t="n">
        <v>23216</v>
      </c>
    </row>
    <row r="5" spans="1:2">
      <c r="A5" s="4" t="s">
        <v>658</v>
      </c>
      <c r="B5" s="6" t="n">
        <v>21419</v>
      </c>
    </row>
    <row r="6" spans="1:2">
      <c r="A6" s="4" t="s">
        <v>659</v>
      </c>
      <c r="B6" s="6" t="n">
        <v>19460</v>
      </c>
    </row>
    <row r="7" spans="1:2">
      <c r="A7" s="4" t="s">
        <v>660</v>
      </c>
      <c r="B7" s="6" t="n">
        <v>17403</v>
      </c>
    </row>
    <row r="8" spans="1:2">
      <c r="A8" s="4" t="s">
        <v>682</v>
      </c>
      <c r="B8" s="5" t="n">
        <v>413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3</v>
      </c>
      <c r="B1" s="2" t="s">
        <v>1</v>
      </c>
    </row>
    <row r="2" spans="1:5">
      <c r="B2" s="2" t="s">
        <v>2</v>
      </c>
      <c r="C2" s="2" t="s">
        <v>65</v>
      </c>
      <c r="D2" s="2" t="s">
        <v>684</v>
      </c>
      <c r="E2" s="2" t="s">
        <v>685</v>
      </c>
    </row>
    <row r="3" spans="1:5">
      <c r="A3" s="3" t="s">
        <v>686</v>
      </c>
    </row>
    <row r="4" spans="1:5">
      <c r="A4" s="4" t="s">
        <v>687</v>
      </c>
      <c r="B4" s="5" t="n">
        <v>1923000</v>
      </c>
      <c r="C4" s="5" t="n">
        <v>2176500</v>
      </c>
    </row>
    <row r="5" spans="1:5">
      <c r="A5" s="4" t="s">
        <v>688</v>
      </c>
      <c r="B5" s="6" t="n">
        <v>-14057</v>
      </c>
      <c r="C5" s="6" t="n">
        <v>-17675</v>
      </c>
    </row>
    <row r="6" spans="1:5">
      <c r="A6" s="4" t="s">
        <v>689</v>
      </c>
      <c r="B6" s="6" t="n">
        <v>1908943</v>
      </c>
      <c r="C6" s="6" t="n">
        <v>2158825</v>
      </c>
    </row>
    <row r="7" spans="1:5">
      <c r="A7" s="4" t="s">
        <v>690</v>
      </c>
      <c r="B7" s="6" t="n">
        <v>-50000</v>
      </c>
      <c r="C7" s="6" t="n">
        <v>-86625</v>
      </c>
    </row>
    <row r="8" spans="1:5">
      <c r="A8" s="4" t="s">
        <v>147</v>
      </c>
      <c r="B8" s="6" t="n">
        <v>1858943</v>
      </c>
      <c r="C8" s="6" t="n">
        <v>2072200</v>
      </c>
    </row>
    <row r="9" spans="1:5">
      <c r="A9" s="4" t="s">
        <v>691</v>
      </c>
    </row>
    <row r="10" spans="1:5">
      <c r="A10" s="3" t="s">
        <v>686</v>
      </c>
    </row>
    <row r="11" spans="1:5">
      <c r="A11" s="4" t="s">
        <v>692</v>
      </c>
      <c r="B11" s="5" t="n">
        <v>300000</v>
      </c>
      <c r="C11" s="5" t="n">
        <v>293000</v>
      </c>
    </row>
    <row r="12" spans="1:5">
      <c r="A12" s="4" t="s">
        <v>693</v>
      </c>
      <c r="B12" s="4" t="s">
        <v>694</v>
      </c>
      <c r="C12" s="4" t="s">
        <v>695</v>
      </c>
    </row>
    <row r="13" spans="1:5">
      <c r="A13" s="4" t="s">
        <v>696</v>
      </c>
    </row>
    <row r="14" spans="1:5">
      <c r="A14" s="3" t="s">
        <v>686</v>
      </c>
    </row>
    <row r="15" spans="1:5">
      <c r="A15" s="4" t="s">
        <v>697</v>
      </c>
      <c r="B15" s="5" t="n">
        <v>50000</v>
      </c>
      <c r="C15" s="5" t="n">
        <v>50000</v>
      </c>
    </row>
    <row r="16" spans="1:5">
      <c r="A16" s="4" t="s">
        <v>698</v>
      </c>
      <c r="B16" s="4" t="s">
        <v>699</v>
      </c>
      <c r="C16" s="4" t="s">
        <v>700</v>
      </c>
    </row>
    <row r="17" spans="1:5">
      <c r="A17" s="4" t="s">
        <v>701</v>
      </c>
    </row>
    <row r="18" spans="1:5">
      <c r="A18" s="3" t="s">
        <v>686</v>
      </c>
    </row>
    <row r="19" spans="1:5">
      <c r="A19" s="4" t="s">
        <v>692</v>
      </c>
      <c r="B19" s="5" t="n">
        <v>673000</v>
      </c>
      <c r="C19" s="5" t="n">
        <v>683500</v>
      </c>
    </row>
    <row r="20" spans="1:5">
      <c r="A20" s="4" t="s">
        <v>693</v>
      </c>
      <c r="B20" s="4" t="s">
        <v>702</v>
      </c>
      <c r="C20" s="4" t="s">
        <v>695</v>
      </c>
    </row>
    <row r="21" spans="1:5">
      <c r="A21" s="4" t="s">
        <v>703</v>
      </c>
    </row>
    <row r="22" spans="1:5">
      <c r="A22" s="3" t="s">
        <v>686</v>
      </c>
    </row>
    <row r="23" spans="1:5">
      <c r="A23" s="4" t="s">
        <v>704</v>
      </c>
      <c r="B23" s="5" t="n">
        <v>0</v>
      </c>
      <c r="C23" s="5" t="n">
        <v>250000</v>
      </c>
    </row>
    <row r="24" spans="1:5">
      <c r="A24" s="4" t="s">
        <v>698</v>
      </c>
      <c r="B24" s="4" t="s">
        <v>705</v>
      </c>
      <c r="C24" s="4" t="s">
        <v>705</v>
      </c>
      <c r="D24" s="4" t="s">
        <v>705</v>
      </c>
    </row>
    <row r="25" spans="1:5">
      <c r="A25" s="4" t="s">
        <v>706</v>
      </c>
    </row>
    <row r="26" spans="1:5">
      <c r="A26" s="3" t="s">
        <v>686</v>
      </c>
    </row>
    <row r="27" spans="1:5">
      <c r="A27" s="4" t="s">
        <v>704</v>
      </c>
      <c r="B27" s="5" t="n">
        <v>400000</v>
      </c>
      <c r="C27" s="5" t="n">
        <v>400000</v>
      </c>
    </row>
    <row r="28" spans="1:5">
      <c r="A28" s="4" t="s">
        <v>698</v>
      </c>
      <c r="B28" s="4" t="s">
        <v>707</v>
      </c>
      <c r="C28" s="4" t="s">
        <v>707</v>
      </c>
    </row>
    <row r="29" spans="1:5">
      <c r="A29" s="4" t="s">
        <v>708</v>
      </c>
    </row>
    <row r="30" spans="1:5">
      <c r="A30" s="3" t="s">
        <v>686</v>
      </c>
    </row>
    <row r="31" spans="1:5">
      <c r="A31" s="4" t="s">
        <v>704</v>
      </c>
      <c r="B31" s="5" t="n">
        <v>500000</v>
      </c>
      <c r="C31" s="5" t="n">
        <v>500000</v>
      </c>
      <c r="E31" s="5" t="n">
        <v>500000</v>
      </c>
    </row>
    <row r="32" spans="1:5">
      <c r="A32" s="4" t="s">
        <v>698</v>
      </c>
      <c r="B32" s="4" t="s">
        <v>709</v>
      </c>
      <c r="C32" s="4" t="s">
        <v>709</v>
      </c>
      <c r="E32" s="4" t="s">
        <v>7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 customWidth="1" max="5" min="5" width="16"/>
    <col customWidth="1" max="6" min="6" width="15"/>
    <col customWidth="1" max="7" min="7" width="14"/>
    <col customWidth="1" max="8" min="8" width="14"/>
    <col customWidth="1" max="9" min="9" width="14"/>
  </cols>
  <sheetData>
    <row r="1" spans="1:9">
      <c r="A1" s="1" t="s">
        <v>710</v>
      </c>
      <c r="B1" s="2" t="s">
        <v>711</v>
      </c>
      <c r="C1" s="2" t="s">
        <v>712</v>
      </c>
      <c r="D1" s="2" t="s">
        <v>685</v>
      </c>
      <c r="E1" s="2" t="s">
        <v>713</v>
      </c>
      <c r="F1" s="2" t="s">
        <v>2</v>
      </c>
      <c r="G1" s="2" t="s">
        <v>65</v>
      </c>
      <c r="H1" s="2" t="s">
        <v>66</v>
      </c>
      <c r="I1" s="2" t="s">
        <v>684</v>
      </c>
    </row>
    <row r="2" spans="1:9">
      <c r="A2" s="3" t="s">
        <v>714</v>
      </c>
    </row>
    <row r="3" spans="1:9">
      <c r="A3" s="4" t="s">
        <v>715</v>
      </c>
      <c r="F3" s="5" t="n">
        <v>-8822000</v>
      </c>
      <c r="G3" s="5" t="n">
        <v>0</v>
      </c>
      <c r="H3" s="5" t="n">
        <v>-5593000</v>
      </c>
    </row>
    <row r="4" spans="1:9">
      <c r="A4" s="4" t="s">
        <v>716</v>
      </c>
      <c r="F4" s="6" t="n">
        <v>1908943000</v>
      </c>
      <c r="G4" s="6" t="n">
        <v>2158825000</v>
      </c>
    </row>
    <row r="5" spans="1:9">
      <c r="A5" s="4" t="s">
        <v>717</v>
      </c>
      <c r="F5" s="5" t="n">
        <v>95954000</v>
      </c>
      <c r="G5" s="5" t="n">
        <v>101790000</v>
      </c>
      <c r="H5" s="5" t="n">
        <v>74256000</v>
      </c>
    </row>
    <row r="6" spans="1:9">
      <c r="A6" s="4" t="s">
        <v>696</v>
      </c>
    </row>
    <row r="7" spans="1:9">
      <c r="A7" s="3" t="s">
        <v>714</v>
      </c>
    </row>
    <row r="8" spans="1:9">
      <c r="A8" s="4" t="s">
        <v>698</v>
      </c>
      <c r="F8" s="4" t="s">
        <v>699</v>
      </c>
      <c r="G8" s="4" t="s">
        <v>700</v>
      </c>
    </row>
    <row r="9" spans="1:9">
      <c r="A9" s="4" t="s">
        <v>718</v>
      </c>
      <c r="F9" s="5" t="n">
        <v>50000000</v>
      </c>
    </row>
    <row r="10" spans="1:9">
      <c r="A10" s="4" t="s">
        <v>697</v>
      </c>
      <c r="F10" s="5" t="n">
        <v>50000000</v>
      </c>
      <c r="G10" s="5" t="n">
        <v>50000000</v>
      </c>
    </row>
    <row r="11" spans="1:9">
      <c r="A11" s="4" t="s">
        <v>719</v>
      </c>
    </row>
    <row r="12" spans="1:9">
      <c r="A12" s="3" t="s">
        <v>714</v>
      </c>
    </row>
    <row r="13" spans="1:9">
      <c r="A13" s="4" t="s">
        <v>698</v>
      </c>
      <c r="C13" s="4" t="s">
        <v>720</v>
      </c>
    </row>
    <row r="14" spans="1:9">
      <c r="A14" s="4" t="s">
        <v>721</v>
      </c>
    </row>
    <row r="15" spans="1:9">
      <c r="A15" s="3" t="s">
        <v>714</v>
      </c>
    </row>
    <row r="16" spans="1:9">
      <c r="A16" s="4" t="s">
        <v>722</v>
      </c>
      <c r="C16" s="4" t="s">
        <v>723</v>
      </c>
    </row>
    <row r="17" spans="1:9">
      <c r="A17" s="4" t="s">
        <v>724</v>
      </c>
    </row>
    <row r="18" spans="1:9">
      <c r="A18" s="3" t="s">
        <v>714</v>
      </c>
    </row>
    <row r="19" spans="1:9">
      <c r="A19" s="4" t="s">
        <v>722</v>
      </c>
      <c r="C19" s="4" t="s">
        <v>720</v>
      </c>
    </row>
    <row r="20" spans="1:9">
      <c r="A20" s="4" t="s">
        <v>725</v>
      </c>
    </row>
    <row r="21" spans="1:9">
      <c r="A21" s="3" t="s">
        <v>714</v>
      </c>
    </row>
    <row r="22" spans="1:9">
      <c r="A22" s="4" t="s">
        <v>722</v>
      </c>
      <c r="C22" s="4" t="s">
        <v>726</v>
      </c>
    </row>
    <row r="23" spans="1:9">
      <c r="A23" s="4" t="s">
        <v>727</v>
      </c>
    </row>
    <row r="24" spans="1:9">
      <c r="A24" s="3" t="s">
        <v>714</v>
      </c>
    </row>
    <row r="25" spans="1:9">
      <c r="A25" s="4" t="s">
        <v>722</v>
      </c>
      <c r="C25" s="4" t="s">
        <v>728</v>
      </c>
    </row>
    <row r="26" spans="1:9">
      <c r="A26" s="4" t="s">
        <v>729</v>
      </c>
    </row>
    <row r="27" spans="1:9">
      <c r="A27" s="3" t="s">
        <v>714</v>
      </c>
    </row>
    <row r="28" spans="1:9">
      <c r="A28" s="4" t="s">
        <v>722</v>
      </c>
      <c r="C28" s="4" t="s">
        <v>730</v>
      </c>
    </row>
    <row r="29" spans="1:9">
      <c r="A29" s="4" t="s">
        <v>731</v>
      </c>
    </row>
    <row r="30" spans="1:9">
      <c r="A30" s="3" t="s">
        <v>714</v>
      </c>
    </row>
    <row r="31" spans="1:9">
      <c r="A31" s="4" t="s">
        <v>722</v>
      </c>
      <c r="C31" s="4" t="s">
        <v>732</v>
      </c>
    </row>
    <row r="32" spans="1:9">
      <c r="A32" s="4" t="s">
        <v>733</v>
      </c>
    </row>
    <row r="33" spans="1:9">
      <c r="A33" s="3" t="s">
        <v>714</v>
      </c>
    </row>
    <row r="34" spans="1:9">
      <c r="A34" s="4" t="s">
        <v>734</v>
      </c>
      <c r="C34" s="4" t="s">
        <v>463</v>
      </c>
    </row>
    <row r="35" spans="1:9">
      <c r="A35" s="4" t="s">
        <v>735</v>
      </c>
      <c r="C35" s="5" t="n">
        <v>1000000000</v>
      </c>
    </row>
    <row r="36" spans="1:9">
      <c r="A36" s="4" t="s">
        <v>736</v>
      </c>
    </row>
    <row r="37" spans="1:9">
      <c r="A37" s="3" t="s">
        <v>714</v>
      </c>
    </row>
    <row r="38" spans="1:9">
      <c r="A38" s="4" t="s">
        <v>735</v>
      </c>
      <c r="C38" s="5" t="n">
        <v>700000000</v>
      </c>
    </row>
    <row r="39" spans="1:9">
      <c r="A39" s="4" t="s">
        <v>703</v>
      </c>
    </row>
    <row r="40" spans="1:9">
      <c r="A40" s="3" t="s">
        <v>714</v>
      </c>
    </row>
    <row r="41" spans="1:9">
      <c r="A41" s="4" t="s">
        <v>698</v>
      </c>
      <c r="F41" s="4" t="s">
        <v>705</v>
      </c>
      <c r="G41" s="4" t="s">
        <v>705</v>
      </c>
      <c r="I41" s="4" t="s">
        <v>705</v>
      </c>
    </row>
    <row r="42" spans="1:9">
      <c r="A42" s="4" t="s">
        <v>715</v>
      </c>
      <c r="F42" s="5" t="n">
        <v>-8800000</v>
      </c>
    </row>
    <row r="43" spans="1:9">
      <c r="A43" s="4" t="s">
        <v>704</v>
      </c>
      <c r="F43" s="6" t="n">
        <v>0</v>
      </c>
      <c r="G43" s="5" t="n">
        <v>250000000</v>
      </c>
    </row>
    <row r="44" spans="1:9">
      <c r="A44" s="4" t="s">
        <v>737</v>
      </c>
      <c r="I44" s="5" t="n">
        <v>250000000</v>
      </c>
    </row>
    <row r="45" spans="1:9">
      <c r="A45" s="4" t="s">
        <v>738</v>
      </c>
      <c r="B45" s="4" t="s">
        <v>739</v>
      </c>
    </row>
    <row r="46" spans="1:9">
      <c r="A46" s="4" t="s">
        <v>740</v>
      </c>
    </row>
    <row r="47" spans="1:9">
      <c r="A47" s="3" t="s">
        <v>714</v>
      </c>
    </row>
    <row r="48" spans="1:9">
      <c r="A48" s="4" t="s">
        <v>741</v>
      </c>
      <c r="E48" s="4" t="s">
        <v>742</v>
      </c>
    </row>
    <row r="49" spans="1:9">
      <c r="A49" s="4" t="s">
        <v>743</v>
      </c>
    </row>
    <row r="50" spans="1:9">
      <c r="A50" s="3" t="s">
        <v>714</v>
      </c>
    </row>
    <row r="51" spans="1:9">
      <c r="A51" s="4" t="s">
        <v>741</v>
      </c>
      <c r="E51" s="4" t="s">
        <v>744</v>
      </c>
    </row>
    <row r="52" spans="1:9">
      <c r="A52" s="4" t="s">
        <v>706</v>
      </c>
    </row>
    <row r="53" spans="1:9">
      <c r="A53" s="3" t="s">
        <v>714</v>
      </c>
    </row>
    <row r="54" spans="1:9">
      <c r="A54" s="4" t="s">
        <v>722</v>
      </c>
      <c r="E54" s="4" t="s">
        <v>726</v>
      </c>
    </row>
    <row r="55" spans="1:9">
      <c r="A55" s="4" t="s">
        <v>698</v>
      </c>
      <c r="E55" s="4" t="s">
        <v>707</v>
      </c>
    </row>
    <row r="56" spans="1:9">
      <c r="A56" s="4" t="s">
        <v>704</v>
      </c>
      <c r="E56" s="5" t="n">
        <v>400000000</v>
      </c>
    </row>
    <row r="57" spans="1:9">
      <c r="A57" s="4" t="s">
        <v>745</v>
      </c>
    </row>
    <row r="58" spans="1:9">
      <c r="A58" s="3" t="s">
        <v>714</v>
      </c>
    </row>
    <row r="59" spans="1:9">
      <c r="A59" s="4" t="s">
        <v>746</v>
      </c>
      <c r="E59" s="4" t="s">
        <v>747</v>
      </c>
    </row>
    <row r="60" spans="1:9">
      <c r="A60" s="4" t="s">
        <v>748</v>
      </c>
    </row>
    <row r="61" spans="1:9">
      <c r="A61" s="3" t="s">
        <v>714</v>
      </c>
    </row>
    <row r="62" spans="1:9">
      <c r="A62" s="4" t="s">
        <v>749</v>
      </c>
      <c r="F62" s="5" t="n">
        <v>7900000</v>
      </c>
    </row>
    <row r="63" spans="1:9">
      <c r="A63" s="4" t="s">
        <v>750</v>
      </c>
    </row>
    <row r="64" spans="1:9">
      <c r="A64" s="3" t="s">
        <v>714</v>
      </c>
    </row>
    <row r="65" spans="1:9">
      <c r="A65" s="4" t="s">
        <v>741</v>
      </c>
      <c r="D65" s="4" t="s">
        <v>751</v>
      </c>
    </row>
    <row r="66" spans="1:9">
      <c r="A66" s="4" t="s">
        <v>752</v>
      </c>
    </row>
    <row r="67" spans="1:9">
      <c r="A67" s="3" t="s">
        <v>714</v>
      </c>
    </row>
    <row r="68" spans="1:9">
      <c r="A68" s="4" t="s">
        <v>741</v>
      </c>
      <c r="D68" s="4" t="s">
        <v>744</v>
      </c>
    </row>
    <row r="69" spans="1:9">
      <c r="A69" s="4" t="s">
        <v>708</v>
      </c>
    </row>
    <row r="70" spans="1:9">
      <c r="A70" s="3" t="s">
        <v>714</v>
      </c>
    </row>
    <row r="71" spans="1:9">
      <c r="A71" s="4" t="s">
        <v>722</v>
      </c>
      <c r="D71" s="4" t="s">
        <v>726</v>
      </c>
    </row>
    <row r="72" spans="1:9">
      <c r="A72" s="4" t="s">
        <v>698</v>
      </c>
      <c r="D72" s="4" t="s">
        <v>709</v>
      </c>
      <c r="F72" s="4" t="s">
        <v>709</v>
      </c>
      <c r="G72" s="4" t="s">
        <v>709</v>
      </c>
    </row>
    <row r="73" spans="1:9">
      <c r="A73" s="4" t="s">
        <v>704</v>
      </c>
      <c r="D73" s="5" t="n">
        <v>500000000</v>
      </c>
      <c r="F73" s="5" t="n">
        <v>500000000</v>
      </c>
      <c r="G73" s="5" t="n">
        <v>500000000</v>
      </c>
    </row>
    <row r="74" spans="1:9">
      <c r="A74" s="4" t="s">
        <v>737</v>
      </c>
      <c r="F74" s="5" t="n">
        <v>500000000</v>
      </c>
    </row>
    <row r="75" spans="1:9">
      <c r="A75" s="4" t="s">
        <v>753</v>
      </c>
    </row>
    <row r="76" spans="1:9">
      <c r="A76" s="3" t="s">
        <v>714</v>
      </c>
    </row>
    <row r="77" spans="1:9">
      <c r="A77" s="4" t="s">
        <v>746</v>
      </c>
      <c r="D77" s="4" t="s">
        <v>754</v>
      </c>
    </row>
    <row r="78" spans="1:9">
      <c r="A78" s="4" t="s">
        <v>755</v>
      </c>
    </row>
    <row r="79" spans="1:9">
      <c r="A79" s="3" t="s">
        <v>714</v>
      </c>
    </row>
    <row r="80" spans="1:9">
      <c r="A80" s="4" t="s">
        <v>756</v>
      </c>
      <c r="D80" s="4" t="s">
        <v>744</v>
      </c>
      <c r="E80" s="4" t="s">
        <v>744</v>
      </c>
    </row>
    <row r="81" spans="1:9">
      <c r="A81" s="4" t="s">
        <v>757</v>
      </c>
      <c r="D81" s="4" t="s">
        <v>728</v>
      </c>
      <c r="E81" s="4" t="s">
        <v>728</v>
      </c>
    </row>
    <row r="82" spans="1:9">
      <c r="A82" s="4" t="s">
        <v>758</v>
      </c>
    </row>
    <row r="83" spans="1:9">
      <c r="A83" s="3" t="s">
        <v>714</v>
      </c>
    </row>
    <row r="84" spans="1:9">
      <c r="A84" s="4" t="s">
        <v>756</v>
      </c>
      <c r="F84" s="4" t="s">
        <v>759</v>
      </c>
    </row>
    <row r="85" spans="1:9">
      <c r="A85" s="4" t="s">
        <v>760</v>
      </c>
      <c r="F85" s="4" t="s">
        <v>761</v>
      </c>
    </row>
    <row r="86" spans="1:9">
      <c r="A86" s="4" t="s">
        <v>762</v>
      </c>
    </row>
    <row r="87" spans="1:9">
      <c r="A87" s="3" t="s">
        <v>714</v>
      </c>
    </row>
    <row r="88" spans="1:9">
      <c r="A88" s="4" t="s">
        <v>763</v>
      </c>
      <c r="C88" s="8" t="n">
        <v>4.5</v>
      </c>
    </row>
    <row r="89" spans="1:9">
      <c r="A89" s="4" t="s">
        <v>764</v>
      </c>
      <c r="C89" s="5" t="n">
        <v>4000000</v>
      </c>
    </row>
    <row r="90" spans="1:9">
      <c r="A90" s="4" t="s">
        <v>765</v>
      </c>
      <c r="C90" s="8"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6</v>
      </c>
      <c r="B1" s="2" t="s">
        <v>2</v>
      </c>
      <c r="C1" s="2" t="s">
        <v>65</v>
      </c>
    </row>
    <row r="2" spans="1:3">
      <c r="A2" s="4" t="s">
        <v>767</v>
      </c>
    </row>
    <row r="3" spans="1:3">
      <c r="A3" s="3" t="s">
        <v>768</v>
      </c>
    </row>
    <row r="4" spans="1:3">
      <c r="A4" s="4" t="s">
        <v>769</v>
      </c>
      <c r="B4" s="5" t="n">
        <v>1974918</v>
      </c>
      <c r="C4" s="5" t="n">
        <v>21454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70</v>
      </c>
      <c r="B1" s="2" t="s">
        <v>553</v>
      </c>
    </row>
    <row r="2" spans="1:2">
      <c r="A2" s="3" t="s">
        <v>265</v>
      </c>
    </row>
    <row r="3" spans="1:2">
      <c r="A3" s="4" t="s">
        <v>657</v>
      </c>
      <c r="B3" s="5" t="n">
        <v>50000</v>
      </c>
    </row>
    <row r="4" spans="1:2">
      <c r="A4" s="4" t="s">
        <v>658</v>
      </c>
      <c r="B4" s="6" t="n">
        <v>25500</v>
      </c>
    </row>
    <row r="5" spans="1:2">
      <c r="A5" s="4" t="s">
        <v>659</v>
      </c>
      <c r="B5" s="6" t="n">
        <v>35000</v>
      </c>
    </row>
    <row r="6" spans="1:2">
      <c r="A6" s="4" t="s">
        <v>660</v>
      </c>
      <c r="B6" s="6" t="n">
        <v>43750</v>
      </c>
    </row>
    <row r="7" spans="1:2">
      <c r="A7" s="4" t="s">
        <v>682</v>
      </c>
      <c r="B7" s="5" t="n">
        <v>17687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71</v>
      </c>
      <c r="B1" s="2" t="s">
        <v>1</v>
      </c>
    </row>
    <row r="2" spans="1:8">
      <c r="B2" s="2" t="s">
        <v>553</v>
      </c>
      <c r="C2" s="2" t="s">
        <v>681</v>
      </c>
      <c r="D2" s="2" t="s">
        <v>772</v>
      </c>
      <c r="E2" s="2" t="s">
        <v>773</v>
      </c>
      <c r="F2" s="2" t="s">
        <v>774</v>
      </c>
      <c r="G2" s="2" t="s">
        <v>775</v>
      </c>
      <c r="H2" s="2" t="s">
        <v>776</v>
      </c>
    </row>
    <row r="3" spans="1:8">
      <c r="A3" s="3" t="s">
        <v>777</v>
      </c>
    </row>
    <row r="4" spans="1:8">
      <c r="A4" s="4" t="s">
        <v>778</v>
      </c>
      <c r="B4" s="5" t="n">
        <v>4195000</v>
      </c>
      <c r="C4" s="5" t="n">
        <v>-83889000</v>
      </c>
      <c r="D4" s="5" t="n">
        <v>173074000</v>
      </c>
    </row>
    <row r="5" spans="1:8">
      <c r="A5" s="4" t="s">
        <v>779</v>
      </c>
      <c r="B5" s="6" t="n">
        <v>18866000</v>
      </c>
      <c r="C5" s="6" t="n">
        <v>3277000</v>
      </c>
      <c r="D5" s="6" t="n">
        <v>0</v>
      </c>
    </row>
    <row r="6" spans="1:8">
      <c r="A6" s="4" t="s">
        <v>780</v>
      </c>
    </row>
    <row r="7" spans="1:8">
      <c r="A7" s="3" t="s">
        <v>777</v>
      </c>
    </row>
    <row r="8" spans="1:8">
      <c r="A8" s="4" t="s">
        <v>781</v>
      </c>
      <c r="B8" s="6" t="n">
        <v>0</v>
      </c>
      <c r="C8" s="6" t="n">
        <v>0</v>
      </c>
      <c r="D8" s="5" t="n">
        <v>0</v>
      </c>
    </row>
    <row r="9" spans="1:8">
      <c r="A9" s="4" t="s">
        <v>782</v>
      </c>
    </row>
    <row r="10" spans="1:8">
      <c r="A10" s="3" t="s">
        <v>777</v>
      </c>
    </row>
    <row r="11" spans="1:8">
      <c r="A11" s="4" t="s">
        <v>778</v>
      </c>
      <c r="B11" s="6" t="n">
        <v>20800000</v>
      </c>
      <c r="C11" s="6" t="n">
        <v>4000000</v>
      </c>
    </row>
    <row r="12" spans="1:8">
      <c r="A12" s="4" t="s">
        <v>783</v>
      </c>
    </row>
    <row r="13" spans="1:8">
      <c r="A13" s="3" t="s">
        <v>777</v>
      </c>
    </row>
    <row r="14" spans="1:8">
      <c r="A14" s="4" t="s">
        <v>784</v>
      </c>
      <c r="B14" s="6" t="n">
        <v>3800000</v>
      </c>
      <c r="C14" s="6" t="n">
        <v>1900000</v>
      </c>
    </row>
    <row r="15" spans="1:8">
      <c r="A15" s="4" t="s">
        <v>785</v>
      </c>
      <c r="B15" s="6" t="n">
        <v>145100000</v>
      </c>
      <c r="C15" s="6" t="n">
        <v>125900000</v>
      </c>
    </row>
    <row r="16" spans="1:8">
      <c r="A16" s="4" t="s">
        <v>786</v>
      </c>
    </row>
    <row r="17" spans="1:8">
      <c r="A17" s="3" t="s">
        <v>777</v>
      </c>
    </row>
    <row r="18" spans="1:8">
      <c r="A18" s="4" t="s">
        <v>779</v>
      </c>
      <c r="B18" s="6" t="n">
        <v>18900000</v>
      </c>
      <c r="C18" s="6" t="n">
        <v>3300000</v>
      </c>
    </row>
    <row r="19" spans="1:8">
      <c r="A19" s="4" t="s">
        <v>787</v>
      </c>
    </row>
    <row r="20" spans="1:8">
      <c r="A20" s="3" t="s">
        <v>777</v>
      </c>
    </row>
    <row r="21" spans="1:8">
      <c r="A21" s="4" t="s">
        <v>785</v>
      </c>
      <c r="B21" s="5" t="n">
        <v>132000000</v>
      </c>
      <c r="C21" s="5" t="n">
        <v>115300000</v>
      </c>
    </row>
    <row r="22" spans="1:8">
      <c r="A22" s="4" t="s">
        <v>788</v>
      </c>
    </row>
    <row r="23" spans="1:8">
      <c r="A23" s="3" t="s">
        <v>777</v>
      </c>
    </row>
    <row r="24" spans="1:8">
      <c r="A24" s="4" t="s">
        <v>785</v>
      </c>
      <c r="E24" s="5" t="n">
        <v>250000000</v>
      </c>
      <c r="F24" s="11" t="n">
        <v>219200000</v>
      </c>
      <c r="G24" s="5" t="n">
        <v>500000000</v>
      </c>
      <c r="H24" s="11" t="n">
        <v>433900000</v>
      </c>
    </row>
    <row r="25" spans="1:8">
      <c r="A25" s="4" t="s">
        <v>789</v>
      </c>
      <c r="E25" s="6" t="n">
        <v>5</v>
      </c>
      <c r="F25" s="6" t="n">
        <v>5</v>
      </c>
      <c r="G25" s="6" t="n">
        <v>6</v>
      </c>
      <c r="H25" s="6" t="n">
        <v>6</v>
      </c>
    </row>
    <row r="26" spans="1:8">
      <c r="A26" s="4" t="s">
        <v>790</v>
      </c>
      <c r="E26" s="4" t="s">
        <v>707</v>
      </c>
      <c r="F26" s="4" t="s">
        <v>707</v>
      </c>
      <c r="G26" s="4" t="s">
        <v>709</v>
      </c>
      <c r="H26" s="4" t="s">
        <v>709</v>
      </c>
    </row>
    <row r="27" spans="1:8">
      <c r="A27" s="4" t="s">
        <v>791</v>
      </c>
      <c r="E27" s="4" t="s">
        <v>792</v>
      </c>
      <c r="F27" s="4" t="s">
        <v>792</v>
      </c>
      <c r="G27" s="4" t="s">
        <v>793</v>
      </c>
      <c r="H27" s="4" t="s">
        <v>793</v>
      </c>
    </row>
  </sheetData>
  <mergeCells count="4">
    <mergeCell ref="A1:A2"/>
    <mergeCell ref="B1:D1"/>
    <mergeCell ref="E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5</v>
      </c>
    </row>
    <row r="2" spans="1:3">
      <c r="A2" s="4" t="s">
        <v>795</v>
      </c>
    </row>
    <row r="3" spans="1:3">
      <c r="A3" s="3" t="s">
        <v>777</v>
      </c>
    </row>
    <row r="4" spans="1:3">
      <c r="A4" s="4" t="s">
        <v>796</v>
      </c>
      <c r="B4" s="5" t="n">
        <v>0</v>
      </c>
      <c r="C4" s="5" t="n">
        <v>7793</v>
      </c>
    </row>
    <row r="5" spans="1:3">
      <c r="A5" s="4" t="s">
        <v>780</v>
      </c>
    </row>
    <row r="6" spans="1:3">
      <c r="A6" s="3" t="s">
        <v>777</v>
      </c>
    </row>
    <row r="7" spans="1:3">
      <c r="A7" s="4" t="s">
        <v>797</v>
      </c>
      <c r="B7" s="6" t="n">
        <v>36492</v>
      </c>
      <c r="C7" s="6" t="n">
        <v>16050</v>
      </c>
    </row>
    <row r="8" spans="1:3">
      <c r="A8" s="4" t="s">
        <v>796</v>
      </c>
      <c r="B8" s="6" t="n">
        <v>1387</v>
      </c>
      <c r="C8" s="6" t="n">
        <v>8581</v>
      </c>
    </row>
    <row r="9" spans="1:3">
      <c r="A9" s="4" t="s">
        <v>798</v>
      </c>
    </row>
    <row r="10" spans="1:3">
      <c r="A10" s="3" t="s">
        <v>777</v>
      </c>
    </row>
    <row r="11" spans="1:3">
      <c r="A11" s="4" t="s">
        <v>797</v>
      </c>
      <c r="B11" s="6" t="n">
        <v>13066</v>
      </c>
      <c r="C11" s="6" t="n">
        <v>0</v>
      </c>
    </row>
    <row r="12" spans="1:3">
      <c r="A12" s="4" t="s">
        <v>799</v>
      </c>
    </row>
    <row r="13" spans="1:3">
      <c r="A13" s="3" t="s">
        <v>777</v>
      </c>
    </row>
    <row r="14" spans="1:3">
      <c r="A14" s="4" t="s">
        <v>797</v>
      </c>
      <c r="B14" s="6" t="n">
        <v>23426</v>
      </c>
      <c r="C14" s="6" t="n">
        <v>16050</v>
      </c>
    </row>
    <row r="15" spans="1:3">
      <c r="A15" s="4" t="s">
        <v>800</v>
      </c>
    </row>
    <row r="16" spans="1:3">
      <c r="A16" s="3" t="s">
        <v>777</v>
      </c>
    </row>
    <row r="17" spans="1:3">
      <c r="A17" s="4" t="s">
        <v>796</v>
      </c>
      <c r="B17" s="6" t="n">
        <v>1387</v>
      </c>
      <c r="C17" s="6" t="n">
        <v>788</v>
      </c>
    </row>
    <row r="18" spans="1:3">
      <c r="A18" s="4" t="s">
        <v>801</v>
      </c>
    </row>
    <row r="19" spans="1:3">
      <c r="A19" s="3" t="s">
        <v>777</v>
      </c>
    </row>
    <row r="20" spans="1:3">
      <c r="A20" s="4" t="s">
        <v>797</v>
      </c>
      <c r="B20" s="6" t="n">
        <v>1659</v>
      </c>
      <c r="C20" s="6" t="n">
        <v>1216</v>
      </c>
    </row>
    <row r="21" spans="1:3">
      <c r="A21" s="4" t="s">
        <v>802</v>
      </c>
    </row>
    <row r="22" spans="1:3">
      <c r="A22" s="3" t="s">
        <v>777</v>
      </c>
    </row>
    <row r="23" spans="1:3">
      <c r="A23" s="4" t="s">
        <v>796</v>
      </c>
      <c r="B23" s="6" t="n">
        <v>1285</v>
      </c>
      <c r="C23" s="6" t="n">
        <v>524</v>
      </c>
    </row>
    <row r="24" spans="1:3">
      <c r="A24" s="4" t="s">
        <v>803</v>
      </c>
    </row>
    <row r="25" spans="1:3">
      <c r="A25" s="3" t="s">
        <v>777</v>
      </c>
    </row>
    <row r="26" spans="1:3">
      <c r="A26" s="4" t="s">
        <v>797</v>
      </c>
      <c r="B26" s="6" t="n">
        <v>192</v>
      </c>
      <c r="C26" s="6" t="n">
        <v>106</v>
      </c>
    </row>
    <row r="27" spans="1:3">
      <c r="A27" s="4" t="s">
        <v>804</v>
      </c>
    </row>
    <row r="28" spans="1:3">
      <c r="A28" s="3" t="s">
        <v>777</v>
      </c>
    </row>
    <row r="29" spans="1:3">
      <c r="A29" s="4" t="s">
        <v>796</v>
      </c>
      <c r="B29" s="6" t="n">
        <v>102</v>
      </c>
      <c r="C29" s="6" t="n">
        <v>264</v>
      </c>
    </row>
    <row r="30" spans="1:3">
      <c r="A30" s="4" t="s">
        <v>805</v>
      </c>
    </row>
    <row r="31" spans="1:3">
      <c r="A31" s="3" t="s">
        <v>777</v>
      </c>
    </row>
    <row r="32" spans="1:3">
      <c r="A32" s="4" t="s">
        <v>797</v>
      </c>
      <c r="B32" s="6" t="n">
        <v>21575</v>
      </c>
      <c r="C32" s="6" t="n">
        <v>14728</v>
      </c>
    </row>
    <row r="33" spans="1:3">
      <c r="A33" s="4" t="s">
        <v>806</v>
      </c>
    </row>
    <row r="34" spans="1:3">
      <c r="A34" s="3" t="s">
        <v>777</v>
      </c>
    </row>
    <row r="35" spans="1:3">
      <c r="A35" s="4" t="s">
        <v>796</v>
      </c>
      <c r="B35" s="6" t="n">
        <v>0</v>
      </c>
      <c r="C35" s="6" t="n">
        <v>7793</v>
      </c>
    </row>
    <row r="36" spans="1:3">
      <c r="A36" s="4" t="s">
        <v>807</v>
      </c>
    </row>
    <row r="37" spans="1:3">
      <c r="A37" s="3" t="s">
        <v>777</v>
      </c>
    </row>
    <row r="38" spans="1:3">
      <c r="A38" s="4" t="s">
        <v>797</v>
      </c>
      <c r="B38" s="5" t="n">
        <v>13066</v>
      </c>
      <c r="C38"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514</v>
      </c>
    </row>
    <row r="3" spans="1:3">
      <c r="A3" s="3" t="s">
        <v>809</v>
      </c>
    </row>
    <row r="4" spans="1:3">
      <c r="A4" s="4" t="s">
        <v>517</v>
      </c>
      <c r="B4" s="9" t="n">
        <v>263.2</v>
      </c>
    </row>
    <row r="5" spans="1:3">
      <c r="A5" s="4" t="s">
        <v>810</v>
      </c>
    </row>
    <row r="6" spans="1:3">
      <c r="A6" s="3" t="s">
        <v>809</v>
      </c>
    </row>
    <row r="7" spans="1:3">
      <c r="A7" s="4" t="s">
        <v>811</v>
      </c>
      <c r="B7" s="10" t="n">
        <v>106.8</v>
      </c>
    </row>
    <row r="8" spans="1:3">
      <c r="A8" s="4" t="s">
        <v>518</v>
      </c>
    </row>
    <row r="9" spans="1:3">
      <c r="A9" s="3" t="s">
        <v>809</v>
      </c>
    </row>
    <row r="10" spans="1:3">
      <c r="A10" s="4" t="s">
        <v>517</v>
      </c>
      <c r="C10" s="5" t="n">
        <v>100</v>
      </c>
    </row>
    <row r="11" spans="1:3">
      <c r="A11" s="4" t="s">
        <v>811</v>
      </c>
      <c r="B11" s="5" t="n">
        <v>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5</v>
      </c>
    </row>
    <row r="2" spans="1:3">
      <c r="A2" s="3" t="s">
        <v>813</v>
      </c>
    </row>
    <row r="3" spans="1:3">
      <c r="A3" s="4" t="s">
        <v>814</v>
      </c>
      <c r="B3" s="5" t="n">
        <v>10926</v>
      </c>
      <c r="C3" s="5" t="n">
        <v>8671</v>
      </c>
    </row>
    <row r="4" spans="1:3">
      <c r="A4" s="4" t="s">
        <v>815</v>
      </c>
      <c r="B4" s="6" t="n">
        <v>36492</v>
      </c>
      <c r="C4" s="6" t="n">
        <v>16050</v>
      </c>
    </row>
    <row r="5" spans="1:3">
      <c r="A5" s="4" t="s">
        <v>816</v>
      </c>
      <c r="B5" s="6" t="n">
        <v>1387</v>
      </c>
      <c r="C5" s="6" t="n">
        <v>8581</v>
      </c>
    </row>
    <row r="6" spans="1:3">
      <c r="A6" s="4" t="s">
        <v>817</v>
      </c>
      <c r="B6" s="6" t="n">
        <v>219908</v>
      </c>
      <c r="C6" s="6" t="n">
        <v>304248</v>
      </c>
    </row>
    <row r="7" spans="1:3">
      <c r="A7" s="4" t="s">
        <v>818</v>
      </c>
    </row>
    <row r="8" spans="1:3">
      <c r="A8" s="3" t="s">
        <v>813</v>
      </c>
    </row>
    <row r="9" spans="1:3">
      <c r="A9" s="4" t="s">
        <v>814</v>
      </c>
      <c r="B9" s="6" t="n">
        <v>10926</v>
      </c>
      <c r="C9" s="6" t="n">
        <v>8671</v>
      </c>
    </row>
    <row r="10" spans="1:3">
      <c r="A10" s="4" t="s">
        <v>815</v>
      </c>
      <c r="B10" s="6" t="n">
        <v>0</v>
      </c>
      <c r="C10" s="6" t="n">
        <v>0</v>
      </c>
    </row>
    <row r="11" spans="1:3">
      <c r="A11" s="4" t="s">
        <v>816</v>
      </c>
      <c r="B11" s="6" t="n">
        <v>0</v>
      </c>
      <c r="C11" s="6" t="n">
        <v>0</v>
      </c>
    </row>
    <row r="12" spans="1:3">
      <c r="A12" s="4" t="s">
        <v>817</v>
      </c>
      <c r="B12" s="6" t="n">
        <v>0</v>
      </c>
      <c r="C12" s="6" t="n">
        <v>0</v>
      </c>
    </row>
    <row r="13" spans="1:3">
      <c r="A13" s="4" t="s">
        <v>819</v>
      </c>
    </row>
    <row r="14" spans="1:3">
      <c r="A14" s="3" t="s">
        <v>813</v>
      </c>
    </row>
    <row r="15" spans="1:3">
      <c r="A15" s="4" t="s">
        <v>814</v>
      </c>
      <c r="B15" s="6" t="n">
        <v>0</v>
      </c>
      <c r="C15" s="6" t="n">
        <v>0</v>
      </c>
    </row>
    <row r="16" spans="1:3">
      <c r="A16" s="4" t="s">
        <v>815</v>
      </c>
      <c r="B16" s="6" t="n">
        <v>36492</v>
      </c>
      <c r="C16" s="6" t="n">
        <v>16050</v>
      </c>
    </row>
    <row r="17" spans="1:3">
      <c r="A17" s="4" t="s">
        <v>816</v>
      </c>
      <c r="B17" s="6" t="n">
        <v>1387</v>
      </c>
      <c r="C17" s="6" t="n">
        <v>8581</v>
      </c>
    </row>
    <row r="18" spans="1:3">
      <c r="A18" s="4" t="s">
        <v>817</v>
      </c>
      <c r="B18" s="6" t="n">
        <v>0</v>
      </c>
      <c r="C18" s="6" t="n">
        <v>0</v>
      </c>
    </row>
    <row r="19" spans="1:3">
      <c r="A19" s="4" t="s">
        <v>820</v>
      </c>
    </row>
    <row r="20" spans="1:3">
      <c r="A20" s="3" t="s">
        <v>813</v>
      </c>
    </row>
    <row r="21" spans="1:3">
      <c r="A21" s="4" t="s">
        <v>814</v>
      </c>
      <c r="B21" s="6" t="n">
        <v>0</v>
      </c>
      <c r="C21" s="6" t="n">
        <v>0</v>
      </c>
    </row>
    <row r="22" spans="1:3">
      <c r="A22" s="4" t="s">
        <v>815</v>
      </c>
      <c r="B22" s="6" t="n">
        <v>0</v>
      </c>
      <c r="C22" s="6" t="n">
        <v>0</v>
      </c>
    </row>
    <row r="23" spans="1:3">
      <c r="A23" s="4" t="s">
        <v>816</v>
      </c>
      <c r="B23" s="6" t="n">
        <v>0</v>
      </c>
      <c r="C23" s="6" t="n">
        <v>0</v>
      </c>
    </row>
    <row r="24" spans="1:3">
      <c r="A24" s="4" t="s">
        <v>817</v>
      </c>
      <c r="B24" s="5" t="n">
        <v>219908</v>
      </c>
      <c r="C24" s="5" t="n">
        <v>3042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14"/>
  </cols>
  <sheetData>
    <row r="1" spans="1:2">
      <c r="A1" s="1" t="s">
        <v>821</v>
      </c>
      <c r="B1" s="2" t="s">
        <v>2</v>
      </c>
    </row>
    <row r="2" spans="1:2">
      <c r="A2" s="4" t="s">
        <v>822</v>
      </c>
    </row>
    <row r="3" spans="1:2">
      <c r="A3" s="3" t="s">
        <v>823</v>
      </c>
    </row>
    <row r="4" spans="1:2">
      <c r="A4" s="4" t="s">
        <v>824</v>
      </c>
      <c r="B4" s="12" t="n">
        <v>0.028</v>
      </c>
    </row>
    <row r="5" spans="1:2">
      <c r="A5" s="4" t="s">
        <v>825</v>
      </c>
    </row>
    <row r="6" spans="1:2">
      <c r="A6" s="3" t="s">
        <v>823</v>
      </c>
    </row>
    <row r="7" spans="1:2">
      <c r="A7" s="4" t="s">
        <v>824</v>
      </c>
      <c r="B7" s="12" t="n">
        <v>0.033</v>
      </c>
    </row>
    <row r="8" spans="1:2">
      <c r="A8" s="4" t="s">
        <v>826</v>
      </c>
    </row>
    <row r="9" spans="1:2">
      <c r="A9" s="3" t="s">
        <v>823</v>
      </c>
    </row>
    <row r="10" spans="1:2">
      <c r="A10" s="4" t="s">
        <v>824</v>
      </c>
      <c r="B10" s="8" t="n">
        <v>0.1</v>
      </c>
    </row>
    <row r="11" spans="1:2">
      <c r="A11" s="4" t="s">
        <v>827</v>
      </c>
    </row>
    <row r="12" spans="1:2">
      <c r="A12" s="3" t="s">
        <v>823</v>
      </c>
    </row>
    <row r="13" spans="1:2">
      <c r="A13" s="4" t="s">
        <v>824</v>
      </c>
      <c r="B13" s="12" t="n">
        <v>0.19</v>
      </c>
    </row>
    <row r="14" spans="1:2">
      <c r="A14" s="4" t="s">
        <v>828</v>
      </c>
    </row>
    <row r="15" spans="1:2">
      <c r="A15" s="3" t="s">
        <v>823</v>
      </c>
    </row>
    <row r="16" spans="1:2">
      <c r="A16" s="4" t="s">
        <v>824</v>
      </c>
      <c r="B16" s="12" t="n">
        <v>0.2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211</v>
      </c>
      <c r="B1" s="2" t="s">
        <v>212</v>
      </c>
      <c r="C1" s="2" t="s">
        <v>213</v>
      </c>
      <c r="D1" s="2" t="s">
        <v>214</v>
      </c>
      <c r="E1" s="2" t="s">
        <v>215</v>
      </c>
      <c r="F1" s="2" t="s">
        <v>216</v>
      </c>
      <c r="G1" s="2" t="s">
        <v>217</v>
      </c>
    </row>
    <row r="2" spans="1:7">
      <c r="A2" s="4" t="s">
        <v>218</v>
      </c>
      <c r="C2" s="6" t="n">
        <v>45814</v>
      </c>
      <c r="G2" s="6" t="n">
        <v>1741</v>
      </c>
    </row>
    <row r="3" spans="1:7">
      <c r="A3" s="4" t="s">
        <v>219</v>
      </c>
      <c r="B3" s="5" t="n">
        <v>2137517</v>
      </c>
      <c r="C3" s="5" t="n">
        <v>45814</v>
      </c>
      <c r="D3" s="5" t="n">
        <v>506800</v>
      </c>
      <c r="E3" s="5" t="n">
        <v>2194593</v>
      </c>
      <c r="F3" s="5" t="n">
        <v>-438717</v>
      </c>
      <c r="G3" s="5" t="n">
        <v>-170973</v>
      </c>
    </row>
    <row r="4" spans="1:7">
      <c r="A4" s="3" t="s">
        <v>220</v>
      </c>
    </row>
    <row r="5" spans="1:7">
      <c r="A5" s="4" t="s">
        <v>85</v>
      </c>
      <c r="B5" s="6" t="n">
        <v>152530</v>
      </c>
      <c r="E5" s="6" t="n">
        <v>152530</v>
      </c>
    </row>
    <row r="6" spans="1:7">
      <c r="A6" s="4" t="s">
        <v>221</v>
      </c>
      <c r="B6" s="6" t="n">
        <v>-61237</v>
      </c>
      <c r="E6" s="6" t="n">
        <v>-61237</v>
      </c>
    </row>
    <row r="7" spans="1:7">
      <c r="A7" s="4" t="s">
        <v>222</v>
      </c>
      <c r="B7" s="6" t="n">
        <v>173626</v>
      </c>
      <c r="F7" s="6" t="n">
        <v>173626</v>
      </c>
    </row>
    <row r="8" spans="1:7">
      <c r="A8" s="4" t="s">
        <v>223</v>
      </c>
      <c r="C8" s="6" t="n">
        <v>928</v>
      </c>
      <c r="G8" s="6" t="n">
        <v>-503</v>
      </c>
    </row>
    <row r="9" spans="1:7">
      <c r="A9" s="4" t="s">
        <v>224</v>
      </c>
      <c r="B9" s="6" t="n">
        <v>4832</v>
      </c>
      <c r="C9" s="5" t="n">
        <v>928</v>
      </c>
      <c r="D9" s="6" t="n">
        <v>-48375</v>
      </c>
      <c r="G9" s="5" t="n">
        <v>52279</v>
      </c>
    </row>
    <row r="10" spans="1:7">
      <c r="A10" s="4" t="s">
        <v>225</v>
      </c>
      <c r="G10" s="6" t="n">
        <v>516</v>
      </c>
    </row>
    <row r="11" spans="1:7">
      <c r="A11" s="4" t="s">
        <v>226</v>
      </c>
      <c r="B11" s="6" t="n">
        <v>-7</v>
      </c>
      <c r="D11" s="6" t="n">
        <v>112901</v>
      </c>
      <c r="G11" s="5" t="n">
        <v>-112908</v>
      </c>
    </row>
    <row r="12" spans="1:7">
      <c r="A12" s="4" t="s">
        <v>227</v>
      </c>
      <c r="C12" s="6" t="n">
        <v>129</v>
      </c>
      <c r="G12" s="6" t="n">
        <v>-48</v>
      </c>
    </row>
    <row r="13" spans="1:7">
      <c r="A13" s="4" t="s">
        <v>228</v>
      </c>
      <c r="B13" s="6" t="n">
        <v>23182</v>
      </c>
      <c r="C13" s="5" t="n">
        <v>129</v>
      </c>
      <c r="D13" s="6" t="n">
        <v>20395</v>
      </c>
      <c r="G13" s="5" t="n">
        <v>2658</v>
      </c>
    </row>
    <row r="14" spans="1:7">
      <c r="A14" s="4" t="s">
        <v>229</v>
      </c>
      <c r="G14" s="6" t="n">
        <v>-2</v>
      </c>
    </row>
    <row r="15" spans="1:7">
      <c r="A15" s="4" t="s">
        <v>230</v>
      </c>
      <c r="B15" s="6" t="n">
        <v>88</v>
      </c>
      <c r="G15" s="5" t="n">
        <v>88</v>
      </c>
    </row>
    <row r="16" spans="1:7">
      <c r="A16" s="4" t="s">
        <v>231</v>
      </c>
      <c r="C16" s="6" t="n">
        <v>46871</v>
      </c>
      <c r="G16" s="6" t="n">
        <v>1704</v>
      </c>
    </row>
    <row r="17" spans="1:7">
      <c r="A17" s="4" t="s">
        <v>232</v>
      </c>
      <c r="B17" s="6" t="n">
        <v>2430531</v>
      </c>
      <c r="C17" s="5" t="n">
        <v>46871</v>
      </c>
      <c r="D17" s="6" t="n">
        <v>591721</v>
      </c>
      <c r="E17" s="6" t="n">
        <v>2285886</v>
      </c>
      <c r="F17" s="6" t="n">
        <v>-265091</v>
      </c>
      <c r="G17" s="5" t="n">
        <v>-228856</v>
      </c>
    </row>
    <row r="18" spans="1:7">
      <c r="A18" s="3" t="s">
        <v>220</v>
      </c>
    </row>
    <row r="19" spans="1:7">
      <c r="A19" s="4" t="s">
        <v>85</v>
      </c>
      <c r="B19" s="6" t="n">
        <v>200802</v>
      </c>
      <c r="E19" s="6" t="n">
        <v>200802</v>
      </c>
    </row>
    <row r="20" spans="1:7">
      <c r="A20" s="4" t="s">
        <v>221</v>
      </c>
      <c r="B20" s="6" t="n">
        <v>-62165</v>
      </c>
      <c r="E20" s="6" t="n">
        <v>-62165</v>
      </c>
    </row>
    <row r="21" spans="1:7">
      <c r="A21" s="4" t="s">
        <v>222</v>
      </c>
      <c r="B21" s="6" t="n">
        <v>-75994</v>
      </c>
      <c r="F21" s="6" t="n">
        <v>-75994</v>
      </c>
    </row>
    <row r="22" spans="1:7">
      <c r="A22" s="4" t="s">
        <v>223</v>
      </c>
      <c r="G22" s="6" t="n">
        <v>-412</v>
      </c>
    </row>
    <row r="23" spans="1:7">
      <c r="A23" s="4" t="s">
        <v>224</v>
      </c>
      <c r="B23" s="6" t="n">
        <v>-40</v>
      </c>
      <c r="D23" s="6" t="n">
        <v>-56115</v>
      </c>
      <c r="G23" s="5" t="n">
        <v>56075</v>
      </c>
    </row>
    <row r="24" spans="1:7">
      <c r="A24" s="4" t="s">
        <v>227</v>
      </c>
      <c r="C24" s="6" t="n">
        <v>377</v>
      </c>
      <c r="G24" s="6" t="n">
        <v>-50</v>
      </c>
    </row>
    <row r="25" spans="1:7">
      <c r="A25" s="4" t="s">
        <v>228</v>
      </c>
      <c r="B25" s="6" t="n">
        <v>42899</v>
      </c>
      <c r="C25" s="5" t="n">
        <v>377</v>
      </c>
      <c r="D25" s="6" t="n">
        <v>38756</v>
      </c>
      <c r="G25" s="5" t="n">
        <v>3766</v>
      </c>
    </row>
    <row r="26" spans="1:7">
      <c r="A26" s="4" t="s">
        <v>229</v>
      </c>
      <c r="G26" s="6" t="n">
        <v>-10</v>
      </c>
    </row>
    <row r="27" spans="1:7">
      <c r="A27" s="4" t="s">
        <v>230</v>
      </c>
      <c r="B27" s="6" t="n">
        <v>869</v>
      </c>
      <c r="D27" s="6" t="n">
        <v>399</v>
      </c>
      <c r="G27" s="5" t="n">
        <v>470</v>
      </c>
    </row>
    <row r="28" spans="1:7">
      <c r="A28" s="4" t="s">
        <v>233</v>
      </c>
      <c r="C28" s="6" t="n">
        <v>47248</v>
      </c>
      <c r="G28" s="6" t="n">
        <v>1232</v>
      </c>
    </row>
    <row r="29" spans="1:7">
      <c r="A29" s="4" t="s">
        <v>234</v>
      </c>
      <c r="B29" s="6" t="n">
        <v>2539978</v>
      </c>
      <c r="C29" s="5" t="n">
        <v>47248</v>
      </c>
      <c r="D29" s="6" t="n">
        <v>574761</v>
      </c>
      <c r="E29" s="6" t="n">
        <v>2427599</v>
      </c>
      <c r="F29" s="6" t="n">
        <v>-341085</v>
      </c>
      <c r="G29" s="5" t="n">
        <v>-168545</v>
      </c>
    </row>
    <row r="30" spans="1:7">
      <c r="A30" s="3" t="s">
        <v>220</v>
      </c>
    </row>
    <row r="31" spans="1:7">
      <c r="A31" s="4" t="s">
        <v>85</v>
      </c>
      <c r="B31" s="6" t="n">
        <v>461466</v>
      </c>
      <c r="E31" s="6" t="n">
        <v>461466</v>
      </c>
    </row>
    <row r="32" spans="1:7">
      <c r="A32" s="4" t="s">
        <v>221</v>
      </c>
      <c r="B32" s="6" t="n">
        <v>-62828</v>
      </c>
      <c r="E32" s="6" t="n">
        <v>-62828</v>
      </c>
    </row>
    <row r="33" spans="1:7">
      <c r="A33" s="4" t="s">
        <v>222</v>
      </c>
      <c r="B33" s="6" t="n">
        <v>-3307</v>
      </c>
      <c r="F33" s="6" t="n">
        <v>-3307</v>
      </c>
    </row>
    <row r="34" spans="1:7">
      <c r="A34" s="4" t="s">
        <v>227</v>
      </c>
      <c r="C34" s="6" t="n">
        <v>288</v>
      </c>
      <c r="G34" s="6" t="n">
        <v>-46</v>
      </c>
    </row>
    <row r="35" spans="1:7">
      <c r="A35" s="4" t="s">
        <v>228</v>
      </c>
      <c r="B35" s="6" t="n">
        <v>44952</v>
      </c>
      <c r="C35" s="5" t="n">
        <v>288</v>
      </c>
      <c r="D35" s="6" t="n">
        <v>42092</v>
      </c>
      <c r="G35" s="5" t="n">
        <v>2572</v>
      </c>
    </row>
    <row r="36" spans="1:7">
      <c r="A36" s="4" t="s">
        <v>229</v>
      </c>
      <c r="G36" s="6" t="n">
        <v>-4</v>
      </c>
    </row>
    <row r="37" spans="1:7">
      <c r="A37" s="4" t="s">
        <v>230</v>
      </c>
      <c r="B37" s="6" t="n">
        <v>380</v>
      </c>
      <c r="D37" s="6" t="n">
        <v>127</v>
      </c>
      <c r="G37" s="5" t="n">
        <v>253</v>
      </c>
    </row>
    <row r="38" spans="1:7">
      <c r="A38" s="4" t="s">
        <v>235</v>
      </c>
      <c r="C38" s="6" t="n">
        <v>47536</v>
      </c>
      <c r="G38" s="6" t="n">
        <v>1182</v>
      </c>
    </row>
    <row r="39" spans="1:7">
      <c r="A39" s="4" t="s">
        <v>236</v>
      </c>
      <c r="B39" s="5" t="n">
        <v>2979320</v>
      </c>
      <c r="C39" s="5" t="n">
        <v>47536</v>
      </c>
      <c r="D39" s="5" t="n">
        <v>616980</v>
      </c>
      <c r="E39" s="5" t="n">
        <v>2824916</v>
      </c>
      <c r="F39" s="5" t="n">
        <v>-344392</v>
      </c>
      <c r="G39" s="5" t="n">
        <v>-1657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65</v>
      </c>
    </row>
    <row r="3" spans="1:3">
      <c r="A3" s="3" t="s">
        <v>830</v>
      </c>
    </row>
    <row r="4" spans="1:3">
      <c r="A4" s="4" t="s">
        <v>831</v>
      </c>
      <c r="B4" s="5" t="n">
        <v>304248</v>
      </c>
      <c r="C4" s="5" t="n">
        <v>272136</v>
      </c>
    </row>
    <row r="5" spans="1:3">
      <c r="A5" s="4" t="s">
        <v>832</v>
      </c>
      <c r="B5" s="6" t="n">
        <v>0</v>
      </c>
      <c r="C5" s="6" t="n">
        <v>54696</v>
      </c>
    </row>
    <row r="6" spans="1:3">
      <c r="A6" s="4" t="s">
        <v>833</v>
      </c>
      <c r="B6" s="6" t="n">
        <v>-138171</v>
      </c>
      <c r="C6" s="6" t="n">
        <v>-75335</v>
      </c>
    </row>
    <row r="7" spans="1:3">
      <c r="A7" s="4" t="s">
        <v>834</v>
      </c>
      <c r="B7" s="6" t="n">
        <v>53915</v>
      </c>
      <c r="C7" s="6" t="n">
        <v>52977</v>
      </c>
    </row>
    <row r="8" spans="1:3">
      <c r="A8" s="4" t="s">
        <v>835</v>
      </c>
      <c r="B8" s="6" t="n">
        <v>-84</v>
      </c>
      <c r="C8" s="6" t="n">
        <v>-226</v>
      </c>
    </row>
    <row r="9" spans="1:3">
      <c r="A9" s="4" t="s">
        <v>836</v>
      </c>
      <c r="B9" s="5" t="n">
        <v>219908</v>
      </c>
      <c r="C9" s="5" t="n">
        <v>3042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5</v>
      </c>
      <c r="D2" s="2" t="s">
        <v>66</v>
      </c>
    </row>
    <row r="3" spans="1:4">
      <c r="A3" s="3" t="s">
        <v>838</v>
      </c>
    </row>
    <row r="4" spans="1:4">
      <c r="A4" s="4" t="s">
        <v>839</v>
      </c>
      <c r="B4" s="6" t="n">
        <v>200000000</v>
      </c>
    </row>
    <row r="5" spans="1:4">
      <c r="A5" s="4" t="s">
        <v>168</v>
      </c>
      <c r="B5" s="5" t="n">
        <v>1</v>
      </c>
      <c r="C5" s="5" t="n">
        <v>1</v>
      </c>
    </row>
    <row r="6" spans="1:4">
      <c r="A6" s="4" t="s">
        <v>840</v>
      </c>
      <c r="B6" s="6" t="n">
        <v>500000</v>
      </c>
    </row>
    <row r="7" spans="1:4">
      <c r="A7" s="4" t="s">
        <v>841</v>
      </c>
    </row>
    <row r="8" spans="1:4">
      <c r="A8" s="3" t="s">
        <v>838</v>
      </c>
    </row>
    <row r="9" spans="1:4">
      <c r="A9" s="4" t="s">
        <v>737</v>
      </c>
      <c r="B9" s="5" t="n">
        <v>400</v>
      </c>
    </row>
    <row r="10" spans="1:4">
      <c r="A10" s="4" t="s">
        <v>842</v>
      </c>
    </row>
    <row r="11" spans="1:4">
      <c r="A11" s="3" t="s">
        <v>838</v>
      </c>
    </row>
    <row r="12" spans="1:4">
      <c r="A12" s="4" t="s">
        <v>843</v>
      </c>
      <c r="B12" s="6" t="n">
        <v>100000</v>
      </c>
      <c r="C12" s="6" t="n">
        <v>600000</v>
      </c>
      <c r="D12" s="6" t="n">
        <v>6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5</v>
      </c>
      <c r="D2" s="2" t="s">
        <v>66</v>
      </c>
    </row>
    <row r="3" spans="1:4">
      <c r="A3" s="3" t="s">
        <v>275</v>
      </c>
    </row>
    <row r="4" spans="1:4">
      <c r="A4" s="4" t="s">
        <v>93</v>
      </c>
      <c r="B4" s="6" t="n">
        <v>46200</v>
      </c>
      <c r="C4" s="6" t="n">
        <v>45689</v>
      </c>
      <c r="D4" s="6" t="n">
        <v>45004</v>
      </c>
    </row>
    <row r="5" spans="1:4">
      <c r="A5" s="4" t="s">
        <v>845</v>
      </c>
      <c r="B5" s="6" t="n">
        <v>890</v>
      </c>
      <c r="C5" s="6" t="n">
        <v>970</v>
      </c>
      <c r="D5" s="6" t="n">
        <v>923</v>
      </c>
    </row>
    <row r="6" spans="1:4">
      <c r="A6" s="4" t="s">
        <v>846</v>
      </c>
      <c r="B6" s="6" t="n">
        <v>0</v>
      </c>
      <c r="C6" s="6" t="n">
        <v>142</v>
      </c>
      <c r="D6" s="6" t="n">
        <v>737</v>
      </c>
    </row>
    <row r="7" spans="1:4">
      <c r="A7" s="4" t="s">
        <v>94</v>
      </c>
      <c r="B7" s="6" t="n">
        <v>47090</v>
      </c>
      <c r="C7" s="6" t="n">
        <v>46801</v>
      </c>
      <c r="D7" s="6" t="n">
        <v>466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65</v>
      </c>
    </row>
    <row r="3" spans="1:3">
      <c r="A3" s="3" t="s">
        <v>220</v>
      </c>
    </row>
    <row r="4" spans="1:3">
      <c r="A4" s="4" t="s">
        <v>848</v>
      </c>
      <c r="B4" s="5" t="n">
        <v>2539978</v>
      </c>
      <c r="C4" s="5" t="n">
        <v>2430531</v>
      </c>
    </row>
    <row r="5" spans="1:3">
      <c r="A5" s="4" t="s">
        <v>849</v>
      </c>
      <c r="B5" s="6" t="n">
        <v>2979320</v>
      </c>
      <c r="C5" s="6" t="n">
        <v>2539978</v>
      </c>
    </row>
    <row r="6" spans="1:3">
      <c r="A6" s="4" t="s">
        <v>850</v>
      </c>
    </row>
    <row r="7" spans="1:3">
      <c r="A7" s="3" t="s">
        <v>220</v>
      </c>
    </row>
    <row r="8" spans="1:3">
      <c r="A8" s="4" t="s">
        <v>848</v>
      </c>
      <c r="B8" s="6" t="n">
        <v>807</v>
      </c>
      <c r="C8" s="6" t="n">
        <v>340</v>
      </c>
    </row>
    <row r="9" spans="1:3">
      <c r="A9" s="4" t="s">
        <v>851</v>
      </c>
      <c r="B9" s="6" t="n">
        <v>1062</v>
      </c>
      <c r="C9" s="6" t="n">
        <v>2574</v>
      </c>
    </row>
    <row r="10" spans="1:3">
      <c r="A10" s="4" t="s">
        <v>852</v>
      </c>
      <c r="B10" s="6" t="n">
        <v>-1134</v>
      </c>
      <c r="C10" s="6" t="n">
        <v>-2107</v>
      </c>
    </row>
    <row r="11" spans="1:3">
      <c r="A11" s="4" t="s">
        <v>853</v>
      </c>
      <c r="B11" s="6" t="n">
        <v>-72</v>
      </c>
      <c r="C11" s="6" t="n">
        <v>467</v>
      </c>
    </row>
    <row r="12" spans="1:3">
      <c r="A12" s="4" t="s">
        <v>849</v>
      </c>
      <c r="B12" s="6" t="n">
        <v>735</v>
      </c>
      <c r="C12" s="6" t="n">
        <v>807</v>
      </c>
    </row>
    <row r="13" spans="1:3">
      <c r="A13" s="4" t="s">
        <v>854</v>
      </c>
    </row>
    <row r="14" spans="1:3">
      <c r="A14" s="3" t="s">
        <v>220</v>
      </c>
    </row>
    <row r="15" spans="1:3">
      <c r="A15" s="4" t="s">
        <v>848</v>
      </c>
      <c r="B15" s="6" t="n">
        <v>-131380</v>
      </c>
      <c r="C15" s="6" t="n">
        <v>-138808</v>
      </c>
    </row>
    <row r="16" spans="1:3">
      <c r="A16" s="4" t="s">
        <v>851</v>
      </c>
      <c r="B16" s="6" t="n">
        <v>-12811</v>
      </c>
      <c r="C16" s="6" t="n">
        <v>1605</v>
      </c>
    </row>
    <row r="17" spans="1:3">
      <c r="A17" s="4" t="s">
        <v>852</v>
      </c>
      <c r="B17" s="6" t="n">
        <v>5381</v>
      </c>
      <c r="C17" s="6" t="n">
        <v>5823</v>
      </c>
    </row>
    <row r="18" spans="1:3">
      <c r="A18" s="4" t="s">
        <v>853</v>
      </c>
      <c r="B18" s="6" t="n">
        <v>-7430</v>
      </c>
      <c r="C18" s="6" t="n">
        <v>7428</v>
      </c>
    </row>
    <row r="19" spans="1:3">
      <c r="A19" s="4" t="s">
        <v>849</v>
      </c>
      <c r="B19" s="6" t="n">
        <v>-138810</v>
      </c>
      <c r="C19" s="6" t="n">
        <v>-131380</v>
      </c>
    </row>
    <row r="20" spans="1:3">
      <c r="A20" s="4" t="s">
        <v>855</v>
      </c>
    </row>
    <row r="21" spans="1:3">
      <c r="A21" s="3" t="s">
        <v>220</v>
      </c>
    </row>
    <row r="22" spans="1:3">
      <c r="A22" s="4" t="s">
        <v>848</v>
      </c>
      <c r="B22" s="6" t="n">
        <v>-210512</v>
      </c>
      <c r="C22" s="6" t="n">
        <v>-126623</v>
      </c>
    </row>
    <row r="23" spans="1:3">
      <c r="A23" s="4" t="s">
        <v>851</v>
      </c>
      <c r="B23" s="6" t="n">
        <v>4195</v>
      </c>
      <c r="C23" s="6" t="n">
        <v>-83889</v>
      </c>
    </row>
    <row r="24" spans="1:3">
      <c r="A24" s="4" t="s">
        <v>852</v>
      </c>
      <c r="B24" s="6" t="n">
        <v>0</v>
      </c>
      <c r="C24" s="6" t="n">
        <v>0</v>
      </c>
    </row>
    <row r="25" spans="1:3">
      <c r="A25" s="4" t="s">
        <v>853</v>
      </c>
      <c r="B25" s="6" t="n">
        <v>4195</v>
      </c>
      <c r="C25" s="6" t="n">
        <v>-83889</v>
      </c>
    </row>
    <row r="26" spans="1:3">
      <c r="A26" s="4" t="s">
        <v>849</v>
      </c>
      <c r="B26" s="6" t="n">
        <v>-206317</v>
      </c>
      <c r="C26" s="6" t="n">
        <v>-210512</v>
      </c>
    </row>
    <row r="27" spans="1:3">
      <c r="A27" s="4" t="s">
        <v>216</v>
      </c>
    </row>
    <row r="28" spans="1:3">
      <c r="A28" s="3" t="s">
        <v>220</v>
      </c>
    </row>
    <row r="29" spans="1:3">
      <c r="A29" s="4" t="s">
        <v>848</v>
      </c>
      <c r="B29" s="6" t="n">
        <v>-341085</v>
      </c>
      <c r="C29" s="6" t="n">
        <v>-265091</v>
      </c>
    </row>
    <row r="30" spans="1:3">
      <c r="A30" s="4" t="s">
        <v>851</v>
      </c>
      <c r="B30" s="6" t="n">
        <v>-7554</v>
      </c>
      <c r="C30" s="6" t="n">
        <v>-79710</v>
      </c>
    </row>
    <row r="31" spans="1:3">
      <c r="A31" s="4" t="s">
        <v>852</v>
      </c>
      <c r="B31" s="6" t="n">
        <v>4247</v>
      </c>
      <c r="C31" s="6" t="n">
        <v>3716</v>
      </c>
    </row>
    <row r="32" spans="1:3">
      <c r="A32" s="4" t="s">
        <v>853</v>
      </c>
      <c r="B32" s="6" t="n">
        <v>-3307</v>
      </c>
      <c r="C32" s="6" t="n">
        <v>-75994</v>
      </c>
    </row>
    <row r="33" spans="1:3">
      <c r="A33" s="4" t="s">
        <v>849</v>
      </c>
      <c r="B33" s="5" t="n">
        <v>-344392</v>
      </c>
      <c r="C33" s="5" t="n">
        <v>-3410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499</v>
      </c>
      <c r="J1" s="2" t="s">
        <v>1</v>
      </c>
    </row>
    <row r="2" spans="1:12">
      <c r="B2" s="2" t="s">
        <v>2</v>
      </c>
      <c r="C2" s="2" t="s">
        <v>500</v>
      </c>
      <c r="D2" s="2" t="s">
        <v>4</v>
      </c>
      <c r="E2" s="2" t="s">
        <v>501</v>
      </c>
      <c r="F2" s="2" t="s">
        <v>65</v>
      </c>
      <c r="G2" s="2" t="s">
        <v>502</v>
      </c>
      <c r="H2" s="2" t="s">
        <v>503</v>
      </c>
      <c r="I2" s="2" t="s">
        <v>504</v>
      </c>
      <c r="J2" s="2" t="s">
        <v>2</v>
      </c>
      <c r="K2" s="2" t="s">
        <v>65</v>
      </c>
      <c r="L2" s="2" t="s">
        <v>66</v>
      </c>
    </row>
    <row r="3" spans="1:12">
      <c r="A3" s="3" t="s">
        <v>857</v>
      </c>
    </row>
    <row r="4" spans="1:12">
      <c r="A4" s="4" t="s">
        <v>69</v>
      </c>
      <c r="J4" s="5" t="n">
        <v>1103750</v>
      </c>
      <c r="K4" s="5" t="n">
        <v>1063941</v>
      </c>
      <c r="L4" s="5" t="n">
        <v>974501</v>
      </c>
    </row>
    <row r="5" spans="1:12">
      <c r="A5" s="4" t="s">
        <v>79</v>
      </c>
      <c r="J5" s="6" t="n">
        <v>339903</v>
      </c>
      <c r="K5" s="6" t="n">
        <v>219628</v>
      </c>
      <c r="L5" s="6" t="n">
        <v>284911</v>
      </c>
    </row>
    <row r="6" spans="1:12">
      <c r="A6" s="4" t="s">
        <v>858</v>
      </c>
      <c r="J6" s="6" t="n">
        <v>122078</v>
      </c>
      <c r="K6" s="6" t="n">
        <v>-23196</v>
      </c>
      <c r="L6" s="6" t="n">
        <v>-129648</v>
      </c>
    </row>
    <row r="7" spans="1:12">
      <c r="A7" s="4" t="s">
        <v>81</v>
      </c>
      <c r="B7" s="5" t="n">
        <v>107806</v>
      </c>
      <c r="C7" s="5" t="n">
        <v>228929</v>
      </c>
      <c r="D7" s="5" t="n">
        <v>83328</v>
      </c>
      <c r="E7" s="5" t="n">
        <v>41918</v>
      </c>
      <c r="F7" s="5" t="n">
        <v>87513</v>
      </c>
      <c r="G7" s="5" t="n">
        <v>56540</v>
      </c>
      <c r="H7" s="5" t="n">
        <v>-2552</v>
      </c>
      <c r="I7" s="5" t="n">
        <v>54931</v>
      </c>
      <c r="J7" s="6" t="n">
        <v>461981</v>
      </c>
      <c r="K7" s="6" t="n">
        <v>196432</v>
      </c>
      <c r="L7" s="6" t="n">
        <v>155263</v>
      </c>
    </row>
    <row r="8" spans="1:12">
      <c r="A8" s="4" t="s">
        <v>76</v>
      </c>
      <c r="J8" s="6" t="n">
        <v>80270</v>
      </c>
      <c r="K8" s="6" t="n">
        <v>103020</v>
      </c>
      <c r="L8" s="6" t="n">
        <v>82546</v>
      </c>
    </row>
    <row r="9" spans="1:12">
      <c r="A9" s="4" t="s">
        <v>391</v>
      </c>
    </row>
    <row r="10" spans="1:12">
      <c r="A10" s="3" t="s">
        <v>857</v>
      </c>
    </row>
    <row r="11" spans="1:12">
      <c r="A11" s="4" t="s">
        <v>859</v>
      </c>
      <c r="J11" s="6" t="n">
        <v>4247</v>
      </c>
      <c r="K11" s="6" t="n">
        <v>3716</v>
      </c>
      <c r="L11" s="6" t="n">
        <v>4502</v>
      </c>
    </row>
    <row r="12" spans="1:12">
      <c r="A12" s="4" t="s">
        <v>860</v>
      </c>
    </row>
    <row r="13" spans="1:12">
      <c r="A13" s="3" t="s">
        <v>857</v>
      </c>
    </row>
    <row r="14" spans="1:12">
      <c r="A14" s="4" t="s">
        <v>69</v>
      </c>
      <c r="J14" s="6" t="n">
        <v>-1284</v>
      </c>
      <c r="K14" s="6" t="n">
        <v>-2270</v>
      </c>
      <c r="L14" s="6" t="n">
        <v>-95</v>
      </c>
    </row>
    <row r="15" spans="1:12">
      <c r="A15" s="4" t="s">
        <v>79</v>
      </c>
      <c r="J15" s="6" t="n">
        <v>-1284</v>
      </c>
      <c r="K15" s="6" t="n">
        <v>-2270</v>
      </c>
      <c r="L15" s="6" t="n">
        <v>-95</v>
      </c>
    </row>
    <row r="16" spans="1:12">
      <c r="A16" s="4" t="s">
        <v>858</v>
      </c>
      <c r="J16" s="6" t="n">
        <v>150</v>
      </c>
      <c r="K16" s="6" t="n">
        <v>163</v>
      </c>
      <c r="L16" s="6" t="n">
        <v>84</v>
      </c>
    </row>
    <row r="17" spans="1:12">
      <c r="A17" s="4" t="s">
        <v>81</v>
      </c>
      <c r="J17" s="6" t="n">
        <v>-1134</v>
      </c>
      <c r="K17" s="6" t="n">
        <v>-2107</v>
      </c>
      <c r="L17" s="6" t="n">
        <v>-11</v>
      </c>
    </row>
    <row r="18" spans="1:12">
      <c r="A18" s="4" t="s">
        <v>861</v>
      </c>
    </row>
    <row r="19" spans="1:12">
      <c r="A19" s="3" t="s">
        <v>857</v>
      </c>
    </row>
    <row r="20" spans="1:12">
      <c r="A20" s="4" t="s">
        <v>79</v>
      </c>
      <c r="J20" s="6" t="n">
        <v>7012</v>
      </c>
      <c r="K20" s="6" t="n">
        <v>7556</v>
      </c>
      <c r="L20" s="6" t="n">
        <v>7009</v>
      </c>
    </row>
    <row r="21" spans="1:12">
      <c r="A21" s="4" t="s">
        <v>858</v>
      </c>
      <c r="J21" s="6" t="n">
        <v>-1631</v>
      </c>
      <c r="K21" s="6" t="n">
        <v>-1733</v>
      </c>
      <c r="L21" s="6" t="n">
        <v>-2496</v>
      </c>
    </row>
    <row r="22" spans="1:12">
      <c r="A22" s="4" t="s">
        <v>81</v>
      </c>
      <c r="J22" s="6" t="n">
        <v>5381</v>
      </c>
      <c r="K22" s="6" t="n">
        <v>5823</v>
      </c>
      <c r="L22" s="6" t="n">
        <v>4513</v>
      </c>
    </row>
    <row r="23" spans="1:12">
      <c r="A23" s="4" t="s">
        <v>862</v>
      </c>
      <c r="J23" s="6" t="n">
        <v>6930</v>
      </c>
      <c r="K23" s="6" t="n">
        <v>7305</v>
      </c>
      <c r="L23" s="6" t="n">
        <v>6904</v>
      </c>
    </row>
    <row r="24" spans="1:12">
      <c r="A24" s="4" t="s">
        <v>863</v>
      </c>
      <c r="J24" s="5" t="n">
        <v>82</v>
      </c>
      <c r="K24" s="5" t="n">
        <v>251</v>
      </c>
      <c r="L24" s="5" t="n">
        <v>10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5</v>
      </c>
      <c r="D2" s="2" t="s">
        <v>66</v>
      </c>
    </row>
    <row r="3" spans="1:4">
      <c r="A3" s="3" t="s">
        <v>275</v>
      </c>
    </row>
    <row r="4" spans="1:4">
      <c r="A4" s="4" t="s">
        <v>865</v>
      </c>
      <c r="B4" s="5" t="n">
        <v>0</v>
      </c>
      <c r="C4" s="5" t="n">
        <v>0</v>
      </c>
      <c r="D4" s="5" t="n">
        <v>53207</v>
      </c>
    </row>
    <row r="5" spans="1:4">
      <c r="A5" s="4" t="s">
        <v>866</v>
      </c>
      <c r="B5" s="5" t="n">
        <v>0</v>
      </c>
      <c r="C5" s="5" t="n">
        <v>56075</v>
      </c>
      <c r="D5" s="5" t="n">
        <v>1414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67</v>
      </c>
      <c r="B1" s="2" t="s">
        <v>1</v>
      </c>
    </row>
    <row r="2" spans="1:4">
      <c r="B2" s="2" t="s">
        <v>2</v>
      </c>
      <c r="C2" s="2" t="s">
        <v>65</v>
      </c>
      <c r="D2" s="2" t="s">
        <v>66</v>
      </c>
    </row>
    <row r="3" spans="1:4">
      <c r="A3" s="3" t="s">
        <v>868</v>
      </c>
    </row>
    <row r="4" spans="1:4">
      <c r="A4" s="4" t="s">
        <v>869</v>
      </c>
      <c r="B4" s="6" t="n">
        <v>5300000</v>
      </c>
    </row>
    <row r="5" spans="1:4">
      <c r="A5" s="4" t="s">
        <v>870</v>
      </c>
      <c r="B5" s="6" t="n">
        <v>162087</v>
      </c>
    </row>
    <row r="6" spans="1:4">
      <c r="A6" s="4" t="s">
        <v>871</v>
      </c>
      <c r="B6" s="5" t="n">
        <v>34</v>
      </c>
    </row>
    <row r="7" spans="1:4">
      <c r="A7" s="4" t="s">
        <v>872</v>
      </c>
      <c r="B7" s="6" t="n">
        <v>3357048</v>
      </c>
    </row>
    <row r="8" spans="1:4">
      <c r="A8" s="4" t="s">
        <v>873</v>
      </c>
      <c r="B8" s="7" t="n">
        <v>68.22</v>
      </c>
      <c r="C8" s="7" t="n">
        <v>58.16</v>
      </c>
      <c r="D8" s="7" t="n">
        <v>39.7</v>
      </c>
    </row>
    <row r="9" spans="1:4">
      <c r="A9" s="4" t="s">
        <v>874</v>
      </c>
      <c r="B9" s="9" t="n">
        <v>64.3</v>
      </c>
      <c r="C9" s="9" t="n">
        <v>69.40000000000001</v>
      </c>
      <c r="D9" s="9" t="n">
        <v>15.7</v>
      </c>
    </row>
    <row r="10" spans="1:4">
      <c r="A10" s="4" t="s">
        <v>875</v>
      </c>
      <c r="B10" s="9" t="n">
        <v>9.6</v>
      </c>
    </row>
    <row r="11" spans="1:4">
      <c r="A11" s="4" t="s">
        <v>876</v>
      </c>
      <c r="B11" s="6" t="n">
        <v>69799</v>
      </c>
      <c r="C11" s="6" t="n">
        <v>62221</v>
      </c>
      <c r="D11" s="6" t="n">
        <v>82865</v>
      </c>
    </row>
    <row r="12" spans="1:4">
      <c r="A12" s="4" t="s">
        <v>877</v>
      </c>
      <c r="B12" s="9" t="n">
        <v>14.1</v>
      </c>
    </row>
    <row r="13" spans="1:4">
      <c r="A13" s="4" t="s">
        <v>842</v>
      </c>
    </row>
    <row r="14" spans="1:4">
      <c r="A14" s="3" t="s">
        <v>868</v>
      </c>
    </row>
    <row r="15" spans="1:4">
      <c r="A15" s="4" t="s">
        <v>871</v>
      </c>
      <c r="B15" s="9" t="n">
        <v>10.6</v>
      </c>
    </row>
    <row r="16" spans="1:4">
      <c r="A16" s="4" t="s">
        <v>878</v>
      </c>
      <c r="B16" s="4" t="s">
        <v>879</v>
      </c>
    </row>
    <row r="17" spans="1:4">
      <c r="A17" s="4" t="s">
        <v>213</v>
      </c>
    </row>
    <row r="18" spans="1:4">
      <c r="A18" s="3" t="s">
        <v>868</v>
      </c>
    </row>
    <row r="19" spans="1:4">
      <c r="A19" s="4" t="s">
        <v>870</v>
      </c>
      <c r="B19" s="6" t="n">
        <v>162087</v>
      </c>
    </row>
    <row r="20" spans="1:4">
      <c r="A20" s="4" t="s">
        <v>880</v>
      </c>
    </row>
    <row r="21" spans="1:4">
      <c r="A21" s="3" t="s">
        <v>868</v>
      </c>
    </row>
    <row r="22" spans="1:4">
      <c r="A22" s="4" t="s">
        <v>881</v>
      </c>
      <c r="B22" s="6" t="n">
        <v>69799</v>
      </c>
    </row>
    <row r="23" spans="1:4">
      <c r="A23" s="4" t="s">
        <v>882</v>
      </c>
    </row>
    <row r="24" spans="1:4">
      <c r="A24" s="3" t="s">
        <v>868</v>
      </c>
    </row>
    <row r="25" spans="1:4">
      <c r="A25" s="4" t="s">
        <v>871</v>
      </c>
      <c r="B25" s="9" t="n">
        <v>18.6</v>
      </c>
    </row>
    <row r="26" spans="1:4">
      <c r="A26" s="4" t="s">
        <v>878</v>
      </c>
      <c r="B26" s="4" t="s">
        <v>883</v>
      </c>
    </row>
    <row r="27" spans="1:4">
      <c r="A27" s="4" t="s">
        <v>880</v>
      </c>
    </row>
    <row r="28" spans="1:4">
      <c r="A28" s="3" t="s">
        <v>868</v>
      </c>
    </row>
    <row r="29" spans="1:4">
      <c r="A29" s="4" t="s">
        <v>881</v>
      </c>
      <c r="B29" s="6" t="n">
        <v>69799</v>
      </c>
    </row>
    <row r="30" spans="1:4">
      <c r="A30" s="4" t="s">
        <v>884</v>
      </c>
      <c r="B30" s="7" t="n">
        <v>286.51</v>
      </c>
      <c r="C30" s="7" t="n">
        <v>250.66</v>
      </c>
      <c r="D30" s="7" t="n">
        <v>187.85</v>
      </c>
    </row>
    <row r="31" spans="1:4">
      <c r="A31" s="4" t="s">
        <v>885</v>
      </c>
    </row>
    <row r="32" spans="1:4">
      <c r="A32" s="3" t="s">
        <v>868</v>
      </c>
    </row>
    <row r="33" spans="1:4">
      <c r="A33" s="4" t="s">
        <v>884</v>
      </c>
      <c r="B33" s="7" t="n">
        <v>305.58</v>
      </c>
    </row>
    <row r="34" spans="1:4">
      <c r="A34" s="4" t="s">
        <v>886</v>
      </c>
    </row>
    <row r="35" spans="1:4">
      <c r="A35" s="3" t="s">
        <v>868</v>
      </c>
    </row>
    <row r="36" spans="1:4">
      <c r="A36" s="4" t="s">
        <v>887</v>
      </c>
      <c r="B36" s="6" t="n">
        <v>1</v>
      </c>
    </row>
    <row r="37" spans="1:4">
      <c r="A37" s="4" t="s">
        <v>888</v>
      </c>
    </row>
    <row r="38" spans="1:4">
      <c r="A38" s="3" t="s">
        <v>868</v>
      </c>
    </row>
    <row r="39" spans="1:4">
      <c r="A39" s="4" t="s">
        <v>887</v>
      </c>
      <c r="B39" s="10" t="n">
        <v>1.8</v>
      </c>
    </row>
    <row r="40" spans="1:4">
      <c r="A40" s="4" t="s">
        <v>889</v>
      </c>
    </row>
    <row r="41" spans="1:4">
      <c r="A41" s="3" t="s">
        <v>868</v>
      </c>
    </row>
    <row r="42" spans="1:4">
      <c r="A42" s="4" t="s">
        <v>887</v>
      </c>
      <c r="B42" s="6" t="n">
        <v>1</v>
      </c>
    </row>
    <row r="43" spans="1:4">
      <c r="A43" s="4" t="s">
        <v>890</v>
      </c>
    </row>
    <row r="44" spans="1:4">
      <c r="A44" s="3" t="s">
        <v>868</v>
      </c>
    </row>
    <row r="45" spans="1:4">
      <c r="A45" s="4" t="s">
        <v>887</v>
      </c>
      <c r="B45" s="10" t="n">
        <v>1.8</v>
      </c>
    </row>
    <row r="46" spans="1:4">
      <c r="A46" s="4" t="s">
        <v>891</v>
      </c>
    </row>
    <row r="47" spans="1:4">
      <c r="A47" s="3" t="s">
        <v>868</v>
      </c>
    </row>
    <row r="48" spans="1:4">
      <c r="A48" s="4" t="s">
        <v>887</v>
      </c>
      <c r="B48" s="6" t="n">
        <v>1</v>
      </c>
    </row>
    <row r="49" spans="1:4">
      <c r="A49" s="4" t="s">
        <v>892</v>
      </c>
    </row>
    <row r="50" spans="1:4">
      <c r="A50" s="3" t="s">
        <v>868</v>
      </c>
    </row>
    <row r="51" spans="1:4">
      <c r="A51" s="4" t="s">
        <v>887</v>
      </c>
      <c r="B51" s="10" t="n">
        <v>1.8</v>
      </c>
    </row>
    <row r="52" spans="1:4">
      <c r="A52" s="4" t="s">
        <v>893</v>
      </c>
    </row>
    <row r="53" spans="1:4">
      <c r="A53" s="3" t="s">
        <v>868</v>
      </c>
    </row>
    <row r="54" spans="1:4">
      <c r="A54" s="4" t="s">
        <v>881</v>
      </c>
      <c r="B54" s="6" t="n">
        <v>18663</v>
      </c>
    </row>
    <row r="55" spans="1:4">
      <c r="A55" s="4" t="s">
        <v>894</v>
      </c>
    </row>
    <row r="56" spans="1:4">
      <c r="A56" s="3" t="s">
        <v>868</v>
      </c>
    </row>
    <row r="57" spans="1:4">
      <c r="A57" s="4" t="s">
        <v>881</v>
      </c>
      <c r="B57" s="6" t="n">
        <v>466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5</v>
      </c>
      <c r="D2" s="2" t="s">
        <v>66</v>
      </c>
    </row>
    <row r="3" spans="1:4">
      <c r="A3" s="3" t="s">
        <v>896</v>
      </c>
    </row>
    <row r="4" spans="1:4">
      <c r="A4" s="4" t="s">
        <v>180</v>
      </c>
      <c r="B4" s="9" t="n">
        <v>26.9</v>
      </c>
      <c r="C4" s="9" t="n">
        <v>22.4</v>
      </c>
      <c r="D4" s="9" t="n">
        <v>19.4</v>
      </c>
    </row>
    <row r="5" spans="1:4">
      <c r="A5" s="4" t="s">
        <v>897</v>
      </c>
      <c r="B5" s="10" t="n">
        <v>21.1</v>
      </c>
      <c r="C5" s="10" t="n">
        <v>20.7</v>
      </c>
      <c r="D5" s="10" t="n">
        <v>12.8</v>
      </c>
    </row>
    <row r="6" spans="1:4">
      <c r="A6" s="4" t="s">
        <v>898</v>
      </c>
      <c r="B6" s="9" t="n">
        <v>15.4</v>
      </c>
      <c r="C6" s="9" t="n">
        <v>15.9</v>
      </c>
      <c r="D6" s="9" t="n">
        <v>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899</v>
      </c>
      <c r="B1" s="2" t="s">
        <v>1</v>
      </c>
    </row>
    <row r="2" spans="1:4">
      <c r="B2" s="2" t="s">
        <v>2</v>
      </c>
      <c r="C2" s="2" t="s">
        <v>65</v>
      </c>
      <c r="D2" s="2" t="s">
        <v>66</v>
      </c>
    </row>
    <row r="3" spans="1:4">
      <c r="A3" s="3" t="s">
        <v>900</v>
      </c>
    </row>
    <row r="4" spans="1:4">
      <c r="A4" s="4" t="s">
        <v>901</v>
      </c>
      <c r="B4" s="4" t="s">
        <v>902</v>
      </c>
      <c r="C4" s="4" t="s">
        <v>903</v>
      </c>
      <c r="D4" s="4" t="s">
        <v>904</v>
      </c>
    </row>
    <row r="5" spans="1:4">
      <c r="A5" s="4" t="s">
        <v>905</v>
      </c>
      <c r="B5" s="4" t="s">
        <v>906</v>
      </c>
      <c r="C5" s="4" t="s">
        <v>907</v>
      </c>
      <c r="D5" s="4" t="s">
        <v>908</v>
      </c>
    </row>
    <row r="6" spans="1:4">
      <c r="A6" s="4" t="s">
        <v>909</v>
      </c>
      <c r="B6" s="4" t="s">
        <v>910</v>
      </c>
      <c r="C6" s="4" t="s">
        <v>911</v>
      </c>
      <c r="D6" s="4" t="s">
        <v>912</v>
      </c>
    </row>
    <row r="7" spans="1:4">
      <c r="A7" s="4" t="s">
        <v>913</v>
      </c>
      <c r="B7" s="4" t="s">
        <v>914</v>
      </c>
      <c r="C7" s="4" t="s">
        <v>915</v>
      </c>
      <c r="D7" s="4" t="s">
        <v>9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17</v>
      </c>
      <c r="B1" s="2" t="s">
        <v>1</v>
      </c>
    </row>
    <row r="2" spans="1:2">
      <c r="B2" s="2" t="s">
        <v>918</v>
      </c>
    </row>
    <row r="3" spans="1:2">
      <c r="A3" s="3" t="s">
        <v>919</v>
      </c>
    </row>
    <row r="4" spans="1:2">
      <c r="A4" s="4" t="s">
        <v>920</v>
      </c>
      <c r="B4" s="6" t="n">
        <v>1471449</v>
      </c>
    </row>
    <row r="5" spans="1:2">
      <c r="A5" s="4" t="s">
        <v>921</v>
      </c>
      <c r="B5" s="6" t="n">
        <v>162087</v>
      </c>
    </row>
    <row r="6" spans="1:2">
      <c r="A6" s="4" t="s">
        <v>922</v>
      </c>
      <c r="B6" s="6" t="n">
        <v>-291696</v>
      </c>
    </row>
    <row r="7" spans="1:2">
      <c r="A7" s="4" t="s">
        <v>923</v>
      </c>
      <c r="B7" s="6" t="n">
        <v>-16308</v>
      </c>
    </row>
    <row r="8" spans="1:2">
      <c r="A8" s="4" t="s">
        <v>924</v>
      </c>
      <c r="B8" s="6" t="n">
        <v>1325532</v>
      </c>
    </row>
    <row r="9" spans="1:2">
      <c r="A9" s="3" t="s">
        <v>925</v>
      </c>
    </row>
    <row r="10" spans="1:2">
      <c r="A10" s="4" t="s">
        <v>926</v>
      </c>
      <c r="B10" s="7" t="n">
        <v>136.62</v>
      </c>
    </row>
    <row r="11" spans="1:2">
      <c r="A11" s="4" t="s">
        <v>927</v>
      </c>
      <c r="B11" s="8" t="n">
        <v>288.45</v>
      </c>
    </row>
    <row r="12" spans="1:2">
      <c r="A12" s="4" t="s">
        <v>928</v>
      </c>
      <c r="B12" s="8" t="n">
        <v>99.95999999999999</v>
      </c>
    </row>
    <row r="13" spans="1:2">
      <c r="A13" s="4" t="s">
        <v>929</v>
      </c>
      <c r="B13" s="8" t="n">
        <v>245.65</v>
      </c>
    </row>
    <row r="14" spans="1:2">
      <c r="A14" s="4" t="s">
        <v>926</v>
      </c>
      <c r="B14" s="7" t="n">
        <v>161.91</v>
      </c>
    </row>
    <row r="15" spans="1:2">
      <c r="A15" s="3" t="s">
        <v>930</v>
      </c>
    </row>
    <row r="16" spans="1:2">
      <c r="A16" s="4" t="s">
        <v>931</v>
      </c>
      <c r="B16" s="6" t="n">
        <v>1018703</v>
      </c>
    </row>
    <row r="17" spans="1:2">
      <c r="A17" s="4" t="s">
        <v>932</v>
      </c>
      <c r="B17" s="7" t="n">
        <v>133.71</v>
      </c>
    </row>
    <row r="18" spans="1:2">
      <c r="A18" s="4" t="s">
        <v>933</v>
      </c>
      <c r="B18" s="4" t="s">
        <v>480</v>
      </c>
    </row>
    <row r="19" spans="1:2">
      <c r="A19" s="4" t="s">
        <v>934</v>
      </c>
      <c r="B19" s="4" t="s">
        <v>935</v>
      </c>
    </row>
    <row r="20" spans="1:2">
      <c r="A20" s="4" t="s">
        <v>936</v>
      </c>
      <c r="B20" s="5" t="n">
        <v>284371</v>
      </c>
    </row>
    <row r="21" spans="1:2">
      <c r="A21" s="4" t="s">
        <v>937</v>
      </c>
      <c r="B21" s="5" t="n">
        <v>2472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v>
      </c>
      <c r="B1" s="2" t="s">
        <v>1</v>
      </c>
    </row>
    <row r="2" spans="1:4">
      <c r="B2" s="2" t="s">
        <v>2</v>
      </c>
      <c r="C2" s="2" t="s">
        <v>65</v>
      </c>
      <c r="D2" s="2" t="s">
        <v>66</v>
      </c>
    </row>
    <row r="3" spans="1:4">
      <c r="A3" s="3" t="s">
        <v>238</v>
      </c>
    </row>
    <row r="4" spans="1:4">
      <c r="A4" s="4" t="s">
        <v>239</v>
      </c>
      <c r="B4" s="7" t="n">
        <v>1.36</v>
      </c>
      <c r="C4" s="7" t="n">
        <v>1.36</v>
      </c>
      <c r="D4" s="7" t="n">
        <v>1.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5</v>
      </c>
      <c r="D2" s="2" t="s">
        <v>66</v>
      </c>
    </row>
    <row r="3" spans="1:4">
      <c r="A3" s="3" t="s">
        <v>900</v>
      </c>
    </row>
    <row r="4" spans="1:4">
      <c r="A4" s="4" t="s">
        <v>901</v>
      </c>
      <c r="B4" s="4" t="s">
        <v>939</v>
      </c>
      <c r="C4" s="4" t="s">
        <v>939</v>
      </c>
      <c r="D4" s="4" t="s">
        <v>940</v>
      </c>
    </row>
    <row r="5" spans="1:4">
      <c r="A5" s="4" t="s">
        <v>909</v>
      </c>
      <c r="B5" s="4" t="s">
        <v>941</v>
      </c>
      <c r="C5" s="4" t="s">
        <v>942</v>
      </c>
      <c r="D5" s="4" t="s">
        <v>9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43</v>
      </c>
      <c r="B1" s="2" t="s">
        <v>1</v>
      </c>
    </row>
    <row r="2" spans="1:4">
      <c r="B2" s="2" t="s">
        <v>2</v>
      </c>
      <c r="C2" s="2" t="s">
        <v>65</v>
      </c>
      <c r="D2" s="2" t="s">
        <v>66</v>
      </c>
    </row>
    <row r="3" spans="1:4">
      <c r="A3" s="3" t="s">
        <v>944</v>
      </c>
    </row>
    <row r="4" spans="1:4">
      <c r="A4" s="4" t="s">
        <v>945</v>
      </c>
      <c r="B4" s="6" t="n">
        <v>201812</v>
      </c>
    </row>
    <row r="5" spans="1:4">
      <c r="A5" s="4" t="s">
        <v>946</v>
      </c>
      <c r="B5" s="6" t="n">
        <v>69799</v>
      </c>
    </row>
    <row r="6" spans="1:4">
      <c r="A6" s="4" t="s">
        <v>947</v>
      </c>
      <c r="B6" s="6" t="n">
        <v>-80835</v>
      </c>
    </row>
    <row r="7" spans="1:4">
      <c r="A7" s="4" t="s">
        <v>948</v>
      </c>
      <c r="B7" s="6" t="n">
        <v>-13428</v>
      </c>
    </row>
    <row r="8" spans="1:4">
      <c r="A8" s="4" t="s">
        <v>949</v>
      </c>
      <c r="B8" s="6" t="n">
        <v>177348</v>
      </c>
      <c r="C8" s="6" t="n">
        <v>201812</v>
      </c>
    </row>
    <row r="9" spans="1:4">
      <c r="A9" s="3" t="s">
        <v>950</v>
      </c>
    </row>
    <row r="10" spans="1:4">
      <c r="A10" s="4" t="s">
        <v>951</v>
      </c>
      <c r="B10" s="7" t="n">
        <v>188.1</v>
      </c>
    </row>
    <row r="11" spans="1:4">
      <c r="A11" s="4" t="s">
        <v>952</v>
      </c>
      <c r="B11" s="8" t="n">
        <v>286.51</v>
      </c>
      <c r="C11" s="7" t="n">
        <v>250.66</v>
      </c>
      <c r="D11" s="7" t="n">
        <v>187.85</v>
      </c>
    </row>
    <row r="12" spans="1:4">
      <c r="A12" s="4" t="s">
        <v>953</v>
      </c>
      <c r="B12" s="8" t="n">
        <v>150.83</v>
      </c>
    </row>
    <row r="13" spans="1:4">
      <c r="A13" s="4" t="s">
        <v>954</v>
      </c>
      <c r="B13" s="8" t="n">
        <v>236.31</v>
      </c>
    </row>
    <row r="14" spans="1:4">
      <c r="A14" s="4" t="s">
        <v>955</v>
      </c>
      <c r="B14" s="7" t="n">
        <v>240.17</v>
      </c>
      <c r="C14" s="7" t="n">
        <v>188.1</v>
      </c>
    </row>
    <row r="15" spans="1:4">
      <c r="A15" s="4" t="s">
        <v>956</v>
      </c>
      <c r="B15" s="4" t="s">
        <v>883</v>
      </c>
    </row>
    <row r="16" spans="1:4">
      <c r="A16" s="4" t="s">
        <v>957</v>
      </c>
      <c r="B16" s="5" t="n">
        <v>667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5</v>
      </c>
      <c r="D2" s="2" t="s">
        <v>66</v>
      </c>
    </row>
    <row r="3" spans="1:4">
      <c r="A3" s="3" t="s">
        <v>959</v>
      </c>
    </row>
    <row r="4" spans="1:4">
      <c r="A4" s="4" t="s">
        <v>960</v>
      </c>
      <c r="C4" s="5" t="n">
        <v>46100</v>
      </c>
      <c r="D4" s="5" t="n">
        <v>46100</v>
      </c>
    </row>
    <row r="5" spans="1:4">
      <c r="A5" s="4" t="s">
        <v>961</v>
      </c>
      <c r="D5" s="5" t="n">
        <v>154000</v>
      </c>
    </row>
    <row r="6" spans="1:4">
      <c r="A6" s="4" t="s">
        <v>962</v>
      </c>
      <c r="D6" s="4" t="s">
        <v>465</v>
      </c>
    </row>
    <row r="7" spans="1:4">
      <c r="A7" s="4" t="s">
        <v>963</v>
      </c>
      <c r="C7" s="6" t="n">
        <v>2300</v>
      </c>
    </row>
    <row r="8" spans="1:4">
      <c r="A8" s="4" t="s">
        <v>964</v>
      </c>
      <c r="C8" s="6" t="n">
        <v>200</v>
      </c>
    </row>
    <row r="9" spans="1:4">
      <c r="A9" s="4" t="s">
        <v>965</v>
      </c>
      <c r="C9" s="6" t="n">
        <v>2100</v>
      </c>
    </row>
    <row r="10" spans="1:4">
      <c r="A10" s="4" t="s">
        <v>966</v>
      </c>
      <c r="C10" s="5" t="n">
        <v>10700</v>
      </c>
    </row>
    <row r="11" spans="1:4">
      <c r="A11" s="4" t="s">
        <v>967</v>
      </c>
      <c r="B11" s="5" t="n">
        <v>1700000</v>
      </c>
    </row>
    <row r="12" spans="1:4">
      <c r="A12" s="4" t="s">
        <v>968</v>
      </c>
      <c r="B12" s="5" t="n">
        <v>500000</v>
      </c>
    </row>
    <row r="13" spans="1:4">
      <c r="A13" s="4" t="s">
        <v>969</v>
      </c>
      <c r="B13" s="4" t="s">
        <v>970</v>
      </c>
      <c r="C13" s="4" t="s">
        <v>971</v>
      </c>
      <c r="D13" s="4" t="s">
        <v>972</v>
      </c>
    </row>
    <row r="14" spans="1:4">
      <c r="A14" s="4" t="s">
        <v>973</v>
      </c>
      <c r="B14" s="5" t="n">
        <v>-129000</v>
      </c>
    </row>
    <row r="15" spans="1:4">
      <c r="A15" s="4" t="s">
        <v>974</v>
      </c>
      <c r="B15" s="6" t="n">
        <v>100</v>
      </c>
      <c r="C15" s="5" t="n">
        <v>800</v>
      </c>
      <c r="D15" s="5" t="n">
        <v>5200</v>
      </c>
    </row>
    <row r="16" spans="1:4">
      <c r="A16" s="4" t="s">
        <v>975</v>
      </c>
      <c r="C16" s="6" t="n">
        <v>-2100</v>
      </c>
    </row>
    <row r="17" spans="1:4">
      <c r="A17" s="4" t="s">
        <v>976</v>
      </c>
      <c r="B17" s="6" t="n">
        <v>175000</v>
      </c>
    </row>
    <row r="18" spans="1:4">
      <c r="A18" s="4" t="s">
        <v>977</v>
      </c>
      <c r="B18" s="6" t="n">
        <v>119233</v>
      </c>
      <c r="C18" s="6" t="n">
        <v>143971</v>
      </c>
    </row>
    <row r="19" spans="1:4">
      <c r="A19" s="4" t="s">
        <v>978</v>
      </c>
      <c r="B19" s="6" t="n">
        <v>4400</v>
      </c>
    </row>
    <row r="20" spans="1:4">
      <c r="A20" s="4" t="s">
        <v>979</v>
      </c>
      <c r="B20" s="6" t="n">
        <v>200</v>
      </c>
      <c r="C20" s="6" t="n">
        <v>200</v>
      </c>
      <c r="D20" s="6" t="n">
        <v>200</v>
      </c>
    </row>
    <row r="21" spans="1:4">
      <c r="A21" s="4" t="s">
        <v>980</v>
      </c>
      <c r="B21" s="6" t="n">
        <v>-100</v>
      </c>
      <c r="C21" s="6" t="n">
        <v>-300</v>
      </c>
      <c r="D21" s="5" t="n">
        <v>-200</v>
      </c>
    </row>
    <row r="22" spans="1:4">
      <c r="A22" s="4" t="s">
        <v>981</v>
      </c>
      <c r="B22" s="6" t="n">
        <v>600</v>
      </c>
      <c r="C22" s="6" t="n">
        <v>600</v>
      </c>
    </row>
    <row r="23" spans="1:4">
      <c r="A23" s="4" t="s">
        <v>982</v>
      </c>
      <c r="B23" s="5" t="n">
        <v>2200</v>
      </c>
      <c r="C23" s="5" t="n">
        <v>2200</v>
      </c>
    </row>
    <row r="24" spans="1:4">
      <c r="A24" s="4" t="s">
        <v>983</v>
      </c>
    </row>
    <row r="25" spans="1:4">
      <c r="A25" s="3" t="s">
        <v>959</v>
      </c>
    </row>
    <row r="26" spans="1:4">
      <c r="A26" s="4" t="s">
        <v>984</v>
      </c>
      <c r="B26" s="4" t="s">
        <v>985</v>
      </c>
    </row>
    <row r="27" spans="1:4">
      <c r="A27" s="4" t="s">
        <v>665</v>
      </c>
    </row>
    <row r="28" spans="1:4">
      <c r="A28" s="3" t="s">
        <v>959</v>
      </c>
    </row>
    <row r="29" spans="1:4">
      <c r="A29" s="4" t="s">
        <v>986</v>
      </c>
      <c r="B29" s="5" t="n">
        <v>0</v>
      </c>
    </row>
    <row r="30" spans="1:4">
      <c r="A30" s="4" t="s">
        <v>987</v>
      </c>
    </row>
    <row r="31" spans="1:4">
      <c r="A31" s="3" t="s">
        <v>959</v>
      </c>
    </row>
    <row r="32" spans="1:4">
      <c r="A32" s="4" t="s">
        <v>986</v>
      </c>
      <c r="B32" s="6" t="n">
        <v>1500</v>
      </c>
    </row>
    <row r="33" spans="1:4">
      <c r="A33" s="4" t="s">
        <v>988</v>
      </c>
    </row>
    <row r="34" spans="1:4">
      <c r="A34" s="3" t="s">
        <v>959</v>
      </c>
    </row>
    <row r="35" spans="1:4">
      <c r="A35" s="4" t="s">
        <v>976</v>
      </c>
      <c r="B35" s="6" t="n">
        <v>10900</v>
      </c>
    </row>
    <row r="36" spans="1:4">
      <c r="A36" s="4" t="s">
        <v>989</v>
      </c>
    </row>
    <row r="37" spans="1:4">
      <c r="A37" s="3" t="s">
        <v>959</v>
      </c>
    </row>
    <row r="38" spans="1:4">
      <c r="A38" s="4" t="s">
        <v>976</v>
      </c>
      <c r="B38" s="6" t="n">
        <v>4800</v>
      </c>
    </row>
    <row r="39" spans="1:4">
      <c r="A39" s="4" t="s">
        <v>990</v>
      </c>
    </row>
    <row r="40" spans="1:4">
      <c r="A40" s="3" t="s">
        <v>959</v>
      </c>
    </row>
    <row r="41" spans="1:4">
      <c r="A41" s="4" t="s">
        <v>976</v>
      </c>
      <c r="B41" s="5" t="n">
        <v>159300</v>
      </c>
    </row>
    <row r="42" spans="1:4">
      <c r="A42" s="4" t="s">
        <v>991</v>
      </c>
    </row>
    <row r="43" spans="1:4">
      <c r="A43" s="3" t="s">
        <v>959</v>
      </c>
    </row>
    <row r="44" spans="1:4">
      <c r="A44" s="4" t="s">
        <v>969</v>
      </c>
      <c r="B44" s="4" t="s">
        <v>970</v>
      </c>
      <c r="C44" s="4" t="s">
        <v>9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65</v>
      </c>
      <c r="D2" s="2" t="s">
        <v>66</v>
      </c>
    </row>
    <row r="3" spans="1:4">
      <c r="A3" s="3" t="s">
        <v>993</v>
      </c>
    </row>
    <row r="4" spans="1:4">
      <c r="A4" s="4" t="s">
        <v>994</v>
      </c>
      <c r="B4" s="5" t="n">
        <v>19374</v>
      </c>
      <c r="C4" s="5" t="n">
        <v>-1525</v>
      </c>
      <c r="D4" s="5" t="n">
        <v>133621</v>
      </c>
    </row>
    <row r="5" spans="1:4">
      <c r="A5" s="4" t="s">
        <v>995</v>
      </c>
      <c r="B5" s="6" t="n">
        <v>8220</v>
      </c>
      <c r="C5" s="6" t="n">
        <v>1432</v>
      </c>
      <c r="D5" s="6" t="n">
        <v>5213</v>
      </c>
    </row>
    <row r="6" spans="1:4">
      <c r="A6" s="4" t="s">
        <v>996</v>
      </c>
      <c r="B6" s="6" t="n">
        <v>23690</v>
      </c>
      <c r="C6" s="6" t="n">
        <v>29353</v>
      </c>
      <c r="D6" s="6" t="n">
        <v>35444</v>
      </c>
    </row>
    <row r="7" spans="1:4">
      <c r="A7" s="3" t="s">
        <v>997</v>
      </c>
    </row>
    <row r="8" spans="1:4">
      <c r="A8" s="4" t="s">
        <v>994</v>
      </c>
      <c r="B8" s="6" t="n">
        <v>-2041</v>
      </c>
      <c r="C8" s="6" t="n">
        <v>-5124</v>
      </c>
      <c r="D8" s="6" t="n">
        <v>-258247</v>
      </c>
    </row>
    <row r="9" spans="1:4">
      <c r="A9" s="4" t="s">
        <v>995</v>
      </c>
      <c r="B9" s="6" t="n">
        <v>-28277</v>
      </c>
      <c r="C9" s="6" t="n">
        <v>-5114</v>
      </c>
      <c r="D9" s="6" t="n">
        <v>1459</v>
      </c>
    </row>
    <row r="10" spans="1:4">
      <c r="A10" s="4" t="s">
        <v>996</v>
      </c>
      <c r="B10" s="6" t="n">
        <v>-143044</v>
      </c>
      <c r="C10" s="6" t="n">
        <v>4174</v>
      </c>
      <c r="D10" s="6" t="n">
        <v>212158</v>
      </c>
    </row>
    <row r="11" spans="1:4">
      <c r="A11" s="4" t="s">
        <v>998</v>
      </c>
      <c r="B11" s="5" t="n">
        <v>-122078</v>
      </c>
      <c r="C11" s="5" t="n">
        <v>23196</v>
      </c>
      <c r="D11" s="5" t="n">
        <v>1296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5</v>
      </c>
      <c r="D2" s="2" t="s">
        <v>66</v>
      </c>
    </row>
    <row r="3" spans="1:4">
      <c r="A3" s="3" t="s">
        <v>281</v>
      </c>
    </row>
    <row r="4" spans="1:4">
      <c r="A4" s="4" t="s">
        <v>1000</v>
      </c>
      <c r="B4" s="5" t="n">
        <v>89021</v>
      </c>
      <c r="C4" s="5" t="n">
        <v>37201</v>
      </c>
      <c r="D4" s="5" t="n">
        <v>37528</v>
      </c>
    </row>
    <row r="5" spans="1:4">
      <c r="A5" s="4" t="s">
        <v>996</v>
      </c>
      <c r="B5" s="6" t="n">
        <v>250882</v>
      </c>
      <c r="C5" s="6" t="n">
        <v>182427</v>
      </c>
      <c r="D5" s="6" t="n">
        <v>247383</v>
      </c>
    </row>
    <row r="6" spans="1:4">
      <c r="A6" s="4" t="s">
        <v>79</v>
      </c>
      <c r="B6" s="5" t="n">
        <v>339903</v>
      </c>
      <c r="C6" s="5" t="n">
        <v>219628</v>
      </c>
      <c r="D6" s="5" t="n">
        <v>2849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5</v>
      </c>
      <c r="D2" s="2" t="s">
        <v>66</v>
      </c>
    </row>
    <row r="3" spans="1:4">
      <c r="A3" s="3" t="s">
        <v>281</v>
      </c>
    </row>
    <row r="4" spans="1:4">
      <c r="A4" s="4" t="s">
        <v>1002</v>
      </c>
      <c r="B4" s="4" t="s">
        <v>1003</v>
      </c>
      <c r="C4" s="4" t="s">
        <v>1003</v>
      </c>
      <c r="D4" s="4" t="s">
        <v>1004</v>
      </c>
    </row>
    <row r="5" spans="1:4">
      <c r="A5" s="4" t="s">
        <v>1005</v>
      </c>
      <c r="B5" s="4" t="s">
        <v>1006</v>
      </c>
      <c r="C5" s="4" t="s">
        <v>1007</v>
      </c>
      <c r="D5" s="4" t="s">
        <v>1008</v>
      </c>
    </row>
    <row r="6" spans="1:4">
      <c r="A6" s="4" t="s">
        <v>1009</v>
      </c>
      <c r="B6" s="6" t="n">
        <v>0</v>
      </c>
      <c r="C6" s="12" t="n">
        <v>-0.01</v>
      </c>
      <c r="D6" s="12" t="n">
        <v>0.379</v>
      </c>
    </row>
    <row r="7" spans="1:4">
      <c r="A7" s="4" t="s">
        <v>1010</v>
      </c>
      <c r="B7" s="4" t="s">
        <v>1011</v>
      </c>
      <c r="C7" s="4" t="s">
        <v>1012</v>
      </c>
      <c r="D7" s="4" t="s">
        <v>1012</v>
      </c>
    </row>
    <row r="8" spans="1:4">
      <c r="A8" s="4" t="s">
        <v>1013</v>
      </c>
      <c r="B8" s="4" t="s">
        <v>1014</v>
      </c>
      <c r="C8" s="4" t="s">
        <v>1015</v>
      </c>
      <c r="D8" s="4" t="s">
        <v>1016</v>
      </c>
    </row>
    <row r="9" spans="1:4">
      <c r="A9" s="4" t="s">
        <v>1017</v>
      </c>
      <c r="B9" s="4" t="s">
        <v>1018</v>
      </c>
      <c r="C9" s="4" t="s">
        <v>1019</v>
      </c>
      <c r="D9" s="4" t="s">
        <v>1020</v>
      </c>
    </row>
    <row r="10" spans="1:4">
      <c r="A10" s="4" t="s">
        <v>1021</v>
      </c>
      <c r="B10" s="4" t="s">
        <v>1012</v>
      </c>
      <c r="C10" s="4" t="s">
        <v>1022</v>
      </c>
      <c r="D10" s="4" t="s">
        <v>1023</v>
      </c>
    </row>
    <row r="11" spans="1:4">
      <c r="A11" s="4" t="s">
        <v>1024</v>
      </c>
      <c r="B11" s="4" t="s">
        <v>1025</v>
      </c>
      <c r="C11" s="4" t="s">
        <v>1026</v>
      </c>
      <c r="D11" s="4" t="s">
        <v>1027</v>
      </c>
    </row>
    <row r="12" spans="1:4">
      <c r="A12" s="4" t="s">
        <v>1028</v>
      </c>
      <c r="B12" s="4" t="s">
        <v>1012</v>
      </c>
      <c r="C12" s="4" t="s">
        <v>1029</v>
      </c>
      <c r="D12" s="4" t="s">
        <v>1012</v>
      </c>
    </row>
    <row r="13" spans="1:4">
      <c r="A13" s="4" t="s">
        <v>1030</v>
      </c>
      <c r="B13" s="4" t="s">
        <v>1031</v>
      </c>
      <c r="C13" s="4" t="s">
        <v>1032</v>
      </c>
      <c r="D13" s="4" t="s">
        <v>1033</v>
      </c>
    </row>
    <row r="14" spans="1:4">
      <c r="A14" s="4" t="s">
        <v>1034</v>
      </c>
      <c r="B14" s="4" t="s">
        <v>1035</v>
      </c>
      <c r="C14" s="4" t="s">
        <v>1019</v>
      </c>
      <c r="D14" s="4" t="s">
        <v>1036</v>
      </c>
    </row>
    <row r="15" spans="1:4">
      <c r="A15" s="4" t="s">
        <v>969</v>
      </c>
      <c r="B15" s="4" t="s">
        <v>970</v>
      </c>
      <c r="C15" s="4" t="s">
        <v>971</v>
      </c>
      <c r="D15" s="4" t="s">
        <v>972</v>
      </c>
    </row>
    <row r="16" spans="1:4">
      <c r="A16" s="4" t="s">
        <v>973</v>
      </c>
      <c r="B16" s="5" t="n">
        <v>-1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65</v>
      </c>
    </row>
    <row r="2" spans="1:3">
      <c r="A2" s="3" t="s">
        <v>1038</v>
      </c>
    </row>
    <row r="3" spans="1:3">
      <c r="A3" s="4" t="s">
        <v>1039</v>
      </c>
      <c r="B3" s="5" t="n">
        <v>174997</v>
      </c>
      <c r="C3" s="5" t="n">
        <v>234940</v>
      </c>
    </row>
    <row r="4" spans="1:3">
      <c r="A4" s="4" t="s">
        <v>1040</v>
      </c>
      <c r="B4" s="6" t="n">
        <v>28577</v>
      </c>
    </row>
    <row r="5" spans="1:3">
      <c r="A5" s="4" t="s">
        <v>437</v>
      </c>
      <c r="B5" s="6" t="n">
        <v>14971</v>
      </c>
      <c r="C5" s="6" t="n">
        <v>19972</v>
      </c>
    </row>
    <row r="6" spans="1:3">
      <c r="A6" s="4" t="s">
        <v>1041</v>
      </c>
      <c r="B6" s="6" t="n">
        <v>60799</v>
      </c>
      <c r="C6" s="6" t="n">
        <v>68767</v>
      </c>
    </row>
    <row r="7" spans="1:3">
      <c r="A7" s="4" t="s">
        <v>185</v>
      </c>
      <c r="B7" s="6" t="n">
        <v>3207</v>
      </c>
      <c r="C7" s="6" t="n">
        <v>3267</v>
      </c>
    </row>
    <row r="8" spans="1:3">
      <c r="A8" s="4" t="s">
        <v>1042</v>
      </c>
      <c r="B8" s="6" t="n">
        <v>-119233</v>
      </c>
      <c r="C8" s="6" t="n">
        <v>-143971</v>
      </c>
    </row>
    <row r="9" spans="1:3">
      <c r="A9" s="4" t="s">
        <v>1043</v>
      </c>
      <c r="B9" s="6" t="n">
        <v>163318</v>
      </c>
      <c r="C9" s="6" t="n">
        <v>182975</v>
      </c>
    </row>
    <row r="10" spans="1:3">
      <c r="A10" s="3" t="s">
        <v>1044</v>
      </c>
    </row>
    <row r="11" spans="1:3">
      <c r="A11" s="4" t="s">
        <v>255</v>
      </c>
      <c r="B11" s="6" t="n">
        <v>23053</v>
      </c>
      <c r="C11" s="6" t="n">
        <v>24315</v>
      </c>
    </row>
    <row r="12" spans="1:3">
      <c r="A12" s="4" t="s">
        <v>1045</v>
      </c>
      <c r="B12" s="6" t="n">
        <v>441079</v>
      </c>
      <c r="C12" s="6" t="n">
        <v>541445</v>
      </c>
    </row>
    <row r="13" spans="1:3">
      <c r="A13" s="4" t="s">
        <v>1046</v>
      </c>
      <c r="B13" s="6" t="n">
        <v>81967</v>
      </c>
      <c r="C13" s="6" t="n">
        <v>218769</v>
      </c>
    </row>
    <row r="14" spans="1:3">
      <c r="A14" s="4" t="s">
        <v>496</v>
      </c>
      <c r="B14" s="6" t="n">
        <v>28577</v>
      </c>
    </row>
    <row r="15" spans="1:3">
      <c r="A15" s="4" t="s">
        <v>185</v>
      </c>
      <c r="B15" s="6" t="n">
        <v>22628</v>
      </c>
      <c r="C15" s="6" t="n">
        <v>4221</v>
      </c>
    </row>
    <row r="16" spans="1:3">
      <c r="A16" s="4" t="s">
        <v>1047</v>
      </c>
      <c r="B16" s="6" t="n">
        <v>597304</v>
      </c>
      <c r="C16" s="6" t="n">
        <v>788750</v>
      </c>
    </row>
    <row r="17" spans="1:3">
      <c r="A17" s="4" t="s">
        <v>1048</v>
      </c>
      <c r="B17" s="5" t="n">
        <v>-433986</v>
      </c>
      <c r="C17" s="5" t="n">
        <v>-6057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5</v>
      </c>
      <c r="D2" s="2" t="s">
        <v>66</v>
      </c>
    </row>
    <row r="3" spans="1:4">
      <c r="A3" s="3" t="s">
        <v>1050</v>
      </c>
    </row>
    <row r="4" spans="1:4">
      <c r="A4" s="4" t="s">
        <v>831</v>
      </c>
      <c r="B4" s="5" t="n">
        <v>8106</v>
      </c>
      <c r="C4" s="5" t="n">
        <v>9336</v>
      </c>
      <c r="D4" s="5" t="n">
        <v>15054</v>
      </c>
    </row>
    <row r="5" spans="1:4">
      <c r="A5" s="4" t="s">
        <v>1051</v>
      </c>
      <c r="B5" s="6" t="n">
        <v>351</v>
      </c>
      <c r="C5" s="6" t="n">
        <v>0</v>
      </c>
      <c r="D5" s="6" t="n">
        <v>0</v>
      </c>
    </row>
    <row r="6" spans="1:4">
      <c r="A6" s="4" t="s">
        <v>1052</v>
      </c>
      <c r="B6" s="6" t="n">
        <v>-201</v>
      </c>
      <c r="C6" s="6" t="n">
        <v>0</v>
      </c>
      <c r="D6" s="6" t="n">
        <v>0</v>
      </c>
    </row>
    <row r="7" spans="1:4">
      <c r="A7" s="4" t="s">
        <v>1053</v>
      </c>
      <c r="B7" s="6" t="n">
        <v>1237</v>
      </c>
      <c r="C7" s="6" t="n">
        <v>899</v>
      </c>
      <c r="D7" s="6" t="n">
        <v>895</v>
      </c>
    </row>
    <row r="8" spans="1:4">
      <c r="A8" s="4" t="s">
        <v>1054</v>
      </c>
      <c r="B8" s="6" t="n">
        <v>0</v>
      </c>
      <c r="C8" s="6" t="n">
        <v>0</v>
      </c>
      <c r="D8" s="6" t="n">
        <v>0</v>
      </c>
    </row>
    <row r="9" spans="1:4">
      <c r="A9" s="4" t="s">
        <v>1055</v>
      </c>
      <c r="B9" s="6" t="n">
        <v>-1881</v>
      </c>
      <c r="C9" s="6" t="n">
        <v>-1955</v>
      </c>
      <c r="D9" s="6" t="n">
        <v>-6813</v>
      </c>
    </row>
    <row r="10" spans="1:4">
      <c r="A10" s="4" t="s">
        <v>1056</v>
      </c>
      <c r="B10" s="6" t="n">
        <v>-51</v>
      </c>
      <c r="C10" s="6" t="n">
        <v>-174</v>
      </c>
      <c r="D10" s="6" t="n">
        <v>200</v>
      </c>
    </row>
    <row r="11" spans="1:4">
      <c r="A11" s="4" t="s">
        <v>836</v>
      </c>
      <c r="B11" s="5" t="n">
        <v>7561</v>
      </c>
      <c r="C11" s="5" t="n">
        <v>8106</v>
      </c>
      <c r="D11" s="5" t="n">
        <v>93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7</v>
      </c>
      <c r="B1" s="2" t="s">
        <v>1</v>
      </c>
    </row>
    <row r="2" spans="1:4">
      <c r="B2" s="2" t="s">
        <v>2</v>
      </c>
      <c r="C2" s="2" t="s">
        <v>65</v>
      </c>
      <c r="D2" s="2" t="s">
        <v>66</v>
      </c>
    </row>
    <row r="3" spans="1:4">
      <c r="A3" s="3" t="s">
        <v>281</v>
      </c>
    </row>
    <row r="4" spans="1:4">
      <c r="A4" s="4" t="s">
        <v>1058</v>
      </c>
      <c r="B4" s="5" t="n">
        <v>73632</v>
      </c>
      <c r="C4" s="5" t="n">
        <v>65605</v>
      </c>
      <c r="D4" s="5" t="n">
        <v>491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5</v>
      </c>
      <c r="D2" s="2" t="s">
        <v>66</v>
      </c>
    </row>
    <row r="3" spans="1:4">
      <c r="A3" s="3" t="s">
        <v>1060</v>
      </c>
    </row>
    <row r="4" spans="1:4">
      <c r="A4" s="4" t="s">
        <v>1061</v>
      </c>
      <c r="B4" s="9" t="n">
        <v>1.9</v>
      </c>
    </row>
    <row r="5" spans="1:4">
      <c r="A5" s="4" t="s">
        <v>1062</v>
      </c>
      <c r="B5" s="10" t="n">
        <v>0.1</v>
      </c>
    </row>
    <row r="6" spans="1:4">
      <c r="A6" s="4" t="s">
        <v>1063</v>
      </c>
      <c r="B6" s="10" t="n">
        <v>1.7</v>
      </c>
    </row>
    <row r="7" spans="1:4">
      <c r="A7" s="4" t="s">
        <v>1064</v>
      </c>
      <c r="B7" s="10" t="n">
        <v>0.1</v>
      </c>
    </row>
    <row r="8" spans="1:4">
      <c r="A8" s="4" t="s">
        <v>1065</v>
      </c>
      <c r="B8" s="10" t="n">
        <v>0.1</v>
      </c>
    </row>
    <row r="9" spans="1:4">
      <c r="A9" s="4" t="s">
        <v>1066</v>
      </c>
      <c r="B9" s="9" t="n">
        <v>17.5</v>
      </c>
      <c r="C9" s="9" t="n">
        <v>15.6</v>
      </c>
      <c r="D9" s="9" t="n">
        <v>12.5</v>
      </c>
    </row>
    <row r="10" spans="1:4">
      <c r="A10" s="4" t="s">
        <v>1067</v>
      </c>
    </row>
    <row r="11" spans="1:4">
      <c r="A11" s="3" t="s">
        <v>1060</v>
      </c>
    </row>
    <row r="12" spans="1:4">
      <c r="A12" s="4" t="s">
        <v>1068</v>
      </c>
      <c r="B12" s="4" t="s">
        <v>761</v>
      </c>
    </row>
    <row r="13" spans="1:4">
      <c r="A13" s="4" t="s">
        <v>1069</v>
      </c>
    </row>
    <row r="14" spans="1:4">
      <c r="A14" s="3" t="s">
        <v>1060</v>
      </c>
    </row>
    <row r="15" spans="1:4">
      <c r="A15" s="4" t="s">
        <v>1068</v>
      </c>
      <c r="B15" s="4" t="s">
        <v>985</v>
      </c>
    </row>
    <row r="16" spans="1:4">
      <c r="A16" s="4" t="s">
        <v>1070</v>
      </c>
    </row>
    <row r="17" spans="1:4">
      <c r="A17" s="3" t="s">
        <v>1060</v>
      </c>
    </row>
    <row r="18" spans="1:4">
      <c r="A18" s="4" t="s">
        <v>1068</v>
      </c>
      <c r="B18" s="4" t="s">
        <v>1071</v>
      </c>
    </row>
    <row r="19" spans="1:4">
      <c r="A19" s="4" t="s">
        <v>437</v>
      </c>
    </row>
    <row r="20" spans="1:4">
      <c r="A20" s="3" t="s">
        <v>1060</v>
      </c>
    </row>
    <row r="21" spans="1:4">
      <c r="A21" s="4" t="s">
        <v>1072</v>
      </c>
      <c r="B21" s="4" t="s">
        <v>1073</v>
      </c>
      <c r="C21" s="4" t="s">
        <v>1074</v>
      </c>
    </row>
    <row r="22" spans="1:4">
      <c r="A22" s="4" t="s">
        <v>1075</v>
      </c>
      <c r="B22" s="4" t="s">
        <v>1076</v>
      </c>
      <c r="C22" s="4" t="s">
        <v>1077</v>
      </c>
      <c r="D22" s="4" t="s">
        <v>1078</v>
      </c>
    </row>
    <row r="23" spans="1:4">
      <c r="A23" s="4" t="s">
        <v>1079</v>
      </c>
      <c r="B23" s="9" t="n">
        <v>469.6</v>
      </c>
      <c r="C23" s="9" t="n">
        <v>415.9</v>
      </c>
    </row>
    <row r="24" spans="1:4">
      <c r="A24" s="4" t="s">
        <v>1080</v>
      </c>
      <c r="B24" s="10" t="n">
        <v>12.6</v>
      </c>
    </row>
    <row r="25" spans="1:4">
      <c r="A25" s="4" t="s">
        <v>1081</v>
      </c>
      <c r="B25" s="9" t="n">
        <v>7.3</v>
      </c>
    </row>
    <row r="26" spans="1:4">
      <c r="A26" s="4" t="s">
        <v>1082</v>
      </c>
    </row>
    <row r="27" spans="1:4">
      <c r="A27" s="3" t="s">
        <v>1060</v>
      </c>
    </row>
    <row r="28" spans="1:4">
      <c r="A28" s="4" t="s">
        <v>1072</v>
      </c>
      <c r="B28" s="4" t="s">
        <v>1083</v>
      </c>
      <c r="C28" s="4" t="s">
        <v>1084</v>
      </c>
    </row>
    <row r="29" spans="1:4">
      <c r="A29" s="4" t="s">
        <v>1080</v>
      </c>
      <c r="B29" s="9" t="n">
        <v>5.1</v>
      </c>
    </row>
    <row r="30" spans="1:4">
      <c r="A30" s="4" t="s">
        <v>665</v>
      </c>
    </row>
    <row r="31" spans="1:4">
      <c r="A31" s="3" t="s">
        <v>1060</v>
      </c>
    </row>
    <row r="32" spans="1:4">
      <c r="A32" s="4" t="s">
        <v>1085</v>
      </c>
      <c r="B32" s="4" t="s">
        <v>470</v>
      </c>
    </row>
    <row r="33" spans="1:4">
      <c r="A33" s="4" t="s">
        <v>987</v>
      </c>
    </row>
    <row r="34" spans="1:4">
      <c r="A34" s="3" t="s">
        <v>1060</v>
      </c>
    </row>
    <row r="35" spans="1:4">
      <c r="A35" s="4" t="s">
        <v>1085</v>
      </c>
      <c r="B35" s="4" t="s">
        <v>467</v>
      </c>
    </row>
    <row r="36" spans="1:4">
      <c r="A36" s="4" t="s">
        <v>1086</v>
      </c>
    </row>
    <row r="37" spans="1:4">
      <c r="A37" s="3" t="s">
        <v>1060</v>
      </c>
    </row>
    <row r="38" spans="1:4">
      <c r="A38" s="4" t="s">
        <v>1072</v>
      </c>
      <c r="B38" s="4" t="s">
        <v>1087</v>
      </c>
    </row>
    <row r="39" spans="1:4">
      <c r="A39" s="4" t="s">
        <v>1075</v>
      </c>
      <c r="B39" s="4" t="s">
        <v>1088</v>
      </c>
      <c r="C39" s="4" t="s">
        <v>1089</v>
      </c>
    </row>
    <row r="40" spans="1:4">
      <c r="A40" s="4" t="s">
        <v>1090</v>
      </c>
    </row>
    <row r="41" spans="1:4">
      <c r="A41" s="3" t="s">
        <v>1060</v>
      </c>
    </row>
    <row r="42" spans="1:4">
      <c r="A42" s="4" t="s">
        <v>1072</v>
      </c>
      <c r="B42" s="4" t="s">
        <v>1091</v>
      </c>
    </row>
    <row r="43" spans="1:4">
      <c r="A43" s="4" t="s">
        <v>1092</v>
      </c>
    </row>
    <row r="44" spans="1:4">
      <c r="A44" s="3" t="s">
        <v>1060</v>
      </c>
    </row>
    <row r="45" spans="1:4">
      <c r="A45" s="4" t="s">
        <v>1093</v>
      </c>
      <c r="B45" s="9" t="n">
        <v>2.4</v>
      </c>
      <c r="C45" s="9" t="n">
        <v>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2:13:17Z</dcterms:created>
  <dcterms:modified xmlns:dcterms="http://purl.org/dc/terms/" xmlns:xsi="http://www.w3.org/2001/XMLSchema-instance" xsi:type="dcterms:W3CDTF">2020-02-21T12:13:17Z</dcterms:modified>
</cp:coreProperties>
</file>